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Revenue Recognition" sheetId="10" state="visible" r:id="rId10"/>
    <sheet xmlns:r="http://schemas.openxmlformats.org/officeDocument/2006/relationships" name="Acquisitions and Investments" sheetId="11" state="visible" r:id="rId11"/>
    <sheet xmlns:r="http://schemas.openxmlformats.org/officeDocument/2006/relationships" name="Restructuring and Other Costs" sheetId="12" state="visible" r:id="rId12"/>
    <sheet xmlns:r="http://schemas.openxmlformats.org/officeDocument/2006/relationships" name="Retirement Plans" sheetId="13" state="visible" r:id="rId13"/>
    <sheet xmlns:r="http://schemas.openxmlformats.org/officeDocument/2006/relationships" name="Income Taxes" sheetId="14" state="visible" r:id="rId14"/>
    <sheet xmlns:r="http://schemas.openxmlformats.org/officeDocument/2006/relationships" name="Segment Information" sheetId="15" state="visible" r:id="rId15"/>
    <sheet xmlns:r="http://schemas.openxmlformats.org/officeDocument/2006/relationships" name="Interest"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Other Intangible Assets" sheetId="19" state="visible" r:id="rId19"/>
    <sheet xmlns:r="http://schemas.openxmlformats.org/officeDocument/2006/relationships" name="Fair Value" sheetId="20" state="visible" r:id="rId20"/>
    <sheet xmlns:r="http://schemas.openxmlformats.org/officeDocument/2006/relationships" name="Debt" sheetId="21" state="visible" r:id="rId21"/>
    <sheet xmlns:r="http://schemas.openxmlformats.org/officeDocument/2006/relationships" name="Leases" sheetId="22" state="visible" r:id="rId22"/>
    <sheet xmlns:r="http://schemas.openxmlformats.org/officeDocument/2006/relationships" name="Special Purpose Entitie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Accumulated Other Comprehensive" sheetId="26" state="visible" r:id="rId26"/>
    <sheet xmlns:r="http://schemas.openxmlformats.org/officeDocument/2006/relationships" name="Stockholders' Equity" sheetId="27" state="visible" r:id="rId27"/>
    <sheet xmlns:r="http://schemas.openxmlformats.org/officeDocument/2006/relationships" name="Share-Based Compensation" sheetId="28" state="visible" r:id="rId28"/>
    <sheet xmlns:r="http://schemas.openxmlformats.org/officeDocument/2006/relationships" name="Earnings per Share" sheetId="29" state="visible" r:id="rId29"/>
    <sheet xmlns:r="http://schemas.openxmlformats.org/officeDocument/2006/relationships" name="Description of Business and S_2" sheetId="30" state="visible" r:id="rId30"/>
    <sheet xmlns:r="http://schemas.openxmlformats.org/officeDocument/2006/relationships" name="Description of Business and S_3" sheetId="31" state="visible" r:id="rId31"/>
    <sheet xmlns:r="http://schemas.openxmlformats.org/officeDocument/2006/relationships" name="Revenue Recognition (Tables)" sheetId="32" state="visible" r:id="rId32"/>
    <sheet xmlns:r="http://schemas.openxmlformats.org/officeDocument/2006/relationships" name="Acquisitions and Investments (T" sheetId="33" state="visible" r:id="rId33"/>
    <sheet xmlns:r="http://schemas.openxmlformats.org/officeDocument/2006/relationships" name="Restructuring and Other Costs (" sheetId="34" state="visible" r:id="rId34"/>
    <sheet xmlns:r="http://schemas.openxmlformats.org/officeDocument/2006/relationships" name="Retirement Plans (Tables)" sheetId="35" state="visible" r:id="rId35"/>
    <sheet xmlns:r="http://schemas.openxmlformats.org/officeDocument/2006/relationships" name="Income Taxes (Tables)" sheetId="36" state="visible" r:id="rId36"/>
    <sheet xmlns:r="http://schemas.openxmlformats.org/officeDocument/2006/relationships" name="Segment Information (Tables)" sheetId="37" state="visible" r:id="rId37"/>
    <sheet xmlns:r="http://schemas.openxmlformats.org/officeDocument/2006/relationships" name="Interest (Tables)"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Other Intangible Assets (Tables" sheetId="41" state="visible" r:id="rId41"/>
    <sheet xmlns:r="http://schemas.openxmlformats.org/officeDocument/2006/relationships" name="Fair Value (Tables)" sheetId="42" state="visible" r:id="rId42"/>
    <sheet xmlns:r="http://schemas.openxmlformats.org/officeDocument/2006/relationships" name="Debt (Tables)" sheetId="43" state="visible" r:id="rId43"/>
    <sheet xmlns:r="http://schemas.openxmlformats.org/officeDocument/2006/relationships" name="Leases (Tables)" sheetId="44" state="visible" r:id="rId44"/>
    <sheet xmlns:r="http://schemas.openxmlformats.org/officeDocument/2006/relationships" name="Accumulated Other Comprehensi_2" sheetId="45" state="visible" r:id="rId45"/>
    <sheet xmlns:r="http://schemas.openxmlformats.org/officeDocument/2006/relationships" name="Share-Based Compensation (Table" sheetId="46" state="visible" r:id="rId46"/>
    <sheet xmlns:r="http://schemas.openxmlformats.org/officeDocument/2006/relationships" name="Earnings per Share (Tables)" sheetId="47" state="visible" r:id="rId47"/>
    <sheet xmlns:r="http://schemas.openxmlformats.org/officeDocument/2006/relationships" name="Description of Business and S_4" sheetId="48" state="visible" r:id="rId48"/>
    <sheet xmlns:r="http://schemas.openxmlformats.org/officeDocument/2006/relationships" name="Description of Business and S_5" sheetId="49" state="visible" r:id="rId49"/>
    <sheet xmlns:r="http://schemas.openxmlformats.org/officeDocument/2006/relationships" name="Description of Business and S_6" sheetId="50" state="visible" r:id="rId50"/>
    <sheet xmlns:r="http://schemas.openxmlformats.org/officeDocument/2006/relationships" name="Revenue Recognition - Additiona" sheetId="51" state="visible" r:id="rId51"/>
    <sheet xmlns:r="http://schemas.openxmlformats.org/officeDocument/2006/relationships" name="Revenue Recognition - Schedule " sheetId="52" state="visible" r:id="rId52"/>
    <sheet xmlns:r="http://schemas.openxmlformats.org/officeDocument/2006/relationships" name="Revenue Recognition - Summary o" sheetId="53" state="visible" r:id="rId53"/>
    <sheet xmlns:r="http://schemas.openxmlformats.org/officeDocument/2006/relationships" name="Acquisitions and Investments - " sheetId="54" state="visible" r:id="rId54"/>
    <sheet xmlns:r="http://schemas.openxmlformats.org/officeDocument/2006/relationships" name="Acquisitions and Investments _2" sheetId="55" state="visible" r:id="rId55"/>
    <sheet xmlns:r="http://schemas.openxmlformats.org/officeDocument/2006/relationships" name="Acquisitions and Investments _3" sheetId="56" state="visible" r:id="rId56"/>
    <sheet xmlns:r="http://schemas.openxmlformats.org/officeDocument/2006/relationships" name="Restructuring and Other Costs -" sheetId="57" state="visible" r:id="rId57"/>
    <sheet xmlns:r="http://schemas.openxmlformats.org/officeDocument/2006/relationships" name="Restructuring and Other Costs_2" sheetId="58" state="visible" r:id="rId58"/>
    <sheet xmlns:r="http://schemas.openxmlformats.org/officeDocument/2006/relationships" name="Restructuring and Other Costs_3" sheetId="59" state="visible" r:id="rId59"/>
    <sheet xmlns:r="http://schemas.openxmlformats.org/officeDocument/2006/relationships" name="Restructuring and Other Costs_4" sheetId="60" state="visible" r:id="rId60"/>
    <sheet xmlns:r="http://schemas.openxmlformats.org/officeDocument/2006/relationships" name="Restructuring and Other Costs_5" sheetId="61" state="visible" r:id="rId61"/>
    <sheet xmlns:r="http://schemas.openxmlformats.org/officeDocument/2006/relationships" name="Restructuring and Other Costs_6" sheetId="62" state="visible" r:id="rId62"/>
    <sheet xmlns:r="http://schemas.openxmlformats.org/officeDocument/2006/relationships" name="Retirement Plans - Schedule of " sheetId="63" state="visible" r:id="rId63"/>
    <sheet xmlns:r="http://schemas.openxmlformats.org/officeDocument/2006/relationships" name="Retirement Plans - Additional I" sheetId="64" state="visible" r:id="rId64"/>
    <sheet xmlns:r="http://schemas.openxmlformats.org/officeDocument/2006/relationships" name="Retirement Plans - Schedule o_2" sheetId="65" state="visible" r:id="rId65"/>
    <sheet xmlns:r="http://schemas.openxmlformats.org/officeDocument/2006/relationships" name="Retirement Plans - Schedule o_3" sheetId="66" state="visible" r:id="rId66"/>
    <sheet xmlns:r="http://schemas.openxmlformats.org/officeDocument/2006/relationships" name="Retirement Plans - Schedule o_4" sheetId="67" state="visible" r:id="rId67"/>
    <sheet xmlns:r="http://schemas.openxmlformats.org/officeDocument/2006/relationships" name="Retirement Plans - Schedule o_5" sheetId="68" state="visible" r:id="rId68"/>
    <sheet xmlns:r="http://schemas.openxmlformats.org/officeDocument/2006/relationships" name="Retirement Plans - Summary of C" sheetId="69" state="visible" r:id="rId69"/>
    <sheet xmlns:r="http://schemas.openxmlformats.org/officeDocument/2006/relationships" name="Retirement Plans - Schedule o_6" sheetId="70" state="visible" r:id="rId70"/>
    <sheet xmlns:r="http://schemas.openxmlformats.org/officeDocument/2006/relationships" name="Retirement Plans - Schedule o_7" sheetId="71" state="visible" r:id="rId71"/>
    <sheet xmlns:r="http://schemas.openxmlformats.org/officeDocument/2006/relationships" name="Retirement Plans - Summary of P" sheetId="72" state="visible" r:id="rId72"/>
    <sheet xmlns:r="http://schemas.openxmlformats.org/officeDocument/2006/relationships" name="Retirement Plans - Summary of_2" sheetId="73" state="visible" r:id="rId73"/>
    <sheet xmlns:r="http://schemas.openxmlformats.org/officeDocument/2006/relationships" name="Retirement Plans - Summary of A" sheetId="74" state="visible" r:id="rId74"/>
    <sheet xmlns:r="http://schemas.openxmlformats.org/officeDocument/2006/relationships" name="Retirement Plans - Schedule o_8" sheetId="75" state="visible" r:id="rId75"/>
    <sheet xmlns:r="http://schemas.openxmlformats.org/officeDocument/2006/relationships" name="Income Taxes (Details)" sheetId="76" state="visible" r:id="rId76"/>
    <sheet xmlns:r="http://schemas.openxmlformats.org/officeDocument/2006/relationships" name="Income Taxes - Additional Infor" sheetId="77" state="visible" r:id="rId77"/>
    <sheet xmlns:r="http://schemas.openxmlformats.org/officeDocument/2006/relationships" name="Income Taxes Effective Tax Rate" sheetId="78" state="visible" r:id="rId78"/>
    <sheet xmlns:r="http://schemas.openxmlformats.org/officeDocument/2006/relationships" name="Income Taxes Deferred Taxes (De" sheetId="79" state="visible" r:id="rId79"/>
    <sheet xmlns:r="http://schemas.openxmlformats.org/officeDocument/2006/relationships" name="Income Taxes Valuation Allowanc" sheetId="80" state="visible" r:id="rId80"/>
    <sheet xmlns:r="http://schemas.openxmlformats.org/officeDocument/2006/relationships" name="Income Taxes Unrecognized Tax B" sheetId="81" state="visible" r:id="rId81"/>
    <sheet xmlns:r="http://schemas.openxmlformats.org/officeDocument/2006/relationships" name="Segment Information - Additiona" sheetId="82" state="visible" r:id="rId82"/>
    <sheet xmlns:r="http://schemas.openxmlformats.org/officeDocument/2006/relationships" name="Segment Information - Schedule " sheetId="83" state="visible" r:id="rId83"/>
    <sheet xmlns:r="http://schemas.openxmlformats.org/officeDocument/2006/relationships" name="Segment Information - Certain O" sheetId="84" state="visible" r:id="rId84"/>
    <sheet xmlns:r="http://schemas.openxmlformats.org/officeDocument/2006/relationships" name="Segment Information - Changes i" sheetId="85" state="visible" r:id="rId85"/>
    <sheet xmlns:r="http://schemas.openxmlformats.org/officeDocument/2006/relationships" name="Interest - Summary of Component" sheetId="86" state="visible" r:id="rId86"/>
    <sheet xmlns:r="http://schemas.openxmlformats.org/officeDocument/2006/relationships" name="Interest - Additional Informati" sheetId="87" state="visible" r:id="rId87"/>
    <sheet xmlns:r="http://schemas.openxmlformats.org/officeDocument/2006/relationships" name="Inventories - Schedule of Inven" sheetId="88" state="visible" r:id="rId88"/>
    <sheet xmlns:r="http://schemas.openxmlformats.org/officeDocument/2006/relationships" name="Inventories - Additional Inform" sheetId="89" state="visible" r:id="rId89"/>
    <sheet xmlns:r="http://schemas.openxmlformats.org/officeDocument/2006/relationships" name="Property, Plant and Equipment -" sheetId="90" state="visible" r:id="rId90"/>
    <sheet xmlns:r="http://schemas.openxmlformats.org/officeDocument/2006/relationships" name="Property, Plant and Equipment_2" sheetId="91" state="visible" r:id="rId91"/>
    <sheet xmlns:r="http://schemas.openxmlformats.org/officeDocument/2006/relationships" name="Other Intangible Assets - Sched" sheetId="92" state="visible" r:id="rId92"/>
    <sheet xmlns:r="http://schemas.openxmlformats.org/officeDocument/2006/relationships" name="Other Intangible Assets - Estim" sheetId="93" state="visible" r:id="rId93"/>
    <sheet xmlns:r="http://schemas.openxmlformats.org/officeDocument/2006/relationships" name="Other Intangible Assets - Addit" sheetId="94" state="visible" r:id="rId94"/>
    <sheet xmlns:r="http://schemas.openxmlformats.org/officeDocument/2006/relationships" name="Fair Value - Additional Informa" sheetId="95" state="visible" r:id="rId95"/>
    <sheet xmlns:r="http://schemas.openxmlformats.org/officeDocument/2006/relationships" name="Fair Value - Summary of Account" sheetId="96" state="visible" r:id="rId96"/>
    <sheet xmlns:r="http://schemas.openxmlformats.org/officeDocument/2006/relationships" name="Debt - Schedule of Carrying Val" sheetId="97" state="visible" r:id="rId97"/>
    <sheet xmlns:r="http://schemas.openxmlformats.org/officeDocument/2006/relationships" name="Debt - Additional Information (" sheetId="98" state="visible" r:id="rId98"/>
    <sheet xmlns:r="http://schemas.openxmlformats.org/officeDocument/2006/relationships" name="Debt - Schedule of Aggregate Ma" sheetId="99" state="visible" r:id="rId99"/>
    <sheet xmlns:r="http://schemas.openxmlformats.org/officeDocument/2006/relationships" name="Leases - Additional Information" sheetId="100" state="visible" r:id="rId100"/>
    <sheet xmlns:r="http://schemas.openxmlformats.org/officeDocument/2006/relationships" name="Leases - Schedule of Components" sheetId="101" state="visible" r:id="rId101"/>
    <sheet xmlns:r="http://schemas.openxmlformats.org/officeDocument/2006/relationships" name="Leases - Summary of Supplementa" sheetId="102" state="visible" r:id="rId102"/>
    <sheet xmlns:r="http://schemas.openxmlformats.org/officeDocument/2006/relationships" name="Leases - Summary of Lease Term " sheetId="103" state="visible" r:id="rId103"/>
    <sheet xmlns:r="http://schemas.openxmlformats.org/officeDocument/2006/relationships" name="Leases - Summary of Supplemen_2" sheetId="104" state="visible" r:id="rId104"/>
    <sheet xmlns:r="http://schemas.openxmlformats.org/officeDocument/2006/relationships" name="Leases - Summary of Maturity of" sheetId="105" state="visible" r:id="rId105"/>
    <sheet xmlns:r="http://schemas.openxmlformats.org/officeDocument/2006/relationships" name="Special Purpose Entities - Addi" sheetId="106" state="visible" r:id="rId106"/>
    <sheet xmlns:r="http://schemas.openxmlformats.org/officeDocument/2006/relationships" name="Related Party Transactions - Ad" sheetId="107" state="visible" r:id="rId107"/>
    <sheet xmlns:r="http://schemas.openxmlformats.org/officeDocument/2006/relationships" name="Commitments and Contingencies -" sheetId="108" state="visible" r:id="rId108"/>
    <sheet xmlns:r="http://schemas.openxmlformats.org/officeDocument/2006/relationships" name="Accumulated Other Comprehensi_3" sheetId="109" state="visible" r:id="rId109"/>
    <sheet xmlns:r="http://schemas.openxmlformats.org/officeDocument/2006/relationships" name="Accumulated Other Comprehensi_4" sheetId="110" state="visible" r:id="rId110"/>
    <sheet xmlns:r="http://schemas.openxmlformats.org/officeDocument/2006/relationships" name="Accumulated Other Comprehensi_5" sheetId="111" state="visible" r:id="rId111"/>
    <sheet xmlns:r="http://schemas.openxmlformats.org/officeDocument/2006/relationships" name="Stockholders' Equity - Addition" sheetId="112" state="visible" r:id="rId112"/>
    <sheet xmlns:r="http://schemas.openxmlformats.org/officeDocument/2006/relationships" name="Share-Based Compensation - Addi" sheetId="113" state="visible" r:id="rId113"/>
    <sheet xmlns:r="http://schemas.openxmlformats.org/officeDocument/2006/relationships" name="Share-Based Compensation - Sche" sheetId="114" state="visible" r:id="rId114"/>
    <sheet xmlns:r="http://schemas.openxmlformats.org/officeDocument/2006/relationships" name="Share-Based Compensation - Summ" sheetId="115" state="visible" r:id="rId115"/>
    <sheet xmlns:r="http://schemas.openxmlformats.org/officeDocument/2006/relationships" name="Share-Based Compensation - Rest" sheetId="116" state="visible" r:id="rId116"/>
    <sheet xmlns:r="http://schemas.openxmlformats.org/officeDocument/2006/relationships" name="Share-Based Compensation - Su_2" sheetId="117" state="visible" r:id="rId117"/>
    <sheet xmlns:r="http://schemas.openxmlformats.org/officeDocument/2006/relationships" name="Share-Based Compensation - Su_3" sheetId="118" state="visible" r:id="rId118"/>
    <sheet xmlns:r="http://schemas.openxmlformats.org/officeDocument/2006/relationships" name="Share-Based Compensation - Su_4" sheetId="119" state="visible" r:id="rId119"/>
    <sheet xmlns:r="http://schemas.openxmlformats.org/officeDocument/2006/relationships" name="Share-Based Compensation - Su_5" sheetId="120" state="visible" r:id="rId120"/>
    <sheet xmlns:r="http://schemas.openxmlformats.org/officeDocument/2006/relationships" name="Share-Based Compensation - Su_6" sheetId="121" state="visible" r:id="rId121"/>
    <sheet xmlns:r="http://schemas.openxmlformats.org/officeDocument/2006/relationships" name="Share-Based Compensation - Empl" sheetId="122" state="visible" r:id="rId122"/>
    <sheet xmlns:r="http://schemas.openxmlformats.org/officeDocument/2006/relationships" name="Earnings per Share - Schedule o" sheetId="123" state="visible" r:id="rId123"/>
    <sheet xmlns:r="http://schemas.openxmlformats.org/officeDocument/2006/relationships" name="Earnings per Share - Additional" sheetId="124" state="visible" r:id="rId12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_(&quot;$ &quot;#,##0.0000_);_(&quot;$ &quot;(#,##0.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Sep. 30, 2021</t>
        </is>
      </c>
      <c r="C2" s="2" t="inlineStr">
        <is>
          <t>Nov. 05, 2021</t>
        </is>
      </c>
      <c r="D2" s="2" t="inlineStr">
        <is>
          <t>Mar. 31,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WESTROCK COMPANY</t>
        </is>
      </c>
    </row>
    <row r="10">
      <c r="A10" s="4" t="inlineStr">
        <is>
          <t>Entity Central Index Key</t>
        </is>
      </c>
      <c r="B10" s="4" t="inlineStr">
        <is>
          <t>0001732845</t>
        </is>
      </c>
    </row>
    <row r="11">
      <c r="A11" s="4" t="inlineStr">
        <is>
          <t>Entity Current Reporting Status</t>
        </is>
      </c>
      <c r="B11" s="4" t="inlineStr">
        <is>
          <t>Yes</t>
        </is>
      </c>
    </row>
    <row r="12">
      <c r="A12" s="4" t="inlineStr">
        <is>
          <t>Entity Voluntary Filers</t>
        </is>
      </c>
      <c r="B12" s="4" t="inlineStr">
        <is>
          <t>No</t>
        </is>
      </c>
    </row>
    <row r="13">
      <c r="A13" s="4" t="inlineStr">
        <is>
          <t>Title of 12(b) Security</t>
        </is>
      </c>
      <c r="B13" s="4" t="inlineStr">
        <is>
          <t>Common Stock, par value $0.01 per share</t>
        </is>
      </c>
    </row>
    <row r="14">
      <c r="A14" s="4" t="inlineStr">
        <is>
          <t>Entity Incorporation, State or Country Code</t>
        </is>
      </c>
      <c r="B14" s="4" t="inlineStr">
        <is>
          <t>DE</t>
        </is>
      </c>
    </row>
    <row r="15">
      <c r="A15" s="4" t="inlineStr">
        <is>
          <t>Security Exchange Name</t>
        </is>
      </c>
      <c r="B15" s="4" t="inlineStr">
        <is>
          <t>NYSE</t>
        </is>
      </c>
    </row>
    <row r="16">
      <c r="A16" s="4" t="inlineStr">
        <is>
          <t>Entity Interactive Data Current</t>
        </is>
      </c>
      <c r="B16" s="4" t="inlineStr">
        <is>
          <t>Yes</t>
        </is>
      </c>
    </row>
    <row r="17">
      <c r="A17" s="4" t="inlineStr">
        <is>
          <t>Current Fiscal Year End Date</t>
        </is>
      </c>
      <c r="B17" s="4" t="inlineStr">
        <is>
          <t>--09-30</t>
        </is>
      </c>
    </row>
    <row r="18">
      <c r="A18" s="4" t="inlineStr">
        <is>
          <t>Entity Filer Category</t>
        </is>
      </c>
      <c r="B18" s="4" t="inlineStr">
        <is>
          <t>Large Accelerated Filer</t>
        </is>
      </c>
    </row>
    <row r="19">
      <c r="A19" s="4" t="inlineStr">
        <is>
          <t>Entity Well-known Seasoned Issuer</t>
        </is>
      </c>
      <c r="B19" s="4" t="inlineStr">
        <is>
          <t>Yes</t>
        </is>
      </c>
    </row>
    <row r="20">
      <c r="A20" s="4" t="inlineStr">
        <is>
          <t>Entity Public Float</t>
        </is>
      </c>
      <c r="D20" s="5" t="n">
        <v>13705</v>
      </c>
    </row>
    <row r="21">
      <c r="A21" s="4" t="inlineStr">
        <is>
          <t>Entity Common Stock, Shares Outstanding</t>
        </is>
      </c>
      <c r="C21" s="6" t="n">
        <v>265001543</v>
      </c>
    </row>
    <row r="22">
      <c r="A22" s="4" t="inlineStr">
        <is>
          <t>ICFR Auditor Attestation Flag</t>
        </is>
      </c>
      <c r="B22" s="4" t="inlineStr">
        <is>
          <t>true</t>
        </is>
      </c>
    </row>
    <row r="23">
      <c r="A23" s="4" t="inlineStr">
        <is>
          <t>Entity Shell Company</t>
        </is>
      </c>
      <c r="B23" s="4" t="inlineStr">
        <is>
          <t>false</t>
        </is>
      </c>
    </row>
    <row r="24">
      <c r="A24" s="4" t="inlineStr">
        <is>
          <t>Entity Small Business</t>
        </is>
      </c>
      <c r="B24" s="4" t="inlineStr">
        <is>
          <t>false</t>
        </is>
      </c>
    </row>
    <row r="25">
      <c r="A25" s="4" t="inlineStr">
        <is>
          <t>Entity Emerging Growth Company</t>
        </is>
      </c>
      <c r="B25" s="4" t="inlineStr">
        <is>
          <t>false</t>
        </is>
      </c>
    </row>
    <row r="26">
      <c r="A26" s="4" t="inlineStr">
        <is>
          <t>Trading Symbol</t>
        </is>
      </c>
      <c r="B26" s="4" t="inlineStr">
        <is>
          <t>WRK</t>
        </is>
      </c>
    </row>
    <row r="27">
      <c r="A27" s="4" t="inlineStr">
        <is>
          <t>Entity File Number</t>
        </is>
      </c>
      <c r="B27" s="4" t="inlineStr">
        <is>
          <t>001-38736</t>
        </is>
      </c>
    </row>
    <row r="28">
      <c r="A28" s="4" t="inlineStr">
        <is>
          <t>Entity Tax Identification Number</t>
        </is>
      </c>
      <c r="B28" s="4" t="inlineStr">
        <is>
          <t>37-1880617</t>
        </is>
      </c>
    </row>
    <row r="29">
      <c r="A29" s="4" t="inlineStr">
        <is>
          <t>Entity Address, Address Line One</t>
        </is>
      </c>
      <c r="B29" s="4" t="inlineStr">
        <is>
          <t>1000 Abernathy Road NE</t>
        </is>
      </c>
    </row>
    <row r="30">
      <c r="A30" s="4" t="inlineStr">
        <is>
          <t>Entity Address, City or Town</t>
        </is>
      </c>
      <c r="B30" s="4" t="inlineStr">
        <is>
          <t>Atlanta</t>
        </is>
      </c>
    </row>
    <row r="31">
      <c r="A31" s="4" t="inlineStr">
        <is>
          <t>Entity Address, State or Province</t>
        </is>
      </c>
      <c r="B31" s="4" t="inlineStr">
        <is>
          <t>GA</t>
        </is>
      </c>
    </row>
    <row r="32">
      <c r="A32" s="4" t="inlineStr">
        <is>
          <t>Entity Address, Postal Zip Code</t>
        </is>
      </c>
      <c r="B32" s="4" t="inlineStr">
        <is>
          <t>30328</t>
        </is>
      </c>
    </row>
    <row r="33">
      <c r="A33" s="4" t="inlineStr">
        <is>
          <t>City Area Code</t>
        </is>
      </c>
      <c r="B33" s="4" t="inlineStr">
        <is>
          <t>770</t>
        </is>
      </c>
    </row>
    <row r="34">
      <c r="A34" s="4" t="inlineStr">
        <is>
          <t>Local Phone Number</t>
        </is>
      </c>
      <c r="B34" s="4" t="inlineStr">
        <is>
          <t>448-2193</t>
        </is>
      </c>
    </row>
    <row r="35">
      <c r="A35" s="4" t="inlineStr">
        <is>
          <t>Document Annual Report</t>
        </is>
      </c>
      <c r="B35" s="4" t="inlineStr">
        <is>
          <t>true</t>
        </is>
      </c>
    </row>
    <row r="36">
      <c r="A36" s="4" t="inlineStr">
        <is>
          <t>Document Transition Report</t>
        </is>
      </c>
      <c r="B36" s="4" t="inlineStr">
        <is>
          <t>false</t>
        </is>
      </c>
    </row>
    <row r="37">
      <c r="A37" s="4" t="inlineStr">
        <is>
          <t>Documents Incorporated by Reference</t>
        </is>
      </c>
      <c r="B37" s="4" t="inlineStr">
        <is>
          <t>Portions of the definitive Proxy Statement for the Annual Meeting of Stockholders to be held on January 28, 2022 are incorporated by reference in Part II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Sep. 30, 2021</t>
        </is>
      </c>
    </row>
    <row r="3">
      <c r="A3" s="3" t="inlineStr">
        <is>
          <t>Revenue From Contract With Customer [Abstract]</t>
        </is>
      </c>
    </row>
    <row r="4">
      <c r="A4" s="4" t="inlineStr">
        <is>
          <t>Revenue Recognition</t>
        </is>
      </c>
      <c r="B4" s="4" t="inlineStr">
        <is>
          <t xml:space="preserve">Note 2.
Revenue Recognition Disaggregated Revenue ASC 606 requires that we disaggregate revenue from contracts with customers into categories that depict how the nature, amount, timing and uncertainty of revenue and cash flows are affected by economic factors. The tables below disaggregate our revenue by geographical market and product type (segment). Net sales are attributed to geographical markets based on our selling location. In fiscal 2020, we completed our real estate monetization; therefore, we did not have any Land and Development sales in fiscal 2021.
Year Ended September 30, 2021
(In millions)
Corrugated Packaging
Consumer Packaging
Land and Development
Intersegment Sales
Total
Primary Geographical Markets
North America
$
11,813.7
$
5,218.3
$
—
$
(299.1
)
$
16,732.9
South America
457.6
82.5
—
—
540.1
Europe
5.1
1,101.2
—
(0.3
)
1,106.0
Asia Pacific
67.3
300.7
—
(0.9
)
367.1
Total
$
12,343.7
$
6,702.7
$
—
$
(300.3
)
$
18,746.1
Year Ended September 30, 2020
(In millions)
Corrugated Packaging
Consumer Packaging
Land and Development
Intersegment Sales
Total
Primary Geographical Markets
North America
$
10,975.8
$
4,978.2
$
18.9
$
(191.4
)
$
15,781.5
South America
393.1
70.1
—
—
463.2
Europe
7.9
1,006.4
—
(0.3
)
1,014.0
Asia Pacific
42.4
278.3
—
(0.6
)
320.1
Total
$
11,419.2
$
6,333.0
$
18.9
$
(192.3
)
$
17,578.8
Year Ended September 30, 2019
(In millions)
Corrugated Packaging
Consumer Packaging
Land and Development
Intersegment Sales
Total
Primary Geographical Markets
North America
$
11,314.7
$
5,166.6
$
23.4
$
(155.5
)
$
16,349.2
South America
437.2
73.2
—
—
510.4
Europe
1.6
1,064.7
—
(0.1
)
1,066.2
Asia Pacific
63.2
301.5
—
(1.5
)
363.2
Total
$
11,816.7
$
6,606.0
$
23.4
$
(157.1
)
$
18,289.0
Revenue Contract Balances Contract assets are rights to consideration in exchange for goods that we have transferred to a customer when that right is conditional on something other than the passage of time. Contract assets are reduced when the control of the goods passes to the customer. Contract liabilities represent obligations to transfer goods or services to a customer for which we have received consideration. Contract liabilities are reduced once control of the goods is transferred to the customer. The opening and closing balances of our contract assets and contract liabilities are as follows. Contract assets and contract liabilities are reported within Other current assets and Other current liabilities, respectively, on the Consolidated Balance Sheets.
(In millions)
Contract Assets (Short-Term)
Contract Liabilities (Short-Term)
Beginning balance - October 1, 2020
$
185.8
$
12.0
Ending balance - September 30, 2021
199.1
12.8
Increase
$
13.3
$
0.8
Performance Obligations and Significant Judgments We primarily derive revenue from fixed consideration. Certain contracts may also include variable consideration, typically in the form of cash discounts and volume rebates. If a contract with a customer includes variable consideration, we estimate the expected cash discounts and other customer refunds based on historical experience. We concluded this method is consistent with the most likely amount method under ASC 606 and allows us to make the best estimate of the consideration we will be entitled to from customers. Contracts or purchase orders with customers could include a single type of product or multiple types and grades of products. Regardless, the contract price with the customer is agreed to at the individual product level outlined in the customer contracts or purchase orders. Management has concluded that the prices negotiated with each individual customer are representative of the stand-alone selling price of the produc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Leases - Additional Information (Details) - USD ($) $ in Millions</t>
        </is>
      </c>
      <c r="B1" s="2" t="inlineStr">
        <is>
          <t>12 Months Ended</t>
        </is>
      </c>
    </row>
    <row r="2">
      <c r="B2" s="2" t="inlineStr">
        <is>
          <t>Sep. 30, 2019</t>
        </is>
      </c>
      <c r="C2" s="2" t="inlineStr">
        <is>
          <t>Sep. 30, 2021</t>
        </is>
      </c>
      <c r="D2" s="2" t="inlineStr">
        <is>
          <t>Sep. 30, 2020</t>
        </is>
      </c>
      <c r="E2" s="2" t="inlineStr">
        <is>
          <t>Oct. 01, 2019</t>
        </is>
      </c>
    </row>
    <row r="3">
      <c r="A3" s="3" t="inlineStr">
        <is>
          <t>Lessee Lease Description [Line Items]</t>
        </is>
      </c>
    </row>
    <row r="4">
      <c r="A4" s="4" t="inlineStr">
        <is>
          <t>ROU assets</t>
        </is>
      </c>
      <c r="C4" s="5" t="n">
        <v>676</v>
      </c>
      <c r="D4" s="7" t="n">
        <v>658.6</v>
      </c>
    </row>
    <row r="5">
      <c r="A5" s="4" t="inlineStr">
        <is>
          <t>Operating lease liabilities</t>
        </is>
      </c>
      <c r="C5" s="7" t="n">
        <v>715.8</v>
      </c>
      <c r="D5" s="7" t="n">
        <v>718.5</v>
      </c>
    </row>
    <row r="6">
      <c r="A6" s="4" t="inlineStr">
        <is>
          <t>Rental expense</t>
        </is>
      </c>
      <c r="B6" s="7" t="n">
        <v>346.7</v>
      </c>
    </row>
    <row r="7">
      <c r="A7" s="4" t="inlineStr">
        <is>
          <t>ASC 842 [Member]</t>
        </is>
      </c>
    </row>
    <row r="8">
      <c r="A8" s="3" t="inlineStr">
        <is>
          <t>Lessee Lease Description [Line Items]</t>
        </is>
      </c>
    </row>
    <row r="9">
      <c r="A9" s="4" t="inlineStr">
        <is>
          <t>ROU assets</t>
        </is>
      </c>
      <c r="E9" s="7" t="n">
        <v>731.1</v>
      </c>
    </row>
    <row r="10">
      <c r="A10" s="4" t="inlineStr">
        <is>
          <t>Operating lease liabilities</t>
        </is>
      </c>
      <c r="E10" s="7" t="n">
        <v>783.9</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Costs (Details) - USD ($) $ in Millions</t>
        </is>
      </c>
      <c r="B1" s="2" t="inlineStr">
        <is>
          <t>12 Months Ended</t>
        </is>
      </c>
    </row>
    <row r="2">
      <c r="B2" s="2" t="inlineStr">
        <is>
          <t>Sep. 30, 2021</t>
        </is>
      </c>
      <c r="C2" s="2" t="inlineStr">
        <is>
          <t>Sep. 30, 2020</t>
        </is>
      </c>
    </row>
    <row r="3">
      <c r="A3" s="3" t="inlineStr">
        <is>
          <t>Lease Cost [Abstract]</t>
        </is>
      </c>
    </row>
    <row r="4">
      <c r="A4" s="4" t="inlineStr">
        <is>
          <t>Operating lease costs</t>
        </is>
      </c>
      <c r="B4" s="5" t="n">
        <v>211</v>
      </c>
      <c r="C4" s="7" t="n">
        <v>201.2</v>
      </c>
    </row>
    <row r="5">
      <c r="A5" s="4" t="inlineStr">
        <is>
          <t>Variable and short-term lease costs</t>
        </is>
      </c>
      <c r="B5" s="8" t="n">
        <v>104.6</v>
      </c>
      <c r="C5" s="8" t="n">
        <v>105.5</v>
      </c>
    </row>
    <row r="6">
      <c r="A6" s="4" t="inlineStr">
        <is>
          <t>Sublease income</t>
        </is>
      </c>
      <c r="B6" s="8" t="n">
        <v>-8.9</v>
      </c>
      <c r="C6" s="8" t="n">
        <v>-6.7</v>
      </c>
    </row>
    <row r="7">
      <c r="A7" s="3" t="inlineStr">
        <is>
          <t>Finance lease cost:</t>
        </is>
      </c>
    </row>
    <row r="8">
      <c r="A8" s="4" t="inlineStr">
        <is>
          <t>Amortization of lease assets</t>
        </is>
      </c>
      <c r="B8" s="8" t="n">
        <v>9.6</v>
      </c>
      <c r="C8" s="8" t="n">
        <v>10.5</v>
      </c>
    </row>
    <row r="9">
      <c r="A9" s="4" t="inlineStr">
        <is>
          <t>Interest on lease liabilities</t>
        </is>
      </c>
      <c r="B9" s="8" t="n">
        <v>7.2</v>
      </c>
      <c r="C9" s="8" t="n">
        <v>7.9</v>
      </c>
    </row>
    <row r="10">
      <c r="A10" s="4" t="inlineStr">
        <is>
          <t>Total lease cost, net</t>
        </is>
      </c>
      <c r="B10" s="7" t="n">
        <v>323.5</v>
      </c>
      <c r="C10" s="7" t="n">
        <v>318.4</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Summary of Supplemental Balance Sheet Information Related to Leases (Details) - USD ($) $ in Millions</t>
        </is>
      </c>
      <c r="B1" s="2" t="inlineStr">
        <is>
          <t>Sep. 30, 2021</t>
        </is>
      </c>
      <c r="C1" s="2" t="inlineStr">
        <is>
          <t>Sep. 30, 2020</t>
        </is>
      </c>
    </row>
    <row r="2">
      <c r="A2" s="3" t="inlineStr">
        <is>
          <t>Supplementary Information Balance Sheets [Abstract]</t>
        </is>
      </c>
    </row>
    <row r="3">
      <c r="A3" s="4" t="inlineStr">
        <is>
          <t>Operating lease right-of-use asset</t>
        </is>
      </c>
      <c r="B3" s="5" t="n">
        <v>676</v>
      </c>
      <c r="C3" s="7" t="n">
        <v>658.6</v>
      </c>
    </row>
    <row r="4">
      <c r="A4" s="4" t="inlineStr">
        <is>
          <t>Operating Lease, Right-of-Use Asset, Statement of Financial Position [Extensible Enumeration]</t>
        </is>
      </c>
      <c r="B4" s="4" t="inlineStr">
        <is>
          <t>us-gaap:OtherAssets</t>
        </is>
      </c>
      <c r="C4" s="4" t="inlineStr">
        <is>
          <t>us-gaap:OtherAssets</t>
        </is>
      </c>
    </row>
    <row r="5">
      <c r="A5" s="4" t="inlineStr">
        <is>
          <t>Current operating lease liabilities</t>
        </is>
      </c>
      <c r="B5" s="7" t="n">
        <v>177.9</v>
      </c>
      <c r="C5" s="7" t="n">
        <v>172.7</v>
      </c>
    </row>
    <row r="6">
      <c r="A6" s="4" t="inlineStr">
        <is>
          <t>Operating Lease, Liability, Current, Statement of Financial Position [Extensible Enumeration]</t>
        </is>
      </c>
      <c r="B6" s="4" t="inlineStr">
        <is>
          <t>Other current liabilities</t>
        </is>
      </c>
      <c r="C6" s="4" t="inlineStr">
        <is>
          <t>Other current liabilities</t>
        </is>
      </c>
    </row>
    <row r="7">
      <c r="A7" s="4" t="inlineStr">
        <is>
          <t>Noncurrent operating lease liabilities</t>
        </is>
      </c>
      <c r="B7" s="7" t="n">
        <v>537.9</v>
      </c>
      <c r="C7" s="7" t="n">
        <v>545.8</v>
      </c>
    </row>
    <row r="8">
      <c r="A8" s="4" t="inlineStr">
        <is>
          <t>Operating Lease, Liability, Noncurrent, Statement of Financial Position [Extensible Enumeration]</t>
        </is>
      </c>
      <c r="B8" s="4" t="inlineStr">
        <is>
          <t>Other long-term liabilities</t>
        </is>
      </c>
      <c r="C8" s="4" t="inlineStr">
        <is>
          <t>Other long-term liabilities</t>
        </is>
      </c>
    </row>
    <row r="9">
      <c r="A9" s="4" t="inlineStr">
        <is>
          <t>Total operating lease liabilities</t>
        </is>
      </c>
      <c r="B9" s="7" t="n">
        <v>715.8</v>
      </c>
      <c r="C9" s="7" t="n">
        <v>718.5</v>
      </c>
    </row>
    <row r="10">
      <c r="A10" s="4" t="inlineStr">
        <is>
          <t>Property, plant and equipment</t>
        </is>
      </c>
      <c r="B10" s="8" t="n">
        <v>143.2</v>
      </c>
      <c r="C10" s="8" t="n">
        <v>143.2</v>
      </c>
    </row>
    <row r="11">
      <c r="A11" s="4" t="inlineStr">
        <is>
          <t>Accumulated depreciation</t>
        </is>
      </c>
      <c r="B11" s="8" t="n">
        <v>-28.3</v>
      </c>
      <c r="C11" s="8" t="n">
        <v>-19.1</v>
      </c>
    </row>
    <row r="12">
      <c r="A12" s="4" t="inlineStr">
        <is>
          <t>Property, plant and equipment, net</t>
        </is>
      </c>
      <c r="B12" s="8" t="n">
        <v>114.9</v>
      </c>
      <c r="C12" s="8" t="n">
        <v>124.1</v>
      </c>
    </row>
    <row r="13">
      <c r="A13" s="4" t="inlineStr">
        <is>
          <t>Current finance lease liabilities</t>
        </is>
      </c>
      <c r="B13" s="7" t="n">
        <v>8.699999999999999</v>
      </c>
      <c r="C13" s="5" t="n">
        <v>9</v>
      </c>
    </row>
    <row r="14">
      <c r="A14" s="4" t="inlineStr">
        <is>
          <t>Finance Lease, Liability, Current, Statement of Financial Position [Extensible List]</t>
        </is>
      </c>
      <c r="B14" s="4" t="inlineStr">
        <is>
          <t>Current portion of debt</t>
        </is>
      </c>
      <c r="C14" s="4" t="inlineStr">
        <is>
          <t>Current portion of debt</t>
        </is>
      </c>
    </row>
    <row r="15">
      <c r="A15" s="4" t="inlineStr">
        <is>
          <t>Noncurrent finance lease liabilities</t>
        </is>
      </c>
      <c r="B15" s="7" t="n">
        <v>255.4</v>
      </c>
      <c r="C15" s="7" t="n">
        <v>265.8</v>
      </c>
    </row>
    <row r="16">
      <c r="A16" s="4" t="inlineStr">
        <is>
          <t>Finance Lease, Liability, Noncurrent, Statement of Financial Position [Extensible List]</t>
        </is>
      </c>
      <c r="B16" s="4" t="inlineStr">
        <is>
          <t>Long-term debt due after one year</t>
        </is>
      </c>
      <c r="C16" s="4" t="inlineStr">
        <is>
          <t>Long-term debt due after one year</t>
        </is>
      </c>
    </row>
    <row r="17">
      <c r="A17" s="4" t="inlineStr">
        <is>
          <t>Total finance lease liabilities</t>
        </is>
      </c>
      <c r="B17" s="7" t="n">
        <v>264.1</v>
      </c>
      <c r="C17" s="7" t="n">
        <v>274.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25" customWidth="1" min="2" max="2"/>
    <col width="26" customWidth="1" min="3" max="3"/>
  </cols>
  <sheetData>
    <row r="1">
      <c r="A1" s="1" t="inlineStr">
        <is>
          <t>Leases - Summary of Lease Term and Discount Rate (Details)</t>
        </is>
      </c>
      <c r="B1" s="2" t="inlineStr">
        <is>
          <t>Sep. 30, 2021</t>
        </is>
      </c>
      <c r="C1" s="2" t="inlineStr">
        <is>
          <t>Sep. 30, 2020</t>
        </is>
      </c>
    </row>
    <row r="2">
      <c r="A2" s="3" t="inlineStr">
        <is>
          <t>Weighted average remaining lease term:</t>
        </is>
      </c>
    </row>
    <row r="3">
      <c r="A3" s="4" t="inlineStr">
        <is>
          <t>Operating leases</t>
        </is>
      </c>
      <c r="B3" s="4" t="inlineStr">
        <is>
          <t>5 years 4 months 24 days</t>
        </is>
      </c>
      <c r="C3" s="4" t="inlineStr">
        <is>
          <t>5 years 10 months 24 days</t>
        </is>
      </c>
    </row>
    <row r="4">
      <c r="A4" s="4" t="inlineStr">
        <is>
          <t>Finance leases</t>
        </is>
      </c>
      <c r="B4" s="4" t="inlineStr">
        <is>
          <t>8 years 3 months 18 days</t>
        </is>
      </c>
      <c r="C4" s="4" t="inlineStr">
        <is>
          <t>9 years</t>
        </is>
      </c>
    </row>
    <row r="5">
      <c r="A5" s="3" t="inlineStr">
        <is>
          <t>Weighted average discount rate:</t>
        </is>
      </c>
    </row>
    <row r="6">
      <c r="A6" s="4" t="inlineStr">
        <is>
          <t>Operating leases</t>
        </is>
      </c>
      <c r="B6" s="4" t="inlineStr">
        <is>
          <t>2.40%</t>
        </is>
      </c>
      <c r="C6" s="4" t="inlineStr">
        <is>
          <t>2.60%</t>
        </is>
      </c>
    </row>
    <row r="7">
      <c r="A7" s="4" t="inlineStr">
        <is>
          <t>Finance leases</t>
        </is>
      </c>
      <c r="B7" s="4" t="inlineStr">
        <is>
          <t>4.10%</t>
        </is>
      </c>
      <c r="C7" s="4" t="inlineStr">
        <is>
          <t>4.0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Related to Leases (Details) - USD ($) $ in Millions</t>
        </is>
      </c>
      <c r="B1" s="2" t="inlineStr">
        <is>
          <t>12 Months Ended</t>
        </is>
      </c>
    </row>
    <row r="2">
      <c r="B2" s="2" t="inlineStr">
        <is>
          <t>Sep. 30, 2021</t>
        </is>
      </c>
      <c r="C2" s="2" t="inlineStr">
        <is>
          <t>Sep. 30, 2020</t>
        </is>
      </c>
    </row>
    <row r="3">
      <c r="A3" s="3" t="inlineStr">
        <is>
          <t>Cash paid for amounts included in the measurement of lease liabilities:</t>
        </is>
      </c>
    </row>
    <row r="4">
      <c r="A4" s="4" t="inlineStr">
        <is>
          <t>Operating cash flows related to operating leases</t>
        </is>
      </c>
      <c r="B4" s="5" t="n">
        <v>227</v>
      </c>
      <c r="C4" s="7" t="n">
        <v>204.1</v>
      </c>
    </row>
    <row r="5">
      <c r="A5" s="4" t="inlineStr">
        <is>
          <t>Operating cash flows related to finance leases</t>
        </is>
      </c>
      <c r="B5" s="8" t="n">
        <v>8.300000000000001</v>
      </c>
      <c r="C5" s="8" t="n">
        <v>7.8</v>
      </c>
    </row>
    <row r="6">
      <c r="A6" s="4" t="inlineStr">
        <is>
          <t>Financing cash flows related to finance leases</t>
        </is>
      </c>
      <c r="B6" s="8" t="n">
        <v>9.1</v>
      </c>
      <c r="C6" s="8" t="n">
        <v>10.1</v>
      </c>
    </row>
    <row r="7">
      <c r="A7" s="3" t="inlineStr">
        <is>
          <t>ROU assets obtained in exchange for lease liabilities:</t>
        </is>
      </c>
    </row>
    <row r="8">
      <c r="A8" s="4" t="inlineStr">
        <is>
          <t>Operating leases</t>
        </is>
      </c>
      <c r="B8" s="7" t="n">
        <v>160.9</v>
      </c>
      <c r="C8" s="7" t="n">
        <v>124.4</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51" customWidth="1" min="2" max="2"/>
    <col width="14" customWidth="1" min="3" max="3"/>
    <col width="14" customWidth="1" min="4" max="4"/>
  </cols>
  <sheetData>
    <row r="1">
      <c r="A1" s="1" t="inlineStr">
        <is>
          <t>Leases - Summary of Maturity of Lease Liabilities (Details) - USD ($) $ in Millions</t>
        </is>
      </c>
      <c r="C1" s="2" t="inlineStr">
        <is>
          <t>Sep. 30, 2021</t>
        </is>
      </c>
      <c r="D1" s="2" t="inlineStr">
        <is>
          <t>Sep. 30, 2020</t>
        </is>
      </c>
    </row>
    <row r="2">
      <c r="A2" s="3" t="inlineStr">
        <is>
          <t>Maturity Of Lease Liabilities [Abstract]</t>
        </is>
      </c>
    </row>
    <row r="3">
      <c r="A3" s="4" t="inlineStr">
        <is>
          <t>Operating Leases, Fiscal 2022</t>
        </is>
      </c>
      <c r="C3" s="7" t="n">
        <v>191.5</v>
      </c>
    </row>
    <row r="4">
      <c r="A4" s="4" t="inlineStr">
        <is>
          <t>Operating Leases, Fiscal 2023</t>
        </is>
      </c>
      <c r="C4" s="8" t="n">
        <v>159.6</v>
      </c>
    </row>
    <row r="5">
      <c r="A5" s="4" t="inlineStr">
        <is>
          <t>Operating Leases, Fiscal 2024</t>
        </is>
      </c>
      <c r="C5" s="6" t="n">
        <v>126</v>
      </c>
    </row>
    <row r="6">
      <c r="A6" s="4" t="inlineStr">
        <is>
          <t>Operating Leases, Fiscal 2025</t>
        </is>
      </c>
      <c r="C6" s="8" t="n">
        <v>93.2</v>
      </c>
    </row>
    <row r="7">
      <c r="A7" s="4" t="inlineStr">
        <is>
          <t>Operating Leases, Fiscal 2026</t>
        </is>
      </c>
      <c r="C7" s="8" t="n">
        <v>66.90000000000001</v>
      </c>
    </row>
    <row r="8">
      <c r="A8" s="4" t="inlineStr">
        <is>
          <t>Operating Leases, Thereafter</t>
        </is>
      </c>
      <c r="C8" s="8" t="n">
        <v>132.5</v>
      </c>
    </row>
    <row r="9">
      <c r="A9" s="4" t="inlineStr">
        <is>
          <t>Operating Leases, Total lease payments</t>
        </is>
      </c>
      <c r="C9" s="8" t="n">
        <v>769.7</v>
      </c>
    </row>
    <row r="10">
      <c r="A10" s="4" t="inlineStr">
        <is>
          <t>Operating Leases, Less: Interest</t>
        </is>
      </c>
      <c r="B10" s="4" t="inlineStr">
        <is>
          <t>[1]</t>
        </is>
      </c>
      <c r="C10" s="8" t="n">
        <v>-53.9</v>
      </c>
    </row>
    <row r="11">
      <c r="A11" s="4" t="inlineStr">
        <is>
          <t>Operating Leases, Present value of future lease payments</t>
        </is>
      </c>
      <c r="C11" s="8" t="n">
        <v>715.8</v>
      </c>
      <c r="D11" s="7" t="n">
        <v>718.5</v>
      </c>
    </row>
    <row r="12">
      <c r="A12" s="4" t="inlineStr">
        <is>
          <t>Finance Leases, Fiscal 2022</t>
        </is>
      </c>
      <c r="C12" s="8" t="n">
        <v>15.5</v>
      </c>
    </row>
    <row r="13">
      <c r="A13" s="4" t="inlineStr">
        <is>
          <t>Finance Leases, Fiscal 2023</t>
        </is>
      </c>
      <c r="C13" s="8" t="n">
        <v>13.5</v>
      </c>
    </row>
    <row r="14">
      <c r="A14" s="4" t="inlineStr">
        <is>
          <t>Finance Leases, Fiscal 2024</t>
        </is>
      </c>
      <c r="C14" s="8" t="n">
        <v>12.2</v>
      </c>
    </row>
    <row r="15">
      <c r="A15" s="4" t="inlineStr">
        <is>
          <t>Finance Leases, Fiscal 2025</t>
        </is>
      </c>
      <c r="C15" s="6" t="n">
        <v>12</v>
      </c>
    </row>
    <row r="16">
      <c r="A16" s="4" t="inlineStr">
        <is>
          <t>Finance Leases, Fiscal 2026</t>
        </is>
      </c>
      <c r="C16" s="8" t="n">
        <v>11.9</v>
      </c>
    </row>
    <row r="17">
      <c r="A17" s="4" t="inlineStr">
        <is>
          <t>Finance Leases, Thereafter</t>
        </is>
      </c>
      <c r="C17" s="8" t="n">
        <v>274.1</v>
      </c>
    </row>
    <row r="18">
      <c r="A18" s="4" t="inlineStr">
        <is>
          <t>Finance Leases, Total lease payments</t>
        </is>
      </c>
      <c r="C18" s="8" t="n">
        <v>339.2</v>
      </c>
    </row>
    <row r="19">
      <c r="A19" s="4" t="inlineStr">
        <is>
          <t>Finance Leases, Less: Interest</t>
        </is>
      </c>
      <c r="B19" s="4" t="inlineStr">
        <is>
          <t>[1]</t>
        </is>
      </c>
      <c r="C19" s="8" t="n">
        <v>-75.09999999999999</v>
      </c>
    </row>
    <row r="20">
      <c r="A20" s="4" t="inlineStr">
        <is>
          <t>Finance Leases, Present value of future lease payments</t>
        </is>
      </c>
      <c r="C20" s="8" t="n">
        <v>264.1</v>
      </c>
      <c r="D20" s="7" t="n">
        <v>274.8</v>
      </c>
    </row>
    <row r="21">
      <c r="A21" s="4" t="inlineStr">
        <is>
          <t>Fiscal 2022</t>
        </is>
      </c>
      <c r="C21" s="6" t="n">
        <v>207</v>
      </c>
    </row>
    <row r="22">
      <c r="A22" s="4" t="inlineStr">
        <is>
          <t>Fiscal 2023</t>
        </is>
      </c>
      <c r="C22" s="8" t="n">
        <v>173.1</v>
      </c>
    </row>
    <row r="23">
      <c r="A23" s="4" t="inlineStr">
        <is>
          <t>Fiscal 2024</t>
        </is>
      </c>
      <c r="C23" s="8" t="n">
        <v>138.2</v>
      </c>
    </row>
    <row r="24">
      <c r="A24" s="4" t="inlineStr">
        <is>
          <t>Fiscal 2025</t>
        </is>
      </c>
      <c r="C24" s="8" t="n">
        <v>105.2</v>
      </c>
    </row>
    <row r="25">
      <c r="A25" s="4" t="inlineStr">
        <is>
          <t>Fiscal 2026</t>
        </is>
      </c>
      <c r="C25" s="8" t="n">
        <v>78.8</v>
      </c>
    </row>
    <row r="26">
      <c r="A26" s="4" t="inlineStr">
        <is>
          <t>Thereafter</t>
        </is>
      </c>
      <c r="C26" s="8" t="n">
        <v>406.6</v>
      </c>
    </row>
    <row r="27">
      <c r="A27" s="4" t="inlineStr">
        <is>
          <t>Total lease payments</t>
        </is>
      </c>
      <c r="C27" s="8" t="n">
        <v>1108.9</v>
      </c>
    </row>
    <row r="28">
      <c r="A28" s="4" t="inlineStr">
        <is>
          <t>Less: Interest</t>
        </is>
      </c>
      <c r="B28" s="4" t="inlineStr">
        <is>
          <t>[1]</t>
        </is>
      </c>
      <c r="C28" s="6" t="n">
        <v>-129</v>
      </c>
    </row>
    <row r="29">
      <c r="A29" s="4" t="inlineStr">
        <is>
          <t>Present value of future lease payments</t>
        </is>
      </c>
      <c r="C29" s="7" t="n">
        <v>979.9</v>
      </c>
    </row>
    <row r="30"/>
    <row r="31">
      <c r="A31" s="4" t="inlineStr">
        <is>
          <t>[1]</t>
        </is>
      </c>
      <c r="B31" s="4" t="inlineStr">
        <is>
          <t>Calculated using the interest rate for each lease.</t>
        </is>
      </c>
    </row>
  </sheetData>
  <mergeCells count="3">
    <mergeCell ref="A1:B1"/>
    <mergeCell ref="A30:C30"/>
    <mergeCell ref="B31:C3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pecial Purpose Entities - Additional Information (Details) - USD ($) $ in Millions</t>
        </is>
      </c>
      <c r="B1" s="2" t="inlineStr">
        <is>
          <t>Sep. 30, 2021</t>
        </is>
      </c>
      <c r="C1" s="2" t="inlineStr">
        <is>
          <t>Sep. 30, 2020</t>
        </is>
      </c>
      <c r="D1" s="2" t="inlineStr">
        <is>
          <t>Dec. 06, 2013</t>
        </is>
      </c>
      <c r="E1" s="2" t="inlineStr">
        <is>
          <t>Dec. 31, 2007</t>
        </is>
      </c>
    </row>
    <row r="2">
      <c r="A2" s="3" t="inlineStr">
        <is>
          <t>Debt Instrument [Line Items]</t>
        </is>
      </c>
    </row>
    <row r="3">
      <c r="A3" s="4" t="inlineStr">
        <is>
          <t>Restricted assets held by special purpose entities</t>
        </is>
      </c>
      <c r="B3" s="7" t="n">
        <v>1260.5</v>
      </c>
      <c r="C3" s="7" t="n">
        <v>1267.5</v>
      </c>
    </row>
    <row r="4">
      <c r="A4" s="4" t="inlineStr">
        <is>
          <t>Non-recourse liabilities held by special purpose entities</t>
        </is>
      </c>
      <c r="B4" s="7" t="n">
        <v>1127.3</v>
      </c>
      <c r="C4" s="7" t="n">
        <v>1136.5</v>
      </c>
    </row>
    <row r="5">
      <c r="A5" s="4" t="inlineStr">
        <is>
          <t>Installment Note [Member]</t>
        </is>
      </c>
    </row>
    <row r="6">
      <c r="A6" s="3" t="inlineStr">
        <is>
          <t>Debt Instrument [Line Items]</t>
        </is>
      </c>
    </row>
    <row r="7">
      <c r="A7" s="4" t="inlineStr">
        <is>
          <t>Notes Receivable Interest Rate</t>
        </is>
      </c>
      <c r="B7" s="4" t="inlineStr">
        <is>
          <t>5.207%</t>
        </is>
      </c>
    </row>
    <row r="8">
      <c r="A8" s="4" t="inlineStr">
        <is>
          <t>MeadWestvaco [Member] | Timber Note [Member]</t>
        </is>
      </c>
    </row>
    <row r="9">
      <c r="A9" s="3" t="inlineStr">
        <is>
          <t>Debt Instrument [Line Items]</t>
        </is>
      </c>
    </row>
    <row r="10">
      <c r="A10" s="4" t="inlineStr">
        <is>
          <t>Restricted assets held by special purpose entities</t>
        </is>
      </c>
      <c r="B10" s="5" t="n">
        <v>376</v>
      </c>
      <c r="E10" s="5" t="n">
        <v>398</v>
      </c>
    </row>
    <row r="11">
      <c r="A11" s="4" t="inlineStr">
        <is>
          <t>MeadWestvaco [Member] | Secured Financing Liability, Maturity in October 2027 [Member]</t>
        </is>
      </c>
    </row>
    <row r="12">
      <c r="A12" s="3" t="inlineStr">
        <is>
          <t>Debt Instrument [Line Items]</t>
        </is>
      </c>
    </row>
    <row r="13">
      <c r="A13" s="4" t="inlineStr">
        <is>
          <t>Non-recourse liabilities held by special purpose entities</t>
        </is>
      </c>
      <c r="B13" s="8" t="n">
        <v>327.8</v>
      </c>
      <c r="E13" s="7" t="n">
        <v>338.3</v>
      </c>
    </row>
    <row r="14">
      <c r="A14" s="4" t="inlineStr">
        <is>
          <t>MeadWestvaco [Member] | Installment Note [Member]</t>
        </is>
      </c>
    </row>
    <row r="15">
      <c r="A15" s="3" t="inlineStr">
        <is>
          <t>Debt Instrument [Line Items]</t>
        </is>
      </c>
    </row>
    <row r="16">
      <c r="A16" s="4" t="inlineStr">
        <is>
          <t>Restricted assets held by special purpose entities</t>
        </is>
      </c>
      <c r="B16" s="8" t="n">
        <v>884.5</v>
      </c>
      <c r="D16" s="5" t="n">
        <v>860</v>
      </c>
    </row>
    <row r="17">
      <c r="A17" s="4" t="inlineStr">
        <is>
          <t>MeadWestvaco [Member] | Secured Financing Liability, Maturity in December 2023 [Member]</t>
        </is>
      </c>
    </row>
    <row r="18">
      <c r="A18" s="3" t="inlineStr">
        <is>
          <t>Debt Instrument [Line Items]</t>
        </is>
      </c>
    </row>
    <row r="19">
      <c r="A19" s="4" t="inlineStr">
        <is>
          <t>Non-recourse liabilities held by special purpose entities</t>
        </is>
      </c>
      <c r="B19" s="7" t="n">
        <v>799.5</v>
      </c>
      <c r="D19" s="5" t="n">
        <v>77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Affiliated Entity [Member] - USD ($) $ in Millions</t>
        </is>
      </c>
      <c r="B1" s="2" t="inlineStr">
        <is>
          <t>12 Months Ended</t>
        </is>
      </c>
    </row>
    <row r="2">
      <c r="B2" s="2" t="inlineStr">
        <is>
          <t>Sep. 30, 2021</t>
        </is>
      </c>
      <c r="C2" s="2" t="inlineStr">
        <is>
          <t>Sep. 30, 2020</t>
        </is>
      </c>
      <c r="D2" s="2" t="inlineStr">
        <is>
          <t>Sep. 30, 2019</t>
        </is>
      </c>
    </row>
    <row r="3">
      <c r="A3" s="3" t="inlineStr">
        <is>
          <t>Related Party Transaction [Line Items]</t>
        </is>
      </c>
    </row>
    <row r="4">
      <c r="A4" s="4" t="inlineStr">
        <is>
          <t>Net sales to affiliated companies</t>
        </is>
      </c>
      <c r="B4" s="7" t="n">
        <v>237.7</v>
      </c>
      <c r="C4" s="7" t="n">
        <v>311.5</v>
      </c>
      <c r="D4" s="7" t="n">
        <v>368.4</v>
      </c>
    </row>
    <row r="5">
      <c r="A5" s="4" t="inlineStr">
        <is>
          <t>Accounts receivable due from affiliated companies</t>
        </is>
      </c>
      <c r="B5" s="7" t="n">
        <v>33.5</v>
      </c>
      <c r="C5" s="7" t="n">
        <v>23.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35" customWidth="1" min="2" max="2"/>
    <col width="80" customWidth="1" min="3" max="3"/>
    <col width="80" customWidth="1" min="4" max="4"/>
    <col width="21" customWidth="1" min="5" max="5"/>
    <col width="21" customWidth="1" min="6" max="6"/>
    <col width="21" customWidth="1" min="7" max="7"/>
    <col width="21" customWidth="1" min="8" max="8"/>
    <col width="21" customWidth="1" min="9" max="9"/>
  </cols>
  <sheetData>
    <row r="1">
      <c r="A1" s="1" t="inlineStr">
        <is>
          <t>Commitments and Contingencies - Additional Information (Details) T in Millions, R$ in Millions</t>
        </is>
      </c>
      <c r="B1" s="2" t="inlineStr">
        <is>
          <t>3 Months Ended</t>
        </is>
      </c>
      <c r="C1" s="2" t="inlineStr">
        <is>
          <t>12 Months Ended</t>
        </is>
      </c>
    </row>
    <row r="2">
      <c r="B2" s="2" t="inlineStr">
        <is>
          <t>Sep. 30, 2021USD ($)Countrylawsuit</t>
        </is>
      </c>
      <c r="C2" s="2" t="inlineStr">
        <is>
          <t>Sep. 30, 2021USD ($)CountrylawsuitSubsidiaryT</t>
        </is>
      </c>
      <c r="D2" s="2" t="inlineStr">
        <is>
          <t>Sep. 30, 2021BRL (R$)SubsidiaryT</t>
        </is>
      </c>
      <c r="E2" s="2" t="inlineStr">
        <is>
          <t>Sep. 30, 2020USD ($)</t>
        </is>
      </c>
      <c r="F2" s="2" t="inlineStr">
        <is>
          <t>Sep. 30, 2019USD ($)</t>
        </is>
      </c>
      <c r="G2" s="2" t="inlineStr">
        <is>
          <t>Apr. 30, 2020USD ($)</t>
        </is>
      </c>
      <c r="H2" s="2" t="inlineStr">
        <is>
          <t>Feb. 29, 2020USD ($)</t>
        </is>
      </c>
      <c r="I2" s="2" t="inlineStr">
        <is>
          <t>Oct. 31, 2019USD ($)</t>
        </is>
      </c>
    </row>
    <row r="3">
      <c r="A3" s="3" t="inlineStr">
        <is>
          <t>Commitments and Contingencies [Line Items]</t>
        </is>
      </c>
    </row>
    <row r="4">
      <c r="A4" s="4" t="inlineStr">
        <is>
          <t>Accrual for Environmental Loss Contingencies</t>
        </is>
      </c>
      <c r="B4" s="5" t="n">
        <v>4800000</v>
      </c>
      <c r="C4" s="5" t="n">
        <v>4800000</v>
      </c>
    </row>
    <row r="5">
      <c r="A5" s="4" t="inlineStr">
        <is>
          <t>Number of countries | Country</t>
        </is>
      </c>
      <c r="B5" s="6" t="n">
        <v>170</v>
      </c>
      <c r="C5" s="6" t="n">
        <v>170</v>
      </c>
    </row>
    <row r="6">
      <c r="A6" s="4" t="inlineStr">
        <is>
          <t>Unrecognized Tax Benefits, Income Tax Penalties and Interest Expense</t>
        </is>
      </c>
      <c r="C6" s="5" t="n">
        <v>4400000</v>
      </c>
      <c r="E6" s="5" t="n">
        <v>6600000</v>
      </c>
      <c r="F6" s="5" t="n">
        <v>9700000</v>
      </c>
    </row>
    <row r="7">
      <c r="A7" s="4" t="inlineStr">
        <is>
          <t>Guarantor Obligations, Current Carrying Value</t>
        </is>
      </c>
      <c r="B7" s="5" t="n">
        <v>2300000</v>
      </c>
      <c r="C7" s="6" t="n">
        <v>2300000</v>
      </c>
      <c r="E7" s="6" t="n">
        <v>9600000</v>
      </c>
    </row>
    <row r="8">
      <c r="A8" s="4" t="inlineStr">
        <is>
          <t>Reduction of cost of goods sold</t>
        </is>
      </c>
      <c r="B8" s="6" t="n">
        <v>5000000</v>
      </c>
    </row>
    <row r="9">
      <c r="A9" s="4" t="inlineStr">
        <is>
          <t>Brazil Administrative Council of Tax Appeals [Member]</t>
        </is>
      </c>
    </row>
    <row r="10">
      <c r="A10" s="3" t="inlineStr">
        <is>
          <t>Commitments and Contingencies [Line Items]</t>
        </is>
      </c>
    </row>
    <row r="11">
      <c r="A11" s="4" t="inlineStr">
        <is>
          <t>Unrecognized Tax Benefits, Income Tax Penalties and Interest Expense</t>
        </is>
      </c>
      <c r="C11" s="5" t="n">
        <v>129000000</v>
      </c>
      <c r="D11" s="13" t="inlineStr">
        <is>
          <t>R$ 701</t>
        </is>
      </c>
    </row>
    <row r="12">
      <c r="A12" s="4" t="inlineStr">
        <is>
          <t>Tax claim and conversion description</t>
        </is>
      </c>
      <c r="C12" s="4" t="inlineStr">
        <is>
          <t>The matter has proceeded through the Brazil Administrative Council of Tax Appeals (“CARF”) principally in two proceedings, covering tax years 2003 to 2008 and 2009 to 2012.</t>
        </is>
      </c>
      <c r="D12" s="4" t="inlineStr">
        <is>
          <t>The matter has proceeded through the Brazil Administrative Council of Tax Appeals (“CARF”) principally in two proceedings, covering tax years 2003 to 2008 and 2009 to 2012.</t>
        </is>
      </c>
    </row>
    <row r="13">
      <c r="A13" s="4" t="inlineStr">
        <is>
          <t>Income tax settlement claim liability</t>
        </is>
      </c>
      <c r="B13" s="5" t="n">
        <v>0</v>
      </c>
      <c r="C13" s="5" t="n">
        <v>0</v>
      </c>
    </row>
    <row r="14">
      <c r="A14" s="4" t="inlineStr">
        <is>
          <t>Tax claim and conversion, tax dispute related to tax years description</t>
        </is>
      </c>
      <c r="C14" s="4" t="inlineStr">
        <is>
          <t>2003 to 2008</t>
        </is>
      </c>
      <c r="D14" s="4" t="inlineStr">
        <is>
          <t>2003 to 2008</t>
        </is>
      </c>
    </row>
    <row r="15">
      <c r="A15" s="4" t="inlineStr">
        <is>
          <t>Tax claim and conversion, tax penalties relating to tax years description</t>
        </is>
      </c>
      <c r="C15" s="4" t="inlineStr">
        <is>
          <t>2009 to 2012</t>
        </is>
      </c>
      <c r="D15" s="4" t="inlineStr">
        <is>
          <t>2009 to 2012</t>
        </is>
      </c>
    </row>
    <row r="16">
      <c r="A16" s="4" t="inlineStr">
        <is>
          <t>Tax claim and conversion proceedings covering tax years description</t>
        </is>
      </c>
      <c r="C16" s="4" t="inlineStr">
        <is>
          <t>2003 to 2008 and 2009 to 2012</t>
        </is>
      </c>
      <c r="D16" s="4" t="inlineStr">
        <is>
          <t>2003 to 2008 and 2009 to 2012</t>
        </is>
      </c>
    </row>
    <row r="17">
      <c r="A17" s="4" t="inlineStr">
        <is>
          <t>Brazil Indirect Tax Claim [Member]</t>
        </is>
      </c>
    </row>
    <row r="18">
      <c r="A18" s="3" t="inlineStr">
        <is>
          <t>Commitments and Contingencies [Line Items]</t>
        </is>
      </c>
    </row>
    <row r="19">
      <c r="A19" s="4" t="inlineStr">
        <is>
          <t>Indirect tax claim - receivable for expected recovery and interest</t>
        </is>
      </c>
      <c r="E19" s="6" t="n">
        <v>51900000</v>
      </c>
      <c r="F19" s="5" t="n">
        <v>12200000</v>
      </c>
    </row>
    <row r="20">
      <c r="A20" s="4" t="inlineStr">
        <is>
          <t>Reduction of cost of goods sold</t>
        </is>
      </c>
      <c r="C20" s="5" t="n">
        <v>600000</v>
      </c>
      <c r="E20" s="6" t="n">
        <v>32100000</v>
      </c>
    </row>
    <row r="21">
      <c r="A21" s="4" t="inlineStr">
        <is>
          <t>Indirect tax claim - reduction of interest expense, net</t>
        </is>
      </c>
      <c r="C21" s="5" t="n">
        <v>300000</v>
      </c>
      <c r="E21" s="5" t="n">
        <v>20500000</v>
      </c>
    </row>
    <row r="22">
      <c r="A22" s="4" t="inlineStr">
        <is>
          <t>Brazil [Member]</t>
        </is>
      </c>
    </row>
    <row r="23">
      <c r="A23" s="3" t="inlineStr">
        <is>
          <t>Commitments and Contingencies [Line Items]</t>
        </is>
      </c>
    </row>
    <row r="24">
      <c r="A24" s="4" t="inlineStr">
        <is>
          <t>Number of subsidiaries | Subsidiary</t>
        </is>
      </c>
      <c r="C24" s="6" t="n">
        <v>2</v>
      </c>
      <c r="D24" s="6" t="n">
        <v>2</v>
      </c>
    </row>
    <row r="25">
      <c r="A25" s="4" t="inlineStr">
        <is>
          <t>Asbestos Litigation [Member]</t>
        </is>
      </c>
    </row>
    <row r="26">
      <c r="A26" s="3" t="inlineStr">
        <is>
          <t>Commitments and Contingencies [Line Items]</t>
        </is>
      </c>
    </row>
    <row r="27">
      <c r="A27" s="4" t="inlineStr">
        <is>
          <t>Number of Lawsuits the Company Has Been Named a Defendant in Asbestos-related Personal Injury Litigation | lawsuit</t>
        </is>
      </c>
      <c r="B27" s="6" t="n">
        <v>1600</v>
      </c>
      <c r="C27" s="6" t="n">
        <v>1600</v>
      </c>
    </row>
    <row r="28">
      <c r="A28" s="4" t="inlineStr">
        <is>
          <t>Amount reserved for litigation</t>
        </is>
      </c>
      <c r="B28" s="5" t="n">
        <v>15200000</v>
      </c>
      <c r="C28" s="5" t="n">
        <v>15200000</v>
      </c>
    </row>
    <row r="29">
      <c r="A29" s="4" t="inlineStr">
        <is>
          <t>Pace Industry Union Management Pension Fund [Member]</t>
        </is>
      </c>
    </row>
    <row r="30">
      <c r="A30" s="3" t="inlineStr">
        <is>
          <t>Commitments and Contingencies [Line Items]</t>
        </is>
      </c>
    </row>
    <row r="31">
      <c r="A31" s="4" t="inlineStr">
        <is>
          <t>Withdrawal obligation accumulated funding deficiency</t>
        </is>
      </c>
      <c r="H31" s="5" t="n">
        <v>51200000</v>
      </c>
    </row>
    <row r="32">
      <c r="A32" s="4" t="inlineStr">
        <is>
          <t>Pace Industry Union Management Pension Fund [Member] | Subsidiary [Member]</t>
        </is>
      </c>
    </row>
    <row r="33">
      <c r="A33" s="3" t="inlineStr">
        <is>
          <t>Commitments and Contingencies [Line Items]</t>
        </is>
      </c>
    </row>
    <row r="34">
      <c r="A34" s="4" t="inlineStr">
        <is>
          <t>Withdrawal obligation accumulated funding deficiency</t>
        </is>
      </c>
      <c r="G34" s="5" t="n">
        <v>1300000</v>
      </c>
      <c r="I34" s="5" t="n">
        <v>2000000</v>
      </c>
    </row>
    <row r="35">
      <c r="A35" s="4" t="inlineStr">
        <is>
          <t>Minimum [Member]</t>
        </is>
      </c>
    </row>
    <row r="36">
      <c r="A36" s="3" t="inlineStr">
        <is>
          <t>Commitments and Contingencies [Line Items]</t>
        </is>
      </c>
    </row>
    <row r="37">
      <c r="A37" s="4" t="inlineStr">
        <is>
          <t>Approximate tons of paper diverted | T</t>
        </is>
      </c>
      <c r="C37" s="6" t="n">
        <v>7</v>
      </c>
      <c r="D37" s="6" t="n">
        <v>7</v>
      </c>
    </row>
    <row r="38">
      <c r="A38" s="4" t="inlineStr">
        <is>
          <t>Maximum [Member]</t>
        </is>
      </c>
    </row>
    <row r="39">
      <c r="A39" s="3" t="inlineStr">
        <is>
          <t>Commitments and Contingencies [Line Items]</t>
        </is>
      </c>
    </row>
    <row r="40">
      <c r="A40" s="4" t="inlineStr">
        <is>
          <t>Approximate tons of paper diverted | T</t>
        </is>
      </c>
      <c r="C40" s="6" t="n">
        <v>8</v>
      </c>
      <c r="D40" s="6" t="n">
        <v>8</v>
      </c>
    </row>
    <row r="41">
      <c r="A41" s="4" t="inlineStr">
        <is>
          <t>Guarantor Obligations, Estimated Exposure, Undiscounted</t>
        </is>
      </c>
      <c r="B41" s="6" t="n">
        <v>50000000</v>
      </c>
      <c r="C41" s="5" t="n">
        <v>50000000</v>
      </c>
    </row>
    <row r="42">
      <c r="A42" s="4" t="inlineStr">
        <is>
          <t>Other Long Term Liabilities [Member]</t>
        </is>
      </c>
    </row>
    <row r="43">
      <c r="A43" s="3" t="inlineStr">
        <is>
          <t>Commitments and Contingencies [Line Items]</t>
        </is>
      </c>
    </row>
    <row r="44">
      <c r="A44" s="4" t="inlineStr">
        <is>
          <t>Accrual for Environmental Loss Contingencies</t>
        </is>
      </c>
      <c r="B44" s="6" t="n">
        <v>1700000</v>
      </c>
      <c r="C44" s="6" t="n">
        <v>1700000</v>
      </c>
    </row>
    <row r="45">
      <c r="A45" s="4" t="inlineStr">
        <is>
          <t>Other Current Liabilities [Member]</t>
        </is>
      </c>
    </row>
    <row r="46">
      <c r="A46" s="3" t="inlineStr">
        <is>
          <t>Commitments and Contingencies [Line Items]</t>
        </is>
      </c>
    </row>
    <row r="47">
      <c r="A47" s="4" t="inlineStr">
        <is>
          <t>Accrual for Environmental Loss Contingencies</t>
        </is>
      </c>
      <c r="B47" s="6" t="n">
        <v>3100000</v>
      </c>
      <c r="C47" s="6" t="n">
        <v>3100000</v>
      </c>
    </row>
    <row r="48">
      <c r="A48" s="4" t="inlineStr">
        <is>
          <t>Capital Addition Purchase Commitments [Member]</t>
        </is>
      </c>
    </row>
    <row r="49">
      <c r="A49" s="3" t="inlineStr">
        <is>
          <t>Commitments and Contingencies [Line Items]</t>
        </is>
      </c>
    </row>
    <row r="50">
      <c r="A50" s="4" t="inlineStr">
        <is>
          <t>Long-term Purchase Commitment, Estimated Amount</t>
        </is>
      </c>
      <c r="B50" s="5" t="n">
        <v>249000000</v>
      </c>
      <c r="C50" s="5" t="n">
        <v>249000000</v>
      </c>
    </row>
  </sheetData>
  <mergeCells count="2">
    <mergeCell ref="A1:A2"/>
    <mergeCell ref="C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56" customWidth="1" min="2" max="2"/>
    <col width="16" customWidth="1" min="3" max="3"/>
    <col width="13" customWidth="1" min="4" max="4"/>
    <col width="14" customWidth="1" min="5" max="5"/>
    <col width="13" customWidth="1" min="6" max="6"/>
    <col width="14" customWidth="1" min="7" max="7"/>
  </cols>
  <sheetData>
    <row r="1">
      <c r="A1" s="1" t="inlineStr">
        <is>
          <t>Accumulated Other Comprehensive Loss and Other Comprehensive Income (Loss) - Schedule of Changes in Accumulated Other Comprehensive Loss, Net of Tax (Details) - USD ($) $ in Millions</t>
        </is>
      </c>
      <c r="C1" s="2" t="inlineStr">
        <is>
          <t>12 Months Ended</t>
        </is>
      </c>
    </row>
    <row r="2">
      <c r="C2" s="2" t="inlineStr">
        <is>
          <t>Sep. 30, 2021</t>
        </is>
      </c>
      <c r="E2" s="2" t="inlineStr">
        <is>
          <t>Sep. 30, 2020</t>
        </is>
      </c>
      <c r="G2" s="2" t="inlineStr">
        <is>
          <t>Sep. 30, 2019</t>
        </is>
      </c>
    </row>
    <row r="3">
      <c r="A3" s="3" t="inlineStr">
        <is>
          <t>Accumulated Other Comprehensive Income (Loss) [Line Items]</t>
        </is>
      </c>
    </row>
    <row r="4">
      <c r="A4" s="4" t="inlineStr">
        <is>
          <t>Balance at beginning of period</t>
        </is>
      </c>
      <c r="B4" s="4" t="inlineStr">
        <is>
          <t>[1]</t>
        </is>
      </c>
      <c r="C4" s="7" t="n">
        <v>-1319.9</v>
      </c>
      <c r="E4" s="7" t="n">
        <v>-1069.2</v>
      </c>
    </row>
    <row r="5">
      <c r="A5" s="4" t="inlineStr">
        <is>
          <t>Other comprehensive (loss) income before reclassifications</t>
        </is>
      </c>
      <c r="B5" s="4" t="inlineStr">
        <is>
          <t>[1]</t>
        </is>
      </c>
      <c r="C5" s="8" t="n">
        <v>285.8</v>
      </c>
      <c r="E5" s="8" t="n">
        <v>-219.5</v>
      </c>
    </row>
    <row r="6">
      <c r="A6" s="4" t="inlineStr">
        <is>
          <t>Amounts reclassified from accumulated other comprehensive loss</t>
        </is>
      </c>
      <c r="B6" s="4" t="inlineStr">
        <is>
          <t>[1]</t>
        </is>
      </c>
      <c r="C6" s="6" t="n">
        <v>35</v>
      </c>
      <c r="E6" s="8" t="n">
        <v>42.2</v>
      </c>
    </row>
    <row r="7">
      <c r="A7" s="4" t="inlineStr">
        <is>
          <t>Net current period other comprehensive income (loss)</t>
        </is>
      </c>
      <c r="C7" s="8" t="n">
        <v>320.8</v>
      </c>
      <c r="D7" s="4" t="inlineStr">
        <is>
          <t>[1]</t>
        </is>
      </c>
      <c r="E7" s="8" t="n">
        <v>-177.3</v>
      </c>
      <c r="F7" s="4" t="inlineStr">
        <is>
          <t>[1]</t>
        </is>
      </c>
      <c r="G7" s="7" t="n">
        <v>-373.9</v>
      </c>
    </row>
    <row r="8">
      <c r="A8" s="4" t="inlineStr">
        <is>
          <t>Reclassification of stranded tax effects</t>
        </is>
      </c>
      <c r="B8" s="4" t="inlineStr">
        <is>
          <t>[1]</t>
        </is>
      </c>
      <c r="E8" s="8" t="n">
        <v>-73.40000000000001</v>
      </c>
    </row>
    <row r="9">
      <c r="A9" s="4" t="inlineStr">
        <is>
          <t>Balance at end of period</t>
        </is>
      </c>
      <c r="B9" s="4" t="inlineStr">
        <is>
          <t>[1]</t>
        </is>
      </c>
      <c r="C9" s="8" t="n">
        <v>-999.1</v>
      </c>
      <c r="E9" s="8" t="n">
        <v>-1319.9</v>
      </c>
      <c r="G9" s="8" t="n">
        <v>-1069.2</v>
      </c>
    </row>
    <row r="10">
      <c r="A10" s="4" t="inlineStr">
        <is>
          <t>Accumulated Net Gain (Loss) from Designated or Quality Cash Flow Hedges [Member]</t>
        </is>
      </c>
    </row>
    <row r="11">
      <c r="A11" s="3" t="inlineStr">
        <is>
          <t>Accumulated Other Comprehensive Income (Loss) [Line Items]</t>
        </is>
      </c>
    </row>
    <row r="12">
      <c r="A12" s="4" t="inlineStr">
        <is>
          <t>Balance at beginning of period</t>
        </is>
      </c>
      <c r="C12" s="8" t="n">
        <v>-5.6</v>
      </c>
      <c r="E12" s="8" t="n">
        <v>0.7</v>
      </c>
    </row>
    <row r="13">
      <c r="A13" s="4" t="inlineStr">
        <is>
          <t>Other comprehensive (loss) income before reclassifications</t>
        </is>
      </c>
      <c r="C13" s="8" t="n">
        <v>-0.1</v>
      </c>
      <c r="E13" s="8" t="n">
        <v>-9.9</v>
      </c>
    </row>
    <row r="14">
      <c r="A14" s="4" t="inlineStr">
        <is>
          <t>Amounts reclassified from accumulated other comprehensive loss</t>
        </is>
      </c>
      <c r="C14" s="8" t="n">
        <v>5.5</v>
      </c>
      <c r="E14" s="8" t="n">
        <v>3.6</v>
      </c>
    </row>
    <row r="15">
      <c r="A15" s="4" t="inlineStr">
        <is>
          <t>Net current period other comprehensive income (loss)</t>
        </is>
      </c>
      <c r="C15" s="8" t="n">
        <v>5.4</v>
      </c>
      <c r="E15" s="8" t="n">
        <v>-6.3</v>
      </c>
    </row>
    <row r="16">
      <c r="A16" s="4" t="inlineStr">
        <is>
          <t>Reclassification of stranded tax effects</t>
        </is>
      </c>
      <c r="E16" s="6" t="n">
        <v>0</v>
      </c>
    </row>
    <row r="17">
      <c r="A17" s="4" t="inlineStr">
        <is>
          <t>Balance at end of period</t>
        </is>
      </c>
      <c r="C17" s="8" t="n">
        <v>-0.2</v>
      </c>
      <c r="E17" s="8" t="n">
        <v>-5.6</v>
      </c>
      <c r="G17" s="8" t="n">
        <v>0.7</v>
      </c>
    </row>
    <row r="18">
      <c r="A18" s="4" t="inlineStr">
        <is>
          <t>Accumulated Defined Benefit Plans Adjustment [Member]</t>
        </is>
      </c>
    </row>
    <row r="19">
      <c r="A19" s="3" t="inlineStr">
        <is>
          <t>Accumulated Other Comprehensive Income (Loss) [Line Items]</t>
        </is>
      </c>
    </row>
    <row r="20">
      <c r="A20" s="4" t="inlineStr">
        <is>
          <t>Balance at beginning of period</t>
        </is>
      </c>
      <c r="C20" s="8" t="n">
        <v>-727.7</v>
      </c>
      <c r="E20" s="6" t="n">
        <v>-698</v>
      </c>
    </row>
    <row r="21">
      <c r="A21" s="4" t="inlineStr">
        <is>
          <t>Other comprehensive (loss) income before reclassifications</t>
        </is>
      </c>
      <c r="C21" s="8" t="n">
        <v>161.7</v>
      </c>
      <c r="E21" s="8" t="n">
        <v>5.1</v>
      </c>
    </row>
    <row r="22">
      <c r="A22" s="4" t="inlineStr">
        <is>
          <t>Amounts reclassified from accumulated other comprehensive loss</t>
        </is>
      </c>
      <c r="C22" s="8" t="n">
        <v>29.5</v>
      </c>
      <c r="E22" s="8" t="n">
        <v>38.6</v>
      </c>
    </row>
    <row r="23">
      <c r="A23" s="4" t="inlineStr">
        <is>
          <t>Net current period other comprehensive income (loss)</t>
        </is>
      </c>
      <c r="C23" s="8" t="n">
        <v>191.2</v>
      </c>
      <c r="E23" s="8" t="n">
        <v>43.7</v>
      </c>
    </row>
    <row r="24">
      <c r="A24" s="4" t="inlineStr">
        <is>
          <t>Reclassification of stranded tax effects</t>
        </is>
      </c>
      <c r="E24" s="8" t="n">
        <v>-73.40000000000001</v>
      </c>
    </row>
    <row r="25">
      <c r="A25" s="4" t="inlineStr">
        <is>
          <t>Balance at end of period</t>
        </is>
      </c>
      <c r="C25" s="8" t="n">
        <v>-536.5</v>
      </c>
      <c r="E25" s="8" t="n">
        <v>-727.7</v>
      </c>
      <c r="G25" s="6" t="n">
        <v>-698</v>
      </c>
    </row>
    <row r="26">
      <c r="A26" s="4" t="inlineStr">
        <is>
          <t>Accumulated Translation Adjustment [Member]</t>
        </is>
      </c>
    </row>
    <row r="27">
      <c r="A27" s="3" t="inlineStr">
        <is>
          <t>Accumulated Other Comprehensive Income (Loss) [Line Items]</t>
        </is>
      </c>
    </row>
    <row r="28">
      <c r="A28" s="4" t="inlineStr">
        <is>
          <t>Balance at beginning of period</t>
        </is>
      </c>
      <c r="C28" s="8" t="n">
        <v>-586.6</v>
      </c>
      <c r="E28" s="8" t="n">
        <v>-371.9</v>
      </c>
    </row>
    <row r="29">
      <c r="A29" s="4" t="inlineStr">
        <is>
          <t>Other comprehensive (loss) income before reclassifications</t>
        </is>
      </c>
      <c r="C29" s="8" t="n">
        <v>124.2</v>
      </c>
      <c r="E29" s="8" t="n">
        <v>-214.7</v>
      </c>
    </row>
    <row r="30">
      <c r="A30" s="4" t="inlineStr">
        <is>
          <t>Amounts reclassified from accumulated other comprehensive loss</t>
        </is>
      </c>
      <c r="C30" s="6" t="n">
        <v>0</v>
      </c>
      <c r="E30" s="6" t="n">
        <v>0</v>
      </c>
    </row>
    <row r="31">
      <c r="A31" s="4" t="inlineStr">
        <is>
          <t>Net current period other comprehensive income (loss)</t>
        </is>
      </c>
      <c r="C31" s="8" t="n">
        <v>124.2</v>
      </c>
      <c r="E31" s="8" t="n">
        <v>-214.7</v>
      </c>
    </row>
    <row r="32">
      <c r="A32" s="4" t="inlineStr">
        <is>
          <t>Reclassification of stranded tax effects</t>
        </is>
      </c>
      <c r="E32" s="6" t="n">
        <v>0</v>
      </c>
    </row>
    <row r="33">
      <c r="A33" s="4" t="inlineStr">
        <is>
          <t>Balance at end of period</t>
        </is>
      </c>
      <c r="C33" s="7" t="n">
        <v>-462.4</v>
      </c>
      <c r="E33" s="7" t="n">
        <v>-586.6</v>
      </c>
      <c r="G33" s="7" t="n">
        <v>-371.9</v>
      </c>
    </row>
    <row r="34"/>
    <row r="35">
      <c r="A35" s="4" t="inlineStr">
        <is>
          <t>[1]</t>
        </is>
      </c>
      <c r="B35" s="4" t="inlineStr">
        <is>
          <t>All amounts are net of tax and noncontrolling interest.</t>
        </is>
      </c>
    </row>
  </sheetData>
  <mergeCells count="6">
    <mergeCell ref="A1:B2"/>
    <mergeCell ref="C1:G1"/>
    <mergeCell ref="C2:D2"/>
    <mergeCell ref="E2:F2"/>
    <mergeCell ref="A34:F34"/>
    <mergeCell ref="B35:F3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Investments</t>
        </is>
      </c>
      <c r="B1" s="2" t="inlineStr">
        <is>
          <t>12 Months Ended</t>
        </is>
      </c>
    </row>
    <row r="2">
      <c r="B2" s="2" t="inlineStr">
        <is>
          <t>Sep. 30, 2021</t>
        </is>
      </c>
    </row>
    <row r="3">
      <c r="A3" s="3" t="inlineStr">
        <is>
          <t>Business Combinations [Abstract]</t>
        </is>
      </c>
    </row>
    <row r="4">
      <c r="A4" s="4" t="inlineStr">
        <is>
          <t>Acquisitions and Investments</t>
        </is>
      </c>
      <c r="B4" s="4" t="inlineStr">
        <is>
          <t xml:space="preserve">Note 3.
Acquisitions and Investments We account for acquisitions in accordance with ASC 805, “Business Combinations”. The estimated fair values of all assets acquired and liabilities assumed in acquisitions are provisional and may be revised as a result of additional information obtained during the measurement period of up to one year from the acquisition date. The measurement periods for all prior acquisitions were closed in fiscal 2020. KapStone Acquisition On November 2, 2018, we completed the KapStone Acquisition. Effective as of the effective time of the KapStone Acquisition (the “ Effective Time KapStone was a leading North American producer and distributor of containerboard, corrugated products and specialty papers, including liner and medium containerboard, kraft papers and saturating kraft. KapStone also owned Victory Packaging, a packaging solutions distribution company with facilities in the U.S., Canada and Mexico. We have included the financial results of KapStone in our Corrugated Packaging segment since the date of the acquisition. Pursuant to the KapStone Acquisition, at the Effective Time, (a) each issued and outstanding share of common stock, par value $0.01 per share, of WRKCo was converted into one share of common stock, par value $0.01 per share, of the Company (“ Company common stock KapStone common stock Cash Consideration Stock Consideration Maximum Stock Amount The consideration for the KapStone Acquisition was $4.9 billion including debt assumed, a long-term financing obligation and assumed equity awards. As a result, KapStone stockholders received in the aggregate approximately $3.3 billion in cash and 1.6 million shares of WestRock common stock with a value of $70.1 million, or approximately 0.6% of the issued and outstanding shares of WestRock common stock immediately following the Effective Time. Pursuant to the Merger Agreement, at the Effective Time, the Company assumed any outstanding awards granted under the equity-based incentive plans of WRKCo and KapStone (including the shares underlying such awards), the award agreements evidencing the grants of such awards and, in the case of the WRKCo equity-based incentive plans, the remaining shares available for issuance under the applicable plan, in each case subject to adjustments to such awards in the manner set forth in the Merger Agreement. Included in the consideration was $70.8 million related to outstanding KapStone equity awards that were replaced with WestRock equity awards with identical terms for pre-combination service. The amount related to post-combination service will be expensed over the remaining service period of the awards. See “ Note 20. Share-Based Compensation The following table summarizes the fair values of the assets acquired and liabilities assumed in the KapStone Acquisition by major class of assets and liabilities as of the acquisition date, as well as adjustments made during fiscal 2019 and fiscal 2020 (referred to as “ measurement period adjustments
Amounts Recognized as of the Acquisition Date
Measurement Period Adjustments (1)
Amounts Recognized as of Acquisition Date (as Adjusted) (2)
Cash and cash equivalents
$
8.6
$
—
$
8.6
Current assets, excluding cash and cash equivalents
878.9
(30.2
)
848.7
Property, plant and equipment, net
1,910.3
11.5
1,921.8
Goodwill
1,755.0
0.5
1,755.5
Intangible assets
1,336.1
30.3
1,366.4
Other long-term assets
27.9
(0.1
)
27.8
Total assets acquired
5,916.8
12.0
5,928.8
Current portion of debt
33.3
—
33.3
Current liabilities
337.5
7.9
345.4
Long-term debt due after one year
1,333.4
—
1,333.4
Accrued pension and other long-term benefits
9.8
2.8
12.6
Deferred income taxes
609.7
(1.4
)
608.3
Other long-term liabilities
118.4
2.7
121.1
Total liabilities assumed
2,442.1
12.0
2,454.1
Net assets acquired
$
3,474.7
$
—
$
3,474.7
(1)
The measurement period adjustments recorded in fiscal 2019 and fiscal 2020 did not have a significant impact on our Consolidated Statements of Operations in any period.
(2)
The measurement period adjustments were primarily due to refinements to third-party appraisals and carrying amounts of certain assets and liabilities, as well as adjustments to certain tax accounts based on, among other things, adjustments to deferred tax liabilities. The net impact of the measurement period adjustments to goodwill were essentially flat. The fair value assigned to goodwill is primarily attributable to buyer-specific synergies expected to arise after the KapStone Acquisition (e.g., enhanced geographic reach of the combined organization, increased vertical integration and other synergistic opportunities) and the assembled work force of KapStone, as well as from establishing deferred tax liabilities for the assets and liabilities acquired. The goodwill and intangible assets resulting from the acquisition are not amortizable for tax purposes. The following table summarizes the weighted average life and the fair value of intangible assets recognized in the KapStone Acquisition, excluding goodwill (in millions, except lives):
Weighted Avg. Life
Amounts Recognized as of the Acquisition Date
Customer relationships
11.7
$
1,303.0
Trademarks and tradenames
16.9
54.2
Favorable contracts
6.0
9.2
Total
11.9
$
1,366.4
None of the intangible assets have significant residual value. The intangible assets are expected to be amortized over estimated useful lives ranging from one to 20 years based on the approximate pattern in which the economic benefits are consumed or straight-line if the pattern was not reliably determinable. Grupo Gondi Investment On April 1, 2016, we completed the formation of a joint venture with Grupo Gondi in Mexico. We contributed $175.0 million in cash and the stock of an entity that owns three corrugated packaging facilities in Mexico in return for a 25.0 % ownership interest in the joint venture together with future put and call options. The investment was valued at approximately $ 0.3 billion. On October 20, 2017, we increased our ownership interest in Grupo Gondi in Mexico (the “ Joint Venture ”) from 27.0 % to 32.3 % through a $ 108 million capital contribution, which followed the joint venture entity having a stock redemption from a minority partner in April 2017 that increased our ownership interest to approximately 27.0 %. The October 2017 capital contribution was used to support the joint venture’s capital expansion plans, which include a containerboard mill and several converting plants. In connection with the investment in the Joint Venture, we entered into an option agreement pursuant to which we and certain other shareholders of the Joint Venture (the “Partners In addition, our joint venture partners may call our 32.3% equity interest at a predetermined price between October 1, 2021 and April 1, 2022. At any time after April 1, 2022, we may elect to sell, and upon such election our joint venture partners will be obligated to buy, all of our equity interest at a price as determined under the provisions of the agreement. Fiscal 2021 reflects a charge of million associated with not exercising the option to purchase the additional equity interest in Grupo Gondi that was recorded in Other income, net in the second quarter of fiscal 202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s>
  <sheetData>
    <row r="1">
      <c r="A1" s="1" t="inlineStr">
        <is>
          <t>Accumulated Other Comprehensive Loss and Other Comprehensive Income (Loss) - Summary of Reclassification out of Accumulated Other Comprehensive Loss (Details) - USD ($) $ in Millions</t>
        </is>
      </c>
      <c r="C1" s="2" t="inlineStr">
        <is>
          <t>12 Months Ended</t>
        </is>
      </c>
    </row>
    <row r="2">
      <c r="C2" s="2" t="inlineStr">
        <is>
          <t>Sep. 30, 2021</t>
        </is>
      </c>
      <c r="D2" s="2" t="inlineStr">
        <is>
          <t>Sep. 30, 2020</t>
        </is>
      </c>
      <c r="F2" s="2" t="inlineStr">
        <is>
          <t>Sep. 30, 2019</t>
        </is>
      </c>
    </row>
    <row r="3">
      <c r="A3" s="3" t="inlineStr">
        <is>
          <t>Reclassification Adjustment Out Of Accumulated Other Comprehensive Income [Line Items]</t>
        </is>
      </c>
    </row>
    <row r="4">
      <c r="A4" s="4" t="inlineStr">
        <is>
          <t>Amortization of net actuarial loss, Pre-Tax Amount</t>
        </is>
      </c>
      <c r="C4" s="7" t="n">
        <v>33.9</v>
      </c>
      <c r="D4" s="7" t="n">
        <v>48.3</v>
      </c>
      <c r="F4" s="7" t="n">
        <v>23.3</v>
      </c>
    </row>
    <row r="5">
      <c r="A5" s="4" t="inlineStr">
        <is>
          <t>Amortization of net actuarial loss, Tax</t>
        </is>
      </c>
      <c r="C5" s="8" t="n">
        <v>8.4</v>
      </c>
      <c r="D5" s="8" t="n">
        <v>12.9</v>
      </c>
      <c r="F5" s="8" t="n">
        <v>6.1</v>
      </c>
    </row>
    <row r="6">
      <c r="A6" s="4" t="inlineStr">
        <is>
          <t>Amortization and settlement recognition of net actuarial loss, included in pension cost</t>
        </is>
      </c>
      <c r="C6" s="8" t="n">
        <v>25.5</v>
      </c>
      <c r="D6" s="8" t="n">
        <v>35.4</v>
      </c>
      <c r="F6" s="8" t="n">
        <v>17.2</v>
      </c>
    </row>
    <row r="7">
      <c r="A7" s="4" t="inlineStr">
        <is>
          <t>Amortization of prior service credits (costs), Pre-Tax Amount</t>
        </is>
      </c>
      <c r="C7" s="6" t="n">
        <v>6</v>
      </c>
      <c r="D7" s="8" t="n">
        <v>5.1</v>
      </c>
      <c r="F7" s="8" t="n">
        <v>2.4</v>
      </c>
    </row>
    <row r="8">
      <c r="A8" s="4" t="inlineStr">
        <is>
          <t>Amortization of prior service credits (costs), Tax</t>
        </is>
      </c>
      <c r="C8" s="8" t="n">
        <v>-1.5</v>
      </c>
      <c r="D8" s="8" t="n">
        <v>-1.3</v>
      </c>
      <c r="F8" s="8" t="n">
        <v>-0.6</v>
      </c>
    </row>
    <row r="9">
      <c r="A9" s="4" t="inlineStr">
        <is>
          <t>Amortization of prior service credits (costs), Net of Tax</t>
        </is>
      </c>
      <c r="C9" s="8" t="n">
        <v>4.5</v>
      </c>
      <c r="D9" s="8" t="n">
        <v>3.8</v>
      </c>
      <c r="F9" s="8" t="n">
        <v>1.8</v>
      </c>
    </row>
    <row r="10">
      <c r="A10" s="4" t="inlineStr">
        <is>
          <t>Reclassification of stranded tax effects net</t>
        </is>
      </c>
      <c r="B10" s="4" t="inlineStr">
        <is>
          <t>[1]</t>
        </is>
      </c>
      <c r="D10" s="8" t="n">
        <v>73.40000000000001</v>
      </c>
    </row>
    <row r="11">
      <c r="A11" s="4" t="inlineStr">
        <is>
          <t>Other Comprehensive Income (Loss), Reclassification Adjustment from AOCI on Derivatives, before Tax</t>
        </is>
      </c>
      <c r="C11" s="8" t="n">
        <v>7.4</v>
      </c>
      <c r="D11" s="8" t="n">
        <v>4.9</v>
      </c>
      <c r="F11" s="8" t="n">
        <v>-0.3</v>
      </c>
    </row>
    <row r="12">
      <c r="A12" s="4" t="inlineStr">
        <is>
          <t>Other Comprehensive Income (Loss), Reclassification Adjustment from AOCI on Derivatives, Tax</t>
        </is>
      </c>
      <c r="C12" s="8" t="n">
        <v>1.9</v>
      </c>
      <c r="D12" s="8" t="n">
        <v>1.3</v>
      </c>
      <c r="F12" s="8" t="n">
        <v>-0.1</v>
      </c>
    </row>
    <row r="13">
      <c r="A13" s="4" t="inlineStr">
        <is>
          <t>Other Comprehensive Income (Loss), Reclassification Adjustment from AOCI on Derivatives, Net of Tax</t>
        </is>
      </c>
      <c r="C13" s="8" t="n">
        <v>5.5</v>
      </c>
      <c r="D13" s="8" t="n">
        <v>3.6</v>
      </c>
      <c r="F13" s="7" t="n">
        <v>-0.2</v>
      </c>
    </row>
    <row r="14">
      <c r="A14" s="4" t="inlineStr">
        <is>
          <t>Parent [Member]</t>
        </is>
      </c>
    </row>
    <row r="15">
      <c r="A15" s="3" t="inlineStr">
        <is>
          <t>Reclassification Adjustment Out Of Accumulated Other Comprehensive Income [Line Items]</t>
        </is>
      </c>
    </row>
    <row r="16">
      <c r="A16" s="4" t="inlineStr">
        <is>
          <t>Amortization of net actuarial loss, Pre-Tax Amount</t>
        </is>
      </c>
      <c r="B16" s="4" t="inlineStr">
        <is>
          <t>[2],[3]</t>
        </is>
      </c>
      <c r="C16" s="8" t="n">
        <v>-33.3</v>
      </c>
      <c r="D16" s="8" t="n">
        <v>-47.7</v>
      </c>
    </row>
    <row r="17">
      <c r="A17" s="4" t="inlineStr">
        <is>
          <t>Amortization of net actuarial loss, Tax</t>
        </is>
      </c>
      <c r="B17" s="4" t="inlineStr">
        <is>
          <t>[2],[3]</t>
        </is>
      </c>
      <c r="C17" s="8" t="n">
        <v>8.300000000000001</v>
      </c>
      <c r="D17" s="8" t="n">
        <v>12.8</v>
      </c>
    </row>
    <row r="18">
      <c r="A18" s="4" t="inlineStr">
        <is>
          <t>Amortization and settlement recognition of net actuarial loss, included in pension cost</t>
        </is>
      </c>
      <c r="B18" s="4" t="inlineStr">
        <is>
          <t>[2],[3]</t>
        </is>
      </c>
      <c r="C18" s="6" t="n">
        <v>-25</v>
      </c>
      <c r="D18" s="8" t="n">
        <v>-34.9</v>
      </c>
    </row>
    <row r="19">
      <c r="A19" s="4" t="inlineStr">
        <is>
          <t>Amortization of prior service credits (costs), Pre-Tax Amount</t>
        </is>
      </c>
      <c r="B19" s="4" t="inlineStr">
        <is>
          <t>[2],[3]</t>
        </is>
      </c>
      <c r="C19" s="6" t="n">
        <v>-6</v>
      </c>
      <c r="D19" s="6" t="n">
        <v>-5</v>
      </c>
    </row>
    <row r="20">
      <c r="A20" s="4" t="inlineStr">
        <is>
          <t>Amortization of prior service credits (costs), Tax</t>
        </is>
      </c>
      <c r="B20" s="4" t="inlineStr">
        <is>
          <t>[2],[3]</t>
        </is>
      </c>
      <c r="C20" s="8" t="n">
        <v>1.5</v>
      </c>
      <c r="D20" s="8" t="n">
        <v>1.3</v>
      </c>
    </row>
    <row r="21">
      <c r="A21" s="4" t="inlineStr">
        <is>
          <t>Amortization of prior service credits (costs), Net of Tax</t>
        </is>
      </c>
      <c r="B21" s="4" t="inlineStr">
        <is>
          <t>[2],[3]</t>
        </is>
      </c>
      <c r="C21" s="8" t="n">
        <v>-4.5</v>
      </c>
      <c r="D21" s="8" t="n">
        <v>-3.7</v>
      </c>
    </row>
    <row r="22">
      <c r="A22" s="4" t="inlineStr">
        <is>
          <t>Defined Benefit Plans, before Tax</t>
        </is>
      </c>
      <c r="B22" s="4" t="inlineStr">
        <is>
          <t>[2]</t>
        </is>
      </c>
      <c r="C22" s="8" t="n">
        <v>-39.3</v>
      </c>
      <c r="D22" s="8" t="n">
        <v>-52.7</v>
      </c>
    </row>
    <row r="23">
      <c r="A23" s="4" t="inlineStr">
        <is>
          <t>Defined Benefit Plans, Tax</t>
        </is>
      </c>
      <c r="B23" s="4" t="inlineStr">
        <is>
          <t>[2]</t>
        </is>
      </c>
      <c r="C23" s="8" t="n">
        <v>9.800000000000001</v>
      </c>
      <c r="D23" s="8" t="n">
        <v>87.5</v>
      </c>
    </row>
    <row r="24">
      <c r="A24" s="4" t="inlineStr">
        <is>
          <t>Defined Benefit Plans, Net of Tax</t>
        </is>
      </c>
      <c r="B24" s="4" t="inlineStr">
        <is>
          <t>[2]</t>
        </is>
      </c>
      <c r="C24" s="8" t="n">
        <v>-29.5</v>
      </c>
      <c r="D24" s="8" t="n">
        <v>34.8</v>
      </c>
    </row>
    <row r="25">
      <c r="A25" s="4" t="inlineStr">
        <is>
          <t>Other Comprehensive Income (Loss), Reclassification Adjustment from AOCI on Derivatives, before Tax</t>
        </is>
      </c>
      <c r="C25" s="8" t="n">
        <v>-7.4</v>
      </c>
      <c r="D25" s="8" t="n">
        <v>-4.9</v>
      </c>
    </row>
    <row r="26">
      <c r="A26" s="4" t="inlineStr">
        <is>
          <t>Other Comprehensive Income (Loss), Reclassification Adjustment from AOCI on Derivatives, Tax</t>
        </is>
      </c>
      <c r="C26" s="8" t="n">
        <v>1.9</v>
      </c>
      <c r="D26" s="8" t="n">
        <v>1.3</v>
      </c>
    </row>
    <row r="27">
      <c r="A27" s="4" t="inlineStr">
        <is>
          <t>Other Comprehensive Income (Loss), Reclassification Adjustment from AOCI on Derivatives, Net of Tax</t>
        </is>
      </c>
      <c r="C27" s="8" t="n">
        <v>-5.5</v>
      </c>
      <c r="D27" s="8" t="n">
        <v>-3.6</v>
      </c>
    </row>
    <row r="28">
      <c r="A28" s="4" t="inlineStr">
        <is>
          <t>Total Reclassifications From Other Comprehensive Income Before Tax</t>
        </is>
      </c>
      <c r="B28" s="4" t="inlineStr">
        <is>
          <t>[2]</t>
        </is>
      </c>
      <c r="C28" s="8" t="n">
        <v>-46.7</v>
      </c>
      <c r="D28" s="8" t="n">
        <v>-57.6</v>
      </c>
    </row>
    <row r="29">
      <c r="A29" s="4" t="inlineStr">
        <is>
          <t>Total Reclassifications From Other Comprehensive Income Tax Portion</t>
        </is>
      </c>
      <c r="B29" s="4" t="inlineStr">
        <is>
          <t>[2]</t>
        </is>
      </c>
      <c r="C29" s="8" t="n">
        <v>11.7</v>
      </c>
      <c r="D29" s="8" t="n">
        <v>88.8</v>
      </c>
    </row>
    <row r="30">
      <c r="A30" s="4" t="inlineStr">
        <is>
          <t>Total Reclassifications From Other Comprehensive Income Net of Tax</t>
        </is>
      </c>
      <c r="B30" s="4" t="inlineStr">
        <is>
          <t>[2]</t>
        </is>
      </c>
      <c r="C30" s="6" t="n">
        <v>-35</v>
      </c>
      <c r="D30" s="8" t="n">
        <v>31.2</v>
      </c>
    </row>
    <row r="31">
      <c r="A31" s="4" t="inlineStr">
        <is>
          <t>Parent [Member] | Interest Rate Contract [Member]</t>
        </is>
      </c>
    </row>
    <row r="32">
      <c r="A32" s="3" t="inlineStr">
        <is>
          <t>Reclassification Adjustment Out Of Accumulated Other Comprehensive Income [Line Items]</t>
        </is>
      </c>
    </row>
    <row r="33">
      <c r="A33" s="4" t="inlineStr">
        <is>
          <t>Other Comprehensive Income (Loss), Reclassification Adjustment from AOCI on Derivatives, before Tax</t>
        </is>
      </c>
      <c r="B33" s="4" t="inlineStr">
        <is>
          <t>[4]</t>
        </is>
      </c>
      <c r="C33" s="8" t="n">
        <v>-7.4</v>
      </c>
      <c r="D33" s="8" t="n">
        <v>-2.3</v>
      </c>
      <c r="E33" s="4" t="inlineStr">
        <is>
          <t>[2]</t>
        </is>
      </c>
    </row>
    <row r="34">
      <c r="A34" s="4" t="inlineStr">
        <is>
          <t>Other Comprehensive Income (Loss), Reclassification Adjustment from AOCI on Derivatives, Tax</t>
        </is>
      </c>
      <c r="B34" s="4" t="inlineStr">
        <is>
          <t>[4]</t>
        </is>
      </c>
      <c r="C34" s="8" t="n">
        <v>1.9</v>
      </c>
      <c r="D34" s="8" t="n">
        <v>0.6</v>
      </c>
      <c r="E34" s="4" t="inlineStr">
        <is>
          <t>[2]</t>
        </is>
      </c>
    </row>
    <row r="35">
      <c r="A35" s="4" t="inlineStr">
        <is>
          <t>Other Comprehensive Income (Loss), Reclassification Adjustment from AOCI on Derivatives, Net of Tax</t>
        </is>
      </c>
      <c r="B35" s="4" t="inlineStr">
        <is>
          <t>[4]</t>
        </is>
      </c>
      <c r="C35" s="7" t="n">
        <v>-5.5</v>
      </c>
      <c r="D35" s="8" t="n">
        <v>-1.7</v>
      </c>
      <c r="E35" s="4" t="inlineStr">
        <is>
          <t>[2]</t>
        </is>
      </c>
    </row>
    <row r="36">
      <c r="A36" s="4" t="inlineStr">
        <is>
          <t>Parent [Member] | Natural Gas Commodity Hedge [Member]</t>
        </is>
      </c>
    </row>
    <row r="37">
      <c r="A37" s="3" t="inlineStr">
        <is>
          <t>Reclassification Adjustment Out Of Accumulated Other Comprehensive Income [Line Items]</t>
        </is>
      </c>
    </row>
    <row r="38">
      <c r="A38" s="4" t="inlineStr">
        <is>
          <t>Other Comprehensive Income (Loss), Reclassification Adjustment from AOCI on Derivatives, before Tax</t>
        </is>
      </c>
      <c r="B38" s="4" t="inlineStr">
        <is>
          <t>[2],[5]</t>
        </is>
      </c>
      <c r="D38" s="8" t="n">
        <v>-2.6</v>
      </c>
    </row>
    <row r="39">
      <c r="A39" s="4" t="inlineStr">
        <is>
          <t>Other Comprehensive Income (Loss), Reclassification Adjustment from AOCI on Derivatives, Tax</t>
        </is>
      </c>
      <c r="B39" s="4" t="inlineStr">
        <is>
          <t>[2],[5]</t>
        </is>
      </c>
      <c r="D39" s="8" t="n">
        <v>0.7</v>
      </c>
    </row>
    <row r="40">
      <c r="A40" s="4" t="inlineStr">
        <is>
          <t>Other Comprehensive Income (Loss), Reclassification Adjustment from AOCI on Derivatives, Net of Tax</t>
        </is>
      </c>
      <c r="B40" s="4" t="inlineStr">
        <is>
          <t>[2],[5]</t>
        </is>
      </c>
      <c r="D40" s="8" t="n">
        <v>-1.9</v>
      </c>
    </row>
    <row r="41">
      <c r="A41" s="4" t="inlineStr">
        <is>
          <t>Parent [Member] | ASU 2018-02 [Member]</t>
        </is>
      </c>
    </row>
    <row r="42">
      <c r="A42" s="3" t="inlineStr">
        <is>
          <t>Reclassification Adjustment Out Of Accumulated Other Comprehensive Income [Line Items]</t>
        </is>
      </c>
    </row>
    <row r="43">
      <c r="A43" s="4" t="inlineStr">
        <is>
          <t>Reclassification of stranded tax effects</t>
        </is>
      </c>
      <c r="B43" s="4" t="inlineStr">
        <is>
          <t>[6]</t>
        </is>
      </c>
      <c r="D43" s="8" t="n">
        <v>73.40000000000001</v>
      </c>
    </row>
    <row r="44">
      <c r="A44" s="4" t="inlineStr">
        <is>
          <t>Reclassification of stranded tax effects net</t>
        </is>
      </c>
      <c r="B44" s="4" t="inlineStr">
        <is>
          <t>[6]</t>
        </is>
      </c>
      <c r="D44" s="7" t="n">
        <v>73.40000000000001</v>
      </c>
    </row>
    <row r="45"/>
    <row r="46">
      <c r="A46" s="4" t="inlineStr">
        <is>
          <t>[1]</t>
        </is>
      </c>
      <c r="B46" s="4" t="inlineStr">
        <is>
          <t>All amounts are net of tax and noncontrolling interest.</t>
        </is>
      </c>
    </row>
    <row r="47">
      <c r="A47" s="4" t="inlineStr">
        <is>
          <t>[2]</t>
        </is>
      </c>
      <c r="B47" s="4" t="inlineStr">
        <is>
          <t>Amounts in parentheses indicate charges to earnings. Amounts pertaining to noncontrolling interests are excluded.</t>
        </is>
      </c>
    </row>
    <row r="48">
      <c r="A48" s="4" t="inlineStr">
        <is>
          <t>[3]</t>
        </is>
      </c>
      <c r="B48" s="4" t="inlineStr">
        <is>
          <t>These accumulated other comprehensive income components are included in the computation of net periodic pension cost. See “ Note 5. Retirement Plans</t>
        </is>
      </c>
    </row>
    <row r="49">
      <c r="A49" s="4" t="inlineStr">
        <is>
          <t>[4]</t>
        </is>
      </c>
      <c r="B49" s="4" t="inlineStr">
        <is>
          <t>These accumulated other comprehensive income components are included in Interest expense, net.</t>
        </is>
      </c>
    </row>
    <row r="50">
      <c r="A50" s="4" t="inlineStr">
        <is>
          <t>[5]</t>
        </is>
      </c>
      <c r="B50" s="4" t="inlineStr">
        <is>
          <t>These accumulated other comprehensive income components are included in Cost of goods sold.</t>
        </is>
      </c>
    </row>
    <row r="51">
      <c r="A51" s="4" t="inlineStr">
        <is>
          <t>[6]</t>
        </is>
      </c>
      <c r="B51" s="4" t="inlineStr">
        <is>
          <t>Amount reclassified to retained earnings as a result of the adoption of ASU 2018-02.</t>
        </is>
      </c>
    </row>
  </sheetData>
  <mergeCells count="10">
    <mergeCell ref="A1:B2"/>
    <mergeCell ref="C1:F1"/>
    <mergeCell ref="D2:E2"/>
    <mergeCell ref="A45:E45"/>
    <mergeCell ref="B46:E46"/>
    <mergeCell ref="B47:E47"/>
    <mergeCell ref="B48:E48"/>
    <mergeCell ref="B49:E49"/>
    <mergeCell ref="B50:E50"/>
    <mergeCell ref="B51:E5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56" customWidth="1" min="2" max="2"/>
    <col width="13" customWidth="1" min="3" max="3"/>
    <col width="14" customWidth="1" min="4" max="4"/>
    <col width="13" customWidth="1" min="5" max="5"/>
    <col width="14" customWidth="1" min="6" max="6"/>
  </cols>
  <sheetData>
    <row r="1">
      <c r="A1" s="1" t="inlineStr">
        <is>
          <t>Accumulated Other Comprehensive Loss and Other Comprehensive Income (Loss) - Schedule of Other Comprehensive Income (Loss) (Details) - USD ($) $ in Millions</t>
        </is>
      </c>
      <c r="B1" s="2" t="inlineStr">
        <is>
          <t>12 Months Ended</t>
        </is>
      </c>
    </row>
    <row r="2">
      <c r="B2" s="2" t="inlineStr">
        <is>
          <t>Sep. 30, 2021</t>
        </is>
      </c>
      <c r="D2" s="2" t="inlineStr">
        <is>
          <t>Sep. 30, 2020</t>
        </is>
      </c>
      <c r="F2" s="2" t="inlineStr">
        <is>
          <t>Sep. 30, 2019</t>
        </is>
      </c>
    </row>
    <row r="3">
      <c r="A3" s="3" t="inlineStr">
        <is>
          <t>Other Comprehensive Income Loss [Abstract]</t>
        </is>
      </c>
    </row>
    <row r="4">
      <c r="A4" s="4" t="inlineStr">
        <is>
          <t>Other Comprehensive Income (Loss), Foreign Currency Translation (Loss) Gain, before Tax</t>
        </is>
      </c>
      <c r="B4" s="7" t="n">
        <v>124.3</v>
      </c>
      <c r="D4" s="5" t="n">
        <v>-215</v>
      </c>
      <c r="F4" s="7" t="n">
        <v>-143.4</v>
      </c>
    </row>
    <row r="5">
      <c r="A5" s="4" t="inlineStr">
        <is>
          <t>Net deferred gain (loss) on cash flow hedges, Pre-Tax Amount</t>
        </is>
      </c>
      <c r="B5" s="8" t="n">
        <v>-0.1</v>
      </c>
      <c r="D5" s="8" t="n">
        <v>-13.3</v>
      </c>
      <c r="F5" s="8" t="n">
        <v>1.5</v>
      </c>
    </row>
    <row r="6">
      <c r="A6" s="4" t="inlineStr">
        <is>
          <t>Reclassification adjustment of net (gain) loss on cash flow hedges included in earnings, Pre-Tax Amount</t>
        </is>
      </c>
      <c r="B6" s="8" t="n">
        <v>7.4</v>
      </c>
      <c r="D6" s="8" t="n">
        <v>4.9</v>
      </c>
      <c r="F6" s="8" t="n">
        <v>-0.3</v>
      </c>
    </row>
    <row r="7">
      <c r="A7" s="4" t="inlineStr">
        <is>
          <t>Net actuarial gain (loss) arising during period, Pre-Tax Amount</t>
        </is>
      </c>
      <c r="B7" s="8" t="n">
        <v>222.2</v>
      </c>
      <c r="D7" s="8" t="n">
        <v>34.6</v>
      </c>
      <c r="F7" s="8" t="n">
        <v>-335.9</v>
      </c>
    </row>
    <row r="8">
      <c r="A8" s="4" t="inlineStr">
        <is>
          <t>Amortization of net actuarial loss, Pre-Tax Amount</t>
        </is>
      </c>
      <c r="B8" s="8" t="n">
        <v>33.9</v>
      </c>
      <c r="D8" s="8" t="n">
        <v>48.3</v>
      </c>
      <c r="F8" s="8" t="n">
        <v>23.3</v>
      </c>
    </row>
    <row r="9">
      <c r="A9" s="4" t="inlineStr">
        <is>
          <t>Prior service cost arising during the period, Pre-Tax Amount</t>
        </is>
      </c>
      <c r="B9" s="8" t="n">
        <v>-5.6</v>
      </c>
      <c r="D9" s="8" t="n">
        <v>-26.9</v>
      </c>
      <c r="F9" s="8" t="n">
        <v>-3.9</v>
      </c>
    </row>
    <row r="10">
      <c r="A10" s="4" t="inlineStr">
        <is>
          <t>Amortization of prior service cost (credits), Pre-Tax Amount</t>
        </is>
      </c>
      <c r="B10" s="6" t="n">
        <v>6</v>
      </c>
      <c r="D10" s="8" t="n">
        <v>5.1</v>
      </c>
      <c r="F10" s="8" t="n">
        <v>2.4</v>
      </c>
    </row>
    <row r="11">
      <c r="A11" s="4" t="inlineStr">
        <is>
          <t>Consolidated other comprehensive income (loss)</t>
        </is>
      </c>
      <c r="B11" s="8" t="n">
        <v>388.1</v>
      </c>
      <c r="D11" s="8" t="n">
        <v>-162.3</v>
      </c>
      <c r="F11" s="8" t="n">
        <v>-456.3</v>
      </c>
    </row>
    <row r="12">
      <c r="A12" s="4" t="inlineStr">
        <is>
          <t>Less: Other comprehensive income (loss) attributable to noncontrolling interests</t>
        </is>
      </c>
      <c r="B12" s="8" t="n">
        <v>-0.3</v>
      </c>
      <c r="D12" s="8" t="n">
        <v>0.3</v>
      </c>
      <c r="F12" s="8" t="n">
        <v>1.5</v>
      </c>
    </row>
    <row r="13">
      <c r="A13" s="4" t="inlineStr">
        <is>
          <t>Other comprehensive income (loss) attributable to common stockholders</t>
        </is>
      </c>
      <c r="B13" s="8" t="n">
        <v>387.8</v>
      </c>
      <c r="D13" s="6" t="n">
        <v>-162</v>
      </c>
      <c r="F13" s="8" t="n">
        <v>-454.8</v>
      </c>
    </row>
    <row r="14">
      <c r="A14" s="4" t="inlineStr">
        <is>
          <t>Foreign currency translation (loss) gain, Tax</t>
        </is>
      </c>
      <c r="B14" s="6" t="n">
        <v>0</v>
      </c>
      <c r="D14" s="6" t="n">
        <v>0</v>
      </c>
      <c r="F14" s="6" t="n">
        <v>0</v>
      </c>
    </row>
    <row r="15">
      <c r="A15" s="4" t="inlineStr">
        <is>
          <t>Net deferred gain (loss) on cash flow hedges, Tax</t>
        </is>
      </c>
      <c r="B15" s="6" t="n">
        <v>0</v>
      </c>
      <c r="D15" s="8" t="n">
        <v>3.3</v>
      </c>
      <c r="F15" s="8" t="n">
        <v>-0.4</v>
      </c>
    </row>
    <row r="16">
      <c r="A16" s="4" t="inlineStr">
        <is>
          <t>Reclassification adjustment of net (gain) loss on cash flow hedges included in earnings, Tax</t>
        </is>
      </c>
      <c r="B16" s="8" t="n">
        <v>-1.9</v>
      </c>
      <c r="D16" s="8" t="n">
        <v>-1.3</v>
      </c>
      <c r="F16" s="8" t="n">
        <v>0.1</v>
      </c>
    </row>
    <row r="17">
      <c r="A17" s="4" t="inlineStr">
        <is>
          <t>Net actuarial gain (loss) arising during period, Tax</t>
        </is>
      </c>
      <c r="B17" s="8" t="n">
        <v>-56.6</v>
      </c>
      <c r="D17" s="8" t="n">
        <v>-10.4</v>
      </c>
      <c r="F17" s="8" t="n">
        <v>87.40000000000001</v>
      </c>
    </row>
    <row r="18">
      <c r="A18" s="4" t="inlineStr">
        <is>
          <t>Amortization of net actuarial loss, Tax</t>
        </is>
      </c>
      <c r="B18" s="8" t="n">
        <v>-8.4</v>
      </c>
      <c r="D18" s="8" t="n">
        <v>-12.9</v>
      </c>
      <c r="F18" s="8" t="n">
        <v>-6.1</v>
      </c>
    </row>
    <row r="19">
      <c r="A19" s="4" t="inlineStr">
        <is>
          <t>Other Comprehensive Income (Loss), Pension and Other Postretirement Plans, Net Prior Service Credit Arising During Period, Tax</t>
        </is>
      </c>
      <c r="B19" s="8" t="n">
        <v>1.4</v>
      </c>
      <c r="D19" s="8" t="n">
        <v>7.3</v>
      </c>
      <c r="F19" s="8" t="n">
        <v>0.6</v>
      </c>
    </row>
    <row r="20">
      <c r="A20" s="4" t="inlineStr">
        <is>
          <t>Amortization of prior service cost (credit), Tax</t>
        </is>
      </c>
      <c r="B20" s="8" t="n">
        <v>-1.5</v>
      </c>
      <c r="D20" s="8" t="n">
        <v>-1.3</v>
      </c>
      <c r="F20" s="8" t="n">
        <v>-0.6</v>
      </c>
    </row>
    <row r="21">
      <c r="A21" s="4" t="inlineStr">
        <is>
          <t>Consolidated other comprehensive income (loss)</t>
        </is>
      </c>
      <c r="B21" s="6" t="n">
        <v>-67</v>
      </c>
      <c r="D21" s="8" t="n">
        <v>-15.3</v>
      </c>
      <c r="F21" s="6" t="n">
        <v>81</v>
      </c>
    </row>
    <row r="22">
      <c r="A22" s="4" t="inlineStr">
        <is>
          <t>Less: Other comprehensive income (loss) attributable to noncontrolling interests, Tax</t>
        </is>
      </c>
      <c r="B22" s="6" t="n">
        <v>0</v>
      </c>
      <c r="D22" s="6" t="n">
        <v>0</v>
      </c>
      <c r="F22" s="8" t="n">
        <v>-0.1</v>
      </c>
    </row>
    <row r="23">
      <c r="A23" s="4" t="inlineStr">
        <is>
          <t>Other comprehensive income (loss) attributable to common stockholders</t>
        </is>
      </c>
      <c r="B23" s="6" t="n">
        <v>-67</v>
      </c>
      <c r="D23" s="8" t="n">
        <v>-15.3</v>
      </c>
      <c r="F23" s="8" t="n">
        <v>80.90000000000001</v>
      </c>
    </row>
    <row r="24">
      <c r="A24" s="4" t="inlineStr">
        <is>
          <t>Foreign currency translation gain (loss)</t>
        </is>
      </c>
      <c r="B24" s="8" t="n">
        <v>124.3</v>
      </c>
      <c r="D24" s="6" t="n">
        <v>-215</v>
      </c>
      <c r="F24" s="8" t="n">
        <v>-143.4</v>
      </c>
    </row>
    <row r="25">
      <c r="A25" s="4" t="inlineStr">
        <is>
          <t>Deferred (loss) gain on cash flow hedges, Net of Tax Amount</t>
        </is>
      </c>
      <c r="B25" s="8" t="n">
        <v>-0.1</v>
      </c>
      <c r="D25" s="6" t="n">
        <v>-10</v>
      </c>
      <c r="F25" s="8" t="n">
        <v>1.1</v>
      </c>
    </row>
    <row r="26">
      <c r="A26" s="4" t="inlineStr">
        <is>
          <t>Reclassification adjustment of net (gain) loss on cash flow hedges included in earnings, Net of Tax Amount</t>
        </is>
      </c>
      <c r="B26" s="8" t="n">
        <v>5.5</v>
      </c>
      <c r="D26" s="8" t="n">
        <v>3.6</v>
      </c>
      <c r="F26" s="8" t="n">
        <v>-0.2</v>
      </c>
    </row>
    <row r="27">
      <c r="A27" s="4" t="inlineStr">
        <is>
          <t>Net actuarial gain (loss) arising during period, Net of Tax Amount</t>
        </is>
      </c>
      <c r="B27" s="8" t="n">
        <v>165.6</v>
      </c>
      <c r="D27" s="8" t="n">
        <v>24.2</v>
      </c>
      <c r="F27" s="8" t="n">
        <v>-248.5</v>
      </c>
    </row>
    <row r="28">
      <c r="A28" s="4" t="inlineStr">
        <is>
          <t>Amortization and settlement recognition of net actuarial loss, included in pension and postretirement cost</t>
        </is>
      </c>
      <c r="B28" s="8" t="n">
        <v>25.5</v>
      </c>
      <c r="D28" s="8" t="n">
        <v>35.4</v>
      </c>
      <c r="F28" s="8" t="n">
        <v>17.2</v>
      </c>
    </row>
    <row r="29">
      <c r="A29" s="4" t="inlineStr">
        <is>
          <t>Prior service cost arising during period</t>
        </is>
      </c>
      <c r="B29" s="8" t="n">
        <v>-4.2</v>
      </c>
      <c r="D29" s="8" t="n">
        <v>-19.6</v>
      </c>
      <c r="F29" s="8" t="n">
        <v>-3.3</v>
      </c>
    </row>
    <row r="30">
      <c r="A30" s="4" t="inlineStr">
        <is>
          <t>Amortization and curtailment recognition of prior service (credit) cost, included in pension and postretirement cost</t>
        </is>
      </c>
      <c r="B30" s="8" t="n">
        <v>4.5</v>
      </c>
      <c r="D30" s="8" t="n">
        <v>3.8</v>
      </c>
      <c r="F30" s="8" t="n">
        <v>1.8</v>
      </c>
    </row>
    <row r="31">
      <c r="A31" s="4" t="inlineStr">
        <is>
          <t>Other comprehensive income (loss), net of tax</t>
        </is>
      </c>
      <c r="B31" s="8" t="n">
        <v>321.1</v>
      </c>
      <c r="D31" s="8" t="n">
        <v>-177.6</v>
      </c>
      <c r="F31" s="8" t="n">
        <v>-375.3</v>
      </c>
    </row>
    <row r="32">
      <c r="A32" s="4" t="inlineStr">
        <is>
          <t>Less: Other comprehensive income (loss) attributable to noncontrolling interests</t>
        </is>
      </c>
      <c r="B32" s="8" t="n">
        <v>-0.3</v>
      </c>
      <c r="D32" s="8" t="n">
        <v>0.3</v>
      </c>
      <c r="F32" s="8" t="n">
        <v>1.4</v>
      </c>
    </row>
    <row r="33">
      <c r="A33" s="4" t="inlineStr">
        <is>
          <t>Net current period other comprehensive income (loss)</t>
        </is>
      </c>
      <c r="B33" s="7" t="n">
        <v>320.8</v>
      </c>
      <c r="C33" s="4" t="inlineStr">
        <is>
          <t>[1]</t>
        </is>
      </c>
      <c r="D33" s="7" t="n">
        <v>-177.3</v>
      </c>
      <c r="E33" s="4" t="inlineStr">
        <is>
          <t>[1]</t>
        </is>
      </c>
      <c r="F33" s="7" t="n">
        <v>-373.9</v>
      </c>
    </row>
    <row r="34"/>
    <row r="35">
      <c r="A35" s="4" t="inlineStr">
        <is>
          <t>[1]</t>
        </is>
      </c>
      <c r="B35" s="4" t="inlineStr">
        <is>
          <t>All amounts are net of tax and noncontrolling interest.</t>
        </is>
      </c>
    </row>
  </sheetData>
  <mergeCells count="6">
    <mergeCell ref="A1:A2"/>
    <mergeCell ref="B1:F1"/>
    <mergeCell ref="B2:C2"/>
    <mergeCell ref="D2:E2"/>
    <mergeCell ref="A34:F34"/>
    <mergeCell ref="B35:F35"/>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Additional Information (Details) - USD ($)</t>
        </is>
      </c>
      <c r="B1" s="2" t="inlineStr">
        <is>
          <t>12 Months Ended</t>
        </is>
      </c>
    </row>
    <row r="2">
      <c r="B2" s="2" t="inlineStr">
        <is>
          <t>Sep. 30, 2021</t>
        </is>
      </c>
      <c r="C2" s="2" t="inlineStr">
        <is>
          <t>Sep. 30, 2020</t>
        </is>
      </c>
      <c r="D2" s="2" t="inlineStr">
        <is>
          <t>Sep. 30, 2019</t>
        </is>
      </c>
      <c r="E2" s="2" t="inlineStr">
        <is>
          <t>Jul. 31, 2015</t>
        </is>
      </c>
    </row>
    <row r="3">
      <c r="A3" s="3" t="inlineStr">
        <is>
          <t>Equity [Abstract]</t>
        </is>
      </c>
    </row>
    <row r="4">
      <c r="A4" s="4" t="inlineStr">
        <is>
          <t>Stock repurchase program, number of shares authorized to be repurchased</t>
        </is>
      </c>
      <c r="E4" s="6" t="n">
        <v>40000000</v>
      </c>
    </row>
    <row r="5">
      <c r="A5" s="4" t="inlineStr">
        <is>
          <t>Authorized share repurchase as a percentage of common stock outstanding</t>
        </is>
      </c>
      <c r="E5" s="4" t="inlineStr">
        <is>
          <t>15.00%</t>
        </is>
      </c>
    </row>
    <row r="6">
      <c r="A6" s="4" t="inlineStr">
        <is>
          <t>Treasury stock, shares, acquired</t>
        </is>
      </c>
      <c r="B6" s="6" t="n">
        <v>2500000</v>
      </c>
      <c r="C6" s="6" t="n">
        <v>0</v>
      </c>
      <c r="D6" s="6" t="n">
        <v>2100000</v>
      </c>
    </row>
    <row r="7">
      <c r="A7" s="4" t="inlineStr">
        <is>
          <t>Purchases of common stock</t>
        </is>
      </c>
      <c r="B7" s="5" t="n">
        <v>125100000</v>
      </c>
      <c r="C7" s="5" t="n">
        <v>0</v>
      </c>
      <c r="D7" s="5" t="n">
        <v>88600000</v>
      </c>
    </row>
    <row r="8">
      <c r="A8" s="4" t="inlineStr">
        <is>
          <t>Stock repurchase program, remaining number of shares authorized to be repurchased</t>
        </is>
      </c>
      <c r="B8" s="6" t="n">
        <v>166000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Based Compensation - Additional Information (Details) - USD ($)</t>
        </is>
      </c>
      <c r="B1" s="2" t="inlineStr">
        <is>
          <t>Nov. 02, 2018</t>
        </is>
      </c>
      <c r="C1" s="2" t="inlineStr">
        <is>
          <t>Sep. 30, 2021</t>
        </is>
      </c>
      <c r="D1" s="2" t="inlineStr">
        <is>
          <t>Sep. 30, 2020</t>
        </is>
      </c>
      <c r="E1" s="2" t="inlineStr">
        <is>
          <t>Sep. 30, 2019</t>
        </is>
      </c>
      <c r="F1" s="2" t="inlineStr">
        <is>
          <t>Jan. 29, 2021</t>
        </is>
      </c>
      <c r="G1" s="2" t="inlineStr">
        <is>
          <t>Feb. 02, 2018</t>
        </is>
      </c>
    </row>
    <row r="2">
      <c r="A2" s="3" t="inlineStr">
        <is>
          <t>Share-based Compensation Arrangement by Share-based Payment Award [Line Items]</t>
        </is>
      </c>
    </row>
    <row r="3">
      <c r="A3" s="4" t="inlineStr">
        <is>
          <t>Allocated Share-based Compensation Expense</t>
        </is>
      </c>
      <c r="C3" s="5" t="n">
        <v>88600000</v>
      </c>
      <c r="D3" s="5" t="n">
        <v>130300000</v>
      </c>
      <c r="E3" s="5" t="n">
        <v>64200000</v>
      </c>
    </row>
    <row r="4">
      <c r="A4" s="4" t="inlineStr">
        <is>
          <t>Employee Service Share-based Compensation, Tax Benefit from Compensation Expense</t>
        </is>
      </c>
      <c r="C4" s="6" t="n">
        <v>22300000</v>
      </c>
      <c r="D4" s="6" t="n">
        <v>33200000</v>
      </c>
      <c r="E4" s="6" t="n">
        <v>16300000</v>
      </c>
    </row>
    <row r="5">
      <c r="A5" s="4" t="inlineStr">
        <is>
          <t>Proceeds from Stock Options Exercised</t>
        </is>
      </c>
      <c r="C5" s="5" t="n">
        <v>57500000</v>
      </c>
      <c r="D5" s="5" t="n">
        <v>32400000</v>
      </c>
      <c r="E5" s="5" t="n">
        <v>61500000</v>
      </c>
    </row>
    <row r="6">
      <c r="A6" s="4" t="inlineStr">
        <is>
          <t>Share-based Compensation Arrangement by Share-based Payment Award, Award Vesting Period</t>
        </is>
      </c>
      <c r="C6" s="4" t="inlineStr">
        <is>
          <t>3 years</t>
        </is>
      </c>
    </row>
    <row r="7">
      <c r="A7" s="4" t="inlineStr">
        <is>
          <t>Stock options granted during period</t>
        </is>
      </c>
      <c r="C7" s="6" t="n">
        <v>0</v>
      </c>
      <c r="D7" s="6" t="n">
        <v>0</v>
      </c>
      <c r="E7" s="6" t="n">
        <v>0</v>
      </c>
    </row>
    <row r="8">
      <c r="A8" s="4" t="inlineStr">
        <is>
          <t>Share-based Compensation Arrangement by Share-based Payment Award, Stock Appreciation Rights, Exercises in Period, Intrinsic Value</t>
        </is>
      </c>
      <c r="C8" s="5" t="n">
        <v>200000</v>
      </c>
      <c r="D8" s="5" t="n">
        <v>200000</v>
      </c>
      <c r="E8" s="5" t="n">
        <v>0</v>
      </c>
    </row>
    <row r="9">
      <c r="A9" s="4" t="inlineStr">
        <is>
          <t>KapStone [Member]</t>
        </is>
      </c>
    </row>
    <row r="10">
      <c r="A10" s="3" t="inlineStr">
        <is>
          <t>Share-based Compensation Arrangement by Share-based Payment Award [Line Items]</t>
        </is>
      </c>
    </row>
    <row r="11">
      <c r="A11" s="4" t="inlineStr">
        <is>
          <t>Ratio of KapStone Shares to WestRock Shares</t>
        </is>
      </c>
      <c r="B11" s="4" t="inlineStr">
        <is>
          <t>0.83%</t>
        </is>
      </c>
    </row>
    <row r="12">
      <c r="A12" s="4" t="inlineStr">
        <is>
          <t>Fair value of share-based awards issued in business combinations</t>
        </is>
      </c>
      <c r="B12" s="5" t="n">
        <v>70800000</v>
      </c>
    </row>
    <row r="13">
      <c r="A13" s="4" t="inlineStr">
        <is>
          <t>Granted</t>
        </is>
      </c>
      <c r="B13" s="6" t="n">
        <v>2665462</v>
      </c>
    </row>
    <row r="14">
      <c r="A14" s="4" t="inlineStr">
        <is>
          <t>Weighted average grant date fair value, granted</t>
        </is>
      </c>
      <c r="B14" s="9" t="n">
        <v>20.99</v>
      </c>
    </row>
    <row r="15">
      <c r="A15" s="4" t="inlineStr">
        <is>
          <t>2020 Incentive Stock Plan [Member]</t>
        </is>
      </c>
    </row>
    <row r="16">
      <c r="A16" s="3" t="inlineStr">
        <is>
          <t>Share-based Compensation Arrangement by Share-based Payment Award [Line Items]</t>
        </is>
      </c>
    </row>
    <row r="17">
      <c r="A17" s="4" t="inlineStr">
        <is>
          <t>Number of shares available for grant</t>
        </is>
      </c>
      <c r="C17" s="6" t="n">
        <v>3100000</v>
      </c>
      <c r="F17" s="6" t="n">
        <v>4950000</v>
      </c>
    </row>
    <row r="18">
      <c r="A18" s="4" t="inlineStr">
        <is>
          <t>Amended and Restated 2016 Incentive Stock Plan [Member]</t>
        </is>
      </c>
    </row>
    <row r="19">
      <c r="A19" s="3" t="inlineStr">
        <is>
          <t>Share-based Compensation Arrangement by Share-based Payment Award [Line Items]</t>
        </is>
      </c>
    </row>
    <row r="20">
      <c r="A20" s="4" t="inlineStr">
        <is>
          <t>Number of shares available for grant</t>
        </is>
      </c>
      <c r="C20" s="6" t="n">
        <v>1500000</v>
      </c>
    </row>
    <row r="21">
      <c r="A21" s="4" t="inlineStr">
        <is>
          <t>Shares available for Issuance</t>
        </is>
      </c>
      <c r="G21" s="6" t="n">
        <v>11700000</v>
      </c>
    </row>
    <row r="22">
      <c r="A22" s="4" t="inlineStr">
        <is>
          <t>Prior Plans Assumed in Mergers and Acquisitions [Member]</t>
        </is>
      </c>
    </row>
    <row r="23">
      <c r="A23" s="3" t="inlineStr">
        <is>
          <t>Share-based Compensation Arrangement by Share-based Payment Award [Line Items]</t>
        </is>
      </c>
    </row>
    <row r="24">
      <c r="A24" s="4" t="inlineStr">
        <is>
          <t>Number of shares available for grant</t>
        </is>
      </c>
      <c r="C24" s="6" t="n">
        <v>12200000</v>
      </c>
    </row>
    <row r="25">
      <c r="A25" s="4" t="inlineStr">
        <is>
          <t>Stock Options [Member]</t>
        </is>
      </c>
    </row>
    <row r="26">
      <c r="A26" s="3" t="inlineStr">
        <is>
          <t>Share-based Compensation Arrangement by Share-based Payment Award [Line Items]</t>
        </is>
      </c>
    </row>
    <row r="27">
      <c r="A27" s="4" t="inlineStr">
        <is>
          <t>Share-based Compensation Arrangement by Share-based Payment Award, Award Vesting Period</t>
        </is>
      </c>
      <c r="C27" s="4" t="inlineStr">
        <is>
          <t>3 years</t>
        </is>
      </c>
    </row>
    <row r="28">
      <c r="A28" s="4" t="inlineStr">
        <is>
          <t>Share-based Compensation Arrangement by Share-based Payment Award, Contractual Term, Maximum</t>
        </is>
      </c>
      <c r="C28" s="4" t="inlineStr">
        <is>
          <t>10 years</t>
        </is>
      </c>
    </row>
    <row r="29">
      <c r="A29" s="4" t="inlineStr">
        <is>
          <t>Aggregate intrinsic value of options exercised</t>
        </is>
      </c>
      <c r="C29" s="5" t="n">
        <v>29100000</v>
      </c>
      <c r="D29" s="5" t="n">
        <v>11800000</v>
      </c>
      <c r="E29" s="5" t="n">
        <v>44500000</v>
      </c>
    </row>
    <row r="30">
      <c r="A30" s="4" t="inlineStr">
        <is>
          <t>Employee Service Share-based Compensation, Nonvested Awards, Compensation Cost Not yet Recognized</t>
        </is>
      </c>
      <c r="C30" s="5"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3" customWidth="1" min="2" max="2"/>
  </cols>
  <sheetData>
    <row r="1">
      <c r="A1" s="1" t="inlineStr">
        <is>
          <t>Share-Based Compensation - Schedule of Share-based Payment Award, Stock Options, Valuation Assumptions (Details) - Stock Options [Member] - KapStone [Member]</t>
        </is>
      </c>
      <c r="B1" s="2" t="inlineStr">
        <is>
          <t>Nov. 02, 2018</t>
        </is>
      </c>
    </row>
    <row r="2">
      <c r="A2" s="3" t="inlineStr">
        <is>
          <t>Share-based Compensation Arrangement by Share-based Payment Award [Line Items]</t>
        </is>
      </c>
    </row>
    <row r="3">
      <c r="A3" s="4" t="inlineStr">
        <is>
          <t>Expected term in years</t>
        </is>
      </c>
      <c r="B3" s="4" t="inlineStr">
        <is>
          <t>3 years 1 month 6 days</t>
        </is>
      </c>
    </row>
    <row r="4">
      <c r="A4" s="4" t="inlineStr">
        <is>
          <t>Expected volatility</t>
        </is>
      </c>
      <c r="B4" s="4" t="inlineStr">
        <is>
          <t>27.70%</t>
        </is>
      </c>
    </row>
    <row r="5">
      <c r="A5" s="4" t="inlineStr">
        <is>
          <t>Risk-free interest rate</t>
        </is>
      </c>
      <c r="B5" s="4" t="inlineStr">
        <is>
          <t>3.00%</t>
        </is>
      </c>
    </row>
    <row r="6">
      <c r="A6" s="4" t="inlineStr">
        <is>
          <t>Dividend yield</t>
        </is>
      </c>
      <c r="B6" s="4" t="inlineStr">
        <is>
          <t>4.10%</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ummary of Changes in Stock Options (Details) - Stock Options [Member] $ / shares in Units, $ in Millions</t>
        </is>
      </c>
      <c r="B1" s="2" t="inlineStr">
        <is>
          <t>12 Months Ended</t>
        </is>
      </c>
    </row>
    <row r="2">
      <c r="B2" s="2" t="inlineStr">
        <is>
          <t>Sep. 30, 2021USD ($)$ / sharesshares</t>
        </is>
      </c>
    </row>
    <row r="3">
      <c r="A3" s="3" t="inlineStr">
        <is>
          <t>Share-based Compensation Arrangement by Share-based Payment Award [Line Items]</t>
        </is>
      </c>
    </row>
    <row r="4">
      <c r="A4" s="4" t="inlineStr">
        <is>
          <t>Outstanding | shares</t>
        </is>
      </c>
      <c r="B4" s="6" t="n">
        <v>3456297</v>
      </c>
    </row>
    <row r="5">
      <c r="A5" s="4" t="inlineStr">
        <is>
          <t>Exercised | shares</t>
        </is>
      </c>
      <c r="B5" s="6" t="n">
        <v>-1563086</v>
      </c>
    </row>
    <row r="6">
      <c r="A6" s="4" t="inlineStr">
        <is>
          <t>Expired | shares</t>
        </is>
      </c>
      <c r="B6" s="6" t="n">
        <v>-47539</v>
      </c>
    </row>
    <row r="7">
      <c r="A7" s="4" t="inlineStr">
        <is>
          <t>Outstanding | shares</t>
        </is>
      </c>
      <c r="B7" s="6" t="n">
        <v>1845672</v>
      </c>
    </row>
    <row r="8">
      <c r="A8" s="4" t="inlineStr">
        <is>
          <t>Exercisable at September 30, 2021 | shares</t>
        </is>
      </c>
      <c r="B8" s="6" t="n">
        <v>1845672</v>
      </c>
    </row>
    <row r="9">
      <c r="A9" s="4" t="inlineStr">
        <is>
          <t>Weighted Average Exercise Price, Outstanding | $ / shares</t>
        </is>
      </c>
      <c r="B9" s="9" t="n">
        <v>35.26</v>
      </c>
    </row>
    <row r="10">
      <c r="A10" s="4" t="inlineStr">
        <is>
          <t>Weighted Average Exercise Price, Exercised | $ / shares</t>
        </is>
      </c>
      <c r="B10" s="11" t="n">
        <v>30.58</v>
      </c>
    </row>
    <row r="11">
      <c r="A11" s="4" t="inlineStr">
        <is>
          <t>Weighted Average Exercise Price, Expired | $ / shares</t>
        </is>
      </c>
      <c r="B11" s="11" t="n">
        <v>52.43</v>
      </c>
    </row>
    <row r="12">
      <c r="A12" s="4" t="inlineStr">
        <is>
          <t>Weighted Average Exercise Price, outstanding, end of period | $ / shares</t>
        </is>
      </c>
      <c r="B12" s="11" t="n">
        <v>38.79</v>
      </c>
    </row>
    <row r="13">
      <c r="A13" s="4" t="inlineStr">
        <is>
          <t>Weighted Average Exercise Price, exercisable at end of period | $ / shares</t>
        </is>
      </c>
      <c r="B13" s="9" t="n">
        <v>38.79</v>
      </c>
    </row>
    <row r="14">
      <c r="A14" s="4" t="inlineStr">
        <is>
          <t>Weighted Average Remaining Contractual Term (in years), Outstanding</t>
        </is>
      </c>
      <c r="B14" s="4" t="inlineStr">
        <is>
          <t>2 years 2 months 12 days</t>
        </is>
      </c>
    </row>
    <row r="15">
      <c r="A15" s="4" t="inlineStr">
        <is>
          <t>Weighted Average Remaining Contractual Term (in years), Exercisable at September 30, 2021</t>
        </is>
      </c>
      <c r="B15" s="4" t="inlineStr">
        <is>
          <t>2 years 2 months 12 days</t>
        </is>
      </c>
    </row>
    <row r="16">
      <c r="A16" s="4" t="inlineStr">
        <is>
          <t>Aggregate Intrinsic Value, Outstanding | $</t>
        </is>
      </c>
      <c r="B16" s="7" t="n">
        <v>23.4</v>
      </c>
    </row>
    <row r="17">
      <c r="A17" s="4" t="inlineStr">
        <is>
          <t>Aggregate Intrinsic Value, Exercisable at September 30, 2021 | $</t>
        </is>
      </c>
      <c r="B17" s="7" t="n">
        <v>23.4</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 width="26" customWidth="1" min="5" max="5"/>
  </cols>
  <sheetData>
    <row r="1">
      <c r="A1" s="1" t="inlineStr">
        <is>
          <t>Share-Based Compensation - Restricted Stock - Additional Information (Details) - USD ($) $ / shares in Units, $ in Millions</t>
        </is>
      </c>
      <c r="B1" s="2" t="inlineStr">
        <is>
          <t>1 Months Ended</t>
        </is>
      </c>
      <c r="C1" s="2" t="inlineStr">
        <is>
          <t>12 Months Ended</t>
        </is>
      </c>
    </row>
    <row r="2">
      <c r="B2" s="2" t="inlineStr">
        <is>
          <t>Oct. 31, 2020</t>
        </is>
      </c>
      <c r="C2" s="2" t="inlineStr">
        <is>
          <t>Sep. 30, 2021</t>
        </is>
      </c>
      <c r="D2" s="2" t="inlineStr">
        <is>
          <t>Sep. 30, 2020</t>
        </is>
      </c>
      <c r="E2" s="2" t="inlineStr">
        <is>
          <t>Sep. 30, 2019</t>
        </is>
      </c>
    </row>
    <row r="3">
      <c r="A3" s="3" t="inlineStr">
        <is>
          <t>Share-based Compensation Arrangement by Share-based Payment Award [Line Items]</t>
        </is>
      </c>
    </row>
    <row r="4">
      <c r="A4" s="4" t="inlineStr">
        <is>
          <t>Share-based Compensation Arrangement by Share-based Payment Award, Award Vesting Period</t>
        </is>
      </c>
      <c r="C4" s="4" t="inlineStr">
        <is>
          <t>3 years</t>
        </is>
      </c>
    </row>
    <row r="5">
      <c r="A5" s="4" t="inlineStr">
        <is>
          <t>Restricted Stock, Non-Employee Directors [Member]</t>
        </is>
      </c>
    </row>
    <row r="6">
      <c r="A6" s="3" t="inlineStr">
        <is>
          <t>Share-based Compensation Arrangement by Share-based Payment Award [Line Items]</t>
        </is>
      </c>
    </row>
    <row r="7">
      <c r="A7" s="4" t="inlineStr">
        <is>
          <t>Share-based Compensation Arrangement by Share-based Payment Award, Award Vesting Period</t>
        </is>
      </c>
      <c r="C7" s="4" t="inlineStr">
        <is>
          <t>1 year</t>
        </is>
      </c>
    </row>
    <row r="8">
      <c r="A8" s="4" t="inlineStr">
        <is>
          <t>Restricted Stock, Target Awards [Member]</t>
        </is>
      </c>
    </row>
    <row r="9">
      <c r="A9" s="3" t="inlineStr">
        <is>
          <t>Share-based Compensation Arrangement by Share-based Payment Award [Line Items]</t>
        </is>
      </c>
    </row>
    <row r="10">
      <c r="A10" s="4" t="inlineStr">
        <is>
          <t>Share-based Compensation Arrangement by Share-based Payment Award, Award Vesting Period</t>
        </is>
      </c>
      <c r="C10" s="4" t="inlineStr">
        <is>
          <t>3 years</t>
        </is>
      </c>
    </row>
    <row r="11">
      <c r="A11" s="4" t="inlineStr">
        <is>
          <t>Percentage of Award Based on Level of Performance Attained, Maximum</t>
        </is>
      </c>
      <c r="C11" s="4" t="inlineStr">
        <is>
          <t>200.00%</t>
        </is>
      </c>
    </row>
    <row r="12">
      <c r="A12" s="4" t="inlineStr">
        <is>
          <t>Percentage of Award Based on Level of Performance Attained, Minimum</t>
        </is>
      </c>
      <c r="C12" s="4" t="inlineStr">
        <is>
          <t>0.00%</t>
        </is>
      </c>
    </row>
    <row r="13">
      <c r="A13" s="4" t="inlineStr">
        <is>
          <t>Restricted Stock For Annual Bonus [Member]</t>
        </is>
      </c>
    </row>
    <row r="14">
      <c r="A14" s="3" t="inlineStr">
        <is>
          <t>Share-based Compensation Arrangement by Share-based Payment Award [Line Items]</t>
        </is>
      </c>
    </row>
    <row r="15">
      <c r="A15" s="4" t="inlineStr">
        <is>
          <t>Percentage of awards vested</t>
        </is>
      </c>
      <c r="B15" s="4" t="inlineStr">
        <is>
          <t>105.00%</t>
        </is>
      </c>
    </row>
    <row r="16">
      <c r="A16" s="4" t="inlineStr">
        <is>
          <t>Percentage of Awarded Based on Performance Level Achieved</t>
        </is>
      </c>
      <c r="C16" s="4" t="inlineStr">
        <is>
          <t>105.00%</t>
        </is>
      </c>
    </row>
    <row r="17">
      <c r="A17" s="4" t="inlineStr">
        <is>
          <t>Restricted Stock [Member]</t>
        </is>
      </c>
    </row>
    <row r="18">
      <c r="A18" s="3" t="inlineStr">
        <is>
          <t>Share-based Compensation Arrangement by Share-based Payment Award [Line Items]</t>
        </is>
      </c>
    </row>
    <row r="19">
      <c r="A19" s="4" t="inlineStr">
        <is>
          <t>Employee Service Share-based Compensation, Nonvested Awards, Compensation Cost Not yet Recognized</t>
        </is>
      </c>
      <c r="C19" s="7" t="n">
        <v>94.5</v>
      </c>
    </row>
    <row r="20">
      <c r="A20" s="4" t="inlineStr">
        <is>
          <t>Employee Service Share-based Compensation, Nonvested Awards, Total Compensation Cost Not yet Recognized, Period for Recognition</t>
        </is>
      </c>
      <c r="C20" s="4" t="inlineStr">
        <is>
          <t>1 year 6 months</t>
        </is>
      </c>
    </row>
    <row r="21">
      <c r="A21" s="4" t="inlineStr">
        <is>
          <t>Restricted Stock, Total Shareholder Return Grant [Member]</t>
        </is>
      </c>
    </row>
    <row r="22">
      <c r="A22" s="3" t="inlineStr">
        <is>
          <t>Share-based Compensation Arrangement by Share-based Payment Award [Line Items]</t>
        </is>
      </c>
    </row>
    <row r="23">
      <c r="A23" s="4" t="inlineStr">
        <is>
          <t>Expected term (in years)</t>
        </is>
      </c>
      <c r="C23" s="4" t="inlineStr">
        <is>
          <t>3 years</t>
        </is>
      </c>
      <c r="D23" s="4" t="inlineStr">
        <is>
          <t>3 years</t>
        </is>
      </c>
      <c r="E23" s="4" t="inlineStr">
        <is>
          <t>2 years 10 months 24 days</t>
        </is>
      </c>
    </row>
    <row r="24">
      <c r="A24" s="4" t="inlineStr">
        <is>
          <t>Expected volatility</t>
        </is>
      </c>
      <c r="C24" s="4" t="inlineStr">
        <is>
          <t>46.20%</t>
        </is>
      </c>
      <c r="D24" s="4" t="inlineStr">
        <is>
          <t>27.50%</t>
        </is>
      </c>
      <c r="E24" s="4" t="inlineStr">
        <is>
          <t>27.20%</t>
        </is>
      </c>
    </row>
    <row r="25">
      <c r="A25" s="4" t="inlineStr">
        <is>
          <t>Risk-free rate</t>
        </is>
      </c>
      <c r="C25" s="4" t="inlineStr">
        <is>
          <t>0.20%</t>
        </is>
      </c>
      <c r="D25" s="4" t="inlineStr">
        <is>
          <t>1.30%</t>
        </is>
      </c>
      <c r="E25" s="4" t="inlineStr">
        <is>
          <t>2.40%</t>
        </is>
      </c>
    </row>
    <row r="26">
      <c r="A26" s="4" t="inlineStr">
        <is>
          <t>Share-based Compensation Arrangement by Share-based Payment Award, Options, Grants in Period, Weighted Average Grant Date Fair Value</t>
        </is>
      </c>
      <c r="C26" s="9" t="n">
        <v>53.69</v>
      </c>
      <c r="D26" s="9" t="n">
        <v>45.14</v>
      </c>
      <c r="E26" s="9" t="n">
        <v>42.64</v>
      </c>
    </row>
    <row r="27">
      <c r="A27" s="4" t="inlineStr">
        <is>
          <t>Restricted Stock, Subsequent Grant [Member]</t>
        </is>
      </c>
    </row>
    <row r="28">
      <c r="A28" s="3" t="inlineStr">
        <is>
          <t>Share-based Compensation Arrangement by Share-based Payment Award [Line Items]</t>
        </is>
      </c>
    </row>
    <row r="29">
      <c r="A29" s="4" t="inlineStr">
        <is>
          <t>Expected term (in years)</t>
        </is>
      </c>
      <c r="C29" s="4" t="inlineStr">
        <is>
          <t>2 years 10 months 24 days</t>
        </is>
      </c>
    </row>
    <row r="30">
      <c r="A30" s="4" t="inlineStr">
        <is>
          <t>Expected volatility</t>
        </is>
      </c>
      <c r="C30" s="4" t="inlineStr">
        <is>
          <t>47.00%</t>
        </is>
      </c>
    </row>
    <row r="31">
      <c r="A31" s="4" t="inlineStr">
        <is>
          <t>Risk-free rate</t>
        </is>
      </c>
      <c r="C31" s="4" t="inlineStr">
        <is>
          <t>0.30%</t>
        </is>
      </c>
    </row>
    <row r="32">
      <c r="A32" s="4" t="inlineStr">
        <is>
          <t>Share-based Compensation Arrangement by Share-based Payment Award, Options, Grants in Period, Weighted Average Grant Date Fair Value</t>
        </is>
      </c>
      <c r="C32" s="9" t="n">
        <v>70.8</v>
      </c>
    </row>
    <row r="33">
      <c r="A33" s="4" t="inlineStr">
        <is>
          <t>Restricted Stock, Target Awards, 2017 [Member]</t>
        </is>
      </c>
    </row>
    <row r="34">
      <c r="A34" s="3" t="inlineStr">
        <is>
          <t>Share-based Compensation Arrangement by Share-based Payment Award [Line Items]</t>
        </is>
      </c>
    </row>
    <row r="35">
      <c r="A35" s="4" t="inlineStr">
        <is>
          <t>Percentage of Awarded Based on Performance Level Achieved</t>
        </is>
      </c>
      <c r="D35" s="4" t="inlineStr">
        <is>
          <t>98.80%</t>
        </is>
      </c>
    </row>
    <row r="36">
      <c r="A36" s="4" t="inlineStr">
        <is>
          <t>Restricted Stock, Target Awards, 2016 [Member]</t>
        </is>
      </c>
    </row>
    <row r="37">
      <c r="A37" s="3" t="inlineStr">
        <is>
          <t>Share-based Compensation Arrangement by Share-based Payment Award [Line Items]</t>
        </is>
      </c>
    </row>
    <row r="38">
      <c r="A38" s="4" t="inlineStr">
        <is>
          <t>Percentage of Awarded Based on Performance Level Achieved</t>
        </is>
      </c>
      <c r="E38" s="4" t="inlineStr">
        <is>
          <t>200.00%</t>
        </is>
      </c>
    </row>
    <row r="39">
      <c r="A39" s="4" t="inlineStr">
        <is>
          <t>Restricted Stock, Target Awards, 2018 [Member]</t>
        </is>
      </c>
    </row>
    <row r="40">
      <c r="A40" s="3" t="inlineStr">
        <is>
          <t>Share-based Compensation Arrangement by Share-based Payment Award [Line Items]</t>
        </is>
      </c>
    </row>
    <row r="41">
      <c r="A41" s="4" t="inlineStr">
        <is>
          <t>Percentage of Awarded Based on Performance Level Achieved</t>
        </is>
      </c>
      <c r="C41" s="4" t="inlineStr">
        <is>
          <t>89.30%</t>
        </is>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hare-Based Compensation - Summary of Changes in Restricted Stock (Details) - Restricted Stock [Member] - $ / shares</t>
        </is>
      </c>
      <c r="C1" s="2" t="inlineStr">
        <is>
          <t>12 Months Ended</t>
        </is>
      </c>
    </row>
    <row r="2">
      <c r="C2" s="2" t="inlineStr">
        <is>
          <t>Sep. 30, 2021</t>
        </is>
      </c>
      <c r="D2" s="2" t="inlineStr">
        <is>
          <t>Sep. 30, 2020</t>
        </is>
      </c>
      <c r="E2" s="2" t="inlineStr">
        <is>
          <t>Sep. 30, 2019</t>
        </is>
      </c>
    </row>
    <row r="3">
      <c r="A3" s="3" t="inlineStr">
        <is>
          <t>Share-based Compensation Arrangement by Share-based Payment Award [Line Items]</t>
        </is>
      </c>
    </row>
    <row r="4">
      <c r="A4" s="4" t="inlineStr">
        <is>
          <t>Shares/Units, Outstanding</t>
        </is>
      </c>
      <c r="B4" s="4" t="inlineStr">
        <is>
          <t>[1]</t>
        </is>
      </c>
      <c r="C4" s="6" t="n">
        <v>6615367</v>
      </c>
    </row>
    <row r="5">
      <c r="A5" s="4" t="inlineStr">
        <is>
          <t>Shares/Units, Granted</t>
        </is>
      </c>
      <c r="C5" s="6" t="n">
        <v>2104393</v>
      </c>
      <c r="D5" s="6" t="n">
        <v>4446175</v>
      </c>
      <c r="E5" s="6" t="n">
        <v>3673445</v>
      </c>
    </row>
    <row r="6">
      <c r="A6" s="4" t="inlineStr">
        <is>
          <t>Shares/Units, Vested and released</t>
        </is>
      </c>
      <c r="C6" s="6" t="n">
        <v>-3194223</v>
      </c>
      <c r="D6" s="6" t="n">
        <v>-766431</v>
      </c>
      <c r="E6" s="6" t="n">
        <v>-2933556</v>
      </c>
    </row>
    <row r="7">
      <c r="A7" s="4" t="inlineStr">
        <is>
          <t>Shares/Units, Forfeited</t>
        </is>
      </c>
      <c r="C7" s="6" t="n">
        <v>-548078</v>
      </c>
    </row>
    <row r="8">
      <c r="A8" s="4" t="inlineStr">
        <is>
          <t>Shares/Units, Outstanding</t>
        </is>
      </c>
      <c r="B8" s="4" t="inlineStr">
        <is>
          <t>[1]</t>
        </is>
      </c>
      <c r="C8" s="6" t="n">
        <v>4977459</v>
      </c>
      <c r="D8" s="6" t="n">
        <v>6615367</v>
      </c>
    </row>
    <row r="9">
      <c r="A9" s="4" t="inlineStr">
        <is>
          <t>Weighted Average Grant Date Fair Value, Outstanding</t>
        </is>
      </c>
      <c r="B9" s="4" t="inlineStr">
        <is>
          <t>[1]</t>
        </is>
      </c>
      <c r="C9" s="9" t="n">
        <v>38.36</v>
      </c>
    </row>
    <row r="10">
      <c r="A10" s="4" t="inlineStr">
        <is>
          <t>Weighted Average Grant Date Fair Value, Granted</t>
        </is>
      </c>
      <c r="C10" s="11" t="n">
        <v>44.17</v>
      </c>
    </row>
    <row r="11">
      <c r="A11" s="4" t="inlineStr">
        <is>
          <t>Weighted Average Grant Date Fair Value, Vested and released</t>
        </is>
      </c>
      <c r="C11" s="11" t="n">
        <v>32.87</v>
      </c>
    </row>
    <row r="12">
      <c r="A12" s="4" t="inlineStr">
        <is>
          <t>Weighted Average Grant Date Fair Value, Forfeited</t>
        </is>
      </c>
      <c r="C12" s="11" t="n">
        <v>59.51</v>
      </c>
    </row>
    <row r="13">
      <c r="A13" s="4" t="inlineStr">
        <is>
          <t>Weighted Average Grant Date Fair Value, Outstanding</t>
        </is>
      </c>
      <c r="B13" s="4" t="inlineStr">
        <is>
          <t>[1]</t>
        </is>
      </c>
      <c r="C13" s="9" t="n">
        <v>42.02</v>
      </c>
      <c r="D13" s="9" t="n">
        <v>38.36</v>
      </c>
    </row>
    <row r="14"/>
    <row r="15">
      <c r="A15" s="4" t="inlineStr">
        <is>
          <t>[1]</t>
        </is>
      </c>
      <c r="B15" s="4" t="inlineStr">
        <is>
          <t>Target awards granted with a performance condition, net of subsequent forfeitures, may be increased up to 200% of the target or decreased to zero, subject to the level of performance attained. The awards are reflected in the table at the target award amount of 100%. Based on current facts and assumptions we are forecasting the performance of the aggregate outstanding grants to be attained at levels that would result in the issuance of approximately 0.2 million additional shares . However, it is possible that the performance attained may vary.</t>
        </is>
      </c>
    </row>
  </sheetData>
  <mergeCells count="4">
    <mergeCell ref="A1:B2"/>
    <mergeCell ref="C1:E1"/>
    <mergeCell ref="A14:D14"/>
    <mergeCell ref="B15:D15"/>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Summary of Changes in Restricted Stock (Parenthetical) (Details)</t>
        </is>
      </c>
      <c r="B1" s="2" t="inlineStr">
        <is>
          <t>12 Months Ended</t>
        </is>
      </c>
    </row>
    <row r="2">
      <c r="B2" s="2" t="inlineStr">
        <is>
          <t>Sep. 30, 2021shares</t>
        </is>
      </c>
    </row>
    <row r="3">
      <c r="A3" s="4" t="inlineStr">
        <is>
          <t>Restricted Stock, Target Awards [Member]</t>
        </is>
      </c>
    </row>
    <row r="4">
      <c r="A4" s="3" t="inlineStr">
        <is>
          <t>Share-based Compensation Arrangement by Share-based Payment Award [Line Items]</t>
        </is>
      </c>
    </row>
    <row r="5">
      <c r="A5" s="4" t="inlineStr">
        <is>
          <t>Percentage of Award Based on Level of Performance Attained, Maximum</t>
        </is>
      </c>
      <c r="B5" s="4" t="inlineStr">
        <is>
          <t>200.00%</t>
        </is>
      </c>
    </row>
    <row r="6">
      <c r="A6" s="4" t="inlineStr">
        <is>
          <t>Percentage of Award Based on Level of Performance Attained, Minimum</t>
        </is>
      </c>
      <c r="B6" s="4" t="inlineStr">
        <is>
          <t>0.00%</t>
        </is>
      </c>
    </row>
    <row r="7">
      <c r="A7" s="4" t="inlineStr">
        <is>
          <t>Restricted Stock [Member]</t>
        </is>
      </c>
    </row>
    <row r="8">
      <c r="A8" s="3" t="inlineStr">
        <is>
          <t>Share-based Compensation Arrangement by Share-based Payment Award [Line Items]</t>
        </is>
      </c>
    </row>
    <row r="9">
      <c r="A9" s="4" t="inlineStr">
        <is>
          <t>Percentage of Performance Based Awards Reflected</t>
        </is>
      </c>
      <c r="B9" s="4" t="inlineStr">
        <is>
          <t>100.00%</t>
        </is>
      </c>
    </row>
    <row r="10">
      <c r="A10" s="4" t="inlineStr">
        <is>
          <t>Issuance of additional shares estimated upon performance of aggregate outstanding grants to be attained at levels</t>
        </is>
      </c>
      <c r="B10" s="6" t="n">
        <v>20000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hare-Based Compensation - Summary of Restricted Stock Shares Granted (Details) - shares</t>
        </is>
      </c>
      <c r="C1" s="2" t="inlineStr">
        <is>
          <t>Nov. 02, 2018</t>
        </is>
      </c>
      <c r="D1" s="2" t="inlineStr">
        <is>
          <t>Sep. 30, 2021</t>
        </is>
      </c>
      <c r="E1" s="2" t="inlineStr">
        <is>
          <t>Sep. 30, 2020</t>
        </is>
      </c>
      <c r="F1" s="2" t="inlineStr">
        <is>
          <t>Sep. 30, 2019</t>
        </is>
      </c>
    </row>
    <row r="2">
      <c r="A2" s="4" t="inlineStr">
        <is>
          <t>KapStone [Member]</t>
        </is>
      </c>
    </row>
    <row r="3">
      <c r="A3" s="3" t="inlineStr">
        <is>
          <t>Share-based Compensation Arrangement by Share-based Payment Award [Line Items]</t>
        </is>
      </c>
    </row>
    <row r="4">
      <c r="A4" s="4" t="inlineStr">
        <is>
          <t>Granted</t>
        </is>
      </c>
      <c r="C4" s="6" t="n">
        <v>2665462</v>
      </c>
    </row>
    <row r="5">
      <c r="A5" s="4" t="inlineStr">
        <is>
          <t>Restricted Stock, Non-Employee Directors [Member]</t>
        </is>
      </c>
    </row>
    <row r="6">
      <c r="A6" s="3" t="inlineStr">
        <is>
          <t>Share-based Compensation Arrangement by Share-based Payment Award [Line Items]</t>
        </is>
      </c>
    </row>
    <row r="7">
      <c r="A7" s="4" t="inlineStr">
        <is>
          <t>Granted</t>
        </is>
      </c>
      <c r="B7" s="4" t="inlineStr">
        <is>
          <t>[1]</t>
        </is>
      </c>
      <c r="D7" s="6" t="n">
        <v>42482</v>
      </c>
      <c r="E7" s="6" t="n">
        <v>49236</v>
      </c>
      <c r="F7" s="6" t="n">
        <v>39792</v>
      </c>
    </row>
    <row r="8">
      <c r="A8" s="4" t="inlineStr">
        <is>
          <t>Restricted Stock, Attainment of Performance Condition in Excess of Target</t>
        </is>
      </c>
    </row>
    <row r="9">
      <c r="A9" s="3" t="inlineStr">
        <is>
          <t>Share-based Compensation Arrangement by Share-based Payment Award [Line Items]</t>
        </is>
      </c>
    </row>
    <row r="10">
      <c r="A10" s="4" t="inlineStr">
        <is>
          <t>Granted</t>
        </is>
      </c>
      <c r="B10" s="4" t="inlineStr">
        <is>
          <t>[2]</t>
        </is>
      </c>
      <c r="F10" s="6" t="n">
        <v>1149592</v>
      </c>
    </row>
    <row r="11">
      <c r="A11" s="4" t="inlineStr">
        <is>
          <t>Restricted Stock Service Condition and Cash Flow per Share Performance Condition at Target</t>
        </is>
      </c>
    </row>
    <row r="12">
      <c r="A12" s="3" t="inlineStr">
        <is>
          <t>Share-based Compensation Arrangement by Share-based Payment Award [Line Items]</t>
        </is>
      </c>
    </row>
    <row r="13">
      <c r="A13" s="4" t="inlineStr">
        <is>
          <t>Granted</t>
        </is>
      </c>
      <c r="B13" s="4" t="inlineStr">
        <is>
          <t>[3]</t>
        </is>
      </c>
      <c r="D13" s="6" t="n">
        <v>798490</v>
      </c>
      <c r="E13" s="6" t="n">
        <v>869065</v>
      </c>
      <c r="F13" s="6" t="n">
        <v>652465</v>
      </c>
    </row>
    <row r="14">
      <c r="A14" s="4" t="inlineStr">
        <is>
          <t>Restricted Stock, Service Condition and Relative Total Shareholder Return Market Condition at Target [Member] [Member]</t>
        </is>
      </c>
    </row>
    <row r="15">
      <c r="A15" s="3" t="inlineStr">
        <is>
          <t>Share-based Compensation Arrangement by Share-based Payment Award [Line Items]</t>
        </is>
      </c>
    </row>
    <row r="16">
      <c r="A16" s="4" t="inlineStr">
        <is>
          <t>Granted</t>
        </is>
      </c>
      <c r="B16" s="4" t="inlineStr">
        <is>
          <t>[3]</t>
        </is>
      </c>
      <c r="D16" s="6" t="n">
        <v>127050</v>
      </c>
      <c r="E16" s="6" t="n">
        <v>152595</v>
      </c>
      <c r="F16" s="6" t="n">
        <v>407300</v>
      </c>
    </row>
    <row r="17">
      <c r="A17" s="4" t="inlineStr">
        <is>
          <t>Restricted Stock with Service Condition [Member]</t>
        </is>
      </c>
    </row>
    <row r="18">
      <c r="A18" s="3" t="inlineStr">
        <is>
          <t>Share-based Compensation Arrangement by Share-based Payment Award [Line Items]</t>
        </is>
      </c>
    </row>
    <row r="19">
      <c r="A19" s="4" t="inlineStr">
        <is>
          <t>Granted</t>
        </is>
      </c>
      <c r="B19" s="4" t="inlineStr">
        <is>
          <t>[4]</t>
        </is>
      </c>
      <c r="D19" s="6" t="n">
        <v>1009387</v>
      </c>
      <c r="E19" s="6" t="n">
        <v>889030</v>
      </c>
      <c r="F19" s="6" t="n">
        <v>682264</v>
      </c>
    </row>
    <row r="20">
      <c r="A20" s="4" t="inlineStr">
        <is>
          <t>Restricted Stock For Annual Bonus [Member]</t>
        </is>
      </c>
    </row>
    <row r="21">
      <c r="A21" s="3" t="inlineStr">
        <is>
          <t>Share-based Compensation Arrangement by Share-based Payment Award [Line Items]</t>
        </is>
      </c>
    </row>
    <row r="22">
      <c r="A22" s="4" t="inlineStr">
        <is>
          <t>Granted</t>
        </is>
      </c>
      <c r="B22" s="4" t="inlineStr">
        <is>
          <t>[5]</t>
        </is>
      </c>
      <c r="D22" s="6" t="n">
        <v>126984</v>
      </c>
      <c r="E22" s="6" t="n">
        <v>2486249</v>
      </c>
    </row>
    <row r="23">
      <c r="A23" s="4" t="inlineStr">
        <is>
          <t>Restricted Stock with Service Condition Assumed in Purchase Accounting [Member] | KapStone [Member]</t>
        </is>
      </c>
    </row>
    <row r="24">
      <c r="A24" s="3" t="inlineStr">
        <is>
          <t>Share-based Compensation Arrangement by Share-based Payment Award [Line Items]</t>
        </is>
      </c>
    </row>
    <row r="25">
      <c r="A25" s="4" t="inlineStr">
        <is>
          <t>Granted</t>
        </is>
      </c>
      <c r="B25" s="4" t="inlineStr">
        <is>
          <t>[6]</t>
        </is>
      </c>
      <c r="C25" s="6" t="n">
        <v>742032</v>
      </c>
    </row>
    <row r="26">
      <c r="A26" s="4" t="inlineStr">
        <is>
          <t>Restricted Stock [Member]</t>
        </is>
      </c>
    </row>
    <row r="27">
      <c r="A27" s="3" t="inlineStr">
        <is>
          <t>Share-based Compensation Arrangement by Share-based Payment Award [Line Items]</t>
        </is>
      </c>
    </row>
    <row r="28">
      <c r="A28" s="4" t="inlineStr">
        <is>
          <t>Granted</t>
        </is>
      </c>
      <c r="D28" s="6" t="n">
        <v>2104393</v>
      </c>
      <c r="E28" s="6" t="n">
        <v>4446175</v>
      </c>
      <c r="F28" s="6" t="n">
        <v>3673445</v>
      </c>
    </row>
    <row r="29"/>
    <row r="30">
      <c r="A30" s="4" t="inlineStr">
        <is>
          <t>[1]</t>
        </is>
      </c>
      <c r="B30" s="4" t="inlineStr">
        <is>
          <t>Non-employee director grants generally vest over a period of up to one year and are deemed issued on the grant date and have voting and dividend rights.</t>
        </is>
      </c>
    </row>
    <row r="31">
      <c r="A31" s="4" t="inlineStr">
        <is>
          <t>[2]</t>
        </is>
      </c>
      <c r="B31" s="4" t="inlineStr">
        <is>
          <t>Shares granted in the table above include shares subsequently issued for the level of performance attained in excess of target. Shares issued in fiscal 2021 for the fiscal 2018 Cash Flow Per Share were at 89.3% of target, therefore, the remainder of the grant was forfeited. Shares issued in fiscal 2020 for the fiscal 2017 Cash Flow Per Share were at 98.8% of target, therefore, the remainder of the grant was forfeited. Shares issued in fiscal 2019 for the fiscal 2016 Cash Flow Per Share were at 200% of target.</t>
        </is>
      </c>
    </row>
    <row r="32">
      <c r="A32" s="4" t="inlineStr">
        <is>
          <t>[3]</t>
        </is>
      </c>
      <c r="B32" s="4" t="inlineStr">
        <is>
          <t>These employee grants vest over approximately three years and have adjustable ranges from 0 - 200% of target subject to the level of performance attained in the respective award agreement. The employee grants with a relative Total Shareholder Return condition were valued using a Monte Carlo simulation, the terms of which are outlined below.</t>
        </is>
      </c>
    </row>
    <row r="33">
      <c r="A33" s="4" t="inlineStr">
        <is>
          <t>[4]</t>
        </is>
      </c>
      <c r="B33" s="4" t="inlineStr">
        <is>
          <t>These shares vest over approximately three to four years.</t>
        </is>
      </c>
    </row>
    <row r="34">
      <c r="A34" s="4" t="inlineStr">
        <is>
          <t>[5]</t>
        </is>
      </c>
      <c r="B34" s="4" t="inlineStr">
        <is>
          <t>Shares issued in fiscal 2021 for the fiscal 2020 restricted stock granted for annual bonus were at 105% of target.</t>
        </is>
      </c>
    </row>
    <row r="35">
      <c r="A35" s="4" t="inlineStr">
        <is>
          <t>[6]</t>
        </is>
      </c>
      <c r="B35" s="4" t="inlineStr">
        <is>
          <t>These shares vest over approximately one to three years.</t>
        </is>
      </c>
    </row>
  </sheetData>
  <mergeCells count="8">
    <mergeCell ref="A1:B1"/>
    <mergeCell ref="A29:E29"/>
    <mergeCell ref="B30:E30"/>
    <mergeCell ref="B31:E31"/>
    <mergeCell ref="B32:E32"/>
    <mergeCell ref="B33:E33"/>
    <mergeCell ref="B34:E34"/>
    <mergeCell ref="B35:E35"/>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structuring and Other Costs</t>
        </is>
      </c>
      <c r="B1" s="2" t="inlineStr">
        <is>
          <t>12 Months Ended</t>
        </is>
      </c>
    </row>
    <row r="2">
      <c r="B2" s="2" t="inlineStr">
        <is>
          <t>Sep. 30, 2021</t>
        </is>
      </c>
    </row>
    <row r="3">
      <c r="A3" s="3" t="inlineStr">
        <is>
          <t>Restructuring And Other Costs [Abstract]</t>
        </is>
      </c>
    </row>
    <row r="4">
      <c r="A4" s="4" t="inlineStr">
        <is>
          <t>Restructuring and Other Costs</t>
        </is>
      </c>
      <c r="B4" s="4" t="inlineStr">
        <is>
          <t xml:space="preserve">Note 4.
Restructuring and Other Costs Summary of Restructuring and Other Initiatives We recorded pre-tax restructuring and other costs of $31.5 million, $112.7 million and $173.7 million for fiscal 2021, 2020 and 2019, respectively. Of these costs, $12.6 million, $29.8 million and $56.5 The following table summarizes our Restructuring and other costs for fiscal 2021, 2020 and 2019 (in millions):
2021
2020
2019
Restructuring
$
28.5
$
93.7
$
111.0
Other
3.0
19.0
62.7
Restructuring and Other Costs
$
31.5
$
112.7
$
173.7
Restructuring Our restructuring charges are primarily associated with restructuring portions of our operations (i.e., partial or complete plant closures). A partial plant closure may consist of shutting down a machine and/or a workforce reduction. We generally incur various reduction in workforce actions, plant closure activities, impairment costs and certain lease terminations in each fiscal year. In fiscal 2021, our restructuring charges also included an impairment of assets and a gain on lease termination associated with our Richmond, VA regional office (in Corporate). In fiscal 2020, our restructuring charges also included those associated with reducing the capacity of our Consumer mill system with the announced shutdown of an SBS machine at our Evadale, TX mill and employee costs due to merger and acquisition-related workforce reductions and voluntary retirement programs in fiscal 2019 and 2020. In fiscal 2019, charges also included those associated with reducing the linerboard capacity of our Corrugated mill system related to the announced shutdown of a machine at our North Charleston, SC mill. In addition, in fiscal 2019, we began recording charges in our Corrugated Packaging segment associated with the replacement of three paper machines at our Florence, SC mill with a new one. When we close a facility, if necessary, we recognize a write-down to reduce the carrying value of related property, plant and equipment and lease ROU assets to their fair value and record charges for severance and other employee-related costs. We reduce the carrying value of the assets classified as held for sale to their estimated fair value less cost to sell. Any subsequent change in fair value less cost to sell prior to disposition is recognized as it is identified; however, no gain is recognized in excess of the cumulative loss previously recorded unless the actual selling price exceeds the original carrying value. For plant closures, we also generally expect to record costs for equipment relocation, facility carrying costs and costs to terminate a lease or contract before the end of its term. Although specific circumstances vary, our strategy has generally been to consolidate our sales and operations into large well-equipped plants that operate at high utilization rates and take advantage of available capacity created by operational excellence initiatives and/or further optimize our system following mergers and acquisitions or a changing business environment. Therefore, we generally transfer a substantial portion of each closed plant’s assets and production to our other plants. We believe these actions have allowed us to more effectively manage our business. In our former Land and Development segment, the restructuring charges primarily consisted of severance and other employee costs associated with the wind-down of operations and lease costs. While restructuring costs are not charged to our segments and, therefore, do not reduce segment income, we highlight the segment to which the charges relate. The following table presents a summary of restructuring charges related to active restructuring initiatives that we incurred during the last three fiscal years, the cumulative recorded amount since we started the initiatives, and our estimate of the total we expect to incur (in millions):
2021
2020
2019
Cumulative
Total Expected
Corrugated Packaging
Net property, plant and equipment costs
$
2.6
$
2.2
$
32.1
$
97.0
$
97.0
Severance and other employee costs
4.6
8.7
16.9
64.5
64.9
Equipment and inventory relocation costs
0.8
2.2
4.8
9.5
10.3
Facility carrying costs
1.7
2.6
3.9
22.6
23.7
Other costs
0.6
(1.9
)
1.2
4.5
4.8
Restructuring total
$
10.3
$
13.8
$
58.9
$
198.1
$
200.7
Consumer Packaging
Net property, plant and equipment costs
$
0.7
$
23.5
$
0.5
$
35.9
$
35.9
Severance and other employee costs
9.8
19.8
6.0
47.2
47.2
Equipment and inventory relocation costs
0.6
1.4
1.0
4.2
4.2
Facility carrying costs
0.5
—
0.2
1.6
1.6
Other costs
1.9
10.5
4.3
20.7
20.7
Restructuring total
$
13.5
$
55.2
$
12.0
$
109.6
$
109.6
Land and Development
Net property, plant and equipment costs
$
—
$
—
$
—
$
1.8
$
1.8
Severance and other employee costs
—
—
0.1
13.8
13.8
Other costs
—
2.0
—
5.0
5.0
Restructuring total
$
—
$
2.0
$
0.1
$
20.6
$
20.6
Corporate
Net property, plant and equipment costs
$
8.8
$
—
$
—
$
8.8
$
8.8
Severance and other employee costs
0.9
21.1
37.5
60.2
60.2
Other costs
(5.0
)
1.6
2.5
3.6
3.6
Restructuring total
$
4.7
$
22.7
$
40.0
$
72.6
$
72.6
Total
Net property, plant and equipment costs
$
12.1
$
25.7
$
32.6
$
143.5
$
143.5
Severance and other employee costs
15.3
49.6
60.5
185.7
186.1
Equipment and inventory relocation costs
1.4
3.6
5.8
13.7
14.5
Facility carrying costs
2.2
2.6
4.1
24.2
25.3
Other costs
(2.5
)
12.2
8.0
33.8
34.1
Restructuring total
$
28.5
$
93.7
$
111.0
$
400.9
$
403.5
We have defined “ Net property, plant and equipment costs Note 4 Other Costs Our other costs consist of acquisition, integration and divestiture costs. We incur costs when we acquire or divest businesses. Acquisition costs include costs associated with transactions, whether consummated or not, such as advisory, legal, accounting, valuation and other professional or consulting fees, as well as potential litigation costs associated with those activities. We incur integration costs pre- and post-acquisition that reflect work being performed to facilitate merger and acquisition integration, such as work associated with information systems and other projects including spending to support future acquisitions, and primarily consist of professional services and labor. Divestiture costs consist primarily of similar professional fees. We consider acquisition, integration and divestiture costs to be Corporate costs regardless of the segment or segments involved in the transaction. The following table presents our acquisition, integration and divestiture costs that we incurred during the last three fiscal years (in millions):
2021
2020
2019
Acquisition costs
$
0.5
$
0.2
$
28.2
Integration costs
1.7
18.7
34.3
Divestiture costs
0.8
0.1
0.2
Other total
$
3.0
$
19.0
$
62.7
The following table summarizes the changes in the restructuring accrual, which is primarily composed of accrued severance and other employee costs, and a reconciliation of the restructuring accrual charges to the line item “ Restructuring and other costs ” on our Consolidated Statements of Operations for the last three fiscal years (in millions):
2021
2020
2019
Accrual at beginning of fiscal year
$
17.2
$
32.3
$
31.6
Additional accruals
17.4
51.3
60.0
Payments
(17.2
)
(56.6
)
(55.9
)
Adjustment to accruals
(2.1
)
(6.2
)
(3.2
)
Foreign currency rate changes and other
(1.9
)
(3.6
)
(0.2
)
Accrual at end of fiscal year
$
13.4
$
17.2
$
32.3
Reconciliation of accruals and charges to restructuring and other costs (in millions):
2021
2020
2019
Additional accruals and adjustments to accruals (see table above)
$
15.3
$
45.1
$
56.8
Acquisition costs
0.5
0.2
28.2
Integration costs
1.7
18.7
34.3
Divestiture costs
0.8
0.1
0.2
Net property, plant and equipment
12.1
25.7
32.6
Severance and other employee costs
0.3
1.6
6.8
Equipment and inventory relocation costs
1.4
3.6
5.8
Facility carrying costs
2.2
2.6
4.1
Other costs (1)
(2.8
)
15.1
4.9
Total restructuring and other costs, net
$
31.5
$
112.7
$
173.7
(1)
Other costs primarily includes lease and contract termination cost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estricted Stock Shares Granted (Parenthetical) (Details)</t>
        </is>
      </c>
      <c r="B1" s="2" t="inlineStr">
        <is>
          <t>12 Months Ended</t>
        </is>
      </c>
    </row>
    <row r="2">
      <c r="B2" s="2" t="inlineStr">
        <is>
          <t>Sep. 30, 2021</t>
        </is>
      </c>
      <c r="C2" s="2" t="inlineStr">
        <is>
          <t>Sep. 30, 2020</t>
        </is>
      </c>
      <c r="D2" s="2" t="inlineStr">
        <is>
          <t>Sep. 30, 2019</t>
        </is>
      </c>
    </row>
    <row r="3">
      <c r="A3" s="3" t="inlineStr">
        <is>
          <t>Share-based Compensation Arrangement by Share-based Payment Award [Line Items]</t>
        </is>
      </c>
    </row>
    <row r="4">
      <c r="A4" s="4" t="inlineStr">
        <is>
          <t>Share-based Compensation Arrangement by Share-based Payment Award, Award Vesting Period</t>
        </is>
      </c>
      <c r="B4" s="4" t="inlineStr">
        <is>
          <t>3 years</t>
        </is>
      </c>
    </row>
    <row r="5">
      <c r="A5" s="4" t="inlineStr">
        <is>
          <t>Restricted Stock, Target Awards, 2017 [Member]</t>
        </is>
      </c>
    </row>
    <row r="6">
      <c r="A6" s="3" t="inlineStr">
        <is>
          <t>Share-based Compensation Arrangement by Share-based Payment Award [Line Items]</t>
        </is>
      </c>
    </row>
    <row r="7">
      <c r="A7" s="4" t="inlineStr">
        <is>
          <t>Percentage of Awarded Based on Performance Level Achieved</t>
        </is>
      </c>
      <c r="C7" s="4" t="inlineStr">
        <is>
          <t>98.80%</t>
        </is>
      </c>
    </row>
    <row r="8">
      <c r="A8" s="4" t="inlineStr">
        <is>
          <t>Restricted Stock, Target Awards, 2016 [Member]</t>
        </is>
      </c>
    </row>
    <row r="9">
      <c r="A9" s="3" t="inlineStr">
        <is>
          <t>Share-based Compensation Arrangement by Share-based Payment Award [Line Items]</t>
        </is>
      </c>
    </row>
    <row r="10">
      <c r="A10" s="4" t="inlineStr">
        <is>
          <t>Percentage of Awarded Based on Performance Level Achieved</t>
        </is>
      </c>
      <c r="D10" s="4" t="inlineStr">
        <is>
          <t>200.00%</t>
        </is>
      </c>
    </row>
    <row r="11">
      <c r="A11" s="4" t="inlineStr">
        <is>
          <t>Restricted Stock, Target Awards, 2018 [Member]</t>
        </is>
      </c>
    </row>
    <row r="12">
      <c r="A12" s="3" t="inlineStr">
        <is>
          <t>Share-based Compensation Arrangement by Share-based Payment Award [Line Items]</t>
        </is>
      </c>
    </row>
    <row r="13">
      <c r="A13" s="4" t="inlineStr">
        <is>
          <t>Percentage of Awarded Based on Performance Level Achieved</t>
        </is>
      </c>
      <c r="B13" s="4" t="inlineStr">
        <is>
          <t>89.30%</t>
        </is>
      </c>
    </row>
    <row r="14">
      <c r="A14" s="4" t="inlineStr">
        <is>
          <t>Restricted Stock, Target Awards [Member]</t>
        </is>
      </c>
    </row>
    <row r="15">
      <c r="A15" s="3" t="inlineStr">
        <is>
          <t>Share-based Compensation Arrangement by Share-based Payment Award [Line Items]</t>
        </is>
      </c>
    </row>
    <row r="16">
      <c r="A16" s="4" t="inlineStr">
        <is>
          <t>Share-based Compensation Arrangement by Share-based Payment Award, Award Vesting Period</t>
        </is>
      </c>
      <c r="B16" s="4" t="inlineStr">
        <is>
          <t>3 years</t>
        </is>
      </c>
    </row>
    <row r="17">
      <c r="A17" s="4" t="inlineStr">
        <is>
          <t>Percentage of Award Based on Level of Performance Attained, Maximum</t>
        </is>
      </c>
      <c r="B17" s="4" t="inlineStr">
        <is>
          <t>200.00%</t>
        </is>
      </c>
    </row>
    <row r="18">
      <c r="A18" s="4" t="inlineStr">
        <is>
          <t>Percentage of Award Based on Level of Performance Attained, Minimum</t>
        </is>
      </c>
      <c r="B18" s="4" t="inlineStr">
        <is>
          <t>0.00%</t>
        </is>
      </c>
    </row>
    <row r="19">
      <c r="A19" s="4" t="inlineStr">
        <is>
          <t>Restricted Stock with Service Condition [Member] | Minimum [Member]</t>
        </is>
      </c>
    </row>
    <row r="20">
      <c r="A20" s="3" t="inlineStr">
        <is>
          <t>Share-based Compensation Arrangement by Share-based Payment Award [Line Items]</t>
        </is>
      </c>
    </row>
    <row r="21">
      <c r="A21" s="4" t="inlineStr">
        <is>
          <t>Share-based Compensation Arrangement by Share-based Payment Award, Award Vesting Period</t>
        </is>
      </c>
      <c r="B21" s="4" t="inlineStr">
        <is>
          <t>3 years</t>
        </is>
      </c>
    </row>
    <row r="22">
      <c r="A22" s="4" t="inlineStr">
        <is>
          <t>Restricted Stock with Service Condition [Member] | Maximum [Member]</t>
        </is>
      </c>
    </row>
    <row r="23">
      <c r="A23" s="3" t="inlineStr">
        <is>
          <t>Share-based Compensation Arrangement by Share-based Payment Award [Line Items]</t>
        </is>
      </c>
    </row>
    <row r="24">
      <c r="A24" s="4" t="inlineStr">
        <is>
          <t>Share-based Compensation Arrangement by Share-based Payment Award, Award Vesting Period</t>
        </is>
      </c>
      <c r="B24" s="4" t="inlineStr">
        <is>
          <t>4 years</t>
        </is>
      </c>
    </row>
    <row r="25">
      <c r="A25" s="4" t="inlineStr">
        <is>
          <t>Restricted Stock For Annual Bonus [Member]</t>
        </is>
      </c>
    </row>
    <row r="26">
      <c r="A26" s="3" t="inlineStr">
        <is>
          <t>Share-based Compensation Arrangement by Share-based Payment Award [Line Items]</t>
        </is>
      </c>
    </row>
    <row r="27">
      <c r="A27" s="4" t="inlineStr">
        <is>
          <t>Percentage of Awarded Based on Performance Level Achieved</t>
        </is>
      </c>
      <c r="B27" s="4" t="inlineStr">
        <is>
          <t>105.00%</t>
        </is>
      </c>
    </row>
    <row r="28">
      <c r="A28" s="4" t="inlineStr">
        <is>
          <t>Restricted Stock with Service Condition Assumed in Purchase Accounting [Member] | Minimum [Member]</t>
        </is>
      </c>
    </row>
    <row r="29">
      <c r="A29" s="3" t="inlineStr">
        <is>
          <t>Share-based Compensation Arrangement by Share-based Payment Award [Line Items]</t>
        </is>
      </c>
    </row>
    <row r="30">
      <c r="A30" s="4" t="inlineStr">
        <is>
          <t>Share-based Compensation Arrangement by Share-based Payment Award, Award Vesting Period</t>
        </is>
      </c>
      <c r="B30" s="4" t="inlineStr">
        <is>
          <t>1 year</t>
        </is>
      </c>
    </row>
    <row r="31">
      <c r="A31" s="4" t="inlineStr">
        <is>
          <t>Restricted Stock with Service Condition Assumed in Purchase Accounting [Member] | Maximum [Member]</t>
        </is>
      </c>
    </row>
    <row r="32">
      <c r="A32" s="3" t="inlineStr">
        <is>
          <t>Share-based Compensation Arrangement by Share-based Payment Award [Line Items]</t>
        </is>
      </c>
    </row>
    <row r="33">
      <c r="A33" s="4" t="inlineStr">
        <is>
          <t>Share-based Compensation Arrangement by Share-based Payment Award, Award Vesting Period</t>
        </is>
      </c>
      <c r="B33" s="4" t="inlineStr">
        <is>
          <t>3 years</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estricted Stock Awards - Vested and Released, Granted and Changes (Details) - Restricted Stock [Member] - USD ($) $ in Millions</t>
        </is>
      </c>
      <c r="B1" s="2" t="inlineStr">
        <is>
          <t>12 Months Ended</t>
        </is>
      </c>
    </row>
    <row r="2">
      <c r="B2" s="2" t="inlineStr">
        <is>
          <t>Sep. 30, 2021</t>
        </is>
      </c>
      <c r="C2" s="2" t="inlineStr">
        <is>
          <t>Sep. 30, 2020</t>
        </is>
      </c>
      <c r="D2" s="2" t="inlineStr">
        <is>
          <t>Sep. 30, 2019</t>
        </is>
      </c>
    </row>
    <row r="3">
      <c r="A3" s="3" t="inlineStr">
        <is>
          <t>Share-based Compensation Arrangement by Share-based Payment Award [Line Items]</t>
        </is>
      </c>
    </row>
    <row r="4">
      <c r="A4" s="4" t="inlineStr">
        <is>
          <t>Shares of restricted stock vested and released</t>
        </is>
      </c>
      <c r="B4" s="6" t="n">
        <v>3194223</v>
      </c>
      <c r="C4" s="6" t="n">
        <v>766431</v>
      </c>
      <c r="D4" s="6" t="n">
        <v>2933556</v>
      </c>
    </row>
    <row r="5">
      <c r="A5" s="4" t="inlineStr">
        <is>
          <t>Aggregate fair value of restricted stock vested and released</t>
        </is>
      </c>
      <c r="B5" s="7" t="n">
        <v>125.1</v>
      </c>
      <c r="C5" s="7" t="n">
        <v>29.6</v>
      </c>
      <c r="D5" s="7" t="n">
        <v>115.2</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 Employee Stock Purchase Plan - Additional Information (Details) - USD ($) shares in Millions, $ in Millions</t>
        </is>
      </c>
      <c r="B1" s="2" t="inlineStr">
        <is>
          <t>12 Months Ended</t>
        </is>
      </c>
    </row>
    <row r="2">
      <c r="B2" s="2" t="inlineStr">
        <is>
          <t>Sep. 30, 2021</t>
        </is>
      </c>
      <c r="C2" s="2" t="inlineStr">
        <is>
          <t>Sep. 30, 2020</t>
        </is>
      </c>
      <c r="D2" s="2" t="inlineStr">
        <is>
          <t>Sep. 30, 2019</t>
        </is>
      </c>
      <c r="E2" s="2" t="inlineStr">
        <is>
          <t>Feb. 02, 2016</t>
        </is>
      </c>
    </row>
    <row r="3">
      <c r="A3" s="3" t="inlineStr">
        <is>
          <t>Share-based Compensation Arrangement by Share-based Payment Award [Line Items]</t>
        </is>
      </c>
    </row>
    <row r="4">
      <c r="A4" s="4" t="inlineStr">
        <is>
          <t>Share-based compensation expense</t>
        </is>
      </c>
      <c r="B4" s="7" t="n">
        <v>88.59999999999999</v>
      </c>
      <c r="C4" s="7" t="n">
        <v>130.3</v>
      </c>
      <c r="D4" s="7" t="n">
        <v>64.2</v>
      </c>
    </row>
    <row r="5">
      <c r="A5" s="4" t="inlineStr">
        <is>
          <t>Employee Stock Purchase Plan [Member]</t>
        </is>
      </c>
    </row>
    <row r="6">
      <c r="A6" s="3" t="inlineStr">
        <is>
          <t>Share-based Compensation Arrangement by Share-based Payment Award [Line Items]</t>
        </is>
      </c>
    </row>
    <row r="7">
      <c r="A7" s="4" t="inlineStr">
        <is>
          <t>Share-based Compensation Arrangement by Share-based Payment Award, Discount from Market Price, Purchase Date</t>
        </is>
      </c>
      <c r="B7" s="4" t="inlineStr">
        <is>
          <t>15.00%</t>
        </is>
      </c>
    </row>
    <row r="8">
      <c r="A8" s="4" t="inlineStr">
        <is>
          <t>Stock Issued During Period, Shares, Employee Stock Purchase Plans</t>
        </is>
      </c>
      <c r="B8" s="8" t="n">
        <v>0.3</v>
      </c>
      <c r="C8" s="8" t="n">
        <v>0.4</v>
      </c>
      <c r="D8" s="8" t="n">
        <v>0.4</v>
      </c>
    </row>
    <row r="9">
      <c r="A9" s="4" t="inlineStr">
        <is>
          <t>Share-based compensation expense</t>
        </is>
      </c>
      <c r="B9" s="7" t="n">
        <v>1.9</v>
      </c>
      <c r="C9" s="7" t="n">
        <v>2.1</v>
      </c>
      <c r="D9" s="7" t="n">
        <v>1.2</v>
      </c>
    </row>
    <row r="10">
      <c r="A10" s="4" t="inlineStr">
        <is>
          <t>Shares Available For Future Grant</t>
        </is>
      </c>
      <c r="B10" s="8" t="n">
        <v>1.3</v>
      </c>
      <c r="E10" s="8" t="n">
        <v>2.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Basic and Diluted (Details) - USD ($) $ / shares in Units, shares in Millions, $ in Millions</t>
        </is>
      </c>
      <c r="B1" s="2" t="inlineStr">
        <is>
          <t>12 Months Ended</t>
        </is>
      </c>
    </row>
    <row r="2">
      <c r="B2" s="2" t="inlineStr">
        <is>
          <t>Sep. 30, 2021</t>
        </is>
      </c>
      <c r="C2" s="2" t="inlineStr">
        <is>
          <t>Sep. 30, 2020</t>
        </is>
      </c>
      <c r="D2" s="2" t="inlineStr">
        <is>
          <t>Sep. 30, 2019</t>
        </is>
      </c>
    </row>
    <row r="3">
      <c r="A3" s="3" t="inlineStr">
        <is>
          <t>Earnings Per Share [Abstract]</t>
        </is>
      </c>
    </row>
    <row r="4">
      <c r="A4" s="4" t="inlineStr">
        <is>
          <t>Net income (loss) attributable to common stockholders</t>
        </is>
      </c>
      <c r="B4" s="7" t="n">
        <v>838.3</v>
      </c>
      <c r="C4" s="7" t="n">
        <v>-690.9</v>
      </c>
      <c r="D4" s="7" t="n">
        <v>862.9</v>
      </c>
    </row>
    <row r="5">
      <c r="A5" s="4" t="inlineStr">
        <is>
          <t>Less: Distributed and undistributed income available to participating securities, Basic</t>
        </is>
      </c>
      <c r="B5" s="8" t="n">
        <v>-0.2</v>
      </c>
      <c r="C5" s="8" t="n">
        <v>-0.1</v>
      </c>
      <c r="D5" s="8" t="n">
        <v>-0.1</v>
      </c>
    </row>
    <row r="6">
      <c r="A6" s="4" t="inlineStr">
        <is>
          <t>Distributed and undistributed income available to common stockholders, Basic</t>
        </is>
      </c>
      <c r="B6" s="8" t="n">
        <v>838.1</v>
      </c>
      <c r="C6" s="6" t="n">
        <v>-691</v>
      </c>
      <c r="D6" s="8" t="n">
        <v>862.8</v>
      </c>
    </row>
    <row r="7">
      <c r="A7" s="4" t="inlineStr">
        <is>
          <t>Less: Distributed and undistributed income available to participating securities, Diluted</t>
        </is>
      </c>
      <c r="B7" s="8" t="n">
        <v>-0.2</v>
      </c>
      <c r="C7" s="8" t="n">
        <v>-0.1</v>
      </c>
      <c r="D7" s="8" t="n">
        <v>-0.1</v>
      </c>
    </row>
    <row r="8">
      <c r="A8" s="4" t="inlineStr">
        <is>
          <t>Distributed and undistributed (loss) income available to common stockholders, Diluted</t>
        </is>
      </c>
      <c r="B8" s="7" t="n">
        <v>838.1</v>
      </c>
      <c r="C8" s="5" t="n">
        <v>-691</v>
      </c>
      <c r="D8" s="7" t="n">
        <v>862.8</v>
      </c>
    </row>
    <row r="9">
      <c r="A9" s="4" t="inlineStr">
        <is>
          <t>Basic weighted average shares outstanding</t>
        </is>
      </c>
      <c r="B9" s="8" t="n">
        <v>265.2</v>
      </c>
      <c r="C9" s="8" t="n">
        <v>259.2</v>
      </c>
      <c r="D9" s="8" t="n">
        <v>256.6</v>
      </c>
    </row>
    <row r="10">
      <c r="A10" s="4" t="inlineStr">
        <is>
          <t>Effect of dilutive stock options and non-participating securities</t>
        </is>
      </c>
      <c r="B10" s="8" t="n">
        <v>2.3</v>
      </c>
      <c r="D10" s="8" t="n">
        <v>2.5</v>
      </c>
    </row>
    <row r="11">
      <c r="A11" s="4" t="inlineStr">
        <is>
          <t>Diluted weighted average shares outstanding</t>
        </is>
      </c>
      <c r="B11" s="8" t="n">
        <v>267.5</v>
      </c>
      <c r="C11" s="8" t="n">
        <v>259.2</v>
      </c>
      <c r="D11" s="8" t="n">
        <v>259.1</v>
      </c>
    </row>
    <row r="12">
      <c r="A12" s="4" t="inlineStr">
        <is>
          <t>Basic earnings (loss) per share attributable to common stockholders</t>
        </is>
      </c>
      <c r="B12" s="9" t="n">
        <v>3.16</v>
      </c>
      <c r="C12" s="9" t="n">
        <v>-2.67</v>
      </c>
      <c r="D12" s="9" t="n">
        <v>3.36</v>
      </c>
    </row>
    <row r="13">
      <c r="A13" s="4" t="inlineStr">
        <is>
          <t>Diluted earnings (loss) per share attributable to common stockholders</t>
        </is>
      </c>
      <c r="B13" s="9" t="n">
        <v>3.13</v>
      </c>
      <c r="C13" s="9" t="n">
        <v>-2.67</v>
      </c>
      <c r="D13" s="9" t="n">
        <v>3.33</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 shares in Millions</t>
        </is>
      </c>
      <c r="B1" s="2" t="inlineStr">
        <is>
          <t>12 Months Ended</t>
        </is>
      </c>
    </row>
    <row r="2">
      <c r="B2" s="2" t="inlineStr">
        <is>
          <t>Sep. 30, 2021</t>
        </is>
      </c>
      <c r="C2" s="2" t="inlineStr">
        <is>
          <t>Sep. 30, 2020</t>
        </is>
      </c>
      <c r="D2" s="2" t="inlineStr">
        <is>
          <t>Sep. 30, 2019</t>
        </is>
      </c>
    </row>
    <row r="3">
      <c r="A3" s="3" t="inlineStr">
        <is>
          <t>Earnings Per Share [Abstract]</t>
        </is>
      </c>
    </row>
    <row r="4">
      <c r="A4" s="4" t="inlineStr">
        <is>
          <t>Antidilutive Securities Excluded from Computation of Earnings Per Share, Amount</t>
        </is>
      </c>
      <c r="B4" s="8" t="n">
        <v>0.5</v>
      </c>
      <c r="C4" s="8" t="n">
        <v>4.2</v>
      </c>
      <c r="D4" s="8" t="n">
        <v>1.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 Plans</t>
        </is>
      </c>
      <c r="B1" s="2" t="inlineStr">
        <is>
          <t>12 Months Ended</t>
        </is>
      </c>
    </row>
    <row r="2">
      <c r="B2" s="2" t="inlineStr">
        <is>
          <t>Sep. 30, 2021</t>
        </is>
      </c>
    </row>
    <row r="3">
      <c r="A3" s="3" t="inlineStr">
        <is>
          <t>Retirement Plans [Abstract]</t>
        </is>
      </c>
    </row>
    <row r="4">
      <c r="A4" s="4" t="inlineStr">
        <is>
          <t>Retirement Plans</t>
        </is>
      </c>
      <c r="B4" s="4" t="inlineStr">
        <is>
          <t>Note 5.
We have defined benefit pension plans and other postretirement benefit plans for certain U.S. and non-U.S. employees. We use a September 30 measurement date for our plans. Certain plans were frozen for salaried and non-union hourly employees at various times in the past, and nearly all of our remaining salaried and non-union hourly employees accruing benefits ceased accruing benefits as of December 31, 2020. In addition, we participate in several MEPPs that provide retirement benefits to certain union employees in accordance with various CBAs. We also have supplemental executive retirement plans and other non-qualified defined benefit pension plans that provide unfunded supplemental retirement benefits to certain of our current and former executives. The supplemental executive retirement plans provide for incremental pension benefits in excess of those offered in the plan. The other postretirement benefit plans provide certain health care and life insurance benefits for certain salaried and hourly employees who meet specified age and service requirements as defined by the plans. The benefits under our defined benefit pension plans are based on either compensation or a combination of years of service and negotiated benefit levels, depending upon the plan. We allocate our pension assets to several investment management firms across a variety of investment styles. Our defined benefit Investment Committee meets at least four times a year with our investment advisors to review each management firm’s performance and monitors its compliance with its stated goals, our investment policy and applicable regulatory requirements in the U.S., Canada, and other jurisdictions. Investment returns vary. We believe that, by investing in a variety of asset classes and utilizing multiple investment management firms, we can create a portfolio that yields adequate returns with reduced volatility. Our qualified U.S. plans employ a liability matching strategy augmented with Treasury futures to materially hedge against interest rate risk. After we consulted with our actuary and investment advisors, we adopted the target allocations in the table that follows for our pension plans to produce the desired performance. These target allocations are guidelines, not limitations, and occasionally plan fiduciaries will approve allocations above or below target ranges or modify the allocations. Our target asset allocations by asset category at September 30 were as follows:
Pension Plans
2021
2020
U.S. Plans
Non-U.S. Plans
U.S. Plans
Non-U.S. Plans
Equity investments
19
%
21
%
19
%
20
%
Fixed income investments
73
%
74
%
75
%
72
%
Short-term investments
1
%
1
%
1
%
2
%
Other investments
7
%
4
%
5
%
6
%
Total
100
%
100
%
100
%
100
% Our asset allocations by asset category at September 30 were as follows:
Pension Plans
2021
2020
U.S. Plans
Non-U.S. Plans
U.S. Plans
Non-U.S. Plans
Equity investments
21
%
21
%
22
%
21
%
Fixed income investments
71
%
72
%
72
%
72
%
Short-term investments
3
%
2
%
3
%
2
%
Other investments
5
%
5
%
3
%
5
%
Total
100
%
100
%
100
%
100
% We manage our retirement plans in accordance with the provisions of the Employee Retirement Income Security Act of 1974, as amended, and the rules and regulations thereunder as well as applicable legislation in Canada and other foreign countries. Our investment policy objectives include maximizing long-term returns at acceptable risk levels, diversifying among asset classes, as applicable, and among investment managers, as well as establishing certain risk parameters within asset classes. We have allocated our investments within the equity and fixed income asset classes to sub-asset classes designed to meet these objectives. In addition, our other investments support multi-strategy objectives. In developing our weighted average expected rate of return on plan assets, we consulted with our investment advisors and evaluated criteria based on historical returns by asset class and long-term return expectations by asset class. We expect to contribute approximately $25 million to our U.S. and non-U.S. pension plans in fiscal 2022. However, it is possible that our assumptions or legislation may change, actual market performance may vary or we may decide to contribute a different amount. Therefore, the amount we contribute may vary materially. The expense for MEPPs for collective bargaining employees generally equals the contributions for these plans, excluding estimated accruals for withdrawal liabilities or adjustments to those accruals. The weighted average assumptions used to measure the benefit plan obligations at September 30, were:
Pension Plans
2021
2020
U.S. Plans
Non-U.S. Plans
U.S. Plans
Non-U.S. Plans
Discount rate
2.99
%
2.63
%
3.01
%
2.16
%
Interest crediting rate
3.48
%
N/A
3.47
%
N/A
Rate of compensation increase
2.50
%
2.65
%
2.50
%
2.68
% At September 30, 2021, the discount rate for the U.S. pension plans was determined based on the yield on a theoretical portfolio of high-grade corporate bonds, and the discount rate for the non-U.S. plans was determined based on a yield curve developed by our actuary. The theoretical portfolio of high-grade corporate bonds used to select the September 30, 2021 discount rate for the U.S. pension plans includes bonds generally rated Aa- or better with at least $100 million outstanding par value and bonds that are non-callable (unless the bonds possess a “make whole” feature). The theoretical portfolio of bonds has cash flows that generally match our expected benefit payments in future years. Our assumption regarding the future rate of compensation increases is reviewed periodically and is based on both our internal planning projections and recent history of actual compensation increases. We typically review our expected long-term rate of return on plan assets periodically through an asset allocation study with either our actuary or investment advisor. In fiscal 2022, our expected rate of return used to determine net periodic benefit cost is 5.75% for our U.S. plans and 3.81% for our non-U.S. plans. Our expected rates of return in fiscal 2022 are based on an analysis of our long-term expected rate of return and our current asset allocation. In December 2019, the USW ratified a new master agreement that applies to substantially all of our U.S. facilities represented by the USW. The agreement has a four-year term and covers a number of specific items, including wages, medical coverage and certain other benefit programs, substance abuse testing, and safety. Individual facilities will continue to have local agreements for subjects not covered by the master agreement and those agreements will continue to have staggered terms. The master agreement permits us to apply its terms to USW employees who work at facilities we acquire during the term of the agreement, including most former MeadWestvaco Corporation, KapStone and other acquired facilities. The following table shows the changes in benefit obligation, plan assets and funded status for the years ended September 30 (in millions):
Pension Plans
2021
2020
U.S. Plans
Non-U.S. Plans
U.S. Plans
Non-U.S. Plans
Change in projected benefit obligation:
Benefit obligation at beginning of fiscal year
$
5,264.5
$
1,471.5
$
5,048.9
$
1,443.1
Service cost
42.5
8.6
44.2
8.4
Interest cost
154.6
32.7
165.0
33.6
Amendments
5.0
0.6
25.2
(0.2
)
Actuarial loss (gain)
20.7
(66.1
)
214.3
41.9
Plan participant contributions
—
1.9
—
2.0
Benefits paid
(248.2
)
(78.0
)
(233.1
)
(72.0
)
Curtailments
—
—
—
3.2
Settlements
—
(1.4
)
—
(9.0
)
Foreign currency rate changes
—
68.7
—
20.5
Benefit obligation at end of fiscal year
$
5,239.1
$
1,438.5
$
5,264.5
$
1,471.5
Change in plan assets:
Fair value of plan assets at beginning of fiscal year
$
5,369.7
$
1,418.0
$
5,005.3
$
1,400.9
Actual gain on plan assets
491.9
38.7
582.6
65.4
Employer contributions
13.6
9.6
14.9
7.6
Plan participant contributions
—
1.9
—
2.0
Benefits paid
(248.2
)
(78.0
)
(233.1
)
(72.0
)
Settlements
—
(1.4
)
—
(9.0
)
Foreign currency rate changes
—
66.9
—
23.1
Fair value of plan assets at end of fiscal year
$
5,627.0
$
1,455.7
$
5,369.7
$
1,418.0
Funded status
$
387.9
$
17.2
$
105.2
$
(53.5
)
Amounts recognized in the Consolidated Balance Sheets:
Prepaid pension asset
$
566.8
$
107.5
$
290.6
$
78.1
Other current liabilities
(13.5
)
(1.0
)
(10.7
)
(1.1
)
Pension liabilities, net of current portion
(165.4
)
(89.3
)
(174.7
)
(130.5
)
Over (under) funded status at end of fiscal year
$
387.9
$
17.2
$
105.2
$
(53.5
) The actuarial loss (gain) in the change in benefit obligation for the U.S. Plans and Non-U.S. Plans are generally driven by a change in discount rates and to a lesser degree the rate of compensation change in the Non-US. Plans. Certain U.S. plans have benefit obligations in excess of plan assets. These plans, which consist primarily of non-qualified plans, have aggregate projected benefit obligations of $219.3 million, aggregate accumulated benefit obligations of $219.3 million, and aggregate fair value of plan assets of $40.4 million at September 30, 2021. Our qualified U.S. plans were in a net overfunded position at September 30, 2021. The accumulated benefit obligation of U.S. and non-U.S. pension plans was $6,627.1 million and $6,682.2 million at September 30, 2021 and 2020, respectively. The pre-tax amounts in accumulated other comprehensive loss September 30 not yet recognized as components of net periodic pension cost, including noncontrolling interest, consist of (in millions):
Pension Plans
2021
2020
U.S. Plans
Non-U.S. Plans
U.S. Plans
Non-U.S. Plans
Net actuarial loss
$
573.1
$
125.9
$
753.2
$
188.6
Prior service cost
42.4
2.6
45.6
2.4
Total accumulated other comprehensive loss
$
615.5
$
128.5
$
798.8
$
191.0
The pre-tax amounts recognized in other comprehensive loss (income), including noncontrolling interest, are as follows at September 30 (in millions):
Pension Plans
2021
2020
2019
Net actuarial (gain) loss arising during period
$
(208.0
)
$
(26.2
)
$
312.0
Amortization and settlement recognition of net actuarial loss
(34.5
)
(48.2
)
(25.3
)
Prior service cost arising during period
5.6
25.0
3.5
Amortization of prior service cost
(8.4
)
(7.8
)
(5.2
)
Net other comprehensive (income) loss recognized
$
(245.3
)
$
(57.2
)
$
285.0
The net periodic pension (income) cost recognized in the Consolidated Statements of Operations is comprised of the following for fiscal years ended (in millions):
Pension Plans
2021
2020
2019
Service cost
$
51.1
$
52.6
$
42.8
Interest cost
187.3
198.6
232.6
Expected return on plan assets
(368.1
)
(362.3
)
(340.2
)
Amortization of net actuarial loss
34.2
46.8
24.5
Amortization of prior service cost
8.4
7.5
5.2
Curtailment loss
—
0.4
1.0
Settlement loss (gain)
0.4
1.4
(0.2
)
Company defined benefit plan income
(86.7
)
(55.0
)
(34.3
)
Multiemployer and other plans
1.6
2.0
1.4
Net pension income
$
(85.1
)
$
(53.0
)
$
(32.9
) The Multiemployer and other plans line in the table above excludes the estimated withdrawal liabilities recorded. See “ Note 5. Retirement Plans — Multiemployer Plans The Consolidated Statements of Operations line item “Pension and other postretirement non-service income” is equal to the non-service elements of our “Company defined benefit plan income” and our “Net postretirement cost” outlined in this note. Weighted-average assumptions used in the calculation of benefit plan expense for fiscal years ended:
Pension Plans
2021
2020
2019
U.S. Plans
Non-U.S. Plans
U.S. Plans
Non-U.S. Plans
U.S. Plans
Non-U.S. Plans
Discount rate
3.01
%
2.16
%
3.35
%
2.42
%
4.50
%
3.42
%
Interest crediting rate
3.47
%
N/A
4.22
%
N/A
4.15
%
N/A
Rate of compensation increase
2.50
%
2.68
%
3.00
%
2.65
%
3.00
%
2.67
%
Expected long-term rate of return on plan assets
6.00
%
3.73
%
6.25
%
4.26
%
6.50
%
4.69
% For our U.S. pension and postretirement plans, we considered the mortality tables and improvement scales published by the Society of Actuaries and evaluated our specific mortality experience to establish mortality assumptions. Based on our experience and in consultation with our actuaries, for fiscal 2021, 2020 and 2019 we utilized the base Pri-2012 mortality tables with specific gender and job classification increases applied for fiscal 2021 ranging from 6% to 13%, for fiscal 2020 ranging from 5% to 12% and for fiscal 2019 6% to 12%. For our Canadian pension and postretirement plans, we utilized the 2014 Private Sector Canadian Pensioners Mortality Table adjusted to reflect industry and our mortality experience for fiscal 2021, 2020 and 2019. As of September 30, 2021, these adjustment factors were updated to reflect the most recent mortality experience. Our projected estimated benefit payments (unaudited), which reflect expected future service, as appropriate, are as follows (in millions):
Pension Plans
U.S. Plans
Non-U.S. Plans
Fiscal 2022
$
277.4
$
76.1
Fiscal 2023
$
279.1
$
76.5
Fiscal 2024
$
283.7
$
76.0
Fiscal 2025
$
291.2
$
76.3
Fiscal 2026
$
280.8
$
75.7
Fiscal Years 2027 – 2031
$
1,435.0
$
378.4
The following table summarizes our pension plan assets measured at fair value on a recurring basis (at least annually) as of September 30, 2021 (in millions):
Total
Quoted Prices in Active Markets for Identical Assets (Level 1)
Significant Other Observable Inputs (Level 2)
Equity securities:
U.S. equities (1)
$
275.1
$
275.1
$
—
Non-U.S. equities (1)
9.4
9.4
—
Fixed income securities:
U.S. government securities (2)
292.4
—
292.4
Non-U.S. government securities (3)
113.2
—
113.2
U.S. corporate bonds (3)
2,987.8
137.6
2,850.2
Non-U.S. corporate bonds (3)
511.1
—
511.1
Other fixed income (4)
435.5
—
435.5
Short-term investments (5)
195.5
195.5
—
Benefit plan assets measured in the fair value hierarchy
$
4,820.0
$
617.6
$
4,202.4
Assets measured at NAV (6)
2,262.7
Total benefit plan assets
$
7,082.7
The following table summarizes our pension plan assets measured at fair value on a recurring basis (at least annually) as of September 30, 2020 (in millions):
Total
Quoted Prices in Active Markets for Identical Assets (Level 1)
Significant Other Observable Inputs (Level 2)
Equity securities:
U.S. equities (1)
$
253.0
$
253.0
$
—
Non-U.S. equities (1)
4.0
4.0
—
Fixed income securities:
U.S. government securities (2)
331.7
—
331.7
Non-U.S. government securities (3)
103.1
—
103.1
U.S. corporate bonds (3)
2,875.3
124.9
2,750.4
Non-U.S. corporate bonds (3)
540.7
—
540.7
Other fixed income (4)
388.0
—
388.0
Short-term investments (5)
168.7
168.7
—
Benefit plan assets measured in the fair value hierarchy
$
4,664.5
$
550.6
$
4,113.9
Assets measured at NAV (6)
2,123.2
Total benefit plan assets
$
6,787.7
(1)
Equity securities are comprised of the following investment types: (i) common stock, (ii) preferred stock, and (iii) equity exchange traded funds. Level 1 investments in common and preferred stocks and exchange traded funds are valued using quoted market prices multiplied by the number of shares owned.
(2)
U.S. government securities include treasury and agency debt. These investments are valued using broker quotes in an active market.
(3)
The level 1 non-U.S. government securities investment is an exchange cleared swap valued using quoted market prices. The level 1 U.S. corporate bonds category is primarily comprised of U.S. dollar denominated investment grade securities and valued using quoted market prices. Level 2 investments are valued utilizing a market approach that includes various valuation techniques and sources such as value generation models, broker quotes in active and non-active markets, benchmark yields and securities, reported trades, issuer spreads, and/or other applicable reference data.
(4)
Other fixed income is comprised of municipal and asset-backed securities. Investments are valued utilizing a market approach that includes various valuation techniques and sources, such as broker quotes in active and non-active markets, benchmark yields and securities, reported trades, issuer spreads and/or other applicable reference data.
(5)
Short-term investments are valued at $1.00/unit, which approximates fair value. Amounts are generally invested in interest-bearing accounts.
(6)
Investments that are measured at net asset value (“ NAV The following table summarizes assets measured at fair value based on NAV per share as a practical expedient as of September 30, 2021 and 2020 (in millions):
Fair value
Redemption Frequency
Redemption Notice Period
Unfunded Commitments
September 30, 2021
Hedge funds (1)
$
38.9
Monthly
Up to 30 days
$
—
Commingled funds, private equity, private real estate investments, and equity related investments (2)
1,498.2
Monthly
Up to 60 days
171.7
Fixed income and fixed income related instruments (3)
725.6
Monthly
Up to 10 days
—
$
2,262.7
$
171.7
September 30, 2020
Hedge funds (1)
$
39.2
Monthly
Up to 30 days
$
—
Commingled funds, private equity, private real estate investments, and equity related investments (2)
1,416.9
Monthly
Up to 60 days
228.9
Fixed income and fixed income related instruments (3)
667.1
Monthly
Up to 10 days
—
$
2,123.2
$
228.9
(1)
Hedge fund investments are primarily made through shares of limited partnerships or similar structures. Hedge funds are typically valued monthly by third-party administrators that have been appointed by the funds’ general partners.
(2)
Commingled fund investments are valued at the NAV per share multiplied by the number of shares held. The determination of NAV for the commingled funds includes market pricing of the underlying assets as well as broker quotes and other valuation techniques.
(3)
Fixed income and fixed income related instruments consist of commingled debt funds, which are valued at their NAV per share multiplied by the number of shares held. The determination of NAV for the commingled funds includes market pricing of the underlying assets as well as broker quotes and other valuation techniques. We maintain holdings in certain private equity partnerships and private real estate investments for which a liquid secondary market does not exist. The private equity partnerships are commingled investments. Valuation techniques, such as discounted cash flow and market based comparable analyses, are used to determine fair value of the private equity investments. Unobservable inputs used for the discounted cash flow technique include projected future cash flows and the discount rate used to calculate present value. Unobservable inputs used for the market-based comparisons technique include earnings before interest, taxes, depreciation and amortization multiples in other comparable third-party transactions, price to earnings ratios, liquidity, current operating results, as well as input from general partners and other pertinent information. Private equity investments have been valued using NAV as a practical expedient. Private real estate investments are commingled investments. Valuation techniques, such as discounted cash flow and market based comparable analyses, are used to determine fair value of the private equity investments. Unobservable inputs used for the discounted cash flow technique include projected future cash flows and the discount rate used to calculate present value. Unobservable inputs used for the market-based comparison technique include a combination of third-party appraisals, replacement cost, and comparable market prices. Private real estate investments have been valued using NAV as a practical expedient. Equity-related investments are hedged equity investments in a commingled fund that consist primarily of equity indexed investments which are hedged by options and also hold collateral in the form of short-term treasury securities. Equity related investments have been valued using NAV as a practical expedient. Postretirement Plans The postretirement benefit plans provide certain health care and life insurance benefits for certain salaried and hourly employees who meet specified age and service requirements as defined by the plans. The weighted average assumptions used to measure the benefit plan obligations at September 30 were:
Postretirement plans
2021
2020
U.S. Plans
Non-U.S. Plans
U.S. Plans
Non-U.S. Plans
Discount rate
2.98
%
6.45
%
3.00
%
4.84
% The following table shows the changes in benefit obligation, plan assets and funded status for the fiscal years ended September 30 (in millions):
Postretirement Plans
2021
2020
Change in projected benefit obligation:
U.S. Plans
Non-U.S. Plans
U.S. Plans
Non-U.S. Plans
Benefit obligation at beginning of fiscal year
$
93.6
$
62.5
$
98.3
$
75.7
Service cost
0.6
0.6
0.6
0.7
Interest cost
2.8
3.1
3.2
3.7
Amendments
—
—
(0.1
)
2.0
Actuarial gain
(6.1
)
(8.1
)
(3.1
)
(5.3
)
Benefits paid
(4.5
)
(2.8
)
(5.3
)
(2.9
)
Foreign currency rate changes
—
3.0
—
(11.4
)
Benefit obligation at end of fiscal year
$
86.4
$
58.3
$
93.6
$
62.5
Change in plan assets:
Fair value of plan assets at beginning of fiscal year
$
—
$
—
$
—
$
—
Employer contributions
4.5
2.8
5.3
2.9
Benefits paid
(4.5
)
(2.8
)
(5.3
)
(2.9
)
Fair value of plan assets at end of fiscal year
$
—
$
—
$
—
$
—
Underfunded Status
$
(86.4
)
$
(58.3
)
$
(93.6
)
$
(62.5
)
Amounts recognized in the Consolidated Balance Sheets:
Other current liabilities
$
(8.2
)
$
(2.8
)
$
(8.0
)
$
(2.7
)
Postretirement benefit liabilities, net of current portion
(78.2
)
(55.5
)
(85.6
)
(59.8
)
Underfunded status at end of fiscal year
$
(86.4
)
$
(58.3
)
$
(93.6
)
$
(62.5
) The pre-tax amounts in accumulated other comprehensive loss at September 30 not yet recognized as components of net periodic postretirement cost, including noncontrolling interest, consist of (in millions):
Postretirement Plans
2021
2020
U.S. Plans
Non-U.S. Plans
U.S. Plans
Non-U.S. Plans
Net actuarial (gain) loss
$
(16.1
)
$
4.8
$
(10.6
)
$
13.0
Prior service (credit) cost
(3.2
)
1.1
(5.7
)
1.2
Total accumulated other comprehensive (income) loss
$
(19.3
)
$
5.9
$
(16.3
)
$
14.2
The pre-tax amounts recognized in other comprehensive loss (income), including noncontrolling interest, are as follows at September 30 (in millions):
Postretirement Plans
2021
2020
2019
Net actuarial (gain) loss arising during period
$
(14.2
)
$
(8.4
)
$
23.9
Amortization and settlement recognition of net actuarial gain (loss)
0.6
(0.1
)
2.0
Prior service cost arising during period
—
1.9
0.4
Amortization or curtailment recognition of prior service credit
2.4
2.7
2.8
Net other comprehensive (income) loss recognized
$
(11.2
)
$
(3.9
)
$
29.1
The net periodic postretirement cost recognized in the Consolidated Statements of Operations is comprised of the following for fiscal years ended (in millions):
Postretirement Plans
2021
2020
2019
Service cost
$
1.2
$
1.3
$
1.2
Interest cost
5.9
6.9
7.7
Amortization of net actuarial (gain) loss
(0.6
)
0.1
(2.0
)
Amortization of prior service credit
(2.4
)
(2.7
)
(2.8
)
Net postretirement cost
$
4.1
$
5.6
$
4.1
The assumed health care cost trend rates used in measuring the accumulated postretirement benefit obligation (“ APBO
U.S. Plans
Health care cost trend rate assumed for next year
5.34
%
Rate to which the cost trend rate is assumed to decline (the ultimate trend rate)
4.00
%
Year the rate reaches the ultimate trend rate
2047
Non-U.S. Plans
Health care cost trend rate assumed for next year
6.00
%
Rate to which the cost trend rate is assumed to decline (the ultimate trend rate)
6.00
%
Year the rate reaches the ultimate trend rate
2021
Weighted-average assumptions used in the calculation of benefit plan expense for fiscal years ended:
Postretirement Plans
2021
2020
2019
U.S. Plans
Non-U.S. Plans
U.S. Plans
Non-U.S. Plans
U.S. Plans
Non-U.S. Plans
Discount rate
3.00
%
4.84
%
3.34
%
5.64
%
4.50
%
6.61
%
Rate of compensation increase
N/A
N/A
N/A
N/A
N/A
N/A
Our projected estimated benefit payments (unaudited), which reflect expected future service, as appropriate, are as follows (in millions):
Postretirement Plans
U.S. Plans
Non-U.S. Plans
Fiscal 2022
$
8.2
$
2.8
Fiscal 2023
$
7.2
$
2.9
Fiscal 2024
$
6.8
$
2.9
Fiscal 2025
$
6.5
$
3.0
Fiscal 2026
$
6.2
$
3.0
Fiscal Years 2027 – 2031
$
27.2
$
16.1
Multiemployer Plans We participate in several MEPPs that provide retirement benefits to certain union employees in accordance with various CBAs. The risks of participating in MEPPs are different from the risks of participating in single-employer pension plans. These risks include (i) assets contributed to a MEPP by one employer are used to provide benefits to employees of all participating employers, (ii) if a participating employer withdraws from a MEPP, the unfunded obligations of the MEPP allocable to such withdrawing employer may be borne by the remaining participating employers, and (iii) if we withdraw from a MEPP, we may be required to pay that plan an amount based on our allocable share of the unfunded vested benefits of the plan, referred to as a withdrawal liability, as well as a share of the MEPP’s accumulated funding deficiency. Our contributions to a particular MEPP are established by the applicable CBAs; however, our required contributions may increase based on the funded status of a MEPP and legal requirements, such as those set forth in the Pension Act, which requires substantially underfunded MEPPs to implement a FIP or a RP to improve their funded status. Contributions to MEPPs are individually and in the aggregate not significant. In the normal course of business, we evaluate our potential exposure to MEPPs, including with respect to potential withdrawal liabilities. In fiscal 2018, we submitted formal notification to withdraw from PIUMPF and Central States, and recorded estimated withdrawal liabilities for each. The PIUMPF estimated withdrawal liability assumed both a payment for withdrawal liability and for our proportionate share of PIUMPF’s accumulated funding deficiency. The estimated withdrawal liability excludes the potential impact of a future mass withdrawal of other employers from PIUMPF, which was not considered probable or reasonably estimable and was discounted at a credit adjusted risk free rate. Subsequently, we continued to refine the estimate of the withdrawal liability, the impact of which was not significant. It is reasonably possible that we may incur withdrawal liabilities with respect to certain other MEPPs in connection with such withdrawals. Our estimate of any such withdrawal liability, both individually and in the aggregate, is not material for the remaining plans in which we participate. In September 2019, we received a demand from PIUMPF asserting that we owe $170.3 million on an undiscounted basis (approximately $0.7 million per month for the next 20 years) with respect to our withdrawal liability. The initial demand did not address any assertion of liability for PIUMPF’s accumulated funding deficiency. In October 2019, we received two additional demand letters from PIUMPF related to a subsidiary of ours asserting that we owe $2.3 million on an undiscounted basis to be paid over 20 years with respect to the subsidiary’s withdrawal liability and $2.0 million for its accumulated funding deficiency. We received an updated demand letter decreasing the accumulated funding deficiency demand from $2.0 million to $1.3 million in April 2020. In February 2020, we received a demand letter from PIUMPF asserting that we owe $51.2 million for our pro-rata share of PIUMPF’s accumulated funding deficiency, including interest. We dispute the PIUMPF accumulated funding deficiency demands. We began making monthly payments (approximately $ 0.7 million per month for 20 years ) for these withdrawal liabilities in fiscal 2020, excluding the accumulated funding deficiency demands. In July 2021, PIUMPF filed suit against us in the U.S. District Court for the Northern District of Georgia claiming the right to recover our pro rata share of the pension fund’s accumulated funding deficiency. We believe we are adequately reserved for this matter. At September 30, 2021 and September 30, 2020, we had withdrawal liabilities recorded of $247.1 million and $252.0 million, respectively including liabilities associated with PIUMPF’s accumulated funding deficiency demands. With respect to certain other MEPPs, in the event we withdraw from one or more of the MEPPs in the future, it is reasonably possible that we may incur withdrawal liabilities in connection with such withdrawals. Our estimate of any such withdrawal liabilities, both individually and in the aggregate, are not material for the remaining plans in which we participate. Approximately 56% of our employees are covered by CBAs in the U.S. and Canada, of which approximately 26% are covered by CBAs that expire within one year and another 16% are covered by CBAs that have expired. Defined Contribution Plans We have 401(k) and other defined contribution plans that cover certain of our U.S., Canadian and other non-U.S. salaried union and nonunion hourly employees, generally subject to an initial waiting period. The 401(k) and other defined contribution plans permit participants to make contributions by salary reduction pursuant to Section 401(k) of the Internal Revenue Code, or the taxing authority in the jurisdiction in which they operate. Due primarily to acquisitions, CBAs and other non-U.S. defined contribution programs, we have plans with varied terms. At September 30, 2021, our contributions may be up to 7.5% for U.S. salaried and non-union hourly employees, consisting of a match of up to 5% and an automatic employer contribution of 2.5%. Certain other employees who receive accruals under a defined benefit pension plan, certain employees covered by CBAs and non-U.S. defined contribution programs receive generally up to a 3.0% to 4.0% contribution to their 401(k) plan or defined contribution plan. During fiscal 2021, 2020 and 2019, we recorded expense of $164.7 million, $150.1 million and $150.9 million, respectively, related to employer contributions to the 401(k) plans and other defined contribution plans, including the automatic employer contribution. In connection with the WestRock Pandemic Action Plan, we began funding our matching contributions to the WestRock Company 401(k) Retirement Savings Plan in Common Stock effective July 1, 2020 and ending September 30, 2021 (final period funded in October 2021) Supplemental Retirement Plans We have Supplemental Plans that are nonqualified deferred compensation plans. We intend to provide participants with an opportunity to supplement their retirement income through deferral of current compensation. Amounts deferred and payable under the Supplemental Plans are our unsecured obligations and rank equally with our other unsecured and unsubordinated indebtedness outstanding. Participants’ accounts are credited with investment gains and losses under the Supplemental Plans in accordance with the participant’s investment election or elections (or default election or elections) as in effect from time to time. At September 30, 2021, the Supplemental Plans had assets totaling $191.0 million that are recorded at market value, and liabilities of $171.0 million. The investment alternatives available under the Supplemental Plans are generally similar to investment alternatives available under 401(k) plans. The amount of expense we recorded for the current fiscal year and the preceding two fiscal years was not signific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Note 6.
Income Taxes The components of income (loss) before income taxes are as follows (in millions):
Year Ended September 30,
2021
2020
2019
United States
$
822.4
$
(440.7
)
$
891.6
Foreign
263.5
(81.9
)
253.1
Income (loss) before income taxes
$
1,085.9
$
(522.6
)
$
1,144.7
Impacts of the Tax Act On December 22, 2017, the U.S. enacted comprehensive tax legislation, commonly referred to as the Tax Act. The Tax Act contained significant changes to corporate taxation, including (i) the reduction of the corporate income tax rate to 21%, (ii) the acceleration of expensing for certain business assets, (iii) the one-time transition tax related to the transition of U.S. international tax from a worldwide tax system to a territorial tax system, (iv) the repeal of the domestic production deduction, (v) additional limitations on the deductibility of interest expense, and (vi) expanded limitations on executive compensation. In conjunction with guidance set forth under SAB 118 pertaining to the Tax Act, we recorded provisional amounts both for the impact of remeasurement on our U.S. net deferred tax liabilities to the new U.S. statutory rate of 21% and for the mandatory transition tax on unrepatriated foreign earnings during fiscal 2018. During the first quarter of fiscal 2019, we completed the accounting for the income tax effect related to the Tax Act and made the following adjustments to the provisional amounts: (i) a $0.4 million tax expense from the true up and revaluation of deferred tax assets and liabilities to reflect the new tax rate and (ii) an additional $3.7 million tax expense, as a result of the refinement to the transition tax provisional liability. We have reclassified the transition tax liability for financial statement purposes to a reserve for uncertain tax position due to uncertainty in the realizability of certain foreign earnings and profits deficits. During the third quarter of fiscal 2020, we reduced our transition tax reserve by $16.4 million based on adjustments to expected post-1986 deferred foreign income as of the transition tax date. Beginning in fiscal 2019, we were subject to several provisions of the Tax Act, including computations under Global Intangible Low Taxed Income (“ GILTI FDII BEAT Interest Limitation As part of the enacted Tax Act, GILTI provisions were introduced that would impose a tax on foreign income in excess of a deemed return on tangible assets of foreign corporations. In January 2018, the FASB issued a question-and-answer document, stating that either accounting for deferred taxes related to GILTI inclusions or treating any taxes on GILTI inclusions as period costs are both acceptable methods subject to an accounting policy election. The GILTI provisions did not take effect for WestRock until fiscal 2019, and the Company has elected to treat any potential GILTI inclusions as a period cost during the year incurred. Income tax expense consists of the following components (in millions):
Year Ended September 30,
2021
2020
2019
Current income taxes:
Federal
$
171.2
$
31.6
$
134.7
State
27.2
23.5
34.9
Foreign
78.4
66.8
69.5
Total current expense
276.8
121.9
239.1
Deferred income taxes:
Federal
(39.0
)
42.4
44.1
State
(10.2
)
6.2
6.1
Foreign
15.8
(7.0
)
(12.5
)
Total deferred (benefit) expense
(33.4
)
41.6
37.7
Total income tax expense
$
243.4
$
163.5
$
276.8
During fiscal 2021, 2020 and 2019, cash paid for income taxes, net of refunds, were $271.9 million, $147.2 million and $226.1 million, respectively. The differences between the statutory federal income tax rate and our effective income tax rate are as follows:
Year Ended September 30,
2021
2020 (1)
2019
Statutory federal tax rate
21.0
%
21.0
%
21.0
%
Foreign rate differential
0.9
(1.1
)
1.3
Adjustment and resolution of federal, state and foreign tax uncertainties
0.1
2.7
1.2
State taxes, net of federal benefit
2.0
(0.3
)
2.9
Excess tax benefit related to stock compensation
0.2
(0.5
)
(0.3
)
Research and development and other tax credits, net of reserves
(0.5
)
3.7
(0.7
)
Income attributable to noncontrolling interest
0.1
0.1
(0.1
)
Change in valuation allowance
2.8
(4.1
)
0.2
Nondeductible transaction costs
—
—
1.0
Goodwill impairment
—
(51.2
)
—
Nontaxable increased cash surrender value
(1.1
)
1.3
(0.6
)
Withholding taxes
0.2
(0.7
)
0.6
FDII
(1.2
)
1.3
(0.5
)
Deferred rate change
(1.0
)
(1.8
)
(0.4
)
Brazilian net worth deduction
(0.7
)
1.7
(0.9
)
Other, net
(0.4
)
(3.4
)
(0.5
)
Effective tax rate
22.4
%
(31.3
)%
24.2
%
(1)
The negative tax rate for fiscal year 2020 is the result of applying total income tax expense to the loss before income taxes. The signs within the table are consequently the opposite compared to fiscal 2021 and 2019. The tax effects of temporary differences that give rise to deferred income tax assets and liabilities consist of the following (in millions):
September 30,
2021
2020
Deferred income tax assets:
Accruals and allowances
$
6.7
$
5.3
Employee related accruals and allowances
119.0
121.3
Pension
—
60.5
State net operating loss carryforwards, net of federal benefit
57.5
67.0
State credit carryforwards, net of federal benefit
84.9
79.4
Federal and foreign net operating loss carryforwards
193.6
188.3
Restricted stock and options
30.2
33.7
Lease liabilities
177.1
179.1
Other
42.1
52.8
Total
711.1
787.4
Deferred income tax liabilities:
Property, plant and equipment
1,805.2
1,885.5
Deductible intangibles and goodwill
796.6
841.5
Inventory reserves
243.5
216.2
Deferred gain
272.8
272.2
Basis difference in joint ventures
32.9
33.8
Pension
36.3
—
Right-of-use assets
164.9
163.8
Total
3,352.2
3,413.0
Valuation allowances
277.5
257.5
Net deferred income tax liability
$
2,918.6
$
2,883.1
Deferred taxes are recorded as follows in the Consolidated Balance Sheets (in millions):
September 30,
2021
2020
Long-term deferred tax asset (1)
$
25.8
$
33.8
Long-term deferred tax liability
2,944.4
2,916.9
Net deferred income tax liability
$
2,918.6
$
2,883.1
(1)
The long-term deferred tax asset is presented in Other assets on the Consolidated Balance Sheets. At September 30, 2021 and September 30, 2020, we had gross U.S. federal net operating losses of approximately $2.7 million and $2.6 million, respectively. These loss carryforwards generally expire between fiscal 2031 and 2038. At September 30, 2021 and September 30, 2020, we had gross state and local net operating losses, of approximately $1,190 million and $1,461 million, respectively. These loss carryforwards generally expire between fiscal 2022 and 2040. The tax effected values of these net operating losses are $57.5 million and $67.0 million at September 30, 2021 and 2020, respectively, exclusive of valuation allowances of $20.4 million and $12.7 million at September 30, 2021 and 2020, respectively. At September 30, 2021 and September 30, 2020, gross net operating losses for foreign reporting purposes of approximately $779.1 million and $765.1 million, respectively, were available for carryforward. A majority of these loss carryforwards generally expire between fiscal 2022 and 2040, while a portion have an indefinite carryforward. The tax effected values of these net operating losses are $193.0 million and $187.7 million at September 30, 2021 and 2020, respectively, exclusive of valuation allowances of $177.6 million and $165.9 million at September 30, 2021 and 2020, respectively. At September 30, 2021 and 2020, we had state tax credit carryforwards of $84.9 million and $79.4 million, respectively. These state tax credit carryforwards generally expire within 5 to 10 years; however, certain state credits can be carried forward indefinitely. Valuation allowances of $76.3 million and $71.9 million at September 30, 2021 and 2020, respectively, have been provided on these assets. These valuation allowances have been recorded due to uncertainty regarding our ability to generate sufficient taxable income in the appropriate taxing jurisdiction. The following table represents a summary of the valuation allowances against deferred tax assets for fiscal 2021, 2020 and 2019 (in millions):
2021
2020
2019
Balance at beginning of fiscal year
$
257.5
$
218.0
$
229.4
Increases
22.2
46.2
25.4
Allowances related to acquisition accounting (1)
—
—
0.8
Reductions
(2.2
)
(6.7
)
(37.6
)
Balance at end of fiscal year
$
277.5
$
257.5
$
218.0
(1)
Amounts in fiscal 2019 relate to the KapStone Acquisition. Consistent with prior years, we consider a portion of our earnings from certain foreign subsidiaries as subject to repatriation and we provide for taxes accordingly. However, we consider the unremitted earnings and all other outside basis differences from all other foreign subsidiaries to be indefinitely reinvested. Accordingly, we have not provided for any taxes that would be due. As of September 30, 2021, we estimate our outside basis difference in foreign subsidiaries that are considered indefinitely reinvested to be approximately $1.4 billion. The components of the outside basis difference are comprised of acquisition accounting adjustments, undistributed earnings, and equity components. In the event of a distribution in the form of dividends or dispositions of the subsidiaries, we may be subject to incremental U.S. income taxes, subject to an adjustment for foreign tax credits, and withholding taxes or income taxes payable to the foreign jurisdictions. As of September 30, 2021, the determination of the amount of unrecognized deferred tax liability related to any remaining undistributed foreign earnings not subject to the Transition Tax and additional outside basis differences is not practicable. A reconciliation of the beginning and ending amount of gross unrecognized tax benefits is as follows (in millions):
2021
2020
2019
Balance at beginning of fiscal year
$
206.7
$
224.3
$
127.1
Additions related to purchase accounting (1)
—
—
1.0
Additions for tax positions taken in current year (2)
2.7
5.0
103.8
Additions for tax positions taken in prior fiscal years
10.8
11.7
1.8
Reductions for tax positions taken in prior fiscal years (2)
—
(16.7
)
(0.5
)
Reductions due to settlement (3)
—
—
(4.0
)
Additions (reductions) for currency translation adjustments
1.5
(8.8
)
(1.7
)
Reductions as a result of a lapse of the applicable statute of limitations
(22.2
)
(8.8
)
(3.2
)
Balance at end of fiscal year
$
199.5
$
206.7
$
224.3
(1)
Amounts in fiscal 2019 relate to the KapStone Acquisition.
(2)
Additions for tax positions taken in fiscal 2019 and reductions taken in fiscal 2020 include primarily positions taken related to foreign subsidiaries.
(3)
Amounts in fiscal 2019 relate to the settlements of state and foreign audit examinations. As of September 30, 2021 and 2020, the total amount of unrecognized tax benefits was approximately $199.5 million and $206.7 million, respectively, exclusive of interest and penalties. Of these balances, as of September 30, 2021 and 2020, if we were to prevail on all unrecognized tax benefits recorded, approximately $188.7 million and $189.5 million, respectively, would benefit the effective tax rate. We regularly evaluate, assess and adjust the related liabilities in light of changing facts and circumstances, which could cause the effective tax rate to fluctuate from period to period. Resolution of the uncertain tax positions could have a material adverse effect on our cash flows or materially benefit our results of operations in future periods depending upon their ultimate resolution. See “ Note 17. Commitments and Contingencie s — Brazil Tax Liability ”. As of September 30, 2021 and 2020, we had liabilities of $79.7 million and $72.4 million, respectively, related to estimated interest and penalties for unrecognized tax benefits. Our results of operations for the fiscal year ended September 30, 2021, 2020 and 2019 include expense of $4.4 million, $6.6 million and $9.7 million, respectively, net of indirect benefits, related to estimated interest and penalties with respect to the liability for unrecognized tax benefits. As of September 30, 2021, it is reasonably possible that our unrecognized tax benefits will decrease by up to $31.5 million in the next twelve months due to expiration of various statutes of limitations and settlement of issues. We file federal, state and local income tax returns in the U.S. and various foreign jurisdictions. With few exceptions, we are no longer subject to U.S. federal income tax examinations by tax authorities for years prior to fiscal 2017 and state and local income tax examinations by tax authorities for years prior to fiscal 2010. We are no longer subject to non-U.S. income tax examinations by tax authorities for years prior to fiscal 2009, except for Brazil for which we are not subject to tax examinations for years prior to 2006. While we believe our tax positions are appropriate, they are subject to audit or other modifications and there can be no assurance that any modifications will not materially and adversely affect our results of operations, financial condition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1</t>
        </is>
      </c>
    </row>
    <row r="3">
      <c r="A3" s="3" t="inlineStr">
        <is>
          <t>Segment Reporting [Abstract]</t>
        </is>
      </c>
    </row>
    <row r="4">
      <c r="A4" s="4" t="inlineStr">
        <is>
          <t>Segment Information</t>
        </is>
      </c>
      <c r="B4" s="4" t="inlineStr">
        <is>
          <t xml:space="preserve">Note 7.
Segment Information We report our financial results of operations in the following two reportable segments: Corrugated Packaging, which consists of our containerboard mills, corrugated packaging and distribution operations, as well as our merchandising displays and recycling procurement operations; and Consumer Packaging, which consists of our consumer mills, food and beverage and partition operations. Prior to the completion of our monetization program in fiscal 2020, we had a third reportable segment, Land and Development, which previously sold real estate, primarily in the Charleston, SC region. Certain income and expenses are not allocated to our segments and, thus, the information that management uses to make operating decisions and assess performance does not reflect such amounts. Items not allocated are reported as non-allocated expenses or in other line items in the selected operating data table below after segment income. In the first quarter of fiscal 2022, we expect to realign our segments and will disclose three reportable segments: Packaging, which will consist of our converting operations and associated integrated profit from our mill system; Paper, which will consist of third-party paper sales and associated profit from our mill system; and Distribution, which will consist of our distribution business combined with our merchandising display assembly operations. Some of our operations included in the segments are located in locations such as Canada, Mexico, South America, Europe, Asia and Australia. The table below reflects financial data of our foreign operations for each of the past three fiscal years, some of which were transacted in U.S. dollars (in millions, except percentages):
Years Ended September 30,
2021
2020
2019
Foreign net sales to unaffiliated customers
$
3,466.9
$
3,105.6
$
3,332.4
Foreign segment income
$
397.6
$
298.2
$
392.3
Foreign long-lived assets
$
1,501.3
$
1,390.6
$
1,466.4
Foreign operations as a percent of consolidated operations:
Foreign net sales to unaffiliated customers
18.5
%
17.7
%
18.2
%
Foreign segment income
25.3
%
21.9
%
21.9
%
Foreign long-lived assets
14.2
%
12.9
%
13.1
% We evaluate performance and allocate resources based, in part, on profit from operations before income taxes, interest and other items. The accounting policies of the reportable segments are the same as those described in “ Note 1. Description of Business and Summary of Significant Accounting Policies The following table shows selected operating data for our segments (in millions):
Years Ended September 30,
2021
2020
2019
Net sales (aggregate):
Corrugated Packaging
$
12,343.7
$
11,419.2
$
11,816.7
Consumer Packaging
6,702.7
6,333.0
6,606.0
Land and Development
—
18.9
23.4
Total
$
19,046.4
$
17,771.1
$
18,446.1
Less net sales (intersegment):
Corrugated Packaging
$
87.2
$
71.0
$
75.3
Consumer Packaging
213.1
121.3
81.8
Total
$
300.3
$
192.3
$
157.1
Net sales (unaffiliated customers):
Corrugated Packaging
$
12,256.5
$
11,348.2
$
11,741.4
Consumer Packaging
6,489.6
6,211.7
6,524.2
Land and Development
—
18.9
23.4
Total
$
18,746.1
$
17,578.8
$
18,289.0
Segment income:
Corrugated Packaging
$
1,116.8
$
1,037.7
$
1,399.6
Consumer Packaging
457.3
323.7
388.1
Land and Development
—
1.4
2.5
Segment income
1,574.1
1,362.8
1,790.2
Gain on sale of certain closed facilities
0.9
15.6
52.6
Multiemployer pension withdrawal income
2.9
1.1
6.3
Land and Development impairments
—
—
(13.0
)
Restructuring and other costs
(31.5
)
(112.7
)
(173.7
)
Goodwill impairment
—
(1,333.2
)
—
Non-allocated expenses
(89.4
)
(70.7
)
(83.7
)
Interest expense, net
(372.3
)
(393.5
)
(431.3
)
Loss on extinguishment of debt
(9.7
)
(1.5
)
(5.1
)
Other income, net
10.9
9.5
2.4
Income (loss) before income taxes
$
1,085.9
$
(522.6
)
$
1,144.7
Years Ended September 30,
2021
2020
2019
Depreciation and amortization:
Corrugated Packaging
$
926.6
$
951.4
$
950.6
Consumer Packaging
527.8
529.5
552.1
Corporate
5.6
6.1
8.5
Total
$
1,460.0
$
1,487.0
$
1,511.2
In October 2018, our containerboard and pulp mill located in Panama City, FL sustained extensive damage from Hurricane Michael. In fiscal 2019, we received $180.0 million of Hurricane Michael-related insurance proceeds that were recorded as a reduction of cost of goods sold in our Corrugated Packaging segment. The insurance proceeds consisted of $ 55.3 million for business interruption recoveries and $ 124.7 million for direct costs and property damage. Our Consolidated Statements of Cash Flows in fiscal 2019 included $ 154.5 million in n et cash provided by operating activities and $ 25.5 million in net cash used for investing activities. In fiscal 2020, we received the remaining Hurricane Michael-related insurance proceeds of $ 32.3 million, that were recorded as a reduction of cost of goods sold in our Corrugated Packaging segment. The insurance proceeds consisted of $ 11.7 million of business interruption recoveries and $ 20.6 million for direct costs and property damage. Our Consolidated Statements of Cash Flows for fiscal 2020 included $ 30.9 million in net cash provided by operating activities and $ 1.4 million of cash proceeds included in net cash used for investing activities related to Hurricane Michael. In addition, we had other minor amounts for various claims that were recorded as a reduction of cost of goods sold across our segments. Corrugated Packaging segment income in fiscal 2019 was reduced by $24.7 million of expense for inventory stepped-up in purchase accounting, net of related LIFO impact. The following table shows selected operating data for our segments (in millions):
Years Ended September 30,
2021
2020
2019
Identifiable assets:
Corrugated Packaging
$
16,691.0
$
16,507.0
$
16,681.1
Consumer Packaging
9,553.3
9,584.9
11,038.7
Land and Development
—
—
28.3
Assets held for sale
10.9
7.0
25.8
Corporate
2,999.1
2,680.8
2,382.8
Total
$
29,254.3
$
28,779.7
$
30,156.7
Goodwill:
Corrugated Packaging
$
3,663.3
$
3,673.5
$
3,695.0
Consumer Packaging
2,295.9
2,288.7
3,590.6
Total
$
5,959.2
$
5,962.2
$
7,285.6
Intangibles, net:
Corrugated Packaging
$
1,240.9
$
1,423.0
$
1,655.1
Consumer Packaging
2,077.9
2,244.2
2,404.4
Total
$
3,318.8
$
3,667.2
$
4,059.5
Capital expenditures:
Corrugated Packaging
$
500.7
$
731.1
$
961.4
Consumer Packaging
284.1
217.1
365.9
Corporate
30.7
29.9
41.8
Total
$
815.5
$
978.1
$
1,369.1
Equity method investments:
Corrugated Packaging
$
434.4
$
414.3
$
457.1
Consumer Packaging
18.5
14.9
11.6
Corporate
0.4
0.4
0.4
Total
$
453.3
$
429.6
$
469.1
The Corrugated Packaging segment’s equity method investments primarily relate to the Grupo Gondi investment. Equity method investments are included in the Consolidated Balance Sheets in Other assets. The investment in Grupo Gondi that in fiscal 2021 and 2020 exceeds our proportionate share of the underlying equity in net assets by approximately $105.7 million and $101.7 million, respectively. Approximately $40.2 million and $41.9 million remains amortizable to expense in Equity in income of unconsolidated entities over the estimated life of the underlying assets ranging from 10 to 15 years beginning with our investment in fiscal 2016. The Gondi investment is denominated in Mexican Pesos. The changes in the carrying amount of goodwill for the fiscal years ended September 30, 2021, 2020 and 2019 are as follows (in millions):
Corrugated Packaging
Consumer Packaging
Total
Balance as of October 1, 2018
Goodwill
$
1,966.8
$
3,653.6
$
5,620.4
Accumulated impairment losses
(0.1
)
(42.7
)
(42.8
)
1,966.7
3,610.9
5,577.6
Goodwill acquired
1,746.4
3.8
1,750.2
Purchase price allocation adjustments
0.9
(1.4
)
(0.5
)
Translation and other adjustments
(19.0
)
(22.7
)
(41.7
)
Balance as of September 30, 2019
Goodwill
3,695.1
3,633.3
7,328.4
Accumulated impairment losses
(0.1
)
(42.7
)
(42.8
)
3,695.0
3,590.6
7,285.6
Goodwill impairment
—
(1,333.2
)
(1,333.2
)
Goodwill disposed of
—
(0.3
)
(0.3
)
Purchase price allocation adjustments
14.3
(0.6
)
13.7
Translation adjustments
(35.8
)
32.2
(3.6
)
Balance as of September 30, 2020
Goodwill
3,673.6
3,664.6
7,338.2
Accumulated impairment losses
(0.1
)
(1,375.9
)
(1,376.0
)
3,673.5
2,288.7
5,962.2
Goodwill disposed of
(16.4
)
—
(16.4
)
Translation adjustments
6.2
7.2
13.4
Balance as of September 30, 2021
Goodwill
3,663.4
3,671.8
7,335.2
Accumulated impairment losses
(0.1
)
(1,375.9
)
(1,376.0
)
$
3,663.3
$
2,295.9
$
5,959.2
During the fourth quarter of fiscal 2020, we recorded a $1,333.2 million pre-tax non-cash goodwill impairment of our Consumer Packaging reporting unit. During the fourth quarter of fiscal 2021, we completed our annual goodwill impairment testing. Each of our reporting units had fair values that exceeded their respective carrying values by more than 20% each. See “ Note 1. Description of Business and Summary of Significant Accounting Policies — Goodwill and Long-Lived Assets ” for a discussion of our fiscal 2021 impairment test. The goodwill acquired in fiscal 2019 primarily related to the KapStone Acquisition in the Corrugated Packaging seg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t>
        </is>
      </c>
      <c r="B1" s="2" t="inlineStr">
        <is>
          <t>12 Months Ended</t>
        </is>
      </c>
    </row>
    <row r="2">
      <c r="B2" s="2" t="inlineStr">
        <is>
          <t>Sep. 30, 2021</t>
        </is>
      </c>
    </row>
    <row r="3">
      <c r="A3" s="3" t="inlineStr">
        <is>
          <t>Interest Income Expense Net [Abstract]</t>
        </is>
      </c>
    </row>
    <row r="4">
      <c r="A4" s="4" t="inlineStr">
        <is>
          <t>Interest</t>
        </is>
      </c>
      <c r="B4" s="4" t="inlineStr">
        <is>
          <t>Note 8.
Interest The components of interest expense, net is as follows (in millions):
Years Ended September 30,
2021
2020
2019
Interest expense
$
(418.9
)
$
(465.5
)
$
(489.4
)
Interest income
46.6
72.0
58.1
Interest expense, net
$
(372.3
)
$
(393.5
)
$
(431.3
) Cash paid for interest, net of amounts capitalized, of $384.7 million, $423.4 million and $443.9 million were made during fiscal 2021, 2020 and 2019, respectively. During fiscal 2021, 2020 and 2019, we capitalized interest of $14.0 million, $24.6 million and $23.8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1</t>
        </is>
      </c>
    </row>
    <row r="3">
      <c r="A3" s="3" t="inlineStr">
        <is>
          <t>Inventory Disclosure [Abstract]</t>
        </is>
      </c>
    </row>
    <row r="4">
      <c r="A4" s="4" t="inlineStr">
        <is>
          <t>Inventories</t>
        </is>
      </c>
      <c r="B4" s="4" t="inlineStr">
        <is>
          <t xml:space="preserve">Note 9.
Inventories Inventories are as follows (in millions):
September 30,
2021
2020
Finished goods and work in process
$
972.7
$
844.2
Raw materials
888.1
772.7
Supplies and spare parts
536.4
500.3
Inventories at FIFO cost
2,397.2
2,117.2
LIFO reserve
(223.9
)
(93.8
)
Net inventories
$
2,173.3
$
2,023.4
It is impracticable to segregate the LIFO reserve between raw materials, finished goods and work in process. In fiscal 2021, 2020 and 2019, we reduced inventory quantities in some of our LIFO pools. These reductions result in liquidations of LIFO inventory quantities generally carried at lower costs prevailing in prior years as compared with the cost of the purchases in the respective fiscal years, the effect of which typically decreases cost of goods sold. Alternatively, higher costs prevailing in prior years increases costs of goods sold. The impact of the liquidations in fiscal 2021, 2020 and 2019 was not significant. In fiscal 2021, we experienced higher inventory costs primarily due to inflation, the effect of which increased cost of goods sold and our LIFO reserve by $130.1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Sep. 30, 2021</t>
        </is>
      </c>
    </row>
    <row r="3">
      <c r="A3" s="3" t="inlineStr">
        <is>
          <t>Property Plant And Equipment [Abstract]</t>
        </is>
      </c>
    </row>
    <row r="4">
      <c r="A4" s="4" t="inlineStr">
        <is>
          <t>Property, Plant and Equipment</t>
        </is>
      </c>
      <c r="B4" s="4" t="inlineStr">
        <is>
          <t xml:space="preserve">Note 10.
Property, Plant and Equipment Property, plant and equipment consists of the following (in millions):
September 30,
2021
2020
Property, plant and equipment at cost:
Land and buildings
$
2,626.0
$
2,524.7
Machinery and equipment
15,853.1
15,147.3
Forestlands and mineral rights
120.0
110.8
Transportation equipment
26.1
29.1
Leasehold improvements
93.9
103.6
18,719.1
17,915.5
Less: accumulated depreciation, depletion and amortization
(8,149.0
)
(7,136.6
)
Property, plant and equipment, net
$
10,570.1
$
10,778.9
Depreciation expense for fiscal 2021, 2020 and 2019 was $1,069.7 million, $1,054.9 million and $1,074.6 million, respectively. Non-cash additions to property, plant and equipment at September 30, 2021, 2020 and 2019 were $108.5 million, $85.0 million and $219.9 million,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Intangible Assets</t>
        </is>
      </c>
      <c r="B1" s="2" t="inlineStr">
        <is>
          <t>12 Months Ended</t>
        </is>
      </c>
    </row>
    <row r="2">
      <c r="B2" s="2" t="inlineStr">
        <is>
          <t>Sep. 30, 2021</t>
        </is>
      </c>
    </row>
    <row r="3">
      <c r="A3" s="3" t="inlineStr">
        <is>
          <t>Other Intangible Assets [Abstract]</t>
        </is>
      </c>
    </row>
    <row r="4">
      <c r="A4" s="4" t="inlineStr">
        <is>
          <t>Other Intangible Assets</t>
        </is>
      </c>
      <c r="B4" s="4" t="inlineStr">
        <is>
          <t xml:space="preserve">Note 11.
Other Intangible Assets The gross carrying amount and accumulated amortization relating to intangible assets, excluding goodwill, are as follows (in millions, except weighted avg. life):
September 30,
2021
2020
Weighted Avg. Life (in years)
Gross Carrying Amount
Accumulated Amortization
Gross Carrying Amount
Accumulated Amortization
Customer relationships
15.6
$
5,429.3
$
(2,190.6
)
$
5,418.1
$
(1,841.2
)
Trademarks and tradenames
22.0
130.8
(71.3
)
130.5
(65.7
)
Favorable contracts
—
44.0
(44.0
)
44.0
(41.6
)
Technology and patents
11.6
37.7
(23.6
)
37.5
(21.6
)
License costs
10.7
26.5
(25.4
)
26.5
(22.8
)
Non-compete agreements
2.0
5.2
(3.5
)
3.4
(3.3
)
Other
29.5
4.0
(0.3
)
3.7
(0.3
)
Total
15.6
$
5,677.5
$
(2,358.7
)
$
5,663.7
$
(1,996.5
) Estimated intangible asset amortization expense for the succeeding five fiscal years is as follows (in millions):
Fiscal 2022
$
352.4
Fiscal 2023
$
345.8
Fiscal 2024
$
324.5
Fiscal 2025
$
309.9
Fiscal 2026
$
302.4
Intangible amortization expense was $360.6 million, $405.4 million and $408.0 million during fiscal 2021, 2020 and 2019, respectively. We had other intangible amortization expense, primarily for packaging equipment leased to customers of $29.7 million, $26.7 million and $28.6 million during fiscal 2021, 2020 and 2019,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Sep. 30, 2021</t>
        </is>
      </c>
      <c r="C2" s="2" t="inlineStr">
        <is>
          <t>Sep. 30, 2020</t>
        </is>
      </c>
      <c r="D2" s="2" t="inlineStr">
        <is>
          <t>Sep. 30, 2019</t>
        </is>
      </c>
    </row>
    <row r="3">
      <c r="A3" s="3" t="inlineStr">
        <is>
          <t>Income Statement [Abstract]</t>
        </is>
      </c>
    </row>
    <row r="4">
      <c r="A4" s="4" t="inlineStr">
        <is>
          <t>Net sales</t>
        </is>
      </c>
      <c r="B4" s="7" t="n">
        <v>18746.1</v>
      </c>
      <c r="C4" s="7" t="n">
        <v>17578.8</v>
      </c>
      <c r="D4" s="5" t="n">
        <v>18289</v>
      </c>
    </row>
    <row r="5">
      <c r="A5" s="4" t="inlineStr">
        <is>
          <t>Cost of goods sold</t>
        </is>
      </c>
      <c r="B5" s="8" t="n">
        <v>15315.8</v>
      </c>
      <c r="C5" s="8" t="n">
        <v>14381.6</v>
      </c>
      <c r="D5" s="6" t="n">
        <v>14540</v>
      </c>
    </row>
    <row r="6">
      <c r="A6" s="4" t="inlineStr">
        <is>
          <t>Gross profit</t>
        </is>
      </c>
      <c r="B6" s="8" t="n">
        <v>3430.3</v>
      </c>
      <c r="C6" s="8" t="n">
        <v>3197.2</v>
      </c>
      <c r="D6" s="6" t="n">
        <v>3749</v>
      </c>
    </row>
    <row r="7">
      <c r="A7" s="4" t="inlineStr">
        <is>
          <t>Selling, general and administrative, excluding intangible amortization</t>
        </is>
      </c>
      <c r="B7" s="8" t="n">
        <v>1759.3</v>
      </c>
      <c r="C7" s="8" t="n">
        <v>1624.4</v>
      </c>
      <c r="D7" s="8" t="n">
        <v>1715.2</v>
      </c>
    </row>
    <row r="8">
      <c r="A8" s="4" t="inlineStr">
        <is>
          <t>Selling, general and administrative intangible amortization</t>
        </is>
      </c>
      <c r="B8" s="8" t="n">
        <v>357.1</v>
      </c>
      <c r="C8" s="8" t="n">
        <v>400.5</v>
      </c>
      <c r="D8" s="8" t="n">
        <v>400.2</v>
      </c>
    </row>
    <row r="9">
      <c r="A9" s="4" t="inlineStr">
        <is>
          <t>Loss (gain) on disposal of assets</t>
        </is>
      </c>
      <c r="B9" s="8" t="n">
        <v>4.1</v>
      </c>
      <c r="C9" s="8" t="n">
        <v>-16.3</v>
      </c>
      <c r="D9" s="8" t="n">
        <v>-41.2</v>
      </c>
    </row>
    <row r="10">
      <c r="A10" s="4" t="inlineStr">
        <is>
          <t>Multiemployer pension withdrawal income</t>
        </is>
      </c>
      <c r="B10" s="8" t="n">
        <v>-2.9</v>
      </c>
      <c r="C10" s="8" t="n">
        <v>-1.1</v>
      </c>
      <c r="D10" s="8" t="n">
        <v>-6.3</v>
      </c>
    </row>
    <row r="11">
      <c r="A11" s="4" t="inlineStr">
        <is>
          <t>Land and Development impairments</t>
        </is>
      </c>
      <c r="D11" s="6" t="n">
        <v>13</v>
      </c>
    </row>
    <row r="12">
      <c r="A12" s="4" t="inlineStr">
        <is>
          <t>Restructuring and other costs</t>
        </is>
      </c>
      <c r="B12" s="8" t="n">
        <v>31.5</v>
      </c>
      <c r="C12" s="8" t="n">
        <v>112.7</v>
      </c>
      <c r="D12" s="8" t="n">
        <v>173.7</v>
      </c>
    </row>
    <row r="13">
      <c r="A13" s="4" t="inlineStr">
        <is>
          <t>Goodwill impairment</t>
        </is>
      </c>
      <c r="C13" s="8" t="n">
        <v>1333.2</v>
      </c>
    </row>
    <row r="14">
      <c r="A14" s="4" t="inlineStr">
        <is>
          <t>Operating profit (loss)</t>
        </is>
      </c>
      <c r="B14" s="8" t="n">
        <v>1281.2</v>
      </c>
      <c r="C14" s="8" t="n">
        <v>-256.2</v>
      </c>
      <c r="D14" s="8" t="n">
        <v>1494.4</v>
      </c>
    </row>
    <row r="15">
      <c r="A15" s="4" t="inlineStr">
        <is>
          <t>Interest expense, net</t>
        </is>
      </c>
      <c r="B15" s="8" t="n">
        <v>-372.3</v>
      </c>
      <c r="C15" s="8" t="n">
        <v>-393.5</v>
      </c>
      <c r="D15" s="8" t="n">
        <v>-431.3</v>
      </c>
    </row>
    <row r="16">
      <c r="A16" s="4" t="inlineStr">
        <is>
          <t>Loss on extinguishment of debt</t>
        </is>
      </c>
      <c r="B16" s="8" t="n">
        <v>-9.699999999999999</v>
      </c>
      <c r="C16" s="8" t="n">
        <v>-1.5</v>
      </c>
      <c r="D16" s="8" t="n">
        <v>-5.1</v>
      </c>
    </row>
    <row r="17">
      <c r="A17" s="4" t="inlineStr">
        <is>
          <t>Pension and other postretirement non-service income</t>
        </is>
      </c>
      <c r="B17" s="8" t="n">
        <v>134.9</v>
      </c>
      <c r="C17" s="8" t="n">
        <v>103.3</v>
      </c>
      <c r="D17" s="8" t="n">
        <v>74.2</v>
      </c>
    </row>
    <row r="18">
      <c r="A18" s="4" t="inlineStr">
        <is>
          <t>Other income, net</t>
        </is>
      </c>
      <c r="B18" s="8" t="n">
        <v>10.9</v>
      </c>
      <c r="C18" s="8" t="n">
        <v>9.5</v>
      </c>
      <c r="D18" s="8" t="n">
        <v>2.4</v>
      </c>
    </row>
    <row r="19">
      <c r="A19" s="4" t="inlineStr">
        <is>
          <t>Equity in income of unconsolidated entities</t>
        </is>
      </c>
      <c r="B19" s="8" t="n">
        <v>40.9</v>
      </c>
      <c r="C19" s="8" t="n">
        <v>15.8</v>
      </c>
      <c r="D19" s="8" t="n">
        <v>10.1</v>
      </c>
    </row>
    <row r="20">
      <c r="A20" s="4" t="inlineStr">
        <is>
          <t>Income (loss) before income taxes</t>
        </is>
      </c>
      <c r="B20" s="8" t="n">
        <v>1085.9</v>
      </c>
      <c r="C20" s="8" t="n">
        <v>-522.6</v>
      </c>
      <c r="D20" s="8" t="n">
        <v>1144.7</v>
      </c>
    </row>
    <row r="21">
      <c r="A21" s="4" t="inlineStr">
        <is>
          <t>Income tax expense</t>
        </is>
      </c>
      <c r="B21" s="8" t="n">
        <v>-243.4</v>
      </c>
      <c r="C21" s="8" t="n">
        <v>-163.5</v>
      </c>
      <c r="D21" s="8" t="n">
        <v>-276.8</v>
      </c>
    </row>
    <row r="22">
      <c r="A22" s="4" t="inlineStr">
        <is>
          <t>Consolidated net income (loss)</t>
        </is>
      </c>
      <c r="B22" s="8" t="n">
        <v>842.5</v>
      </c>
      <c r="C22" s="8" t="n">
        <v>-686.1</v>
      </c>
      <c r="D22" s="8" t="n">
        <v>867.9</v>
      </c>
    </row>
    <row r="23">
      <c r="A23" s="4" t="inlineStr">
        <is>
          <t>Less: Net income attributable to noncontrolling interests</t>
        </is>
      </c>
      <c r="B23" s="8" t="n">
        <v>-4.2</v>
      </c>
      <c r="C23" s="8" t="n">
        <v>-4.8</v>
      </c>
      <c r="D23" s="6" t="n">
        <v>-5</v>
      </c>
    </row>
    <row r="24">
      <c r="A24" s="4" t="inlineStr">
        <is>
          <t>Net income (loss) attributable to common stockholders</t>
        </is>
      </c>
      <c r="B24" s="7" t="n">
        <v>838.3</v>
      </c>
      <c r="C24" s="7" t="n">
        <v>-690.9</v>
      </c>
      <c r="D24" s="7" t="n">
        <v>862.9</v>
      </c>
    </row>
    <row r="25">
      <c r="A25" s="4" t="inlineStr">
        <is>
          <t>Basic earnings (loss) per share attributable to common stockholders</t>
        </is>
      </c>
      <c r="B25" s="9" t="n">
        <v>3.16</v>
      </c>
      <c r="C25" s="9" t="n">
        <v>-2.67</v>
      </c>
      <c r="D25" s="9" t="n">
        <v>3.36</v>
      </c>
    </row>
    <row r="26">
      <c r="A26" s="4" t="inlineStr">
        <is>
          <t>Diluted earnings (loss) per share attributable to common stockholders</t>
        </is>
      </c>
      <c r="B26" s="9" t="n">
        <v>3.13</v>
      </c>
      <c r="C26" s="9" t="n">
        <v>-2.67</v>
      </c>
      <c r="D26" s="9" t="n">
        <v>3.3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Sep. 30, 2021</t>
        </is>
      </c>
    </row>
    <row r="3">
      <c r="A3" s="3" t="inlineStr">
        <is>
          <t>Fair Value Disclosures [Abstract]</t>
        </is>
      </c>
    </row>
    <row r="4">
      <c r="A4" s="4" t="inlineStr">
        <is>
          <t>Fair Value</t>
        </is>
      </c>
      <c r="B4" s="4" t="inlineStr">
        <is>
          <t>Note 12.
Fair Value Assets and Liabilities Measured or Disclosed at Fair Value We estimate fair values in accordance with ASC 820 “Fair Value Measurement”. ASC 820 provides a framework for measuring fair value and expands disclosures required about fair value measurements. Specifically, ASC 820 sets forth a definition of fair value and a hierarchy prioritizing the inputs to valuation techniques. ASC 820 defines fair value as the price that would be received from the sale of an asset or paid to transfer a liability in the principal or most advantageous market for the asset or liability in an orderly transaction between market participants on the measurement date. Additionally, ASC 820 defines levels within the hierarchy based on the availability of quoted prices for identical items in active markets, similar items in active or inactive markets and valuation techniques using observable and unobservable inputs. We incorporate credit valuation adjustments to reflect both our own nonperformance risk and the respective counterparty’s nonperformance risk in our fair value measurements. We disclose the fair value of our long-term debt in “ Note 13. Debt Note 5. Retirement Plans Note 1 — Description of Business and Summary of Significant Accounting Policies — Fair Value of Financial Instruments and Nonfinancial Assets and Liabilities Fiscal 2021 reflects a charge of $22.5 million associated with not exercising an option to purchase an additional equity interest in Grupo Gondi that was recorded in Other income, net in the second quarter of fiscal 2021. Financial Instruments Not Recognized at Fair Value Financial instruments not recognized at fair value on a recurring or nonrecurring basis include cash and cash equivalents, accounts receivable, certain other current assets, short-term debt, accounts payable, certain other current liabilities and long-term debt. With the exception of long-term debt, the carrying amounts of these financial instruments approximate their fair values due to their short maturities. Accounts Receivable Sales Agreements We are a party to an accounts receivable sales agreement to sell to a third-party financial institution all of the short-term receivables generated from certain customer trade accounts (the “ A/R Sales Agreement ”). Transfers and Servicing We also have a similar facility that we entered into on December 4, 2020, that has a $88.5 million purchase limit, is uncommitted and has a one year term. The customers from these facilities are not included in Note 13. Debt The following table represents a summary of these accounts receivable sales agreements for fiscal 2021 and 2020 (in millions):
2021
2020
Receivable from financial institutions at beginning of fiscal year
$
—
$
—
Receivables sold to the financial institutions and derecognized
(2,732.2
)
(2,446.2
)
Receivables collected by financial institutions
2,655.6
2,449.4
Cash proceeds from (payments to) financial institutions
76.6
(3.2
)
Receivable from financial institutions at September 30,
$
—
$
—
Receivables sold under these accounts receivable sales agreements as of the respective balance sheet dates were approximately $665.9 million and $589.4 million as of September 30, 2021 and September 30, 2020, respectively. Cash proceeds related to the receivables sold are included in cash from operating activities in the Consolidated Statements of Cash Flows in the accounts receivable line item. While the expense recorded in connection with the sale of receivables may vary based on current rates and levels of receivables sold, the expense recorded in connection with the sale of receivables was $11.1 million, $12.7 million and $17.3 million in fiscal 2021, 2020 and 2019, respectively, and is recorded in Other income, net in the Consolidated Statements of Operations. Although the sales are made without recourse, we maintain continuing involvement with the sold receivables as we provide collections services related to the transferred assets. The associated servicing liability is not material given the high quality of the customers underlying the receivables and the anticipated short collection period. Fair Value of Nonfinancial Assets and Nonfinancial Liabilities As discussed in “ Note 1. Description of Business and Summary of Significant Accounting Policies Note 7. Segment Information pre-tax non-cash goodwill impairment of our Consumer Packaging reporting unit recorded in fiscal 2020. Note 4. Restructuring and Other Costs non-cash impairment of certain mineral rights in fiscal 2019 following the termination of a third-party leasing relationshi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Sep. 30, 2021</t>
        </is>
      </c>
    </row>
    <row r="3">
      <c r="A3" s="3" t="inlineStr">
        <is>
          <t>Debt [Abstract]</t>
        </is>
      </c>
    </row>
    <row r="4">
      <c r="A4" s="4" t="inlineStr">
        <is>
          <t>Debt</t>
        </is>
      </c>
      <c r="B4" s="4" t="inlineStr">
        <is>
          <t xml:space="preserve">Note 1 3.
Debt The public bonds issued by WRKCo, The following were individual components of debt (in millions, except percentages):
September 30, 2021
September 30, 2020
Carrying Value
Weighted Avg Interest Rate
Carrying Value
Weighted Avg Interest Rate
Public bonds due fiscal 2022
$
—
N/A
$
399.3
5.0
%
Public bonds due fiscal 2023 to 2028
3,778.2
4.0
%
3,773.6
4.0
%
Public bonds due fiscal 2029 to 2033
2,766.5
4.5
%
2,778.9
4.5
%
Public bonds due fiscal 2037 to 2047
178.2
6.2
%
178.6
6.2
%
Term loan facilities
598.9
3.0
%
1,547.6
1.9
%
Revolving credit and swing facilities
270.0
1.1
%
250.0
1.1
%
Finance lease obligations
264.1
4.1
%
274.8
4.0
%
Vendor financing and commercial card programs
113.1
N/A
89.8
N/A
International and other debt
225.1
4.8
%
138.0
3.1
%
Total debt
8,194.1
4.0
%
9,430.6
3.8
%
Less: current portion of debt
168.8
222.9
Long-term debt due after one year
$
8,025.3
$
9,207.7
On September 10, 2021, we redeemed $400 million aggregate principal amount of our 4.900% senior notes due March 2022 using cash and cash equivalents and recorded a $8.6 million loss on extinguishment of debt A portion of the debt classified as long-term may be paid down earlier than scheduled at our discretion without penalty. Certain customary restrictive covenants govern our maximum availability under our credit facilities. We test and report our compliance with these covenants as required and were in compliance with all of our covenants at September 30, 2021. The carrying value of our debt includes the fair value step-up of debt acquired in mergers and acquisitions, and the weighted average interest rate includes the fair value step up. At September 30, 2021, excluding the step-up, the weighted average interest rate on total debt was 4.2%. At September 30, 2021, the unamortized fair market value step-up was $192.4 million, which will be amortized over a weighted average remaining life of 10.6 years. At September 30, 2021, we had $63.2 million of outstanding letters of credit not drawn upon. At September 30, 2021, we had approximately $3.7 billion of availability under long-term committed credit facilities and cash and cash equivalents. This liquidity may be used to provide for ongoing working capital needs and for other general corporate purposes including acquisitions, dividends and stock repurchases. The estimated fair value of our debt was approximately $9.0 billion and $10.4 billion as of September 30, 2021 and September 30, 2020, respectively. The fair value of our long-term debt is categorized as level 2 within the fair value hierarchy and is primarily either based on quoted prices for those or similar instruments, or approximate their carrying amount, as the variable interest rates reprice frequently at observable current market rates. During fiscal 2021, 2020 and 2019, amortization of debt issuance costs charged to interest expense were $8.3 million, $8.2 million and $7.8 million, respectively. Public Bonds / Notes Issued At September 30, 2021 and September 30, 2020, the face value of our public bond obligations outstanding were $6.6 billion and $7.0 billion, respectively. On June 1, 2020, WRKCo issued $600.0 million aggregate principal amount of its 3.00% Senior Notes due 2033 (the “ June 2033 Notes ”) Securities Act Parent Guarantor Subsidiaries On May 16, 2019, WRKCo issued $500.0 million aggregate principal amount of its 3.90% Senior Notes due 2028 (the “ June 2028 Notes 2032 Notes May 2019 Notes On December 3, 2018, WRKCo issued $750.0 million aggregate principal amount of its 4.65% Senior Notes due 2026 (the “ 2026 Notes 2029 Notes December 2018 Notes Exchanged Notes During fiscal 2019, we conducted offers to exchange WRKCo’s $500.0 million aggregate principal amount of 3.00% Senior Notes due 2024 (the “ 2024 Notes 2025 Notes 2027 Notes 2028 Notes Revolving Credit Facility On November 21, 2019, we amended our $2.0 billion unsecured revolving credit facility entered into on July 1, 2015 to, among other things, increase the committed principal to $2.3 billion, increase the maximum permitted Debt to Capitalization Ratio (as defined in the credit agreement) from 0.60:1:00 to 0.65:1.00 and extend its maturity date to November 21, 2024 (“ Revolving Credit Facility was increased from $ 400 million to $ 500 million. Up to $ 150 million under the Revolving Credit Facility may be used for the issuance of letters of credit. Additionally, we may request up to $ 200 million of the Revolving Credit Facility to be allocated to a Mexican peso revolving credit facility. At September 30, 2021 and September 30, 2020, we had no amounts outstanding under the Revolving Credit Facility. At our option, loans issued under the Revolving Credit Facility will bear interest at either LIBOR or an alternate base rate, in each case plus an applicable interest rate margin. Loans will initially bear interest at LIBOR plus 1.125% per annum, in the case of LIBOR borrowings, or at the alternate base rate plus 0.125% per annum, in the alternative, and thereafter the interest rate will fluctuate between LIBOR plus 1.00% per annum and LIBOR plus 1.75% per annum (or between the alternate base rate plus 0.00% per annum and the alternate base rate plus 0.75% per annum), based upon our corporate credit ratings or the leverage ratio (as defined in the Credit Agreement) (whichever yields a lower applicable interest rate margin) at such time. In addition, we will be required to pay fees that will fluctuate between 0.125% per annum to 0.30% per annum on the unused amount of the revolving credit facility, based upon our corporate credit ratings or the leverage ratio (whichever yields a lower fee) at such time. Loans under the Revolving Credit Facility may be prepaid at any time without premium. European Revolving Credit Facility On February 26, 2021, we amended and replaced our existing European revolving credit facility with Coöperatieve Rabobank U.A., New York Branch, as administrative agent. The amendments included, among other things, increasing the facility to €600.0 million while maintaining the incremental €100.0 million accordion feature. This facility provides for a three-year February 26, 2024 September 30, 2021 Receivables Securitization Facility On March 12, 2021, we amended our $700.0 million receivables securitization agreement (the “ Receivables Securitization Facility Commercial Paper Program On December 7, 2018, we established a new unsecured commercial paper program with WRKCo as the issuer. Under the new program, we may issue short-term unsecured commercial paper notes in an aggregate principal amount at any time not to exceed $ 1.0 billion with up to 397-day maturities. The program has no expiration date and can be terminated by either the agent or us with not less than 30 days ’ notice. Our Revolving Credit Facility is intended to backstop the commercial paper program. Amounts available under the program may be borrowed, repaid and re-borrowed from time to time. The net proceeds from issuances of notes under the program were initially used to repay amounts outstanding under the KapStone securitization facility that was assumed in the KapStone Acquisition and subsequently terminated, and have been, and are expected to continue to be, used for general corporate purposes. The new program replaced our then-existing program. At September 30, 2021 and 2020, there was no amount outstanding . Term Loans At September 30, 2020, there was $648.9 million outstanding on the five-year On June 7, 2019, we entered into a $300.0 million credit agreement providing for a five-year we repaid $50.0 million and $250.0 , respectively, using cash and cash equivalents which resulted in the facility being terminated On September 27, 2019, one of our wholly-owned subsidiaries, WestRock Southeast, LLC, entered into a credit agreement (the “ Farm Loan Credit Agreement seven-year Farm Loan Credit Facility Guarantor Subsidiaries Brazil Export Credit Note On January 18, 2021, we entered into a credit agreement to provide for R$500.0 million of a senior unsecured term loan of WestRock Celulose, Papel E Embalagens Ltda. (a subsidiary of the Company), as borrower, and the Company, as guarantor. The outstanding amount of the principal will be repaid in equal, semiannual installments beginning on January 19, 2023 until the facility matures on January 19, 2026. The proceeds of the facility are to be used to support the production of goods or acquisition of inputs that are essential or ancillary to export activities. Loans issued under the facility will bear interest at a floating rate based on Brazil’s Certificate of Interbank Deposit rate plus a spread of 2.50%. At September 30, 2021, there was R$500.0 million ($92.3 million) outstanding. Brazil Delayed Draw Credit Facilities On April 10, 2019, we entered into a credit agreement to provide for R$750.0 million of senior unsecured term loans with an incremental R$250.0 million accordion feature (the “ Brazil Delayed Draw Credit Facilities Aggregate Maturities of Debt As of September 30, 2021, the aggregate maturities of debt, excluding finance lease obligations, for the succeeding five fiscal years and thereafter are as follows (in millions):
Fiscal 2022
$
160.2
Fiscal 2023
420.5
Fiscal 2024
837.7
Fiscal 2025
627.0
Fiscal 2026
1,363.4
Thereafter
4,379.1
Fair value of debt step-up, deferred financing costs and unamortized bond discounts
142.1
Total
$
7,930.0
See “ Note 14. Leases ” of the Notes to Consolidated Financial Statements for the aggregate maturities of finance lease obligations for the succeeding five fiscal years and thereafte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1</t>
        </is>
      </c>
    </row>
    <row r="3">
      <c r="A3" s="3" t="inlineStr">
        <is>
          <t>Leases [Abstract]</t>
        </is>
      </c>
    </row>
    <row r="4">
      <c r="A4" s="4" t="inlineStr">
        <is>
          <t>Leases</t>
        </is>
      </c>
      <c r="B4" s="4" t="inlineStr">
        <is>
          <t xml:space="preserve">Note 14 .
Leases On October 1, 2019, we adopted ASC 842, using the modified retrospective approach and as a result we did not restate prior periods as discussed in “ Note 1. Description of Business and Summary of Significant Accounting Policies — Leased Assets Components of Lease Costs The following table presents certain information related to the lease costs for finance and operating leases (in millions):
Years Ended September 30,
2021
2020
Operating lease costs
$
211.0
$
201.2
Variable and short-term lease costs
104.6
105.5
Sublease income
(8.9
)
(6.7
)
Finance lease cost:
Amortization of lease assets
9.6
10.5
Interest on lease liabilities
7.2
7.9
Total lease cost, net
$
323.5
$
318.4
Rental expense for the year ended September 30, 2019 was approximately $346.7 million including lease payments under cancelable leases and maintenance charges on transportation equipment. Supplemental Balance Sheet Information Related to Leases The table below presents the lease-related assets and liabilities recorded on the balance sheet (in millions):
September 30,
Consolidated Balance Sheet Caption
2021
2020
Operating leases:
Operating lease right-of-use asset
Other assets
$
676.0
$
658.6
Current operating lease liabilities
Other current liabilities
$
177.9
$
172.7
Noncurrent operating lease liabilities
Other long-term liabilities
537.9
545.8
Total operating lease liabilities
$
715.8
$
718.5
Finance leases:
Property, plant and equipment
$
143.2
$
143.2
Accumulated depreciation
(28.3
)
(19.1
)
Property, plant and equipment, net
$
114.9
$
124.1
Current finance lease liabilities
Current portion of debt
$
8.7
$
9.0
Noncurrent finance lease liabilities
Long-term debt due after one year
255.4
265.8
Total finance lease liabilities
$
264.1
$
274.8
Our finance lease portfolio includes certain assets that are either fully depreciated or transferred for which the lease arrangement requires a one-time principal repayment on the maturity date of the lease obligation. Lease Term and Discount Rate
September 30,
2021
2020
Weighted average remaining lease term:
Operating leases
5.4 years
5.9 years
Finance leases
8.3 years
9.0 years
Weighted average discount rate:
Operating leases
2.4
%
2.6
%
Finance leases
4.1
%
4.0
% Supplemental Cash Flow Information Related to Leases The table below presents supplemental cash flow information related to leases (in millions):
Years Ended September 30,
2021
2020
Cash paid for amounts included in the measurement of lease liabilities:
Operating cash flows related to operating leases
$
227.0
$
204.1
Operating cash flows related to finance leases
$
8.3
$
7.8
Financing cash flows related to finance leases
$
9.1
$
10.1
ROU assets obtained in exchange for lease liabilities:
Operating leases
$
160.9
$
124.4
Maturity of Lease Liabilities The table below reconciles the undiscounted cash flows for each of the first five years and total of the remaining years to the operating lease liabilities and finance lease liabilities recorded on the balance sheet (in millions):
September 30, 2021
Operating Leases
Finance Leases
Total
Fiscal 2022
$
191.5
$
15.5
$
207.0
Fiscal 2023
159.6
13.5
173.1
Fiscal 2024
126.0
12.2
138.2
Fiscal 2025
93.2
12.0
105.2
Fiscal 2026
66.9
11.9
78.8
Thereafter
132.5
274.1
406.6
Total lease payments
769.7
339.2
1,108.9
Less: Interest (1)
(53.9
)
(75.1
)
(129.0
)
Present value of future lease payments
$
715.8
$
264.1
$
979.9
(1)
Calculated using the interest rate for each leas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pecial Purpose Entities</t>
        </is>
      </c>
      <c r="B1" s="2" t="inlineStr">
        <is>
          <t>12 Months Ended</t>
        </is>
      </c>
    </row>
    <row r="2">
      <c r="B2" s="2" t="inlineStr">
        <is>
          <t>Sep. 30, 2021</t>
        </is>
      </c>
    </row>
    <row r="3">
      <c r="A3" s="3" t="inlineStr">
        <is>
          <t>Special Purpose Entities [Abstract]</t>
        </is>
      </c>
    </row>
    <row r="4">
      <c r="A4" s="4" t="inlineStr">
        <is>
          <t>Special Purpose Entities</t>
        </is>
      </c>
      <c r="B4" s="4" t="inlineStr">
        <is>
          <t>Note 15.
Special Purpose Entities Pursuant to a sale of certain large-tract forestlands in 2007, a special purpose entity MWV Timber Notes Holding, LLC (“ MWV TN Combination Timber Note Using the Timber Note as collateral, MWV TN received $338.3 million in proceeds under a secured financing agreement with a bank. Under the terms of the agreement, the liability from this transaction is non-recourse to the Company and is payable from the Timber Note proceeds upon its maturity in October 2027. As a result, the Timber Note is not available to satisfy any obligations of WestRock. MWV TN can elect to prepay at any time the liability in whole or in part, however, given that the Timber Note is not prepayable, MWV TN expects to only repay the liability at maturity from the Timber Note proceeds. The Timber Note and the secured financing liability were fair valued on the opening balance sheet in connection with the Combination. As of September 30, 2021, the Timber Note was $376.0 million and is included within Restricted assets held by special purpose entities on the Consolidated Balance Sheets and the secured financing liability was $327.8 million and is included within Non-recourse liabilities held by special purpose entities on the Consolidated Balance Sheets. Pursuant to the sale of MWV’s remaining U.S. forestlands, which occurred on December 6, 2013, another special purpose entity MWV Timber Notes Holding Company II, LLC (“ MWV TN II Installment Note prepayment of the Installment Note. We monitor the credit quality of the borrower and receive quarterly compliance certificates. The borrower’s credit rating as of October 2021 was investment grade. Using the Installment Note as collateral, MWV TN II received $774.0 million in proceeds under a secured financing agreement with a bank. Under the terms of the agreement, the liability from this transaction is non-recourse to WestRock and is payable from the Installment Note proceeds upon its maturity in December 2023. As a result, the Installment Note is not available to satisfy any obligations of WestRock. MWV TN II can elect to prepay, at any time, the liability in whole or in part, with sufficient notice, but would avail itself of this provision only in the event the Installment Note was prepaid in whole or in part. The secured financing agreement however requires a mandatory repayment, up to the amount of cash received, if the Installment Note is prepaid in whole or in part. The Installment Note and the secured financing liability were fair valued on the opening balance sheet in connection with the Combination. As of September 30, 2021, the Installment Note was $884.5 million and is included within Restricted assets held by special purpose entities on the Consolidated Balance Sheets and the secured financing liability was $799.5 million and is included within Non-recourse liabilities held by special purpose entities on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1</t>
        </is>
      </c>
    </row>
    <row r="3">
      <c r="A3" s="3" t="inlineStr">
        <is>
          <t>Related Party Transactions [Abstract]</t>
        </is>
      </c>
    </row>
    <row r="4">
      <c r="A4" s="4" t="inlineStr">
        <is>
          <t>Related Party Transactions</t>
        </is>
      </c>
      <c r="B4" s="4" t="inlineStr">
        <is>
          <t>Note 16.
Related Party Transactions We sell products to affiliated companies. Net sales to the affiliated companies for the fiscal years ended September 30, 2021, 2020 and 2019 were approximately $237.7 million, $311.5 million and $368.4 million, respectively. Accounts receivable due from the affiliated companies at September 30, 2021 and 2020 was $33.5 million and $23.3 million, respectively, and was included in Accounts receivable on our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Abstract]</t>
        </is>
      </c>
    </row>
    <row r="4">
      <c r="A4" s="4" t="inlineStr">
        <is>
          <t>Commitments and Contingencies</t>
        </is>
      </c>
      <c r="B4" s="4" t="inlineStr">
        <is>
          <t>Note 17.
Commitments and Contingencies Capital Additions Estimated costs for future purchases of fixed assets that we are obligated to purchase as of September 30, 2021 total approximately $249 million. Environmental Environmental compliance requirements are a significant factor affecting our business. We employ manufacturing processes that involve discharges to water, air emissions, water intake and waste handling and disposal activities. These processes are subject to numerous federal, state, local and international environmental laws and regulations, as well as the requirements of environmental permits and similar authorizations issued by various governmental authorities. We are involved in various administrative and other proceedings relating to environmental matters that arise in the normal course of business, and we may become involved in similar matters in the future. Although the ultimate outcome of these proceedings cannot be predicted with certainty and we cannot at this time estimate any reasonably possible losses based on available information, we do not believe that the currently expected outcome of any environmental proceedings and claims that are pending or threatened against us will have a material adverse effect on our results of operations, financial condition or cash flows. We face potential liability under federal, state, local and international laws as a result of releases, or threatened releases, of hazardous substances into the environment from various sites owned and operated by third parties at which Company-generated wastes have allegedly been deposited. Generators of hazardous substances sent to off-site disposal locations at which environmental contamination exists, as well as the owners of those sites and certain other classes of persons, are liable for response costs for the investigation and remediation of such sites under CERCLA and analogous laws. While joint and several liability is authorized under CERCLA, liability is typically shared with other PRPs and costs are commonly allocated according to relative amounts of waste deposited and other factors. In addition, certain of our current or former locations are being investigated or remediated under various environmental laws, including CERCLA. Based on information known to us and assumptions, we do not believe that the costs of these investigation and remediation projects will have a material adverse effect on our results of operations, financial condition or cash flows. However, the discovery of contamination or the imposition of additional obligations, including natural resources damages at these or other sites in the future, could impact our results of operations, financial condition or cash flows. We believe that we can assert claims for indemnification pursuant to existing rights we have under certain purchase and other agreements in connection with certain remediation sites. In addition, we believe that we have insurance coverage, subject to applicable deductibles or retentions, policy limits and other conditions, for certain environmental matters. However, there can be no assurance that we will be successful with respect to any claim regarding these insurance or indemnification rights or that, if we are successful, any amounts paid pursuant to the insurance or indemnification rights will be sufficient to cover all our costs and expenses. We also cannot predict with certainty whether we will be required to perform remediation projects at other locations, and it is possible that our remediation requirements and costs could increase materially in the future and exceed current reserves. In addition, we cannot currently assess with certainty the impact that future changes in cleanup standards or federal, state As of September 30, 2021, we had $4.8 million reserved for environmental liabilities on an undiscounted basis, of which $1.7 million is included in Other long-term liabilities and $3.1 million is included in Other current liabilities on the Consolidated Balance Sheets, including amounts accrued in connection with environmental obligations relating to manufacturing facilities that we have closed. We believe the liability for these matters was adequately reserved at September 30, 2021. Climate Change Some of our paper mills, our most energy-intensive manufacturing facilities, burn renewable biomass to generate more than 60 percent of their energy needs based on overall fuel mix. Most of these facilities also self-generate the steam and power needed for their manufacturing processes using combined heat and power or “cogeneration” systems. Our recycling operations help to divert approximately seven eight Addressing issues related to climate change presents opportunities for our business. For example, we produce renewable energy and generate RECs at our integrated kraft mills. We have sold RECs in the past and may sell them in the future. The RECs we generate are flexible, market-based tools that support the renewable energy market. Our recycling activities also may present the opportunity to generate offsets that could be used to meet climate-related obligations for ourselves or others. Climate change also presents potential risks and uncertainties for us. With respect to physical climate risks, our manufacturing operations may be impacted by weather-related events such as hurricanes and floods, potentially resulting in lost production, supply chain disruptions and increased material costs. Unpredictable weather patterns also may impact virgin fiber supplies and prices, which may fluctuate during prolonged periods of heavy rain or drought. On the other hand, changes in climate also could result in more accommodating weather patterns for greater periods of time in certain areas, which may create favorable fiber market conditions. extent that climate-related risks materialize, and we are unprepared for them, we may incur unexpected costs, which could have a material effect on our financial results of operations. Responses to climate change may result in regulatory risks as new laws and regulations aimed at reducing GHG emissions come into effect. These rules and regulations could take the form of cap-and-trade, carbon taxes, or GHG reductions mandates for utilities that could increase the cost of purchased electricity. New climate rules and regulations also may result in higher fossil fuel prices or fuel efficiency standards that could increase transportation costs. Certain jurisdictions in which we have manufacturing facilities or other investments have already taken actions to address climate change. In the U.S, the EPA has issued the Clean Air Act permitting regulations applicable to certain facilities that emit GHG. The EPA also has promulgated a rule requiring certain industrial facilities that emit 25,000 metric tons or more of carbon dioxide equivalent per year to file an annual report of their emissions. While we have facilities subject to existing GHG permitting and reporting requirements, the impact of these requirements has not been material to date. In addition to these national efforts, some U.S. states in which we have manufacturing operations, including Washington, New York and Virginia, are taking measures to reduce GHG emissions, such as requiring GHG emissions reporting or developing regional cap-and-trade programs. In addition, several of our international facilities are located in countries that have already adopted GHG emissions trading programs. Other countries in which we conduct business, including China, European Union member states and India, have set GHG reduction targets in accordance with the agreement signed in April 2016 among over 170 countries that established the Paris Agreement, which became effective in November 2016 and to which the United States formally rejoined in February 2021. Regulation related to climate change continues to develop in the areas of the world where we conduct business. We have systems in place for tracking the GHG emissions from our energy-intensive facilities, and we carefully monitor developments in climate related laws, regulations and policies to assess the potential impact of such developments on our results of operations, financial condition, cash flows and disclosure obligations. Compliance with climate programs may require future expenditures to meet GHG emission reduction obligations in future years. These obligations may include carbon taxes, the requirement to purchase GHG credits, or the need to acquire carbon offsets. Also, we may be required to make capital and other investments to displace traditional fossil fuels, such as fuel oil and coal, with lower carbon alternatives, such as biomass and natural gas. Litigation During fiscal 2018, we submitted formal notification to withdraw from the PIUMPF and recorded a liability associated with the withdrawal. Subsequently, in fiscal 2019 and 2020, we received demand letters from PIUMPF, including a demand for withdrawal liabilities and for our proportionate share of PIUMPF’s accumulated funding deficiency, and we refined our liability, the impact of which was not significant. We began making monthly payments for the PIUMPF withdrawal liabilities in fiscal 2020, excluding the accumulated funding deficiency demands. We dispute the PIUMPF accumulated funding deficiency demands. In February 2020, we received a demand letter from PIUMPF asserting that we owe $51.2 million for our pro-rata share of PIUMPF’s accumulated funding deficiency, including interest. Similarly, in April 2020, we received an updated demand letter related to a subsidiary of ours asserting that we owe $1.3 million of additional accumulated funding deficiency, including interest. In July 2021, the PIUMPF filed suit against us in the U.S. District Court for the Northern District of Georgia claiming the right to recover our pro rata share of the pension fund’s accumulated funding deficiency. We believe we are adequately reserved for this matter. See “ Note 5. Retirement Plans — Multiemployer Plans We have been named a defendant in asbestos-related personal injury litigation. To date, the costs resulting from the litigation, including settlement costs, have not been significant. As of September 30 We are a defendant in a number of other lawsuits and claims arising out of the conduct of our business. While the ultimate results of such suits or other proceedings against us cannot be predicted with certainty, we believe the resolution of these other matters will not have a material adverse effect on our results of operations, financial condition or cash flows. Brazil Tax Liability We are challenging claims by the Brazil Federal Revenue Department that we are liable for underpayment of tax, penalties and interest in relation to a claim that a subsidiary of MeadWestvaco Corporation had reduced its tax liability related to the goodwill generated by the 2002 merger of two of its Brazil subsidiaries. The matter has proceeded through the Brazil Administrative Council of Tax Appeals (“ CARF We assert that we have no liability in these matters. The total amount in dispute before CARF and in the annulment actions relating to the claimed tax deficiency was s of September 30, 2021, including various penalties and interest. The U.S. dollar equivalent has fluctuated significantly due to changes in exchange rates. The amount of o ur uncertain tax position reserve for this matter, that excludes certain penalties, is included in the unrecognized tax benefits table. See “ Note 6. Income Taxes ”. Resolution of the uncertain tax positions could have a material adverse effect on our cash flows and results of operations or materially benefit our results of operations in future periods depending upon their ultimate resolution. Guarantees We make certain guarantees in the normal course of conducting our operations, for compliance with certain laws and regulations, or in connection with certain business dispositions. The guarantees include items such as funding of net losses in proportion to our ownership share of certain joint ventures, debt guarantees related to certain unconsolidated entities acquired in acquisitions, indemnifications of lessors in certain facilities and equipment operating leases for items such as additional taxes being assessed due to a change in tax law and certain other agreements. We estimate our exposure to these matters to be less than $50 million. As of September 30, 2021 and 2020, we had recorded $2.3 million and $9.6 million, respectively, for the estimated fair value of these guarantees. The decline in fiscal 2021 was due to the expiration of certain guarantees. We are unable to estimate our maximum exposure under operating leases because it is dependent on potential changes in the tax laws; however, we believe our exposure related to guarantees would not have a material impact on our results of operations, financial condition or cash flows. Indirect Tax Claim In March 2017, the Supreme Court of Brazil issued a decision concluding that certain state value added tax should not be included in the calculation of federal gross receipts taxes. Subsequently, in fiscal 2019 and 2020, the Supreme Court of Brazil rendered favorable decisions on eight of our cases granting us the right to recover certain state value added tax. The tax authorities in Brazil filed a Motion of Clarification with the Supreme Court of Brazil. Based on our evaluation and the opinion of our tax and legal advisors, we believe the decision reduced our gross receipts tax in Brazil prospectively and retrospectively, and will allow us to recover tax amounts collected by the government. Due to the volume of invoices being reviewed (January 2002 to September 2019), we recorded the estimated recoveries across several periods beginning in the fourth quarter of fiscal 2019 as we reviewed the documents and the amount became estimable. In May 2021, the Supreme Court of Brazil judged the Motion of Clarification and concluded on the gross methodology, which was consistent with our evaluation and that of our tax and legal advisors. In fiscal 2021, we recorded a receivable for our expected recovery and interest that consisted primarily of a $0.6 million reduction of Cost of goods sold and $0.3 million reduction of Interest expense, net. In fiscal 2020, we recorded a $51.9 million receivable for our expected recovery and interest that consisted primarily of a $32.1 million reduction of Cost of goods sold and $20.5 million reduction of Interest expense, net. In fiscal 2019, we recorded a $12.2 million receivable for our expected recovery and interest that consisted primarily of Cost of goods sold. We are monitoring the status of our remaining cases, and subject to the resolution in the courts, we may record additional amounts in future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and Other Comprehensive Income (Loss)</t>
        </is>
      </c>
      <c r="B1" s="2" t="inlineStr">
        <is>
          <t>12 Months Ended</t>
        </is>
      </c>
    </row>
    <row r="2">
      <c r="B2" s="2" t="inlineStr">
        <is>
          <t>Sep. 30, 2021</t>
        </is>
      </c>
    </row>
    <row r="3">
      <c r="A3" s="3" t="inlineStr">
        <is>
          <t>Other Comprehensive Income Loss [Abstract]</t>
        </is>
      </c>
    </row>
    <row r="4">
      <c r="A4" s="4" t="inlineStr">
        <is>
          <t>Accumulated Other Comprehensive Loss and Other Comprehensive Income (Loss)</t>
        </is>
      </c>
      <c r="B4" s="4" t="inlineStr">
        <is>
          <t xml:space="preserve">Note 18.
Accumulated Other Comprehensive Loss and Other Comprehensive Income (Loss) The following table summarizes the changes in accumulated other comprehensive loss by component for the fiscal years ended September 30, 2021 and 2020 (in millions):
Deferred (Loss) Income on Cash Flow Hedges
Defined Benefit Pension and Postretirement Plans
Foreign Currency Items
Total (1)
Balance at September 30, 2019
$
0.7
$
(698.0
)
$
(371.9
)
$
(1,069.2
)
Other comprehensive (loss) income before reclassifications
(9.9
)
5.1
(214.7
)
(219.5
)
Amounts reclassified from accumulated other comprehensive loss
3.6
38.6
—
42.2
Net current period other comprehensive (loss) income
(6.3
)
43.7
(214.7
)
(177.3
)
Reclassification of stranded tax effects
—
(73.4
)
—
(73.4
)
Balance at September 30, 2020
$
(5.6
)
$
(727.7
)
$
(586.6
)
$
(1,319.9
)
Other comprehensive (loss) income before reclassifications
(0.1
)
161.7
124.2
285.8
Amounts reclassified from accumulated other comprehensive loss
5.5
29.5
—
35.0
Net current period other comprehensive income
5.4
191.2
124.2
320.8
Balance at September 30, 2021
$
(0.2
)
$
(536.5
)
$
(462.4
)
$
(999.1
)
(1)
All amounts are net of tax and noncontrolling interest. The following table summarizes the reclassifications out of accumulated other comprehensive loss by component for the fiscal years ended September 30, 2021 and 2020 (in millions):
Years Ended September 30,
2021
2020
Pre-Tax
Tax
Net of Tax
Pre-Tax
Tax
Net of Tax
Amortization of defined benefit pension and postretirement items: (1)
Actuarial losses (2)
$
(33.3
)
$
8.3
$
(25.0
)
$
(47.7
)
$
12.8
$
(34.9
)
Prior service costs (2)
(6.0
)
1.5
(4.5
)
(5.0
)
1.3
(3.7
)
Reclassification of stranded tax effects (3)
—
—
—
—
73.4
73.4
Subtotal defined benefit plans
(39.3
)
9.8
(29.5
)
(52.7
)
87.5
34.8
Derivative Instruments: (1)
Interest rate swap hedge loss (4)
(7.4
)
1.9
(5.5
)
(2.3
)
0.6
(1.7
)
Natural gas commodity hedge loss (5)
—
—
—
(2.6
)
0.7
(1.9
)
Subtotal derivative instruments
(7.4
)
1.9
(5.5
)
(4.9
)
1.3
(3.6
)
Total reclassifications for the period
$
(46.7
)
$
11.7
$
(35.0
)
$
(57.6
)
$
88.8
$
31.2
(1)
Amounts in parentheses indicate charges to earnings. Amounts pertaining to noncontrolling interests are excluded.
(2)
These accumulated other comprehensive income components are included in the computation of net periodic pension cost. See “ Note 5. Retirement Plans
(3)
Amount reclassified to retained earnings as a result of the adoption of ASU 2018-02.
(4)
These accumulated other comprehensive income components are included in Interest expense, net.
(5)
These accumulated other comprehensive income components are included in Cost of goods sold. A summary of the components of other comprehensive income (loss), including noncontrolling interest, for the years ended September 30, 2021, 2020 and 2019, is as follows (in millions):
Fiscal 2021
Pre-Tax
Tax
Net of Tax
Foreign currency translation gain
$
124.3
$
—
$
124.3
Deferred loss on cash flow hedges
(0.1
)
—
(0.1
)
Reclassification adjustment of net loss on cash flow hedges included in earnings
7.4
(1.9
)
5.5
Net actuarial gain arising during period
222.2
(56.6
)
165.6
Amortization and settlement recognition of net actuarial loss
33.9
(8.4
)
25.5
Prior service cost arising during the period
(5.6
)
1.4
(4.2
)
Amortization of prior service cost
6.0
(1.5
)
4.5
Consolidated other comprehensive income
388.1
(67.0
)
321.1
Less: Other comprehensive income attributable to noncontrolling interests
(0.3
)
—
(0.3
)
Other comprehensive income attributable to common stockholders
$
387.8
$
(67.0
)
$
320.8
Fiscal 2020
Pre-Tax
Tax
Net of Tax
Foreign currency translation loss
$
(215.0
)
$
—
$
(215.0
)
Deferred loss on cash flow hedges
(13.3
)
3.3
(10.0
)
Reclassification adjustment of net loss on cash flow hedges included in earnings
4.9
(1.3
)
3.6
Net actuarial gain arising during period
34.6
(10.4
)
24.2
Amortization and settlement recognition of net actuarial loss
48.3
(12.9
)
35.4
Prior service cost arising during the period
(26.9
)
7.3
(19.6
)
Amortization of prior service cost
5.1
(1.3
)
3.8
Consolidated other comprehensive loss
(162.3
)
(15.3
)
(177.6
)
Less: Other comprehensive loss attributable to noncontrolling interests
0.3
—
0.3
Other comprehensive loss attributable to common stockholders
$
(162.0
)
$
(15.3
)
$
(177.3
)
Fiscal 2019
Pre-Tax
Tax
Net of Tax
Foreign currency translation loss
$
(143.4
)
$
—
$
(143.4
)
Deferred gain on cash flow hedges
1.5
(0.4
)
1.1
Reclassification adjustment of net gain on cash flow hedges included in earnings
(0.3
)
0.1
(0.2
)
Net actuarial loss arising during period
(335.9
)
87.4
(248.5
)
Amortization and settlement recognition of net actuarial loss
23.3
(6.1
)
17.2
Prior service cost arising during the period
(3.9
)
0.6
(3.3
)
Amortization of prior service cost
2.4
(0.6
)
1.8
Consolidated other comprehensive loss
(456.3
)
81.0
(375.3
)
Less: Other comprehensive loss attributable to noncontrolling interests
1.5
(0.1
)
1.4
Other comprehensive loss attributable to common stockholders
$
(454.8
)
$
80.9
$
(373.9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1</t>
        </is>
      </c>
    </row>
    <row r="3">
      <c r="A3" s="3" t="inlineStr">
        <is>
          <t>Equity [Abstract]</t>
        </is>
      </c>
    </row>
    <row r="4">
      <c r="A4" s="4" t="inlineStr">
        <is>
          <t>Stockholders' Equity</t>
        </is>
      </c>
      <c r="B4" s="4" t="inlineStr">
        <is>
          <t>Note 19.
Stockholders’ Equity Capitalization Our capital stock consists solely of Common Stock. Holders of our Common Stock are entitled to one vote per share. Our amended and restated certificate of incorporation also authorizes preferred stock, of which no shares have been issued. The terms and provisions of such shares will be determined by our board of directors upon any issuance of such shares in accordance with our certificate of incorporation. Stock Repurchase Plan In July 2015, our board of directors authorized a repurchase program of up to 40.0 million shares of our Common Stock, representing approximately 15% of our outstanding Common Stock as of July 1, 2015. The shares of our Common Stock may be repurchased over an indefinite period of time at the discretion of management. In fiscal 2021, we repurchased approximately 2.5 million shares of our Common Stock for an aggregate cost of $125.1 million (a portion of which settled after September 30, 2021). In fiscal 2020, we repurchased no shares of our Common Stock. In fiscal 2019, we repurchased approximately 2.1 million shares of our Common Stock for an aggregate cost of $88.6 million. As of September 30, 2021, we had approximately 16.6 million shares of Common Stock available for repurchase under the progra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Sep. 30, 2021</t>
        </is>
      </c>
    </row>
    <row r="3">
      <c r="A3" s="3" t="inlineStr">
        <is>
          <t>Stock Based Compensation [Abstract]</t>
        </is>
      </c>
    </row>
    <row r="4">
      <c r="A4" s="4" t="inlineStr">
        <is>
          <t>Stock Based Compensation</t>
        </is>
      </c>
      <c r="B4" s="4" t="inlineStr">
        <is>
          <t>Note 20.
Share-Based Compensation Share-based Compensation Plans At our Annual Meeting of Stockholders held on January 29, 2021, our stockholders approved the WestRock Company 2020 Incentive Stock Plan. The 2020 Incentive Stock Plan allows for the granting of 4.95 million shares of options, restricted stock, SARs and restricted stock units to certain key employees and directors. As of September 30, 2021, there were 3.1 million shares available to be granted under this plan. At our Annual Meeting of Stockholders held on February 2, 2016, our stockholders approved the WestRock Company 2016 Incentive Stock Plan. The 2016 Incentive Stock Plan was amended and restated on February 2, 2018 (the “ Amended and Restated 2016 Incentive Stock Plan Our results of operations for the fiscal years ended September 30, 2021, 2020 and 2019 include share-based compensation expense of $88.6 million, $130.3 million and $64.2 million, respectively. The increase in fiscal 2020, and subsequent decline, was due to shares of restricted stock granted in fiscal 2020 to satisfy certain annual bonus incentives in connection with the WestRock Pandemic Action Plan. The total income tax benefit in the results of operations in connection with share-based compensation was $22.3 million, $33.2 million and $16.3 million, for the fiscal years ended September 30, 2021, 2020 and 2019, respectively. Cash received from share-based payment arrangements for the fiscal years ended September 30, 2021, 2020 and 2019 was $57.5 million, $32.4 million and $61.5 million, respectively. Equity Awards Issued in Connection with Acquisitions In connection with the KapStone Acquisition, we replaced certain outstanding awards of restricted stock units granted under the KapStone long-term incentive plan with WestRock stock options and restricted stock units. No additional shares will be granted under the KapStone plan. The KapStone equity awards were replaced with awards with identical terms utilizing an approximately 0.83 conversion factor as described in the Merger Agreement. The acquisition consideration included approximately $70.8 million related to outstanding KapStone equity awards related to service prior to the effective date of the KapStone Acquisition – the balance related to service after the effective date are being expensed over the remaining service period of the awards. As part of the KapStone Acquisition, we issued 2,665,462 options that were valued at a weighted average fair value of $20.99 per share using the Black-Scholes option pricing model. The weighted average significant assumptions used were:
2019
Expected term in years
3.1
Expected volatility
27.7
%
Risk-free interest rate
3.0
%
Dividend yield
4.1
% Stock Options and Stock Appreciation Rights Stock options granted under our plans generally have an exercise price equal to the closing market price on the date of the grant, generally vest in three years, in either one tranche or in approximately one-third increments, and have 10-year contractual terms. However, a portion of our grants are subject to earlier expense recognition due to retirement eligibility rules. Presently, other than circumstances such as death, disability and retirement, grants will include a provision requiring both a change of control and termination of employment to accelerate vesting. At the date of grant, we estimate the fair value of stock options granted using a Black-Scholes option pricing model. We use historical data to estimate option exercises and employee terminations in determining the expected term in years for stock options. Expected volatility is calculated based on the historical volatility of our stock. The risk-free interest rate is based on U.S. Treasury securities in effect at the date of the grant of the stock options. The dividend yield is estimated based on our historic annual dividend payments and current expectations for the future. Other than in connection with replacement awards in connection with acquisitions, we did not grant any stock options in fiscal 2021, 2020 and 2019. The table below summarizes the changes in all stock options during the fiscal year ended September 30, 2021:
Stock Options
Weighted Average Exercise Price
Weighted Average Remaining Contractual Term (in years)
Aggregate Intrinsic Value (in millions)
Outstanding at September 30, 2020
3,456,297
$
35.26
Exercised
(1,563,086
)
30.58
Expired
(47,539
)
52.43
Outstanding at September 30, 2021
1,845,672
$
38.79
2.2
$
23.4
Exercisable at September 30, 2021
1,845,672
$
38.79
2.2
$
23.4
The aggregate intrinsic value of options exercised during the years ended September 30, 2021, 2020 and 2019 was $29.1 million, $11.8 million and $44.5 million, respectively. As of September 30, 2021, there was no remaining unrecognized compensation cost related to nonvested stock options. As part of the Combination, we issued SARs to replace outstanding MWV SARs. The SARs were valued using the Black-Scholes option pricing model. We measure compensation expense related to the SAR awards at the end of each period. We do not expect to issue additional SARs. The aggregate intrinsic value of SARs exercised during the years ended September 30, 2021, 2020 and 2019 was $0.2 million, $0.2 and zero million, respectively, and the number of SARs outstanding at September 30, 2021 was de minimis. Restricted Stock Restricted stock is typically granted annually to non-employee directors and certain of our employees. Our non-employee director awards generally vest over a period of up to one year and are treated as issued and carry dividend and voting rights until they vest. The vesting provisions for our employee awards may vary from grant to grant; however, vesting generally is contingent upon meeting various service and/or performance or market goals including, but not limited to, achievement of various financial targets such as Cash Flow Per Share and relative Total Shareholder Return (each as defined in the award documents). Subject to the level of performance attained, the target award for some of the grants may increase up to 200% of target or decrease to zero depending upon the terms of the individual grant. The employee grants generally vest in three years. Presently, other than circumstances such as death, disability and retirement, the grants generally include a provision requiring both a change of control and termination of employment to accelerate vesting. For certain employee grants, the grantee is entitled to receive dividend equivalent units, but will generally forfeit the restricted award and the dividend equivalents if the employee separates from us during the vesting period or if the predetermined goals are not accomplished. As mentioned above, in fiscal 2020 in connection with the WestRock Pandemic Action Plan, we issued restricted stock grants to satisfy certain annual bonus incentives. Those awards vested in October 2020 at 105% of target. The table below summarizes the changes in restricted stock during the fiscal year ended September 30, 2021:
Shares/Units
Weighted Average Grant Date Fair Value
Outstanding at September 30, 2020 (1)
6,615,367
$
38.36
Granted
2,104,393
44.17
Vested and released
(3,194,223
)
32.87
Forfeited
(548,078
)
59.51
Outstanding at September 30, 2021 (1)
4,977,459
$
42.02
(1)
Target awards granted with a performance condition, net of subsequent forfeitures, may be increased up to 200% of the target or decreased to zero, subject to the level of performance attained. The awards are reflected in the table at the target award amount of 100%. Based on current facts and assumptions we are forecasting the performance of the aggregate outstanding grants to be attained at levels that would result in the issuance of approximately 0.2 million additional shares . However, it is possible that the performance attained may vary. There was approximately $94.5 million of unrecognized compensation cost related to all nonvested restricted shares as of September 30, 2021 that will be recognized over a weighted average remaining vesting period of 1.5 years. The following table represents a summary of restricted stock shares granted in fiscal 2021, 2020 and 2019 with terms defined in the applicable grant letters. The shares are not deemed to be issued and carry voting rights until the relevant conditions defined in the award documents have been met, unless otherwise noted.
2021
2020
2019
Shares of restricted stock granted to non-employee directors (1)
42,482
49,236
39,792
Shares of restricted stock granted to employees:
Shares granted for attainment of a performance condition at an amount in excess of target (2)
—
—
1,149,592
Shares granted with a service condition and a Cash Flow Per Share performance condition at target (3)
798,490
869,065
652,465
Shares granted with a service condition and a relative Total Shareholder Return market condition at target (3)
127,050
152,595
407,300
Shares granted with a service condition (4)
1,009,387
889,030
682,264
Shares of restricted stock granted for annual bonus (5)
126,984
2,486,249
—
Share of restricted stock assumed in purchase accounting:
Shares granted with a service condition (6)
—
—
742,032
Total restricted stock granted
2,104,393
4,446,175
3,673,445
(1)
Non-employee director grants generally vest over a period of up to one year and are deemed issued on the grant date and have voting and dividend rights.
(2)
(3)
These employee grants vest over approximately three years and have adjustable ranges from 0 - 200% of target subject to the level of performance attained in the respective award agreement. The employee grants with a relative Total Shareholder Return condition were valued using a Monte Carlo simulation, the terms of which are outlined below.
(4)
These shares vest over approximately three to four years.
(5)
(6)
These shares vest over approximately one to three years. The employee grants with a relative Total Shareholder Return market condition in fiscal 2021 were valued using a Monte Carlo simulation at $53.69 per share. The significant assumptions used in valuing these grants included: an expected term of 3.0 years, an expected volatility of 46.2% and a risk-free interest rate of 0.2%. In addition, we had a subsequent grant for an individual valued using a Monte Carlo simulation at $70.80 per share, using an expected term of 2.9 years, an expected volatility of 47.0% and a risk free rate of 0.3%. We amortize these costs on a straight-line basis over the explicit service period. The employee grants with a relative Total Shareholder Return market condition in fiscal 2020 were valued using a Monte Carlo simulation at $45.14 per share. The significant assumptions used in valuing these grants included: an expected term of 3.0 years, an expected volatility of 27.5% and a risk-free interest rate of 1.3%. We amortize these costs on a straight-line basis over the explicit service period. The employee grants with a relative Total Shareholder Return market condition in fiscal 2019 were valued using a Monte Carlo simulation at $42.64 per share. The significant assumptions used in valuing these grants included: an expected term of 2.9 years, an expected volatility of 27.2% and a risk-free interest rate of 2.4%. We amortize these costs on a straight-line basis over the explicit service period. Expense is recognized on restricted stock grants on a straight-line basis over the explicit service period or for performance-based grants over the explicit service period when we estimate that it is probable the performance conditions will be satisfied. Expense recognized on grants with a performance condition that affects how many shares are ultimately awarded is based on the number of shares expected to be awarded. The following table represents a summary of restricted stock vested and released in fiscal 2021, 2020 and 2019 (in millions, except shares):
2021
2020
2019
Shares of restricted stock vested and released
3,194,223
766,431
2,933,556
Aggregate fair value of restricted stock vested and released
$
125.1
$
29.6
$
115.2
The shares vested and released in fiscal 2021 reflect the vesting of the fiscal 2020 grants for annual bonus that vested at 105% of target and the fiscal 2018 grants, with a Cash Flow Per Share performance condition that vested at 89.3% of target, as well as certain shares with a service condition. The shares vested and released in fiscal 2020 reflect the vesting of the fiscal 2017 grants, with a Cash Flow Per Share performance condition that vested at 98.8% of target, as well as certain shares with a service condition. The shares vested and released in fiscal 2019 reflect the vesting of the fiscal 2016 grants, with a Cash Flow Per Share performance condition that vested at 200% of target, as well as certain shares with a performance and/or service condition. Employee Stock Purchase Plan At our Annual Meeting of Stockholders held on February 2, 2016, our stockholders approved the WestRock Company Employee Stock Purchase Plan (“ ESPP</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1</t>
        </is>
      </c>
    </row>
    <row r="3">
      <c r="A3" s="3" t="inlineStr">
        <is>
          <t>Earnings Per Share [Abstract]</t>
        </is>
      </c>
    </row>
    <row r="4">
      <c r="A4" s="4" t="inlineStr">
        <is>
          <t>Earnings per Share</t>
        </is>
      </c>
      <c r="B4" s="4" t="inlineStr">
        <is>
          <t>Note 21.
Earnings per Share The restricted stock awards that we grant to non-employee directors are considered participating securities as they receive non-forfeitable rights to dividends at the same rate as our Common Stock. As participating securities, we include these instruments in the earnings allocation in computing earnings per share under the two-class method described in ASC 260, “ Earnings per Share.
September 30,
2021
2020
2019
Numerator:
Net income (loss) attributable to common stockholders
$
838.3
$
(690.9
)
$
862.9
Less: Distributed and undistributed income available to participating securities
(0.2
)
(0.1
)
(0.1
)
Distributed and undistributed income (loss) available to common stockholders
$
838.1
$
(691.0
)
$
862.8
Denominator:
Basic weighted average shares outstanding
265.2
259.2
256.6
Effect of dilutive stock options and non-participating securities
2.3
—
2.5
Diluted weighted average shares outstanding
267.5
259.2
259.1
Basic earnings (loss) per share attributable to common stockholders
$
3.16
$
(2.67
)
$
3.36
Diluted earnings (loss) per share attributable to common stockholders
$
3.13
$
(2.67
)
$
3.33
Options and restricted stock in the amount of 0.5 million, 4.2 million and 1.3 million common shares in fiscal 2021, 2020 and 2019, respectively, were not included in computing diluted earnings per share because the effect would have been antidilutive. The dilutive impact of the remaining awards outstanding in each year were included in the effect of dilutive secur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Sep. 30, 2021</t>
        </is>
      </c>
      <c r="C2" s="2" t="inlineStr">
        <is>
          <t>Sep. 30, 2020</t>
        </is>
      </c>
      <c r="D2" s="2" t="inlineStr">
        <is>
          <t>Sep. 30, 2019</t>
        </is>
      </c>
    </row>
    <row r="3">
      <c r="A3" s="3" t="inlineStr">
        <is>
          <t>Statement Of Income And Comprehensive Income [Abstract]</t>
        </is>
      </c>
    </row>
    <row r="4">
      <c r="A4" s="4" t="inlineStr">
        <is>
          <t>Consolidated net income (loss)</t>
        </is>
      </c>
      <c r="B4" s="7" t="n">
        <v>842.5</v>
      </c>
      <c r="C4" s="7" t="n">
        <v>-686.1</v>
      </c>
      <c r="D4" s="7" t="n">
        <v>867.9</v>
      </c>
    </row>
    <row r="5">
      <c r="A5" s="3" t="inlineStr">
        <is>
          <t>Other comprehensive income (loss), net of tax:</t>
        </is>
      </c>
    </row>
    <row r="6">
      <c r="A6" s="4" t="inlineStr">
        <is>
          <t>Foreign currency translation gain (loss)</t>
        </is>
      </c>
      <c r="B6" s="8" t="n">
        <v>124.3</v>
      </c>
      <c r="C6" s="6" t="n">
        <v>-215</v>
      </c>
      <c r="D6" s="8" t="n">
        <v>-143.4</v>
      </c>
    </row>
    <row r="7">
      <c r="A7" s="3" t="inlineStr">
        <is>
          <t>Derivatives:</t>
        </is>
      </c>
    </row>
    <row r="8">
      <c r="A8" s="4" t="inlineStr">
        <is>
          <t>Deferred (loss) gain on cash flow hedges</t>
        </is>
      </c>
      <c r="B8" s="8" t="n">
        <v>-0.1</v>
      </c>
      <c r="C8" s="6" t="n">
        <v>-10</v>
      </c>
      <c r="D8" s="8" t="n">
        <v>1.1</v>
      </c>
    </row>
    <row r="9">
      <c r="A9" s="4" t="inlineStr">
        <is>
          <t>Reclassification adjustment of net loss (gain) on cash flow hedges included in earnings</t>
        </is>
      </c>
      <c r="B9" s="8" t="n">
        <v>5.5</v>
      </c>
      <c r="C9" s="8" t="n">
        <v>3.6</v>
      </c>
      <c r="D9" s="8" t="n">
        <v>-0.2</v>
      </c>
    </row>
    <row r="10">
      <c r="A10" s="3" t="inlineStr">
        <is>
          <t>Defined benefit pension and other postretirement benefit plans:</t>
        </is>
      </c>
    </row>
    <row r="11">
      <c r="A11" s="4" t="inlineStr">
        <is>
          <t>Net actuarial gain (loss) arising during period</t>
        </is>
      </c>
      <c r="B11" s="8" t="n">
        <v>165.6</v>
      </c>
      <c r="C11" s="8" t="n">
        <v>24.2</v>
      </c>
      <c r="D11" s="8" t="n">
        <v>-248.5</v>
      </c>
    </row>
    <row r="12">
      <c r="A12" s="4" t="inlineStr">
        <is>
          <t>Amortization and settlement recognition of net actuarial loss, included in pension and postretirement cost</t>
        </is>
      </c>
      <c r="B12" s="8" t="n">
        <v>25.5</v>
      </c>
      <c r="C12" s="8" t="n">
        <v>35.4</v>
      </c>
      <c r="D12" s="8" t="n">
        <v>17.2</v>
      </c>
    </row>
    <row r="13">
      <c r="A13" s="4" t="inlineStr">
        <is>
          <t>Prior service cost arising during period</t>
        </is>
      </c>
      <c r="B13" s="8" t="n">
        <v>-4.2</v>
      </c>
      <c r="C13" s="8" t="n">
        <v>-19.6</v>
      </c>
      <c r="D13" s="8" t="n">
        <v>-3.3</v>
      </c>
    </row>
    <row r="14">
      <c r="A14" s="4" t="inlineStr">
        <is>
          <t>Amortization and curtailment recognition of prior service cost, included in pension and postretirement cost</t>
        </is>
      </c>
      <c r="B14" s="8" t="n">
        <v>4.5</v>
      </c>
      <c r="C14" s="8" t="n">
        <v>3.8</v>
      </c>
      <c r="D14" s="8" t="n">
        <v>1.8</v>
      </c>
    </row>
    <row r="15">
      <c r="A15" s="4" t="inlineStr">
        <is>
          <t>Other comprehensive income (loss), net of tax</t>
        </is>
      </c>
      <c r="B15" s="8" t="n">
        <v>321.1</v>
      </c>
      <c r="C15" s="8" t="n">
        <v>-177.6</v>
      </c>
      <c r="D15" s="8" t="n">
        <v>-375.3</v>
      </c>
    </row>
    <row r="16">
      <c r="A16" s="4" t="inlineStr">
        <is>
          <t>Comprehensive income (loss)</t>
        </is>
      </c>
      <c r="B16" s="8" t="n">
        <v>1163.6</v>
      </c>
      <c r="C16" s="8" t="n">
        <v>-863.7</v>
      </c>
      <c r="D16" s="8" t="n">
        <v>492.6</v>
      </c>
    </row>
    <row r="17">
      <c r="A17" s="4" t="inlineStr">
        <is>
          <t>Less: Comprehensive income attributable to noncontrolling interests</t>
        </is>
      </c>
      <c r="B17" s="8" t="n">
        <v>-4.5</v>
      </c>
      <c r="C17" s="8" t="n">
        <v>-4.5</v>
      </c>
      <c r="D17" s="8" t="n">
        <v>-3.6</v>
      </c>
    </row>
    <row r="18">
      <c r="A18" s="4" t="inlineStr">
        <is>
          <t>Comprehensive income (loss) attributable to common stockholders</t>
        </is>
      </c>
      <c r="B18" s="7" t="n">
        <v>1159.1</v>
      </c>
      <c r="C18" s="7" t="n">
        <v>-868.2</v>
      </c>
      <c r="D18" s="5" t="n">
        <v>48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Sep. 30, 2021</t>
        </is>
      </c>
    </row>
    <row r="3">
      <c r="A3" s="3" t="inlineStr">
        <is>
          <t>Description Of Business And Summary Of Significant Accounting Policies [Abstract]</t>
        </is>
      </c>
    </row>
    <row r="4">
      <c r="A4" s="4" t="inlineStr">
        <is>
          <t>Basis of Presentation and Principles of Consolidation</t>
        </is>
      </c>
      <c r="B4" s="4" t="inlineStr">
        <is>
          <t>Basis of Presentation and Principles of Consolidation The preparation of financial statements in accordance with GAAP requires management to use judgment in the application of accounting policies, including making estimates and assumptions. Actual results may differ from these estimates. The consolidated financial statements include the accounts of WestRock and our partially owned subsidiaries for which we have a controlling financial interest, including variable interest entities for which we are the primary beneficiary. Equity investments in which we exercise significant influence but do not control and are not the primary beneficiary are accounted for using the equity method. Investments without a readily determinable value in which we are not able to exercise significant influence over the investee are accounted under the measurement alternative (i.e., cost less impairment, adjusted for any qualifying observable price changes). Our investments accounted for under the equity method or the measurement alternative method are not material either individually or in the aggregate. We have eliminated all significant intercompany accounts and transactions. See “ Note 7. Segment Information</t>
        </is>
      </c>
    </row>
    <row r="5">
      <c r="A5" s="4" t="inlineStr">
        <is>
          <t>Reclassifications and Adjustments</t>
        </is>
      </c>
      <c r="B5" s="4" t="inlineStr">
        <is>
          <t>Reclassifications and Adjustments During fiscal 2021, we corrected our interest, net of amounts capitalized supplemental disclosure for the prior years by an immaterial amount. Certain amounts in prior periods have been reclassified to conform with the current year presentation.</t>
        </is>
      </c>
    </row>
    <row r="6">
      <c r="A6" s="4" t="inlineStr">
        <is>
          <t>COVID-19 Pandemic</t>
        </is>
      </c>
      <c r="B6" s="4" t="inlineStr">
        <is>
          <t>COVID-19 Pandemic COVID-19 continues to evolve. The pandemic has affected our operational and financial performance to varying degrees and the extent of its effect on our operational and financial performance will continue to depend on future developments, which are highly uncertain and cannot be predicted with confidence, including the duration, scope and severity of the pandemic (including due to new variants such as Delta), the actions taken to contain or mitigate its impact (including the distribution and effectiveness of vaccines), and the direct and indirect economic effects of the pandemic and related containment measures and government responses, among others. Our net sales, primarily in the last half of fiscal 2020, were negatively impacted by COVID-19, and we have experienced and are currently experiencing higher supply chain costs and tight labor markets in part due to the impacts of COVID-19.</t>
        </is>
      </c>
    </row>
    <row r="7">
      <c r="A7" s="4" t="inlineStr">
        <is>
          <t>Ransomware Incident</t>
        </is>
      </c>
      <c r="B7" s="4" t="inlineStr">
        <is>
          <t>Ransomware Incident As previously disclosed, on January 23, 2021 we detected a ransomware incident impacting certain of our systems. Promptly upon our detection of this incident, we initiated response and containment protocols and our security teams, supplemented by leading cyber defense firms, worked to remediate this incident. These actions included taking preventative measures, including shutting down certain systems out of an abundance of caution, as well as taking steps to supplement existing security monitoring, scanning and protective measures. We notified law enforcement and contacted our customers to apprise them of the situation. We undertook extensive efforts to identify, contain and recover from this incident quickly and securely. Our teams worked to maintain our business operations and minimize the impact on our customers and teammates. In our second quarter Form 10-Q, we announced that all systems were back in service. All of our mills and converting locations began producing and shipping paper and packaging at pre-ransomware levels in March 2021 or earlier. Our mill system production was approximately 115,000 tons lower than planned for the quarter ended March 31, 2021 as a result of this incident. While shipments from some of our facilities initially lagged behind production levels, this gap closed as systems were restored during the second quarter of fiscal 2021. In locations where technology issues were identified, we used alternative methods, in many cases manual methods, to process and ship orders. We systematically brought our information systems back online in a controlled, phased approach. We estimate the pre-tax income impact of the lost sales and operational disruption of this incident on our operations in the second quarter of fiscal 2021 was approximately $50 million, as well as approximately $20 million of ransomware recovery costs, primarily professional fees. In addition, we incurred approximately $9 million of ransomware recovery costs in the third quarter of fiscal 2021. In the fourth quarter of fiscal 2021, we recorded a $15 million credit for preliminary recoveries – approximately $10 million as a reduction of SG&amp;A excluding intangible amortization and approximately $5 million as a reduction of cost of goods sold. We expect to recover substantially all of the remaining ransomware losses from cyber and business interruption insurance in future periods. Disputes over the extent of insurance coverage for claims are not uncommon, and there will be a time lag between the incurrence of costs and the receipt of any insurance proceeds. In response to the ransomware event, we accelerated information technology investments that we had previously planned to make in future periods in order to further strengthen our information security and technology infrastructure. We engaged a leading cybersecurity defense firm that completed a forensics investigation of the ransomware incident and we are taking appropriate actions in response to the findings. For example, in the short-term, we reset all credentials Company-wide and strengthened security tooling across our servers and workstations. Longer term, in collaboration with our strategic partners, we established a roadmap to advance the maturity and effectiveness of our information security and resiliency capabilities. This roadmap includes initiatives to further strengthen our information security posture across the Company, and to enable us to potentially detect, respond to and recover from security and technical incidents in a faster and more effective manner. More specifically, we are progressing projects to bolster our security monitoring capabilities, strengthen our access controls, reduce risks associated with third-parties, and to enhance the information security of our mills and plants.</t>
        </is>
      </c>
    </row>
    <row r="8">
      <c r="A8" s="4" t="inlineStr">
        <is>
          <t>Use of Estimates</t>
        </is>
      </c>
      <c r="B8" s="4" t="inlineStr">
        <is>
          <t>Use of Estimates Preparing consolidated financial statements in conformity with GAAP requires us to make estimates and assumptions that affect the reported amounts of assets and liabilities at the date of the consolidated financial statements and the reported amounts of revenues and expenses during the reporting period. Actual results may differ from those estimates, and the differences could be material. We use estimates in accounting for, among other things, impairment testing of goodwill and long-lived assets, useful lives for depreciation and amortization, income tax expenses, deferred income tax assets and potential income tax assessments, pension benefits, self-insured obligations, restructuring activities, fair values related to business acquisition accounting, slow-moving and obsolete inventory, allowance for doubtful accounts, share-based compensation and loss contingencies. Various assumptions and other factors underlie the determination of these estimates. The process of determining significant estimates is fact specific and takes into account factors such as historical experience, current and expected economic conditions, product mix, and in some cases, actuarial techniques. The global impact of the COVID-19 pandemic may also affect our accounting estimates, which may materially change from period to period due to changing market factors. We regularly evaluate these significant factors and make adjustments where facts and circumstances dictate.</t>
        </is>
      </c>
    </row>
    <row r="9">
      <c r="A9" s="4" t="inlineStr">
        <is>
          <t>Revenue Recognition</t>
        </is>
      </c>
      <c r="B9" s="4" t="inlineStr">
        <is>
          <t>Revenue Recognition We generally recognize revenue on a point-in-time basis when the customer takes title to the goods and assumes the risks and rewards for the goods, which coincide with the transfer of control of our goods to the customer. Additionally, we manufacture certain customized products that have no alternative use to us (since they are made to specific customer orders), and we believe that for certain customers we have a legally enforceable right to payment for performance completed to date on these products, including a reasonable profit. For products that meet these two criteria, we recognize revenue “over time”. This results in revenue recognition prior to the date of shipment or title transfer for these products and results in the recognition of a contract asset (unbilled receivables) balance with a corresponding reduction in finished goods inventory on our balance sheet. We net, against our gross sales, provisions for discounts, returns, allowances, customer rebates and other adjustments. Such adjustments are based on historical experience which is consistent with the most likely method as provided in ASC 606 “ Revenue from Contracts with Customers ASC 606 As permitted by ASC 606, we have elected to treat costs associated with obtaining new contracts as expenses when incurred if the amortization period of the asset we would recognize is one year or less. We do not record interest income when the difference in timing of control transfer and customer payment is one year or less. We also account for sales and other taxes that are imposed on and concurrent with individual revenue-producing transactions between a customer and us on a net basis which excludes the taxes from our net sales.</t>
        </is>
      </c>
    </row>
    <row r="10">
      <c r="A10" s="4" t="inlineStr">
        <is>
          <t>Shipping and Handling Cost</t>
        </is>
      </c>
      <c r="B10" s="4" t="inlineStr">
        <is>
          <t>Shipping and Handling Costs We classify shipping and handling costs, such as freight to our customers’ destinations, as a component of cost of goods sold. When shipping and handling costs are included in the sales price charged for our products, they are recognized in net sales since we treat shipping and handling as fulfilment activities.</t>
        </is>
      </c>
    </row>
    <row r="11">
      <c r="A11" s="4" t="inlineStr">
        <is>
          <t>Cash Equivalents</t>
        </is>
      </c>
      <c r="B11" s="4" t="inlineStr">
        <is>
          <t>Cash Equivalents We consider all highly liquid investments that mature three months or less from the date of purchase to be cash equivalents. The carrying amounts of our cash and cash equivalents approximate fair market values. We place our cash and cash equivalents primarily with large credit worthy banks, which limits the amount of our credit exposure.</t>
        </is>
      </c>
    </row>
    <row r="12">
      <c r="A12" s="4" t="inlineStr">
        <is>
          <t>Accounts Receivables and Allownanes</t>
        </is>
      </c>
      <c r="B12" s="4" t="inlineStr">
        <is>
          <t>Accounts Receivable and Allowances We derive our accounts receivable from revenue earned from customers located primarily in North America, South America, Europe, Asia and Australia. Given our diverse customer base, we have limited exposure to credit loss from any particular customer or industry segment, and hence we generally do not require collateral. We perform an evaluation of lifetime expected credit losses inherent in our accounts receivable at each balance sheet date. Such an evaluation includes consideration of historical loss experience, trends in customer payment frequency, present economic conditions, and judgment about the future financial health of our customers and industry sector. The average of our receivables collection is within 30 to 60 days. We are a party to accounts receivable sales agreements to sell to third-party financial institutions all of the short-term receivables generated from certain customer trade accounts. See “ Note 12. Fair Value — Accounts Receivable Sales Agreements We state accounts receivable at the amount owed by the customer, net of an allowance for estimated credit impairment losses, returns and allowances, cash discounts and other adjustments. We do not discount accounts receivable because we generally collect accounts receivable over a relatively short time. We charge off receivables when they are determined to be no longer collectible. Bad debt expense was a credit of $9.4 million in fiscal 2021 and expense of $19.9 million and $10.0 million in fiscal 2020 and 2019, respectively. The following table represents a summary of the changes in the reserve for allowance for doubtful accounts, returns and allowances and cash discounts for fiscal 2021, 2020 and 2019 (in millions):
2021
2020
2019
Balance at beginning of fiscal year
$
66.3
$
53.2
$
49.7
Reduction in sales and charges to costs and expenses
236.5
270.8
259.6
Deductions
(234.7
)
(257.7
)
(256.1
)
Balance at end of fiscal year
$
68.1
$
66.3
$
53.2</t>
        </is>
      </c>
    </row>
    <row r="13">
      <c r="A13" s="4" t="inlineStr">
        <is>
          <t>Inventories</t>
        </is>
      </c>
      <c r="B13" s="4" t="inlineStr">
        <is>
          <t>Inventories We value our U.S. inventories at the lower of cost or market, with cost for the majority of our U.S. inventories determined on the last-in first-out (“ LIFO FIFO “ Note 9. Inventories ” for additional information. Prior to the application of the LIFO method, our U.S. operating divisions use a variety of methods to estimate the FIFO cost of their finished goods inventories. Such methods include standard costs, or average costs computed by dividing the actual cost of goods manufactured by the tons produced and multiplying this amount by the tons of inventory on hand. Lastly, certain operations calculate a ratio, on a plant by plant basis, the numerator of which is the cost of goods sold and the denominator is net sales. This ratio is applied to the estimated sales value of the finished goods inventory. Variances and other unusual items are analyzed to determine whether it is appropriate to include those items in the value of inventory. Examples of variances and unusual items that are considered to be current period charges include, but are not limited to, production levels, freight, handling costs, and wasted materials (spoilage) that are determined to be abnormal. Cost includes raw materials and supplies, direct labor, indirect labor related to the manufacturing process and depreciation and other factory overheads. Our inventoried spare parts are measured at average cost.</t>
        </is>
      </c>
    </row>
    <row r="14">
      <c r="A14" s="4" t="inlineStr">
        <is>
          <t>Leased Assets</t>
        </is>
      </c>
      <c r="B14" s="4" t="inlineStr">
        <is>
          <t>Leased Assets We adopted the provisions of ASC 842, “Leases” “ Note 14. Leases ” for additional information. We record our operating lease ROU assets and liabilities at the commencement date of the lease based on the present value of lease payments over the lease term. ROU assets represent our right to use an underlying asset for the lease term and lease liabilities represent our obligation to make lease payments arising from the lease. Our leases may include options to extend or terminate the lease. These options to extend are included in the lease term when it is reasonably certain that we will exercise that option. While some leases provide for variable payments, they are not included in the ROU assets and liabilities because they are not based on an index or rate. Variable payments for real estate leases primarily relate to common area maintenance, insurance, taxes and utilities. Variable payments for equipment, vehicles and leases within supply agreements primarily relate to usage, repairs, and maintenance. As the implicit rate is not readily determinable for our leases, we apply a portfolio approach using an estimated incremental borrowing rate to determine the initial present value of lease payments over the lease terms on a collateralized basis over a similar term, which is based on market and company specific information. We use the unsecured borrowing rate and risk-adjust that rate to approximate a collateralized rate, and apply the rate based on the currency of the lease, which is updated on a monthly basis for measurement of new lease liabilities. We have made an accounting policy election to not recognize an ROU asset and liability for leases with a term of 12 months or less unless the lease includes an option to renew or purchase the underlying asset that we are reasonably certain to exercise. lease and non-lease components as a single lease component for all of the Company's leases. See “ Note 14. Leases ” for additional information .</t>
        </is>
      </c>
    </row>
    <row r="15">
      <c r="A15" s="4" t="inlineStr">
        <is>
          <t>Property, Plant and Equipment</t>
        </is>
      </c>
      <c r="B15" s="4" t="inlineStr">
        <is>
          <t>Property, Plant and Equipment We record property, plant and equipment at cost less accumulated depreciation. Cost includes major expenditures for improvements and replacements that extend useful lives, increase capacity, increase revenues or reduce costs, while normal maintenance and repairs are expensed as incurred. For financial reporting purposes, we provide depreciation and amortization primarily on a straight-line method generally over the estimated useful lives of the assets as follows:
Buildings and building improvements
15-40 years
Machinery and equipment
3-25 years
Transportation equipment
3-8 years Generally, our machinery and equipment have estimated useful lives between 3 and 25 years; however, select portions of machinery and equipment primarily at our mills have estimated useful lives up to 44 years. Greater than 90% of the cost of our mill assets have useful lives of 25 years or less. Leasehold improvements are depreciated over the shorter of the asset life or the lease term, generally between 3 and 10 years.</t>
        </is>
      </c>
    </row>
    <row r="16">
      <c r="A16" s="4" t="inlineStr">
        <is>
          <t>Goodwill and Long-Lived Assets</t>
        </is>
      </c>
      <c r="B16" s="4" t="inlineStr">
        <is>
          <t xml:space="preserve">Goodwill and Long-Lived Assets In accordance with ASC 350, “Intangibles — Goodwill and Other” ASC 350 allows an optional qualitative assessment, prior to a quantitative assessment test, to determine whether it is “more likely than not” that the fair value of a reporting unit exceeds its carrying amount. We generally do not attempt a qualitative assessment and move directly to the quantitative test. As part of the quantitative test, we utilize the present value of expected cash flows or, as appropriate, a combination of the present value of expected cash flows and the guideline public company method to determine the estimated fair value of our reporting units. This present value model requires management to estimate future cash flows, the timing of these cash flows, and a discount rate (based on a weighted average cost of capital), which represents the time value of money and the inherent risk and uncertainty of the future cash flows. Factors that management must estimate when performing this step in the process include, among other items, sales volume, prices, inflation, discount rates, exchange rates, tax rates, anticipated synergies and productivity improvements resulting from past acquisitions, capital expenditures and continuous improvement projects. The assumptions we use to estimate future cash flows are consistent with the assumptions that the reporting units use for internal planning purposes, which we believe would be generally consistent with that of a market participant. The guideline public company method involves comparing the reporting unit to similar companies whose stock is freely traded on an organized exchange. The fair values determined by the discounted cash flow and guideline public company methods are weighted to arrive at the concluded fair value of the reporting unit. However, in instances where comparisons to our peers is less meaningful, no weight is placed on the guideline public company method to arrive at the concluded fair value of the reporting unit. If we determine that the estimated fair value of the reporting unit exceeds its carrying amount, goodwill of the reporting unit is not impaired. If we determine that the carrying amount of the reporting unit exceeds its estimated fair value, we measure the goodwill impairment charge based on the excess of a reporting unit’s carrying amount over its fair value as required under ASU 2017-04 “ Simplifying the Test for Goodwill Impairment ”, which we early adopted starting with our fiscal 2020 annual goodwill impairment test on July 1, 2020. During the fourth quarter of fiscal 2021, we completed our annual goodwill impairment testing. We considered factors such as, but not limited to, our expectations for the short-term and long-term impacts of COVID-19, macroeconomic conditions, industry and market considerations, and financial performance, including planned revenue, earnings and capital investments of each reporting unit. 20% At September 30, 2021, the North American Corrugated, Consumer Packaging, Brazil Corrugated and Victory Packaging reporting units had $3,518.5 million, $2,295.9 million, $103.7 million and $41.1 million of goodwill, respectively, which remained recoverable at the current year-end. Subsequent to our annual test, we monitored industry economic trends until the end of our fiscal year and determined no additional testing for goodwill impairment was warranted. We have not made any material changes to our impairment loss assessment methodology during the past three fiscal years. Currently, we do not believe there is a reasonable likelihood that there will be a material change in future assumptions or estimates we use to calculate impairment losses. However, we cannot predict certain market factors with certainty, including the impact of COVID-19, and have certain risks inherent to our operations as described in Item 1A. “ Risk Factors ” We follow the provisions included in ASC 360, “Property, Plant, and Equipment” Included in our long-lived assets are certain identifiable intangible assets. These intangible assets are amortized based on the approximate pattern in which the economic benefits are consumed or straight-line if the pattern was not reliably determinable. Estimated useful lives range from 1 to 40 years and have a weighted average life of approximately 15.6 years. Our judgments regarding the existence of impairment indicators are based on legal factors, market conditions and operational performance. Future events could cause us to conclude that impairment indicators exist and that assets associated with a particular operation are impaired. Evaluating impairment also requires us to estimate future operating results and cash flows, which also require judgment by management. Any resulting impairment loss could have a material adverse impact on our financial condition and results of operations. </t>
        </is>
      </c>
    </row>
    <row r="17">
      <c r="A17" s="4" t="inlineStr">
        <is>
          <t>Restructuring and Other Costs</t>
        </is>
      </c>
      <c r="B17" s="4" t="inlineStr">
        <is>
          <t>Restructuring and Other Costs Our restructuring and other costs include primarily items such as restructuring portions of our operations, acquisition costs, integration costs and divestiture costs. We have restructured portions of our operations from time to time, have current restructuring initiatives taking place, and it is likely that we will engage in future restructuring activities. Identifying and calculating the cost to exit these operations requires certain assumptions to be made, the most significant of which are anticipated future liabilities, including severance costs, contractual obligations, and the adjustments of property, plant and equipment and lease ROU assets to their fair value. We believe our estimates are reasonable, considering our knowledge of the industries we operate in, previous experience in exiting activities and valuations we may obtain from independent third parties. Although our estimates have been reasonably accurate in the past, significant judgment is required, and these estimates and assumptions may change as additional information becomes available and facts or circumstances change. See “ Note 4. Restructuring and Other Costs ” for additional information, including a description of the type of costs incurred.</t>
        </is>
      </c>
    </row>
    <row r="18">
      <c r="A18" s="4" t="inlineStr">
        <is>
          <t>Business Combinations</t>
        </is>
      </c>
      <c r="B18" s="4" t="inlineStr">
        <is>
          <t>Business Combinations From time to time, we may enter into business combinations. In accordance with ASC 805, “ Business Combinations The acquisition method of accounting also requires us to refine these estimates over a measurement period not to exceed one year to reflect new information obtained about facts and circumstances that existed as of the acquisition date that, if known, would have affected the measurement of the amounts recognized as of that date. If we are required to adjust provisional amounts that we have recorded for the fair values of assets and liabilities in connection with acquisitions, these adjustments could have a material impact on our financial condition and results of operations. If the subsequent actual results and updated projections of the underlying business activity change compared with the assumptions and projections used to develop these values, we could record future impairment charges. In addition, we have estimated the economic lives of certain acquired assets and these lives are used to calculate depreciation and amortization expense. If our estimates of the economic lives change, depreciation or amortization expenses could be increased or decreased, or the acquired asset could be impaired.</t>
        </is>
      </c>
    </row>
    <row r="19">
      <c r="A19" s="4" t="inlineStr">
        <is>
          <t>Fair Value of Financial Instruments and Nonfinancial Assets and Liabilities</t>
        </is>
      </c>
      <c r="B19" s="4" t="inlineStr">
        <is>
          <t>Fair Value of Financial Instruments and Nonfinancial Assets and Liabilities We estimate fair values in accordance with ASC 820, “Fair Value Measurement. Financial instruments not recognized at fair value on a recurring or nonrecurring basis include cash and cash equivalents, accounts receivables, certain other current assets, short-term debt, accounts payable, certain other current liabilities and long-term debt. With the exception of long-term debt, the carrying amounts of these financial instruments approximate their fair values due to their short maturities. The fair values of our long-term debt are estimated using quoted market prices or are based on the discounted value of future cash flows. We disclose the fair value of long-term debt in “ Note 13. Debt ” “ Note 5. Retirement Plans ” Supplemental Plans We measure certain nonfinancial assets and nonfinancial liabilities at fair value on a nonrecurring basis. These assets and liabilities include equity method investments when they are deemed to be other-than-temporarily impaired, investments for which the fair value measurement alternative is elected, assets acquired and liabilities assumed when they are deemed to be other-than-temporarily impaired, assets acquired and liabilities assumed in a merger or an acquisition or in a nonmonetary exchange, property, plant and equipment, ROU assets related to operating leases, goodwill and other intangible assets that are written down to fair value when they are held for sale or determined to be impaired. See “ Note 4. Restructuring and Other Costs ” for impairments associated with restructuring activities. Given the nature of nonfinancial assets and liabilities, evaluating their fair value from the perspective of a market participant is inherently complex. Assumptions and estimates about future values can be affected by a variety of internal and external factors. Changes in these factors may require us to revise our estimates and could result in future impairment charges for goodwill and acquired intangible assets, or retroactively adjust provisional amounts that we have recorded for the fair values of assets and liabilities in connection with business combinations. These adjustments could have a material impact on our financial condition and results of operations. We discuss fair values in more detail in “ Note 12. Fair Value ”.</t>
        </is>
      </c>
    </row>
    <row r="20">
      <c r="A20" s="4" t="inlineStr">
        <is>
          <t>Derivatives</t>
        </is>
      </c>
      <c r="B20" s="4" t="inlineStr">
        <is>
          <t>Derivatives We are exposed to interest rate risk, commodity price risk and foreign currency exchange risk. To manage these risks, from time to time and to varying degrees, we may enter into a variety of financial derivative transactions and certain physical commodity transactions that are determined to be derivatives. Interest rate swaps may be entered into to manage the interest rate risk associated with a portion of our outstanding debt. Interest rate swaps are either designated for accounting purposes as cash flow hedges of forecasted floating interest payments on variable rate debt or fair value hedges of fixed rate debt, or we may elect not to treat them as accounting hedges. Swaps or forward contracts on certain commodities may be entered into to manage the price risk associated with forecasted purchases or sales of those commodities. In addition, certain commodity financial derivative contracts and physical commodity contracts that are determined to be derivatives may not be designated as accounting hedges because either they do not meet the criteria for treatment as accounting hedges under ASC 815, “ Derivatives and Hedging Outstanding financial derivative instruments expose us to credit loss in the event of nonperformance by the counterparties to the derivative agreements. Our credit exposure related to these financial instruments is represented by the fair value of contracts reported as assets. We manage our exposure to counterparty credit risk through minimum credit standards, diversification of counterparties and procedures to monitor concentrations of credit risk. We may enter into financial derivative contracts that may contain credit-risk-related contingent features which could result in a counterparty requesting immediate payment or demanding immediate and ongoing full overnight collateralization on derivative instruments in net liability positions. For financial derivative instruments that are designated as a cash flow hedge for accounting purposes, the entire change in fair value of the financial derivative instrument is reported as a component of other comprehensive income and reclassified into earnings in the same line item associated with the forecasted transaction, and in the same period or periods during which the forecasted transaction affects earnings. We have at times entered into interest rate swap agreements that effectively modified our exposure to interest rate risk by converting a portion of our interest payments on floating rate debt to a fixed rate basis, thus reducing the impact of interest rate changes on future interest expense. These agreements typically involved the receipt of floating rate amounts in exchange for fixed interest rate payments over the life of the agreements without an exchange of the underlying principal amount. At September 30, 2021, the notional amount of foreign currency exchange contract derivative was $270.2 million. The fair value of this derivative instrument was not significant as of September 30, 2021. At September 30, 2020, the notional amounts of interest rate and foreign currency exchange contract derivatives were $600.0 million and $250.2 million, respectively. The fair value of these derivative instruments was not significant as of September 30, 2020. See “ Note 13. Debt</t>
        </is>
      </c>
    </row>
    <row r="21">
      <c r="A21" s="4" t="inlineStr">
        <is>
          <t>Health Insurance</t>
        </is>
      </c>
      <c r="B21" s="4" t="inlineStr">
        <is>
          <t>Health Insurance We are self-insured for the majority of our group health insurance costs. However, we seek to limit our health insurance costs by entering into certain stop loss insurance coverage. Due to mergers, acquisitions and other factors, we may have plans that do not include stop loss insurance. We calculate our group health insurance reserve on an undiscounted basis based on estimated reserve rates. We utilize claims lag data provided by our claims administrators to compute the required estimated reserve rate. We calculate our average monthly claims paid using the actual monthly payments during the trailing 12-month period. At that time, we also calculate our required reserve using the reserve rates discussed above. While we believe that our assumptions are appropriate, significant differences in our actual experience or significant changes in our assumptions may materially affect our group health insurance costs.</t>
        </is>
      </c>
    </row>
    <row r="22">
      <c r="A22" s="4" t="inlineStr">
        <is>
          <t>Workers Compensation</t>
        </is>
      </c>
      <c r="B22" s="4" t="inlineStr">
        <is>
          <t>Workers’ Compensation We purchase large risk deductible workers’ compensation policies for the majority of our workers’ compensation liabilities that are subject to various deductibles to limit our exposure. We calculate our workers’ compensation reserves on an undiscounted basis based on estimated actuarially calculated development factors. While we believe that our assumptions are appropriate, significant differences in our actual experience or significant changes in our assumptions may materially affect our workers' compensation costs.</t>
        </is>
      </c>
    </row>
    <row r="23">
      <c r="A23" s="4" t="inlineStr">
        <is>
          <t>Income Taxes</t>
        </is>
      </c>
      <c r="B23" s="4" t="inlineStr">
        <is>
          <t>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carrying amount and the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ll deferred tax assets and liabilities are classified as noncurrent in our consolidated balance sheet . We record net deferred tax assets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recent financial operations and their associated valuation allowances, if any. In the event we were to determine that we would be able to realize or not realize our deferred income tax assets in the future in their net recorded amount, we would make an adjustment to the valuation allowance, which would reduce or increase the provision for income taxes, respectively. Certain provisions of ASC 740, “Income Taxes</t>
        </is>
      </c>
    </row>
    <row r="24">
      <c r="A24" s="4" t="inlineStr">
        <is>
          <t>Pension and Other Postretirement Benefits</t>
        </is>
      </c>
      <c r="B24" s="4" t="inlineStr">
        <is>
          <t>Pension and Other Postretirement Benefits We account for pension and other postretirement benefits in accordance with ASC 715, “ Compensation – Retirement Benefits “ Note 5. Retirement Plans ”, expected long-term rates of return on plan assets and rates of increase in compensation levels. We defer actual results that differ from our assumptions, i.e., actuarial gains and losses, and amortize the difference over future periods. Therefore, these differences generally affect our recognized expense and funding requirements in future periods. Actuarial gains and losses occur when actual experience differs from the estimates used to determine the components of net periodic pension cost and when certain assumptions used to determine the fair value of the plan assets or projected benefit obligation are updated, such as but not limited to, changes in the discount rate, plan amendments, differences between actual and expected returns on plan assets, mortality assumptions and plan remeasurement. The amount of unrecognized actuarial gains and losses recognized in the current year’s operations is based on amortizing the unrecognized gains or losses for each plan that exceed the larger of 10% of the projected benefit obligation or the fair value of plan assets, also known as “the corridor”. The amount of unrecognized gain or loss that exceeds the corridor is amortized over the average future service of the plan participants or the average life expectancy of inactive plan participants for plans where all or almost all of the plan participants are inactive. While we believe that our assumptions are appropriate, significant differences in our actual experience or significant changes in our assumptions may materially affect our pension and other postretirement benefit obligations and our future expense.</t>
        </is>
      </c>
    </row>
    <row r="25">
      <c r="A25" s="4" t="inlineStr">
        <is>
          <t>Share-based Compensation</t>
        </is>
      </c>
      <c r="B25" s="4" t="inlineStr">
        <is>
          <t>Share-Based Compensation We recognize expense for share-based compensation plans based on the estimated fair value of the related awards in accordance with ASC 718, “ Compensation – Stock Compensation “ Note 20. Share-Based Compensation ”</t>
        </is>
      </c>
    </row>
    <row r="26">
      <c r="A26" s="4" t="inlineStr">
        <is>
          <t>Asset Retirement Obligations</t>
        </is>
      </c>
      <c r="B26" s="4" t="inlineStr">
        <is>
          <t>Asset Retirement Obligations We account for asset retirement obligations in accordance with ASC 410, “ Asset Retirement and Environmental Obligations</t>
        </is>
      </c>
    </row>
    <row r="27">
      <c r="A27" s="4" t="inlineStr">
        <is>
          <t>Repair and Maintenance Costs</t>
        </is>
      </c>
      <c r="B27" s="4" t="inlineStr">
        <is>
          <t xml:space="preserve">Repair and Maintenance Costs We expense routine repair and maintenance costs as we incur them. We defer certain expenses we incur during planned major maintenance activities and recognize the expenses ratably over the shorter of the estimated interval until the next major maintenance activity or the life of the deferred item. This maintenance is generally performed every twelve to twenty-four months and has a significant impact on our results of operations in the period performed primarily due to lost production during the maintenance period. Planned major maintenance costs deferred at September 30, 2021 and 2020 were $110.7 million and $118.2 million, respectively. The assets are recorded as Other assets on the Consolidated Balance Sheets. </t>
        </is>
      </c>
    </row>
    <row r="28">
      <c r="A28" s="4" t="inlineStr">
        <is>
          <t>Foreign Currency</t>
        </is>
      </c>
      <c r="B28" s="4" t="inlineStr">
        <is>
          <t>Foreign Currency We translate the assets and liabilities of our foreign operations from their functional currency into U.S. dollars at the rate of exchange in effect as of the balance sheet date. We reflect the resulting translation adjustments in equity. We translate the revenues and expenses of our foreign operations at a daily average rate prevailing for each month during the fiscal year. We include gains or losses from foreign currency transactions, such as those resulting from the settlement of foreign receivables or payables, in the Consolidated Statements of Operations. We recorded a loss on foreign currency transactions of $0.7 million in fiscal 2021 and a gain on foreign currency transactions of $6.6 million and $18.5 million i</t>
        </is>
      </c>
    </row>
    <row r="29">
      <c r="A29" s="4" t="inlineStr">
        <is>
          <t>Environmental Costs Remediation Costs</t>
        </is>
      </c>
      <c r="B29" s="4" t="inlineStr">
        <is>
          <t>Environmental Remediation Costs We accrue for losses associated with our environmental remediation obligations when it is probable that we have incurred a liability and the amount of the loss can be reasonably estimated. We generally recognize accruals for estimated losses from our environmental remediation obligations no later than completion of the remedial feasibility study and adjust such accruals as further information develops or circumstances change. We recognize recoveries of our environmental remediation costs from other parties as assets when we deem their receipt probable. See “ Note 17. Commitments and Contingencies — Environmental.</t>
        </is>
      </c>
    </row>
    <row r="30">
      <c r="A30" s="4" t="inlineStr">
        <is>
          <t>New Accounting Standards - Recently Adopted and Pending to be Adopted</t>
        </is>
      </c>
      <c r="B30" s="4" t="inlineStr">
        <is>
          <t xml:space="preserve">New Accounting Standards — Adopted in fiscal 2021 In November 2018, the FASB issued Accounting Standards Update (“ ASU Collaborative Arrangements (Topic 808): Clarifying the Interaction Between Topic 808 and Topic 606 Collaborative arrangements In October 2018, the FASB issued ASU 2018-17 “ Consolidation: Targeted Improvements to Related Party Guidance for Variable Interest Entities In August 2018, the FASB issued ASU 2018-15 “ Intangibles – Goodwill and Other – Internal-Use Software (Subtopic 350-40): Customer’s Accounting for Implementation Costs Incurred in a Cloud Computing Arrangement That Is a Service Contract In August 2018, the FASB issued ASU 2018-14 “ Compensation – Retirement Benefits – Defined Benefit Plans – General (Subtopic 715-20): Changes to the Disclosure Requirements for Defined Benefit Plans In June 2016, the FASB issued ASU 2016-13 “ Financial Instruments – Credit Losses: Measurement of Credit Losses on Financial Instruments (Topic 326) ASU 2016-13 The adoption of ASU 2016-13 and its subsequent revisions resulted in us recognizing a cumulative effect adjustment of $3.8 million (net of tax) decrease to opening balance of retained earnings related to our allowance for doubtful accounts primarily for our trade accounts receivable balance. New Accounting Standards — Pending to be Adopted in Fiscal 2022 In December 2019, the FASB issued ASU 2019-12 “ Income Taxes (Topic 740): Simplifying the Accounting for Income Taxes In July 2021, the FASB issued ASU 2021-05 “ Leases (Topic 842): Lessors – Certain Leases with Variable Lease Payments </t>
        </is>
      </c>
    </row>
    <row r="31">
      <c r="A31" s="4" t="inlineStr">
        <is>
          <t>New Accounting Standards - Recently Issued</t>
        </is>
      </c>
      <c r="B31" s="4" t="inlineStr">
        <is>
          <t>New Accounting Standards — Recently Issued In March 2020, the FASB issued ASU 2020-04 “ Reference Rate Reform (Topic 848): Facilitation of the Effects of Reference Rate Reform on Financial Reporting” LIBO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Sep. 30, 2021</t>
        </is>
      </c>
    </row>
    <row r="3">
      <c r="A3" s="3" t="inlineStr">
        <is>
          <t>Description Of Business And Summary Of Significant Accounting Policies [Abstract]</t>
        </is>
      </c>
    </row>
    <row r="4">
      <c r="A4" s="4" t="inlineStr">
        <is>
          <t>Schedule of Valuation and Qualifying Accounts Disclosure</t>
        </is>
      </c>
      <c r="B4" s="4" t="inlineStr">
        <is>
          <t>The following table represents a summary of the changes in the reserve for allowance for doubtful accounts, returns and allowances and cash discounts for fiscal 2021, 2020 and 2019 (in millions):
2021
2020
2019
Balance at beginning of fiscal year
$
66.3
$
53.2
$
49.7
Reduction in sales and charges to costs and expenses
236.5
270.8
259.6
Deductions
(234.7
)
(257.7
)
(256.1
)
Balance at end of fiscal year
$
68.1
$
66.3
$
53.2</t>
        </is>
      </c>
    </row>
    <row r="5">
      <c r="A5" s="4" t="inlineStr">
        <is>
          <t>Property, Plant and Equipment, Estimated Useful Lives</t>
        </is>
      </c>
      <c r="B5" s="4" t="inlineStr">
        <is>
          <t xml:space="preserve">For financial reporting purposes, we provide depreciation and amortization primarily on a straight-line method generally over the estimated useful lives of the assets as follows:
Buildings and building improvements
15-40 years
Machinery and equipment
3-25 years
Transportation equipment
3-8 year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Sep. 30, 2021</t>
        </is>
      </c>
    </row>
    <row r="3">
      <c r="A3" s="3" t="inlineStr">
        <is>
          <t>Revenue From Contract With Customer [Abstract]</t>
        </is>
      </c>
    </row>
    <row r="4">
      <c r="A4" s="4" t="inlineStr">
        <is>
          <t>Schedule of Disaggregates Revenue by Geographical Market and Product Type (Segment)</t>
        </is>
      </c>
      <c r="B4" s="4" t="inlineStr">
        <is>
          <t>The tables below disaggregate our revenue by geographical market and product type (segment).
Year Ended September 30, 2021
(In millions)
Corrugated Packaging
Consumer Packaging
Land and Development
Intersegment Sales
Total
Primary Geographical Markets
North America
$
11,813.7
$
5,218.3
$
—
$
(299.1
)
$
16,732.9
South America
457.6
82.5
—
—
540.1
Europe
5.1
1,101.2
—
(0.3
)
1,106.0
Asia Pacific
67.3
300.7
—
(0.9
)
367.1
Total
$
12,343.7
$
6,702.7
$
—
$
(300.3
)
$
18,746.1
Year Ended September 30, 2020
(In millions)
Corrugated Packaging
Consumer Packaging
Land and Development
Intersegment Sales
Total
Primary Geographical Markets
North America
$
10,975.8
$
4,978.2
$
18.9
$
(191.4
)
$
15,781.5
South America
393.1
70.1
—
—
463.2
Europe
7.9
1,006.4
—
(0.3
)
1,014.0
Asia Pacific
42.4
278.3
—
(0.6
)
320.1
Total
$
11,419.2
$
6,333.0
$
18.9
$
(192.3
)
$
17,578.8
Year Ended September 30, 2019
(In millions)
Corrugated Packaging
Consumer Packaging
Land and Development
Intersegment Sales
Total
Primary Geographical Markets
North America
$
11,314.7
$
5,166.6
$
23.4
$
(155.5
)
$
16,349.2
South America
437.2
73.2
—
—
510.4
Europe
1.6
1,064.7
—
(0.1
)
1,066.2
Asia Pacific
63.2
301.5
—
(1.5
)
363.2
Total
$
11,816.7
$
6,606.0
$
23.4
$
(157.1
)
$
18,289.0</t>
        </is>
      </c>
    </row>
    <row r="5">
      <c r="A5" s="4" t="inlineStr">
        <is>
          <t>Summary of Opening and Closing Balances of Contract Assets and Contract Liabilities</t>
        </is>
      </c>
      <c r="B5" s="4" t="inlineStr">
        <is>
          <t>The opening and closing balances of our contract assets and contract liabilities are as follows. Contract assets and contract liabilities are reported within Other current assets and Other current liabilities, respectively, on the Consolidated Balance Sheets.
(In millions)
Contract Assets (Short-Term)
Contract Liabilities (Short-Term)
Beginning balance - October 1, 2020
$
185.8
$
12.0
Ending balance - September 30, 2021
199.1
12.8
Increase
$
13.3
$
0.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Investments (Tables) - KapStone Acquisition [Member]</t>
        </is>
      </c>
      <c r="B1" s="2" t="inlineStr">
        <is>
          <t>12 Months Ended</t>
        </is>
      </c>
    </row>
    <row r="2">
      <c r="B2" s="2" t="inlineStr">
        <is>
          <t>Sep. 30, 2021</t>
        </is>
      </c>
    </row>
    <row r="3">
      <c r="A3" s="3" t="inlineStr">
        <is>
          <t>Acquired Finite Lived Intangible Assets [Line Items]</t>
        </is>
      </c>
    </row>
    <row r="4">
      <c r="A4" s="4" t="inlineStr">
        <is>
          <t>Summary of Fair Values of Assets Acquired and Liabilities Assumed by Major Class of Assets and Liabilities and Measurement Period Adjustments</t>
        </is>
      </c>
      <c r="B4" s="4" t="inlineStr">
        <is>
          <t xml:space="preserve">The following table summarizes the fair values of the assets acquired and liabilities assumed in the KapStone Acquisition by major class of assets and liabilities as of the acquisition date, as well as adjustments made during fiscal 2019 and fiscal 2020 (referred to as “ measurement period adjustments
Amounts Recognized as of the Acquisition Date
Measurement Period Adjustments (1)
Amounts Recognized as of Acquisition Date (as Adjusted) (2)
Cash and cash equivalents
$
8.6
$
—
$
8.6
Current assets, excluding cash and cash equivalents
878.9
(30.2
)
848.7
Property, plant and equipment, net
1,910.3
11.5
1,921.8
Goodwill
1,755.0
0.5
1,755.5
Intangible assets
1,336.1
30.3
1,366.4
Other long-term assets
27.9
(0.1
)
27.8
Total assets acquired
5,916.8
12.0
5,928.8
Current portion of debt
33.3
—
33.3
Current liabilities
337.5
7.9
345.4
Long-term debt due after one year
1,333.4
—
1,333.4
Accrued pension and other long-term benefits
9.8
2.8
12.6
Deferred income taxes
609.7
(1.4
)
608.3
Other long-term liabilities
118.4
2.7
121.1
Total liabilities assumed
2,442.1
12.0
2,454.1
Net assets acquired
$
3,474.7
$
—
$
3,474.7
(1)
The measurement period adjustments recorded in fiscal 2019 and fiscal 2020 did not have a significant impact on our Consolidated Statements of Operations in any period.
(2)
The measurement period adjustments were primarily due to refinements to third-party appraisals and carrying amounts of certain assets and liabilities, as well as adjustments to certain tax accounts based on, among other things, adjustments to deferred tax liabilities. The net impact of the measurement period adjustments to goodwill were essentially flat. </t>
        </is>
      </c>
    </row>
    <row r="5">
      <c r="A5" s="4" t="inlineStr">
        <is>
          <t>Schedule of Finite-Lived Intangible Assets Acquired as Part of Business Combination</t>
        </is>
      </c>
      <c r="B5" s="4" t="inlineStr">
        <is>
          <t>The following table summarizes the weighted average life and the fair value of intangible assets recognized in the KapStone Acquisition, excluding goodwill (in millions, except lives):
Weighted Avg. Life
Amounts Recognized as of the Acquisition Date
Customer relationships
11.7
$
1,303.0
Trademarks and tradenames
16.9
54.2
Favorable contracts
6.0
9.2
Total
11.9
$
1,366.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osts (Tables)</t>
        </is>
      </c>
      <c r="B1" s="2" t="inlineStr">
        <is>
          <t>12 Months Ended</t>
        </is>
      </c>
    </row>
    <row r="2">
      <c r="B2" s="2" t="inlineStr">
        <is>
          <t>Sep. 30, 2021</t>
        </is>
      </c>
    </row>
    <row r="3">
      <c r="A3" s="3" t="inlineStr">
        <is>
          <t>Restructuring And Other Costs [Abstract]</t>
        </is>
      </c>
    </row>
    <row r="4">
      <c r="A4" s="4" t="inlineStr">
        <is>
          <t>Schedule of Restructuring and Other Costs</t>
        </is>
      </c>
      <c r="B4" s="4" t="inlineStr">
        <is>
          <t>The following table summarizes our Restructuring and other costs for fiscal 2021, 2020 and 2019 (in millions):
2021
2020
2019
Restructuring
$
28.5
$
93.7
$
111.0
Other
3.0
19.0
62.7
Restructuring and Other Costs
$
31.5
$
112.7
$
173.7</t>
        </is>
      </c>
    </row>
    <row r="5">
      <c r="A5" s="4" t="inlineStr">
        <is>
          <t>Schedule of Restructuring Charges Related to Active Restructuring Initiatives</t>
        </is>
      </c>
      <c r="B5" s="4" t="inlineStr">
        <is>
          <t>The following table presents a summary of restructuring charges related to active restructuring initiatives that we incurred during the last three fiscal years, the cumulative recorded amount since we started the initiatives, and our estimate of the total we expect to incur (in millions):
2021
2020
2019
Cumulative
Total Expected
Corrugated Packaging
Net property, plant and equipment costs
$
2.6
$
2.2
$
32.1
$
97.0
$
97.0
Severance and other employee costs
4.6
8.7
16.9
64.5
64.9
Equipment and inventory relocation costs
0.8
2.2
4.8
9.5
10.3
Facility carrying costs
1.7
2.6
3.9
22.6
23.7
Other costs
0.6
(1.9
)
1.2
4.5
4.8
Restructuring total
$
10.3
$
13.8
$
58.9
$
198.1
$
200.7
Consumer Packaging
Net property, plant and equipment costs
$
0.7
$
23.5
$
0.5
$
35.9
$
35.9
Severance and other employee costs
9.8
19.8
6.0
47.2
47.2
Equipment and inventory relocation costs
0.6
1.4
1.0
4.2
4.2
Facility carrying costs
0.5
—
0.2
1.6
1.6
Other costs
1.9
10.5
4.3
20.7
20.7
Restructuring total
$
13.5
$
55.2
$
12.0
$
109.6
$
109.6
Land and Development
Net property, plant and equipment costs
$
—
$
—
$
—
$
1.8
$
1.8
Severance and other employee costs
—
—
0.1
13.8
13.8
Other costs
—
2.0
—
5.0
5.0
Restructuring total
$
—
$
2.0
$
0.1
$
20.6
$
20.6
Corporate
Net property, plant and equipment costs
$
8.8
$
—
$
—
$
8.8
$
8.8
Severance and other employee costs
0.9
21.1
37.5
60.2
60.2
Other costs
(5.0
)
1.6
2.5
3.6
3.6
Restructuring total
$
4.7
$
22.7
$
40.0
$
72.6
$
72.6
Total
Net property, plant and equipment costs
$
12.1
$
25.7
$
32.6
$
143.5
$
143.5
Severance and other employee costs
15.3
49.6
60.5
185.7
186.1
Equipment and inventory relocation costs
1.4
3.6
5.8
13.7
14.5
Facility carrying costs
2.2
2.6
4.1
24.2
25.3
Other costs
(2.5
)
12.2
8.0
33.8
34.1
Restructuring total
$
28.5
$
93.7
$
111.0
$
400.9
$
403.5</t>
        </is>
      </c>
    </row>
    <row r="6">
      <c r="A6" s="4" t="inlineStr">
        <is>
          <t>Schedule of Acquisition, Integration and Divestiture Costs</t>
        </is>
      </c>
      <c r="B6" s="4" t="inlineStr">
        <is>
          <t>The following table presents our acquisition, integration and divestiture costs that we incurred during the last three fiscal years (in millions):
2021
2020
2019
Acquisition costs
$
0.5
$
0.2
$
28.2
Integration costs
1.7
18.7
34.3
Divestiture costs
0.8
0.1
0.2
Other total
$
3.0
$
19.0
$
62.7</t>
        </is>
      </c>
    </row>
    <row r="7">
      <c r="A7" s="4" t="inlineStr">
        <is>
          <t>Schedule of Changes in Restructuring Accrual and Reconciliation of Accrual Charges</t>
        </is>
      </c>
      <c r="B7" s="4" t="inlineStr">
        <is>
          <t>The following table summarizes the changes in the restructuring accrual, which is primarily composed of accrued severance and other employee costs, and a reconciliation of the restructuring accrual charges to the line item “ Restructuring and other costs ” on our Consolidated Statements of Operations for the last three fiscal years (in millions):
2021
2020
2019
Accrual at beginning of fiscal year
$
17.2
$
32.3
$
31.6
Additional accruals
17.4
51.3
60.0
Payments
(17.2
)
(56.6
)
(55.9
)
Adjustment to accruals
(2.1
)
(6.2
)
(3.2
)
Foreign currency rate changes and other
(1.9
)
(3.6
)
(0.2
)
Accrual at end of fiscal year
$
13.4
$
17.2
$
32.3
Reconciliation of accruals and charges to restructuring and other costs (in millions):
2021
2020
2019
Additional accruals and adjustments to accruals (see table above)
$
15.3
$
45.1
$
56.8
Acquisition costs
0.5
0.2
28.2
Integration costs
1.7
18.7
34.3
Divestiture costs
0.8
0.1
0.2
Net property, plant and equipment
12.1
25.7
32.6
Severance and other employee costs
0.3
1.6
6.8
Equipment and inventory relocation costs
1.4
3.6
5.8
Facility carrying costs
2.2
2.6
4.1
Other costs (1)
(2.8
)
15.1
4.9
Total restructuring and other costs, net
$
31.5
$
112.7
$
173.7
(1)
Other costs primarily includes lease and contract termination cos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Sep. 30, 2021</t>
        </is>
      </c>
    </row>
    <row r="3">
      <c r="A3" s="3" t="inlineStr">
        <is>
          <t>Retirement Plans [Abstract]</t>
        </is>
      </c>
    </row>
    <row r="4">
      <c r="A4" s="4" t="inlineStr">
        <is>
          <t>Schedule of Allocation of Plan Assets</t>
        </is>
      </c>
      <c r="B4" s="4" t="inlineStr">
        <is>
          <t xml:space="preserve">Our target asset allocations by asset category at September 30 were as follows:
Pension Plans
2021
2020
U.S. Plans
Non-U.S. Plans
U.S. Plans
Non-U.S. Plans
Equity investments
19
%
21
%
19
%
20
%
Fixed income investments
73
%
74
%
75
%
72
%
Short-term investments
1
%
1
%
1
%
2
%
Other investments
7
%
4
%
5
%
6
%
Total
100
%
100
%
100
%
100
% Our asset allocations by asset category at September 30 were as follows:
Pension Plans
2021
2020
U.S. Plans
Non-U.S. Plans
U.S. Plans
Non-U.S. Plans
Equity investments
21
%
21
%
22
%
21
%
Fixed income investments
71
%
72
%
72
%
72
%
Short-term investments
3
%
2
%
3
%
2
%
Other investments
5
%
5
%
3
%
5
%
Total
100
%
100
%
100
%
100
% </t>
        </is>
      </c>
    </row>
    <row r="5">
      <c r="A5" s="4" t="inlineStr">
        <is>
          <t>Schedule of Weighted-Average Assumptions Used</t>
        </is>
      </c>
      <c r="B5" s="4" t="inlineStr">
        <is>
          <t>The weighted average assumptions used to measure the benefit plan obligations at September 30, were:
Pension Plans
2021
2020
U.S. Plans
Non-U.S. Plans
U.S. Plans
Non-U.S. Plans
Discount rate
2.99
%
2.63
%
3.01
%
2.16
%
Interest crediting rate
3.48
%
N/A
3.47
%
N/A
Rate of compensation increase
2.50
%
2.65
%
2.50
%
2.68
% Weighted-average assumptions used in the calculation of benefit plan expense for fiscal years ended:
Pension Plans
2021
2020
2019
U.S. Plans
Non-U.S. Plans
U.S. Plans
Non-U.S. Plans
U.S. Plans
Non-U.S. Plans
Discount rate
3.01
%
2.16
%
3.35
%
2.42
%
4.50
%
3.42
%
Interest crediting rate
3.47
%
N/A
4.22
%
N/A
4.15
%
N/A
Rate of compensation increase
2.50
%
2.68
%
3.00
%
2.65
%
3.00
%
2.67
%
Expected long-term rate of return on plan assets
6.00
%
3.73
%
6.25
%
4.26
%
6.50
%
4.69
% The weighted average assumptions used to measure the benefit plan obligations at September 30 were:
Postretirement plans
2021
2020
U.S. Plans
Non-U.S. Plans
U.S. Plans
Non-U.S. Plans
Discount rate
2.98
%
6.45
%
3.00
%
4.84
% Weighted-average assumptions used in the calculation of benefit plan expense for fiscal years ended:
Postretirement Plans
2021
2020
2019
U.S. Plans
Non-U.S. Plans
U.S. Plans
Non-U.S. Plans
U.S. Plans
Non-U.S. Plans
Discount rate
3.00
%
4.84
%
3.34
%
5.64
%
4.50
%
6.61
%
Rate of compensation increase
N/A
N/A
N/A
N/A
N/A
N/A</t>
        </is>
      </c>
    </row>
    <row r="6">
      <c r="A6" s="4" t="inlineStr">
        <is>
          <t>Schedule of Changes in Benefit Obligations</t>
        </is>
      </c>
      <c r="B6" s="4" t="inlineStr">
        <is>
          <t xml:space="preserve">The following table shows the changes in benefit obligation, plan assets and funded status for the years ended September 30 (in millions):
Pension Plans
2021
2020
U.S. Plans
Non-U.S. Plans
U.S. Plans
Non-U.S. Plans
Change in projected benefit obligation:
Benefit obligation at beginning of fiscal year
$
5,264.5
$
1,471.5
$
5,048.9
$
1,443.1
Service cost
42.5
8.6
44.2
8.4
Interest cost
154.6
32.7
165.0
33.6
Amendments
5.0
0.6
25.2
(0.2
)
Actuarial loss (gain)
20.7
(66.1
)
214.3
41.9
Plan participant contributions
—
1.9
—
2.0
Benefits paid
(248.2
)
(78.0
)
(233.1
)
(72.0
)
Curtailments
—
—
—
3.2
Settlements
—
(1.4
)
—
(9.0
)
Foreign currency rate changes
—
68.7
—
20.5
Benefit obligation at end of fiscal year
$
5,239.1
$
1,438.5
$
5,264.5
$
1,471.5
Change in plan assets:
Fair value of plan assets at beginning of fiscal year
$
5,369.7
$
1,418.0
$
5,005.3
$
1,400.9
Actual gain on plan assets
491.9
38.7
582.6
65.4
Employer contributions
13.6
9.6
14.9
7.6
Plan participant contributions
—
1.9
—
2.0
Benefits paid
(248.2
)
(78.0
)
(233.1
)
(72.0
)
Settlements
—
(1.4
)
—
(9.0
)
Foreign currency rate changes
—
66.9
—
23.1
Fair value of plan assets at end of fiscal year
$
5,627.0
$
1,455.7
$
5,369.7
$
1,418.0
Funded status
$
387.9
$
17.2
$
105.2
$
(53.5
)
Amounts recognized in the Consolidated Balance Sheets:
Prepaid pension asset
$
566.8
$
107.5
$
290.6
$
78.1
Other current liabilities
(13.5
)
(1.0
)
(10.7
)
(1.1
)
Pension liabilities, net of current portion
(165.4
)
(89.3
)
(174.7
)
(130.5
)
Over (under) funded status at end of fiscal year
$
387.9
$
17.2
$
105.2
$
(53.5
) The following table shows the changes in benefit obligation, plan assets and funded status for the fiscal years ended September 30 (in millions):
Postretirement Plans
2021
2020
Change in projected benefit obligation:
U.S. Plans
Non-U.S. Plans
U.S. Plans
Non-U.S. Plans
Benefit obligation at beginning of fiscal year
$
93.6
$
62.5
$
98.3
$
75.7
Service cost
0.6
0.6
0.6
0.7
Interest cost
2.8
3.1
3.2
3.7
Amendments
—
—
(0.1
)
2.0
Actuarial gain
(6.1
)
(8.1
)
(3.1
)
(5.3
)
Benefits paid
(4.5
)
(2.8
)
(5.3
)
(2.9
)
Foreign currency rate changes
—
3.0
—
(11.4
)
Benefit obligation at end of fiscal year
$
86.4
$
58.3
$
93.6
$
62.5
Change in plan assets:
Fair value of plan assets at beginning of fiscal year
$
—
$
—
$
—
$
—
Employer contributions
4.5
2.8
5.3
2.9
Benefits paid
(4.5
)
(2.8
)
(5.3
)
(2.9
)
Fair value of plan assets at end of fiscal year
$
—
$
—
$
—
$
—
Underfunded Status
$
(86.4
)
$
(58.3
)
$
(93.6
)
$
(62.5
)
Amounts recognized in the Consolidated Balance Sheets:
Other current liabilities
$
(8.2
)
$
(2.8
)
$
(8.0
)
$
(2.7
)
Postretirement benefit liabilities, net of current portion
(78.2
)
(55.5
)
(85.6
)
(59.8
)
Underfunded status at end of fiscal year
$
(86.4
)
$
(58.3
)
$
(93.6
)
$
(62.5
) </t>
        </is>
      </c>
    </row>
    <row r="7">
      <c r="A7" s="4" t="inlineStr">
        <is>
          <t>Schedule of Accumulated and Projected Benefit Obligations</t>
        </is>
      </c>
      <c r="B7" s="4" t="inlineStr">
        <is>
          <t>The pre-tax amounts in accumulated other comprehensive loss September 30 not yet recognized as components of net periodic pension cost, including noncontrolling interest, consist of (in millions):
Pension Plans
2021
2020
U.S. Plans
Non-U.S. Plans
U.S. Plans
Non-U.S. Plans
Net actuarial loss
$
573.1
$
125.9
$
753.2
$
188.6
Prior service cost
42.4
2.6
45.6
2.4
Total accumulated other comprehensive loss
$
615.5
$
128.5
$
798.8
$
191.0
The pre-tax amounts in accumulated other comprehensive loss at September 30 not yet recognized as components of net periodic postretirement cost, including noncontrolling interest, consist of (in millions):
Postretirement Plans
2021
2020
U.S. Plans
Non-U.S. Plans
U.S. Plans
Non-U.S. Plans
Net actuarial (gain) loss
$
(16.1
)
$
4.8
$
(10.6
)
$
13.0
Prior service (credit) cost
(3.2
)
1.1
(5.7
)
1.2
Total accumulated other comprehensive (income) loss
$
(19.3
)
$
5.9
$
(16.3
)
$
14.2</t>
        </is>
      </c>
    </row>
    <row r="8">
      <c r="A8" s="4" t="inlineStr">
        <is>
          <t>Schedule of Amounts Recognized in Other Comprehensive Loss (Income)</t>
        </is>
      </c>
      <c r="B8" s="4" t="inlineStr">
        <is>
          <t>The pre-tax amounts recognized in other comprehensive loss (income), including noncontrolling interest, are as follows at September 30 (in millions):
Pension Plans
2021
2020
2019
Net actuarial (gain) loss arising during period
$
(208.0
)
$
(26.2
)
$
312.0
Amortization and settlement recognition of net actuarial loss
(34.5
)
(48.2
)
(25.3
)
Prior service cost arising during period
5.6
25.0
3.5
Amortization of prior service cost
(8.4
)
(7.8
)
(5.2
)
Net other comprehensive (income) loss recognized
$
(245.3
)
$
(57.2
)
$
285.0
The pre-tax amounts recognized in other comprehensive loss (income), including noncontrolling interest, are as follows at September 30 (in millions):
Postretirement Plans
2021
2020
2019
Net actuarial (gain) loss arising during period
$
(14.2
)
$
(8.4
)
$
23.9
Amortization and settlement recognition of net actuarial gain (loss)
0.6
(0.1
)
2.0
Prior service cost arising during period
—
1.9
0.4
Amortization or curtailment recognition of prior service credit
2.4
2.7
2.8
Net other comprehensive (income) loss recognized
$
(11.2
)
$
(3.9
)
$
29.1</t>
        </is>
      </c>
    </row>
    <row r="9">
      <c r="A9" s="4" t="inlineStr">
        <is>
          <t>Summary of Components of Net Pension Income and Summary of Components of Postretirement Benefit Cost</t>
        </is>
      </c>
      <c r="B9" s="4" t="inlineStr">
        <is>
          <t>The net periodic pension (income) cost recognized in the Consolidated Statements of Operations is comprised of the following for fiscal years ended (in millions):
Pension Plans
2021
2020
2019
Service cost
$
51.1
$
52.6
$
42.8
Interest cost
187.3
198.6
232.6
Expected return on plan assets
(368.1
)
(362.3
)
(340.2
)
Amortization of net actuarial loss
34.2
46.8
24.5
Amortization of prior service cost
8.4
7.5
5.2
Curtailment loss
—
0.4
1.0
Settlement loss (gain)
0.4
1.4
(0.2
)
Company defined benefit plan income
(86.7
)
(55.0
)
(34.3
)
Multiemployer and other plans
1.6
2.0
1.4
Net pension income
$
(85.1
)
$
(53.0
)
$
(32.9
) The net periodic postretirement cost recognized in the Consolidated Statements of Operations is comprised of the following for fiscal years ended (in millions):
Postretirement Plans
2021
2020
2019
Service cost
$
1.2
$
1.3
$
1.2
Interest cost
5.9
6.9
7.7
Amortization of net actuarial (gain) loss
(0.6
)
0.1
(2.0
)
Amortization of prior service credit
(2.4
)
(2.7
)
(2.8
)
Net postretirement cost
$
4.1
$
5.6
$
4.1</t>
        </is>
      </c>
    </row>
    <row r="10">
      <c r="A10" s="4" t="inlineStr">
        <is>
          <t>Schedule of Estimated Benefit Payments</t>
        </is>
      </c>
      <c r="B10" s="4" t="inlineStr">
        <is>
          <t>Our projected estimated benefit payments (unaudited), which reflect expected future service, as appropriate, are as follows (in millions):
Pension Plans
U.S. Plans
Non-U.S. Plans
Fiscal 2022
$
277.4
$
76.1
Fiscal 2023
$
279.1
$
76.5
Fiscal 2024
$
283.7
$
76.0
Fiscal 2025
$
291.2
$
76.3
Fiscal 2026
$
280.8
$
75.7
Fiscal Years 2027 – 2031
$
1,435.0
$
378.4
Our projected estimated benefit payments (unaudited), which reflect expected future service, as appropriate, are as follows (in millions):
Postretirement Plans
U.S. Plans
Non-U.S. Plans
Fiscal 2022
$
8.2
$
2.8
Fiscal 2023
$
7.2
$
2.9
Fiscal 2024
$
6.8
$
2.9
Fiscal 2025
$
6.5
$
3.0
Fiscal 2026
$
6.2
$
3.0
Fiscal Years 2027 – 2031
$
27.2
$
16.1</t>
        </is>
      </c>
    </row>
    <row r="11">
      <c r="A11" s="4" t="inlineStr">
        <is>
          <t>Summary of Pension Plan Assets Measured at Fair Value on Recurring Basis</t>
        </is>
      </c>
      <c r="B11" s="4" t="inlineStr">
        <is>
          <t>The following table summarizes our pension plan assets measured at fair value on a recurring basis (at least annually) as of September 30, 2021 (in millions):
Total
Quoted Prices in Active Markets for Identical Assets (Level 1)
Significant Other Observable Inputs (Level 2)
Equity securities:
U.S. equities (1)
$
275.1
$
275.1
$
—
Non-U.S. equities (1)
9.4
9.4
—
Fixed income securities:
U.S. government securities (2)
292.4
—
292.4
Non-U.S. government securities (3)
113.2
—
113.2
U.S. corporate bonds (3)
2,987.8
137.6
2,850.2
Non-U.S. corporate bonds (3)
511.1
—
511.1
Other fixed income (4)
435.5
—
435.5
Short-term investments (5)
195.5
195.5
—
Benefit plan assets measured in the fair value hierarchy
$
4,820.0
$
617.6
$
4,202.4
Assets measured at NAV (6)
2,262.7
Total benefit plan assets
$
7,082.7
The following table summarizes our pension plan assets measured at fair value on a recurring basis (at least annually) as of September 30, 2020 (in millions):
Total
Quoted Prices in Active Markets for Identical Assets (Level 1)
Significant Other Observable Inputs (Level 2)
Equity securities:
U.S. equities (1)
$
253.0
$
253.0
$
—
Non-U.S. equities (1)
4.0
4.0
—
Fixed income securities:
U.S. government securities (2)
331.7
—
331.7
Non-U.S. government securities (3)
103.1
—
103.1
U.S. corporate bonds (3)
2,875.3
124.9
2,750.4
Non-U.S. corporate bonds (3)
540.7
—
540.7
Other fixed income (4)
388.0
—
388.0
Short-term investments (5)
168.7
168.7
—
Benefit plan assets measured in the fair value hierarchy
$
4,664.5
$
550.6
$
4,113.9
Assets measured at NAV (6)
2,123.2
Total benefit plan assets
$
6,787.7
(1)
Equity securities are comprised of the following investment types: (i) common stock, (ii) preferred stock, and (iii) equity exchange traded funds. Level 1 investments in common and preferred stocks and exchange traded funds are valued using quoted market prices multiplied by the number of shares owned.
(2)
U.S. government securities include treasury and agency debt. These investments are valued using broker quotes in an active market.
(3)
The level 1 non-U.S. government securities investment is an exchange cleared swap valued using quoted market prices. The level 1 U.S. corporate bonds category is primarily comprised of U.S. dollar denominated investment grade securities and valued using quoted market prices. Level 2 investments are valued utilizing a market approach that includes various valuation techniques and sources such as value generation models, broker quotes in active and non-active markets, benchmark yields and securities, reported trades, issuer spreads, and/or other applicable reference data.
(4)
Other fixed income is comprised of municipal and asset-backed securities. Investments are valued utilizing a market approach that includes various valuation techniques and sources, such as broker quotes in active and non-active markets, benchmark yields and securities, reported trades, issuer spreads and/or other applicable reference data.
(5)
Short-term investments are valued at $1.00/unit, which approximates fair value. Amounts are generally invested in interest-bearing accounts.
(6)
Investments that are measured at net asset value (“ NAV</t>
        </is>
      </c>
    </row>
    <row r="12">
      <c r="A12" s="4" t="inlineStr">
        <is>
          <t>Summary of Assets Measured at Fair Value Based on NAV Per Share</t>
        </is>
      </c>
      <c r="B12" s="4" t="inlineStr">
        <is>
          <t xml:space="preserve">The following table summarizes assets measured at fair value based on NAV per share as a practical expedient as of September 30, 2021 and 2020 (in millions):
Fair value
Redemption Frequency
Redemption Notice Period
Unfunded Commitments
September 30, 2021
Hedge funds (1)
$
38.9
Monthly
Up to 30 days
$
—
Commingled funds, private equity, private real estate investments, and equity related investments (2)
1,498.2
Monthly
Up to 60 days
171.7
Fixed income and fixed income related instruments (3)
725.6
Monthly
Up to 10 days
—
$
2,262.7
$
171.7
September 30, 2020
Hedge funds (1)
$
39.2
Monthly
Up to 30 days
$
—
Commingled funds, private equity, private real estate investments, and equity related investments (2)
1,416.9
Monthly
Up to 60 days
228.9
Fixed income and fixed income related instruments (3)
667.1
Monthly
Up to 10 days
—
$
2,123.2
$
228.9
(1)
Hedge fund investments are primarily made through shares of limited partnerships or similar structures. Hedge funds are typically valued monthly by third-party administrators that have been appointed by the funds’ general partners.
(2)
Commingled fund investments are valued at the NAV per share multiplied by the number of shares held. The determination of NAV for the commingled funds includes market pricing of the underlying assets as well as broker quotes and other valuation techniques.
(3)
Fixed income and fixed income related instruments consist of commingled debt funds, which are valued at their NAV per share multiplied by the number of shares held. The determination of NAV for the commingled funds includes market pricing of the underlying assets as well as broker quotes and other valuation techniques. </t>
        </is>
      </c>
    </row>
    <row r="13">
      <c r="A13" s="4" t="inlineStr">
        <is>
          <t>Schedule of Health Care Cost Trend Rates</t>
        </is>
      </c>
      <c r="B13" s="4" t="inlineStr">
        <is>
          <t>The assumed health care cost trend rates used in measuring the accumulated postretirement benefit obligation (“ APBO
U.S. Plans
Health care cost trend rate assumed for next year
5.34
%
Rate to which the cost trend rate is assumed to decline (the ultimate trend rate)
4.00
%
Year the rate reaches the ultimate trend rate
2047
Non-U.S. Plans
Health care cost trend rate assumed for next year
6.00
%
Rate to which the cost trend rate is assumed to decline (the ultimate trend rate)
6.00
%
Year the rate reaches the ultimate trend rate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Schedule of Income (Loss) before Income Tax, Domestic and Foreign</t>
        </is>
      </c>
      <c r="B4" s="4" t="inlineStr">
        <is>
          <t>The components of income (loss) before income taxes are as follows (in millions):
Year Ended September 30,
2021
2020
2019
United States
$
822.4
$
(440.7
)
$
891.6
Foreign
263.5
(81.9
)
253.1
Income (loss) before income taxes
$
1,085.9
$
(522.6
)
$
1,144.7</t>
        </is>
      </c>
    </row>
    <row r="5">
      <c r="A5" s="4" t="inlineStr">
        <is>
          <t>Schedule of Components of Income Tax Expense</t>
        </is>
      </c>
      <c r="B5" s="4" t="inlineStr">
        <is>
          <t>Income tax expense consists of the following components (in millions):
Year Ended September 30,
2021
2020
2019
Current income taxes:
Federal
$
171.2
$
31.6
$
134.7
State
27.2
23.5
34.9
Foreign
78.4
66.8
69.5
Total current expense
276.8
121.9
239.1
Deferred income taxes:
Federal
(39.0
)
42.4
44.1
State
(10.2
)
6.2
6.1
Foreign
15.8
(7.0
)
(12.5
)
Total deferred (benefit) expense
(33.4
)
41.6
37.7
Total income tax expense
$
243.4
$
163.5
$
276.8</t>
        </is>
      </c>
    </row>
    <row r="6">
      <c r="A6" s="4" t="inlineStr">
        <is>
          <t>Schedule of Effective Income Tax Rate Reconciliation</t>
        </is>
      </c>
      <c r="B6" s="4" t="inlineStr">
        <is>
          <t xml:space="preserve">The differences between the statutory federal income tax rate and our effective income tax rate are as follows:
Year Ended September 30,
2021
2020 (1)
2019
Statutory federal tax rate
21.0
%
21.0
%
21.0
%
Foreign rate differential
0.9
(1.1
)
1.3
Adjustment and resolution of federal, state and foreign tax uncertainties
0.1
2.7
1.2
State taxes, net of federal benefit
2.0
(0.3
)
2.9
Excess tax benefit related to stock compensation
0.2
(0.5
)
(0.3
)
Research and development and other tax credits, net of reserves
(0.5
)
3.7
(0.7
)
Income attributable to noncontrolling interest
0.1
0.1
(0.1
)
Change in valuation allowance
2.8
(4.1
)
0.2
Nondeductible transaction costs
—
—
1.0
Goodwill impairment
—
(51.2
)
—
Nontaxable increased cash surrender value
(1.1
)
1.3
(0.6
)
Withholding taxes
0.2
(0.7
)
0.6
FDII
(1.2
)
1.3
(0.5
)
Deferred rate change
(1.0
)
(1.8
)
(0.4
)
Brazilian net worth deduction
(0.7
)
1.7
(0.9
)
Other, net
(0.4
)
(3.4
)
(0.5
)
Effective tax rate
22.4
%
(31.3
)%
24.2
%
(1)
The negative tax rate for fiscal year 2020 is the result of applying total income tax expense to the loss before income taxes. The signs within the table are consequently the opposite compared to fiscal 2021 and 2019. </t>
        </is>
      </c>
    </row>
    <row r="7">
      <c r="A7" s="4" t="inlineStr">
        <is>
          <t>Schedule of Deferred Tax Assets and Liabilities</t>
        </is>
      </c>
      <c r="B7" s="4" t="inlineStr">
        <is>
          <t>The tax effects of temporary differences that give rise to deferred income tax assets and liabilities consist of the following (in millions):
September 30,
2021
2020
Deferred income tax assets:
Accruals and allowances
$
6.7
$
5.3
Employee related accruals and allowances
119.0
121.3
Pension
—
60.5
State net operating loss carryforwards, net of federal benefit
57.5
67.0
State credit carryforwards, net of federal benefit
84.9
79.4
Federal and foreign net operating loss carryforwards
193.6
188.3
Restricted stock and options
30.2
33.7
Lease liabilities
177.1
179.1
Other
42.1
52.8
Total
711.1
787.4
Deferred income tax liabilities:
Property, plant and equipment
1,805.2
1,885.5
Deductible intangibles and goodwill
796.6
841.5
Inventory reserves
243.5
216.2
Deferred gain
272.8
272.2
Basis difference in joint ventures
32.9
33.8
Pension
36.3
—
Right-of-use assets
164.9
163.8
Total
3,352.2
3,413.0
Valuation allowances
277.5
257.5
Net deferred income tax liability
$
2,918.6
$
2,883.1</t>
        </is>
      </c>
    </row>
    <row r="8">
      <c r="A8" s="4" t="inlineStr">
        <is>
          <t>Location Of Deferred Taxes In Balance Sheet</t>
        </is>
      </c>
      <c r="B8" s="4" t="inlineStr">
        <is>
          <t>Deferred taxes are recorded as follows in the Consolidated Balance Sheets (in millions):
September 30,
2021
2020
Long-term deferred tax asset (1)
$
25.8
$
33.8
Long-term deferred tax liability
2,944.4
2,916.9
Net deferred income tax liability
$
2,918.6
$
2,883.1
(1)
The long-term deferred tax asset is presented in Other assets on the Consolidated Balance Sheets.</t>
        </is>
      </c>
    </row>
    <row r="9">
      <c r="A9" s="4" t="inlineStr">
        <is>
          <t>Summary of Valuation Allowance</t>
        </is>
      </c>
      <c r="B9" s="4" t="inlineStr">
        <is>
          <t xml:space="preserve">The following table represents a summary of the valuation allowances against deferred tax assets for fiscal 2021, 2020 and 2019 (in millions):
2021
2020
2019
Balance at beginning of fiscal year
$
257.5
$
218.0
$
229.4
Increases
22.2
46.2
25.4
Allowances related to acquisition accounting (1)
—
—
0.8
Reductions
(2.2
)
(6.7
)
(37.6
)
Balance at end of fiscal year
$
277.5
$
257.5
$
218.0
(1)
Amounts in fiscal 2019 relate to the KapStone Acquisition. </t>
        </is>
      </c>
    </row>
    <row r="10">
      <c r="A10" s="4" t="inlineStr">
        <is>
          <t>Summary of Income Tax Contingencies</t>
        </is>
      </c>
      <c r="B10" s="4" t="inlineStr">
        <is>
          <t xml:space="preserve">A reconciliation of the beginning and ending amount of gross unrecognized tax benefits is as follows (in millions):
2021
2020
2019
Balance at beginning of fiscal year
$
206.7
$
224.3
$
127.1
Additions related to purchase accounting (1)
—
—
1.0
Additions for tax positions taken in current year (2)
2.7
5.0
103.8
Additions for tax positions taken in prior fiscal years
10.8
11.7
1.8
Reductions for tax positions taken in prior fiscal years (2)
—
(16.7
)
(0.5
)
Reductions due to settlement (3)
—
—
(4.0
)
Additions (reductions) for currency translation adjustments
1.5
(8.8
)
(1.7
)
Reductions as a result of a lapse of the applicable statute of limitations
(22.2
)
(8.8
)
(3.2
)
Balance at end of fiscal year
$
199.5
$
206.7
$
224.3
(1)
Amounts in fiscal 2019 relate to the KapStone Acquisition.
(2)
Additions for tax positions taken in fiscal 2019 and reductions taken in fiscal 2020 include primarily positions taken related to foreign subsidiaries.
(3)
Amounts in fiscal 2019 relate to the settlements of state and foreign audit examination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Sep. 30, 2021</t>
        </is>
      </c>
    </row>
    <row r="3">
      <c r="A3" s="3" t="inlineStr">
        <is>
          <t>Segment Reporting [Abstract]</t>
        </is>
      </c>
    </row>
    <row r="4">
      <c r="A4" s="4" t="inlineStr">
        <is>
          <t>Schedule of Revenue from External Customers, Segment Income and Long-Lived Assets, by Geographical Areas</t>
        </is>
      </c>
      <c r="B4" s="4" t="inlineStr">
        <is>
          <t xml:space="preserve">. The table below reflects financial data of our foreign operations for each of the past three fiscal years, some of which were transacted in U.S. dollars (in millions, except percentages):
Years Ended September 30,
2021
2020
2019
Foreign net sales to unaffiliated customers
$
3,466.9
$
3,105.6
$
3,332.4
Foreign segment income
$
397.6
$
298.2
$
392.3
Foreign long-lived assets
$
1,501.3
$
1,390.6
$
1,466.4
Foreign operations as a percent of consolidated operations:
Foreign net sales to unaffiliated customers
18.5
%
17.7
%
18.2
%
Foreign segment income
25.3
%
21.9
%
21.9
%
Foreign long-lived assets
14.2
%
12.9
%
13.1
% </t>
        </is>
      </c>
    </row>
    <row r="5">
      <c r="A5" s="4" t="inlineStr">
        <is>
          <t>Certain Operating Data for Segments</t>
        </is>
      </c>
      <c r="B5" s="4" t="inlineStr">
        <is>
          <t>The following table shows selected operating data for our segments (in millions):
Years Ended September 30,
2021
2020
2019
Net sales (aggregate):
Corrugated Packaging
$
12,343.7
$
11,419.2
$
11,816.7
Consumer Packaging
6,702.7
6,333.0
6,606.0
Land and Development
—
18.9
23.4
Total
$
19,046.4
$
17,771.1
$
18,446.1
Less net sales (intersegment):
Corrugated Packaging
$
87.2
$
71.0
$
75.3
Consumer Packaging
213.1
121.3
81.8
Total
$
300.3
$
192.3
$
157.1
Net sales (unaffiliated customers):
Corrugated Packaging
$
12,256.5
$
11,348.2
$
11,741.4
Consumer Packaging
6,489.6
6,211.7
6,524.2
Land and Development
—
18.9
23.4
Total
$
18,746.1
$
17,578.8
$
18,289.0
Segment income:
Corrugated Packaging
$
1,116.8
$
1,037.7
$
1,399.6
Consumer Packaging
457.3
323.7
388.1
Land and Development
—
1.4
2.5
Segment income
1,574.1
1,362.8
1,790.2
Gain on sale of certain closed facilities
0.9
15.6
52.6
Multiemployer pension withdrawal income
2.9
1.1
6.3
Land and Development impairments
—
—
(13.0
)
Restructuring and other costs
(31.5
)
(112.7
)
(173.7
)
Goodwill impairment
—
(1,333.2
)
—
Non-allocated expenses
(89.4
)
(70.7
)
(83.7
)
Interest expense, net
(372.3
)
(393.5
)
(431.3
)
Loss on extinguishment of debt
(9.7
)
(1.5
)
(5.1
)
Other income, net
10.9
9.5
2.4
Income (loss) before income taxes
$
1,085.9
$
(522.6
)
$
1,144.7
Years Ended September 30,
2021
2020
2019
Depreciation and amortization:
Corrugated Packaging
$
926.6
$
951.4
$
950.6
Consumer Packaging
527.8
529.5
552.1
Corporate
5.6
6.1
8.5
Total
$
1,460.0
$
1,487.0
$
1,511.2
The following table shows selected operating data for our segments (in millions):
Years Ended September 30,
2021
2020
2019
Identifiable assets:
Corrugated Packaging
$
16,691.0
$
16,507.0
$
16,681.1
Consumer Packaging
9,553.3
9,584.9
11,038.7
Land and Development
—
—
28.3
Assets held for sale
10.9
7.0
25.8
Corporate
2,999.1
2,680.8
2,382.8
Total
$
29,254.3
$
28,779.7
$
30,156.7
Goodwill:
Corrugated Packaging
$
3,663.3
$
3,673.5
$
3,695.0
Consumer Packaging
2,295.9
2,288.7
3,590.6
Total
$
5,959.2
$
5,962.2
$
7,285.6
Intangibles, net:
Corrugated Packaging
$
1,240.9
$
1,423.0
$
1,655.1
Consumer Packaging
2,077.9
2,244.2
2,404.4
Total
$
3,318.8
$
3,667.2
$
4,059.5
Capital expenditures:
Corrugated Packaging
$
500.7
$
731.1
$
961.4
Consumer Packaging
284.1
217.1
365.9
Corporate
30.7
29.9
41.8
Total
$
815.5
$
978.1
$
1,369.1
Equity method investments:
Corrugated Packaging
$
434.4
$
414.3
$
457.1
Consumer Packaging
18.5
14.9
11.6
Corporate
0.4
0.4
0.4
Total
$
453.3
$
429.6
$
469.1</t>
        </is>
      </c>
    </row>
    <row r="6">
      <c r="A6" s="4" t="inlineStr">
        <is>
          <t>Changes in Carrying Amount of Goodwill</t>
        </is>
      </c>
      <c r="B6" s="4" t="inlineStr">
        <is>
          <t>The changes in the carrying amount of goodwill for the fiscal years ended September 30, 2021, 2020 and 2019 are as follows (in millions):
Corrugated Packaging
Consumer Packaging
Total
Balance as of October 1, 2018
Goodwill
$
1,966.8
$
3,653.6
$
5,620.4
Accumulated impairment losses
(0.1
)
(42.7
)
(42.8
)
1,966.7
3,610.9
5,577.6
Goodwill acquired
1,746.4
3.8
1,750.2
Purchase price allocation adjustments
0.9
(1.4
)
(0.5
)
Translation and other adjustments
(19.0
)
(22.7
)
(41.7
)
Balance as of September 30, 2019
Goodwill
3,695.1
3,633.3
7,328.4
Accumulated impairment losses
(0.1
)
(42.7
)
(42.8
)
3,695.0
3,590.6
7,285.6
Goodwill impairment
—
(1,333.2
)
(1,333.2
)
Goodwill disposed of
—
(0.3
)
(0.3
)
Purchase price allocation adjustments
14.3
(0.6
)
13.7
Translation adjustments
(35.8
)
32.2
(3.6
)
Balance as of September 30, 2020
Goodwill
3,673.6
3,664.6
7,338.2
Accumulated impairment losses
(0.1
)
(1,375.9
)
(1,376.0
)
3,673.5
2,288.7
5,962.2
Goodwill disposed of
(16.4
)
—
(16.4
)
Translation adjustments
6.2
7.2
13.4
Balance as of September 30, 2021
Goodwill
3,663.4
3,671.8
7,335.2
Accumulated impairment losses
(0.1
)
(1,375.9
)
(1,376.0
)
$
3,663.3
$
2,295.9
$
5,959.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erest (Tables)</t>
        </is>
      </c>
      <c r="B1" s="2" t="inlineStr">
        <is>
          <t>12 Months Ended</t>
        </is>
      </c>
    </row>
    <row r="2">
      <c r="B2" s="2" t="inlineStr">
        <is>
          <t>Sep. 30, 2021</t>
        </is>
      </c>
    </row>
    <row r="3">
      <c r="A3" s="3" t="inlineStr">
        <is>
          <t>Interest Income Expense Net [Abstract]</t>
        </is>
      </c>
    </row>
    <row r="4">
      <c r="A4" s="4" t="inlineStr">
        <is>
          <t>Summary of Components of Interest Expense, Net</t>
        </is>
      </c>
      <c r="B4" s="4" t="inlineStr">
        <is>
          <t>The components of interest expense, net is as follows (in millions):
Years Ended September 30,
2021
2020
2019
Interest expense
$
(418.9
)
$
(465.5
)
$
(489.4
)
Interest income
46.6
72.0
58.1
Interest expense, net
$
(372.3
)
$
(393.5
)
$
(43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Sep. 30, 2021</t>
        </is>
      </c>
    </row>
    <row r="3">
      <c r="A3" s="3" t="inlineStr">
        <is>
          <t>Inventory Disclosure [Abstract]</t>
        </is>
      </c>
    </row>
    <row r="4">
      <c r="A4" s="4" t="inlineStr">
        <is>
          <t>Schedule of Inventories</t>
        </is>
      </c>
      <c r="B4" s="4" t="inlineStr">
        <is>
          <t>Inventories are as follows (in millions):
September 30,
2021
2020
Finished goods and work in process
$
972.7
$
844.2
Raw materials
888.1
772.7
Supplies and spare parts
536.4
500.3
Inventories at FIFO cost
2,397.2
2,117.2
LIFO reserve
(223.9
)
(93.8
)
Net inventories
$
2,173.3
$
2,023.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56" customWidth="1" min="2" max="2"/>
    <col width="14" customWidth="1" min="3" max="3"/>
    <col width="14" customWidth="1" min="4" max="4"/>
  </cols>
  <sheetData>
    <row r="1">
      <c r="A1" s="1" t="inlineStr">
        <is>
          <t>CONSOLIDATED BALANCE SHEETS - USD ($) $ in Millions</t>
        </is>
      </c>
      <c r="C1" s="2" t="inlineStr">
        <is>
          <t>Sep. 30, 2021</t>
        </is>
      </c>
      <c r="D1" s="2" t="inlineStr">
        <is>
          <t>Sep. 30, 2020</t>
        </is>
      </c>
    </row>
    <row r="2">
      <c r="A2" s="3" t="inlineStr">
        <is>
          <t>Current assets:</t>
        </is>
      </c>
    </row>
    <row r="3">
      <c r="A3" s="4" t="inlineStr">
        <is>
          <t>Cash and cash equivalents</t>
        </is>
      </c>
      <c r="C3" s="7" t="n">
        <v>290.9</v>
      </c>
      <c r="D3" s="7" t="n">
        <v>251.1</v>
      </c>
    </row>
    <row r="4">
      <c r="A4" s="4" t="inlineStr">
        <is>
          <t>Accounts receivable (net of allowances of $68.1 and $66.3)</t>
        </is>
      </c>
      <c r="C4" s="8" t="n">
        <v>2586.9</v>
      </c>
      <c r="D4" s="8" t="n">
        <v>2142.7</v>
      </c>
    </row>
    <row r="5">
      <c r="A5" s="4" t="inlineStr">
        <is>
          <t>Inventories</t>
        </is>
      </c>
      <c r="C5" s="8" t="n">
        <v>2173.3</v>
      </c>
      <c r="D5" s="8" t="n">
        <v>2023.4</v>
      </c>
    </row>
    <row r="6">
      <c r="A6" s="4" t="inlineStr">
        <is>
          <t>Other current assets</t>
        </is>
      </c>
      <c r="C6" s="8" t="n">
        <v>597.6</v>
      </c>
      <c r="D6" s="8" t="n">
        <v>520.5</v>
      </c>
    </row>
    <row r="7">
      <c r="A7" s="4" t="inlineStr">
        <is>
          <t>Assets held for sale</t>
        </is>
      </c>
      <c r="C7" s="8" t="n">
        <v>10.9</v>
      </c>
      <c r="D7" s="6" t="n">
        <v>7</v>
      </c>
    </row>
    <row r="8">
      <c r="A8" s="4" t="inlineStr">
        <is>
          <t>Total current assets</t>
        </is>
      </c>
      <c r="C8" s="8" t="n">
        <v>5659.6</v>
      </c>
      <c r="D8" s="8" t="n">
        <v>4944.7</v>
      </c>
    </row>
    <row r="9">
      <c r="A9" s="4" t="inlineStr">
        <is>
          <t>Property, plant and equipment, net</t>
        </is>
      </c>
      <c r="C9" s="8" t="n">
        <v>10570.1</v>
      </c>
      <c r="D9" s="8" t="n">
        <v>10778.9</v>
      </c>
    </row>
    <row r="10">
      <c r="A10" s="4" t="inlineStr">
        <is>
          <t>Goodwill</t>
        </is>
      </c>
      <c r="C10" s="8" t="n">
        <v>5959.2</v>
      </c>
      <c r="D10" s="8" t="n">
        <v>5962.2</v>
      </c>
    </row>
    <row r="11">
      <c r="A11" s="4" t="inlineStr">
        <is>
          <t>Intangibles, net</t>
        </is>
      </c>
      <c r="C11" s="8" t="n">
        <v>3318.8</v>
      </c>
      <c r="D11" s="8" t="n">
        <v>3667.2</v>
      </c>
    </row>
    <row r="12">
      <c r="A12" s="4" t="inlineStr">
        <is>
          <t>Restricted assets held by special purpose entities</t>
        </is>
      </c>
      <c r="C12" s="8" t="n">
        <v>1260.5</v>
      </c>
      <c r="D12" s="8" t="n">
        <v>1267.5</v>
      </c>
    </row>
    <row r="13">
      <c r="A13" s="4" t="inlineStr">
        <is>
          <t>Prepaid pension asset</t>
        </is>
      </c>
      <c r="C13" s="8" t="n">
        <v>674.3</v>
      </c>
      <c r="D13" s="8" t="n">
        <v>368.7</v>
      </c>
    </row>
    <row r="14">
      <c r="A14" s="4" t="inlineStr">
        <is>
          <t>Other assets</t>
        </is>
      </c>
      <c r="C14" s="8" t="n">
        <v>1811.8</v>
      </c>
      <c r="D14" s="8" t="n">
        <v>1790.5</v>
      </c>
    </row>
    <row r="15">
      <c r="A15" s="4" t="inlineStr">
        <is>
          <t>Total assets</t>
        </is>
      </c>
      <c r="C15" s="8" t="n">
        <v>29254.3</v>
      </c>
      <c r="D15" s="8" t="n">
        <v>28779.7</v>
      </c>
    </row>
    <row r="16">
      <c r="A16" s="3" t="inlineStr">
        <is>
          <t>Current liabilities:</t>
        </is>
      </c>
    </row>
    <row r="17">
      <c r="A17" s="4" t="inlineStr">
        <is>
          <t>Current portion of debt</t>
        </is>
      </c>
      <c r="C17" s="8" t="n">
        <v>168.8</v>
      </c>
      <c r="D17" s="8" t="n">
        <v>222.9</v>
      </c>
    </row>
    <row r="18">
      <c r="A18" s="4" t="inlineStr">
        <is>
          <t>Accounts payable</t>
        </is>
      </c>
      <c r="C18" s="8" t="n">
        <v>2123.7</v>
      </c>
      <c r="D18" s="8" t="n">
        <v>1674.2</v>
      </c>
    </row>
    <row r="19">
      <c r="A19" s="4" t="inlineStr">
        <is>
          <t>Accrued compensation and benefits</t>
        </is>
      </c>
      <c r="C19" s="8" t="n">
        <v>656.8</v>
      </c>
      <c r="D19" s="8" t="n">
        <v>386.7</v>
      </c>
    </row>
    <row r="20">
      <c r="A20" s="4" t="inlineStr">
        <is>
          <t>Other current liabilities</t>
        </is>
      </c>
      <c r="C20" s="8" t="n">
        <v>694.8</v>
      </c>
      <c r="D20" s="8" t="n">
        <v>645.1</v>
      </c>
    </row>
    <row r="21">
      <c r="A21" s="4" t="inlineStr">
        <is>
          <t>Total current liabilities</t>
        </is>
      </c>
      <c r="C21" s="8" t="n">
        <v>3644.1</v>
      </c>
      <c r="D21" s="8" t="n">
        <v>2928.9</v>
      </c>
    </row>
    <row r="22">
      <c r="A22" s="4" t="inlineStr">
        <is>
          <t>Long-term debt due after one year</t>
        </is>
      </c>
      <c r="C22" s="8" t="n">
        <v>8025.3</v>
      </c>
      <c r="D22" s="8" t="n">
        <v>9207.700000000001</v>
      </c>
    </row>
    <row r="23">
      <c r="A23" s="4" t="inlineStr">
        <is>
          <t>Pension liabilities, net of current portion</t>
        </is>
      </c>
      <c r="C23" s="8" t="n">
        <v>254.7</v>
      </c>
      <c r="D23" s="8" t="n">
        <v>305.2</v>
      </c>
    </row>
    <row r="24">
      <c r="A24" s="4" t="inlineStr">
        <is>
          <t>Postretirement benefit liabilities, net of current portion</t>
        </is>
      </c>
      <c r="C24" s="8" t="n">
        <v>133.7</v>
      </c>
      <c r="D24" s="8" t="n">
        <v>145.4</v>
      </c>
    </row>
    <row r="25">
      <c r="A25" s="4" t="inlineStr">
        <is>
          <t>Non-recourse liabilities held by special purpose entities</t>
        </is>
      </c>
      <c r="C25" s="8" t="n">
        <v>1127.3</v>
      </c>
      <c r="D25" s="8" t="n">
        <v>1136.5</v>
      </c>
    </row>
    <row r="26">
      <c r="A26" s="4" t="inlineStr">
        <is>
          <t>Deferred income taxes</t>
        </is>
      </c>
      <c r="C26" s="8" t="n">
        <v>2944.4</v>
      </c>
      <c r="D26" s="8" t="n">
        <v>2916.9</v>
      </c>
    </row>
    <row r="27">
      <c r="A27" s="4" t="inlineStr">
        <is>
          <t>Other long-term liabilities</t>
        </is>
      </c>
      <c r="C27" s="8" t="n">
        <v>1433.1</v>
      </c>
      <c r="D27" s="8" t="n">
        <v>1490.3</v>
      </c>
    </row>
    <row r="28">
      <c r="A28" s="4" t="inlineStr">
        <is>
          <t>Commitments and contingencies (Note 17)</t>
        </is>
      </c>
      <c r="C28" s="4" t="inlineStr">
        <is>
          <t xml:space="preserve"> </t>
        </is>
      </c>
      <c r="D28" s="4" t="inlineStr">
        <is>
          <t xml:space="preserve"> </t>
        </is>
      </c>
    </row>
    <row r="29">
      <c r="A29" s="4" t="inlineStr">
        <is>
          <t>Redeemable noncontrolling interests</t>
        </is>
      </c>
      <c r="C29" s="8" t="n">
        <v>1.7</v>
      </c>
      <c r="D29" s="8" t="n">
        <v>1.3</v>
      </c>
    </row>
    <row r="30">
      <c r="A30" s="3" t="inlineStr">
        <is>
          <t>Equity:</t>
        </is>
      </c>
    </row>
    <row r="31">
      <c r="A31" s="4" t="inlineStr">
        <is>
          <t>Preferred stock, $0.01 par value; 30.0 million shares authorized; no shares outstanding</t>
        </is>
      </c>
      <c r="C31" s="6" t="n">
        <v>0</v>
      </c>
      <c r="D31" s="6" t="n">
        <v>0</v>
      </c>
    </row>
    <row r="32">
      <c r="A32" s="4" t="inlineStr">
        <is>
          <t>Common stock, $0.01 par value; 600.0 million shares authorized; 265.0 million and 260.4 million shares outstanding at September 30, 2021 and September 30, 2020, respectively</t>
        </is>
      </c>
      <c r="C32" s="8" t="n">
        <v>2.7</v>
      </c>
      <c r="D32" s="8" t="n">
        <v>2.6</v>
      </c>
    </row>
    <row r="33">
      <c r="A33" s="4" t="inlineStr">
        <is>
          <t>Capital in excess of par value</t>
        </is>
      </c>
      <c r="C33" s="8" t="n">
        <v>11058.8</v>
      </c>
      <c r="D33" s="8" t="n">
        <v>10916.3</v>
      </c>
    </row>
    <row r="34">
      <c r="A34" s="4" t="inlineStr">
        <is>
          <t>Retained earnings</t>
        </is>
      </c>
      <c r="C34" s="8" t="n">
        <v>1607.9</v>
      </c>
      <c r="D34" s="8" t="n">
        <v>1031.6</v>
      </c>
    </row>
    <row r="35">
      <c r="A35" s="4" t="inlineStr">
        <is>
          <t>Accumulated other comprehensive loss</t>
        </is>
      </c>
      <c r="B35" s="4" t="inlineStr">
        <is>
          <t>[1]</t>
        </is>
      </c>
      <c r="C35" s="8" t="n">
        <v>-999.1</v>
      </c>
      <c r="D35" s="8" t="n">
        <v>-1319.9</v>
      </c>
    </row>
    <row r="36">
      <c r="A36" s="4" t="inlineStr">
        <is>
          <t>Total stockholders’ equity</t>
        </is>
      </c>
      <c r="C36" s="8" t="n">
        <v>11670.3</v>
      </c>
      <c r="D36" s="8" t="n">
        <v>10630.6</v>
      </c>
    </row>
    <row r="37">
      <c r="A37" s="4" t="inlineStr">
        <is>
          <t>Noncontrolling interests</t>
        </is>
      </c>
      <c r="C37" s="8" t="n">
        <v>19.7</v>
      </c>
      <c r="D37" s="8" t="n">
        <v>16.9</v>
      </c>
    </row>
    <row r="38">
      <c r="A38" s="4" t="inlineStr">
        <is>
          <t>Total equity</t>
        </is>
      </c>
      <c r="C38" s="6" t="n">
        <v>11690</v>
      </c>
      <c r="D38" s="8" t="n">
        <v>10647.5</v>
      </c>
    </row>
    <row r="39">
      <c r="A39" s="4" t="inlineStr">
        <is>
          <t>Total liabilities and equity</t>
        </is>
      </c>
      <c r="C39" s="7" t="n">
        <v>29254.3</v>
      </c>
      <c r="D39" s="7" t="n">
        <v>28779.7</v>
      </c>
    </row>
    <row r="40"/>
    <row r="41">
      <c r="A41" s="4" t="inlineStr">
        <is>
          <t>[1]</t>
        </is>
      </c>
      <c r="B41" s="4" t="inlineStr">
        <is>
          <t>All amounts are net of tax and noncontrolling interest.</t>
        </is>
      </c>
    </row>
  </sheetData>
  <mergeCells count="3">
    <mergeCell ref="A1:B1"/>
    <mergeCell ref="A40:C40"/>
    <mergeCell ref="B41:C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Sep. 30, 2021</t>
        </is>
      </c>
    </row>
    <row r="3">
      <c r="A3" s="3" t="inlineStr">
        <is>
          <t>Property Plant And Equipment [Abstract]</t>
        </is>
      </c>
    </row>
    <row r="4">
      <c r="A4" s="4" t="inlineStr">
        <is>
          <t>Schedule of Property, Plant and Equipment</t>
        </is>
      </c>
      <c r="B4" s="4" t="inlineStr">
        <is>
          <t>Property, plant and equipment consists of the following (in millions):
September 30,
2021
2020
Property, plant and equipment at cost:
Land and buildings
$
2,626.0
$
2,524.7
Machinery and equipment
15,853.1
15,147.3
Forestlands and mineral rights
120.0
110.8
Transportation equipment
26.1
29.1
Leasehold improvements
93.9
103.6
18,719.1
17,915.5
Less: accumulated depreciation, depletion and amortization
(8,149.0
)
(7,136.6
)
Property, plant and equipment, net
$
10,570.1
$
10,778.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Intangible Assets (Tables)</t>
        </is>
      </c>
      <c r="B1" s="2" t="inlineStr">
        <is>
          <t>12 Months Ended</t>
        </is>
      </c>
    </row>
    <row r="2">
      <c r="B2" s="2" t="inlineStr">
        <is>
          <t>Sep. 30, 2021</t>
        </is>
      </c>
    </row>
    <row r="3">
      <c r="A3" s="3" t="inlineStr">
        <is>
          <t>Other Intangible Assets [Abstract]</t>
        </is>
      </c>
    </row>
    <row r="4">
      <c r="A4" s="4" t="inlineStr">
        <is>
          <t>Schedule of Gross Carrying Amount and Accumulated Amortization Relating to Intangible Assets, Excluding Goodwill</t>
        </is>
      </c>
      <c r="B4" s="4" t="inlineStr">
        <is>
          <t>The gross carrying amount and accumulated amortization relating to intangible assets, excluding goodwill, are as follows (in millions, except weighted avg. life):
September 30,
2021
2020
Weighted Avg. Life (in years)
Gross Carrying Amount
Accumulated Amortization
Gross Carrying Amount
Accumulated Amortization
Customer relationships
15.6
$
5,429.3
$
(2,190.6
)
$
5,418.1
$
(1,841.2
)
Trademarks and tradenames
22.0
130.8
(71.3
)
130.5
(65.7
)
Favorable contracts
—
44.0
(44.0
)
44.0
(41.6
)
Technology and patents
11.6
37.7
(23.6
)
37.5
(21.6
)
License costs
10.7
26.5
(25.4
)
26.5
(22.8
)
Non-compete agreements
2.0
5.2
(3.5
)
3.4
(3.3
)
Other
29.5
4.0
(0.3
)
3.7
(0.3
)
Total
15.6
$
5,677.5
$
(2,358.7
)
$
5,663.7
$
(1,996.5
)</t>
        </is>
      </c>
    </row>
    <row r="5">
      <c r="A5" s="4" t="inlineStr">
        <is>
          <t>Estimated Intangible Asset Amortization Expense</t>
        </is>
      </c>
      <c r="B5" s="4" t="inlineStr">
        <is>
          <t>Estimated intangible asset amortization expense for the succeeding five fiscal years is as follows (in millions):
Fiscal 2022
$
352.4
Fiscal 2023
$
345.8
Fiscal 2024
$
324.5
Fiscal 2025
$
309.9
Fiscal 2026
$
30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Tables)</t>
        </is>
      </c>
      <c r="B1" s="2" t="inlineStr">
        <is>
          <t>12 Months Ended</t>
        </is>
      </c>
    </row>
    <row r="2">
      <c r="B2" s="2" t="inlineStr">
        <is>
          <t>Sep. 30, 2021</t>
        </is>
      </c>
    </row>
    <row r="3">
      <c r="A3" s="3" t="inlineStr">
        <is>
          <t>Fair Value Disclosures [Abstract]</t>
        </is>
      </c>
    </row>
    <row r="4">
      <c r="A4" s="4" t="inlineStr">
        <is>
          <t>Summary of Accounts Receivable Sales Agreements</t>
        </is>
      </c>
      <c r="B4" s="4" t="inlineStr">
        <is>
          <t>The following table represents a summary of these accounts receivable sales agreements for fiscal 2021 and 2020 (in millions):
2021
2020
Receivable from financial institutions at beginning of fiscal year
$
—
$
—
Receivables sold to the financial institutions and derecognized
(2,732.2
)
(2,446.2
)
Receivables collected by financial institutions
2,655.6
2,449.4
Cash proceeds from (payments to) financial institutions
76.6
(3.2
)
Receivable from financial institutions at September 30,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Sep. 30, 2021</t>
        </is>
      </c>
    </row>
    <row r="3">
      <c r="A3" s="3" t="inlineStr">
        <is>
          <t>Debt [Abstract]</t>
        </is>
      </c>
    </row>
    <row r="4">
      <c r="A4" s="4" t="inlineStr">
        <is>
          <t>Schedule of Carrying Value and Weighted Average Interest Rate of Individual Components of Debt</t>
        </is>
      </c>
      <c r="B4" s="4" t="inlineStr">
        <is>
          <t>The following were individual components of debt (in millions, except percentages):
September 30, 2021
September 30, 2020
Carrying Value
Weighted Avg Interest Rate
Carrying Value
Weighted Avg Interest Rate
Public bonds due fiscal 2022
$
—
N/A
$
399.3
5.0
%
Public bonds due fiscal 2023 to 2028
3,778.2
4.0
%
3,773.6
4.0
%
Public bonds due fiscal 2029 to 2033
2,766.5
4.5
%
2,778.9
4.5
%
Public bonds due fiscal 2037 to 2047
178.2
6.2
%
178.6
6.2
%
Term loan facilities
598.9
3.0
%
1,547.6
1.9
%
Revolving credit and swing facilities
270.0
1.1
%
250.0
1.1
%
Finance lease obligations
264.1
4.1
%
274.8
4.0
%
Vendor financing and commercial card programs
113.1
N/A
89.8
N/A
International and other debt
225.1
4.8
%
138.0
3.1
%
Total debt
8,194.1
4.0
%
9,430.6
3.8
%
Less: current portion of debt
168.8
222.9
Long-term debt due after one year
$
8,025.3
$
9,207.7</t>
        </is>
      </c>
    </row>
    <row r="5">
      <c r="A5" s="4" t="inlineStr">
        <is>
          <t>Schedule of aggregate maturities of debt</t>
        </is>
      </c>
      <c r="B5" s="4" t="inlineStr">
        <is>
          <t>As of September 30, 2021, the aggregate maturities of debt, excluding finance lease obligations, for the succeeding five fiscal years and thereafter are as follows (in millions):
Fiscal 2022
$
160.2
Fiscal 2023
420.5
Fiscal 2024
837.7
Fiscal 2025
627.0
Fiscal 2026
1,363.4
Thereafter
4,379.1
Fair value of debt step-up, deferred financing costs and unamortized bond discounts
142.1
Total
$
7,93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Sep. 30, 2021</t>
        </is>
      </c>
    </row>
    <row r="3">
      <c r="A3" s="3" t="inlineStr">
        <is>
          <t>Leases [Abstract]</t>
        </is>
      </c>
    </row>
    <row r="4">
      <c r="A4" s="4" t="inlineStr">
        <is>
          <t>Schedule of Components of Lease Costs</t>
        </is>
      </c>
      <c r="B4" s="4" t="inlineStr">
        <is>
          <t>Components of Lease Costs The following table presents certain information related to the lease costs for finance and operating leases (in millions):
Years Ended September 30,
2021
2020
Operating lease costs
$
211.0
$
201.2
Variable and short-term lease costs
104.6
105.5
Sublease income
(8.9
)
(6.7
)
Finance lease cost:
Amortization of lease assets
9.6
10.5
Interest on lease liabilities
7.2
7.9
Total lease cost, net
$
323.5
$
318.4</t>
        </is>
      </c>
    </row>
    <row r="5">
      <c r="A5" s="4" t="inlineStr">
        <is>
          <t>Summary of Supplemental Balance Sheet Information Related to Leases</t>
        </is>
      </c>
      <c r="B5" s="4" t="inlineStr">
        <is>
          <t>Supplemental Balance Sheet Information Related to Leases The table below presents the lease-related assets and liabilities recorded on the balance sheet (in millions):
September 30,
Consolidated Balance Sheet Caption
2021
2020
Operating leases:
Operating lease right-of-use asset
Other assets
$
676.0
$
658.6
Current operating lease liabilities
Other current liabilities
$
177.9
$
172.7
Noncurrent operating lease liabilities
Other long-term liabilities
537.9
545.8
Total operating lease liabilities
$
715.8
$
718.5
Finance leases:
Property, plant and equipment
$
143.2
$
143.2
Accumulated depreciation
(28.3
)
(19.1
)
Property, plant and equipment, net
$
114.9
$
124.1
Current finance lease liabilities
Current portion of debt
$
8.7
$
9.0
Noncurrent finance lease liabilities
Long-term debt due after one year
255.4
265.8
Total finance lease liabilities
$
264.1
$
274.8</t>
        </is>
      </c>
    </row>
    <row r="6">
      <c r="A6" s="4" t="inlineStr">
        <is>
          <t>Summary of Lease Term and Discount Rate</t>
        </is>
      </c>
      <c r="B6" s="4" t="inlineStr">
        <is>
          <t>Lease Term and Discount Rate
September 30,
2021
2020
Weighted average remaining lease term:
Operating leases
5.4 years
5.9 years
Finance leases
8.3 years
9.0 years
Weighted average discount rate:
Operating leases
2.4
%
2.6
%
Finance leases
4.1
%
4.0
%</t>
        </is>
      </c>
    </row>
    <row r="7">
      <c r="A7" s="4" t="inlineStr">
        <is>
          <t>Summary of Supplemental Cash Flow Information Related to Leases</t>
        </is>
      </c>
      <c r="B7" s="4" t="inlineStr">
        <is>
          <t>Supplemental Cash Flow Information Related to Leases The table below presents supplemental cash flow information related to leases (in millions):
Years Ended September 30,
2021
2020
Cash paid for amounts included in the measurement of lease liabilities:
Operating cash flows related to operating leases
$
227.0
$
204.1
Operating cash flows related to finance leases
$
8.3
$
7.8
Financing cash flows related to finance leases
$
9.1
$
10.1
ROU assets obtained in exchange for lease liabilities:
Operating leases
$
160.9
$
124.4</t>
        </is>
      </c>
    </row>
    <row r="8">
      <c r="A8" s="4" t="inlineStr">
        <is>
          <t>Summary of Maturity of Lease Liabilities</t>
        </is>
      </c>
      <c r="B8" s="4" t="inlineStr">
        <is>
          <t>Maturity of Lease Liabilities The table below reconciles the undiscounted cash flows for each of the first five years and total of the remaining years to the operating lease liabilities and finance lease liabilities recorded on the balance sheet (in millions):
September 30, 2021
Operating Leases
Finance Leases
Total
Fiscal 2022
$
191.5
$
15.5
$
207.0
Fiscal 2023
159.6
13.5
173.1
Fiscal 2024
126.0
12.2
138.2
Fiscal 2025
93.2
12.0
105.2
Fiscal 2026
66.9
11.9
78.8
Thereafter
132.5
274.1
406.6
Total lease payments
769.7
339.2
1,108.9
Less: Interest (1)
(53.9
)
(75.1
)
(129.0
)
Present value of future lease payments
$
715.8
$
264.1
$
979.9
(1)
Calculated using the interest rate for each leas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and Other Comprehensive Income (Loss) (Tables)</t>
        </is>
      </c>
      <c r="B1" s="2" t="inlineStr">
        <is>
          <t>12 Months Ended</t>
        </is>
      </c>
    </row>
    <row r="2">
      <c r="B2" s="2" t="inlineStr">
        <is>
          <t>Sep. 30, 2021</t>
        </is>
      </c>
    </row>
    <row r="3">
      <c r="A3" s="3" t="inlineStr">
        <is>
          <t>Other Comprehensive Income Loss [Abstract]</t>
        </is>
      </c>
    </row>
    <row r="4">
      <c r="A4" s="4" t="inlineStr">
        <is>
          <t>Schedule of Changes in Accumulated Other Comprehensive Loss, Net of Tax</t>
        </is>
      </c>
      <c r="B4" s="4" t="inlineStr">
        <is>
          <t xml:space="preserve">The following table summarizes the changes in accumulated other comprehensive loss by component for the fiscal years ended September 30, 2021 and 2020 (in millions):
Deferred (Loss) Income on Cash Flow Hedges
Defined Benefit Pension and Postretirement Plans
Foreign Currency Items
Total (1)
Balance at September 30, 2019
$
0.7
$
(698.0
)
$
(371.9
)
$
(1,069.2
)
Other comprehensive (loss) income before reclassifications
(9.9
)
5.1
(214.7
)
(219.5
)
Amounts reclassified from accumulated other comprehensive loss
3.6
38.6
—
42.2
Net current period other comprehensive (loss) income
(6.3
)
43.7
(214.7
)
(177.3
)
Reclassification of stranded tax effects
—
(73.4
)
—
(73.4
)
Balance at September 30, 2020
$
(5.6
)
$
(727.7
)
$
(586.6
)
$
(1,319.9
)
Other comprehensive (loss) income before reclassifications
(0.1
)
161.7
124.2
285.8
Amounts reclassified from accumulated other comprehensive loss
5.5
29.5
—
35.0
Net current period other comprehensive income
5.4
191.2
124.2
320.8
Balance at September 30, 2021
$
(0.2
)
$
(536.5
)
$
(462.4
)
$
(999.1
)
(1)
All amounts are net of tax and noncontrolling interest. </t>
        </is>
      </c>
    </row>
    <row r="5">
      <c r="A5" s="4" t="inlineStr">
        <is>
          <t>Summary of Reclassification out of Accumulated Other Comprehensive Loss</t>
        </is>
      </c>
      <c r="B5" s="4" t="inlineStr">
        <is>
          <t xml:space="preserve">The following table summarizes the reclassifications out of accumulated other comprehensive loss by component for the fiscal years ended September 30, 2021 and 2020 (in millions):
Years Ended September 30,
2021
2020
Pre-Tax
Tax
Net of Tax
Pre-Tax
Tax
Net of Tax
Amortization of defined benefit pension and postretirement items: (1)
Actuarial losses (2)
$
(33.3
)
$
8.3
$
(25.0
)
$
(47.7
)
$
12.8
$
(34.9
)
Prior service costs (2)
(6.0
)
1.5
(4.5
)
(5.0
)
1.3
(3.7
)
Reclassification of stranded tax effects (3)
—
—
—
—
73.4
73.4
Subtotal defined benefit plans
(39.3
)
9.8
(29.5
)
(52.7
)
87.5
34.8
Derivative Instruments: (1)
Interest rate swap hedge loss (4)
(7.4
)
1.9
(5.5
)
(2.3
)
0.6
(1.7
)
Natural gas commodity hedge loss (5)
—
—
—
(2.6
)
0.7
(1.9
)
Subtotal derivative instruments
(7.4
)
1.9
(5.5
)
(4.9
)
1.3
(3.6
)
Total reclassifications for the period
$
(46.7
)
$
11.7
$
(35.0
)
$
(57.6
)
$
88.8
$
31.2
(1)
Amounts in parentheses indicate charges to earnings. Amounts pertaining to noncontrolling interests are excluded.
(2)
These accumulated other comprehensive income components are included in the computation of net periodic pension cost. See “ Note 5. Retirement Plans
(3)
Amount reclassified to retained earnings as a result of the adoption of ASU 2018-02.
(4)
These accumulated other comprehensive income components are included in Interest expense, net.
(5)
These accumulated other comprehensive income components are included in Cost of goods sold. </t>
        </is>
      </c>
    </row>
    <row r="6">
      <c r="A6" s="4" t="inlineStr">
        <is>
          <t>Schedule of Other Comprehensive Income (Loss)</t>
        </is>
      </c>
      <c r="B6" s="4" t="inlineStr">
        <is>
          <t xml:space="preserve">A summary of the components of other comprehensive income (loss), including noncontrolling interest, for the years ended September 30, 2021, 2020 and 2019, is as follows (in millions):
Fiscal 2021
Pre-Tax
Tax
Net of Tax
Foreign currency translation gain
$
124.3
$
—
$
124.3
Deferred loss on cash flow hedges
(0.1
)
—
(0.1
)
Reclassification adjustment of net loss on cash flow hedges included in earnings
7.4
(1.9
)
5.5
Net actuarial gain arising during period
222.2
(56.6
)
165.6
Amortization and settlement recognition of net actuarial loss
33.9
(8.4
)
25.5
Prior service cost arising during the period
(5.6
)
1.4
(4.2
)
Amortization of prior service cost
6.0
(1.5
)
4.5
Consolidated other comprehensive income
388.1
(67.0
)
321.1
Less: Other comprehensive income attributable to noncontrolling interests
(0.3
)
—
(0.3
)
Other comprehensive income attributable to common stockholders
$
387.8
$
(67.0
)
$
320.8
Fiscal 2020
Pre-Tax
Tax
Net of Tax
Foreign currency translation loss
$
(215.0
)
$
—
$
(215.0
)
Deferred loss on cash flow hedges
(13.3
)
3.3
(10.0
)
Reclassification adjustment of net loss on cash flow hedges included in earnings
4.9
(1.3
)
3.6
Net actuarial gain arising during period
34.6
(10.4
)
24.2
Amortization and settlement recognition of net actuarial loss
48.3
(12.9
)
35.4
Prior service cost arising during the period
(26.9
)
7.3
(19.6
)
Amortization of prior service cost
5.1
(1.3
)
3.8
Consolidated other comprehensive loss
(162.3
)
(15.3
)
(177.6
)
Less: Other comprehensive loss attributable to noncontrolling interests
0.3
—
0.3
Other comprehensive loss attributable to common stockholders
$
(162.0
)
$
(15.3
)
$
(177.3
)
Fiscal 2019
Pre-Tax
Tax
Net of Tax
Foreign currency translation loss
$
(143.4
)
$
—
$
(143.4
)
Deferred gain on cash flow hedges
1.5
(0.4
)
1.1
Reclassification adjustment of net gain on cash flow hedges included in earnings
(0.3
)
0.1
(0.2
)
Net actuarial loss arising during period
(335.9
)
87.4
(248.5
)
Amortization and settlement recognition of net actuarial loss
23.3
(6.1
)
17.2
Prior service cost arising during the period
(3.9
)
0.6
(3.3
)
Amortization of prior service cost
2.4
(0.6
)
1.8
Consolidated other comprehensive loss
(456.3
)
81.0
(375.3
)
Less: Other comprehensive loss attributable to noncontrolling interests
1.5
(0.1
)
1.4
Other comprehensive loss attributable to common stockholders
$
(454.8
)
$
80.9
$
(373.9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hare-Based Compensation (Tables)</t>
        </is>
      </c>
      <c r="B1" s="2" t="inlineStr">
        <is>
          <t>12 Months Ended</t>
        </is>
      </c>
    </row>
    <row r="2">
      <c r="B2" s="2" t="inlineStr">
        <is>
          <t>Sep. 30, 2021</t>
        </is>
      </c>
    </row>
    <row r="3">
      <c r="A3" s="3" t="inlineStr">
        <is>
          <t>Stock Based Compensation [Abstract]</t>
        </is>
      </c>
    </row>
    <row r="4">
      <c r="A4" s="4" t="inlineStr">
        <is>
          <t>Schedule of Share-based Payment Award, Stock Options, Valuation Assumptions</t>
        </is>
      </c>
      <c r="B4" s="4" t="inlineStr">
        <is>
          <t>As part of the KapStone Acquisition, we issued 2,665,462 options that were valued at a weighted average fair value of $20.99 per share using the Black-Scholes option pricing model. The weighted average significant assumptions used were:
2019
Expected term in years
3.1
Expected volatility
27.7
%
Risk-free interest rate
3.0
%
Dividend yield
4.1
%</t>
        </is>
      </c>
    </row>
    <row r="5">
      <c r="A5" s="4" t="inlineStr">
        <is>
          <t>Summary of Changes in Stock Options</t>
        </is>
      </c>
      <c r="B5" s="4" t="inlineStr">
        <is>
          <t>The table below summarizes the changes in all stock options during the fiscal year ended September 30, 2021:
Stock Options
Weighted Average Exercise Price
Weighted Average Remaining Contractual Term (in years)
Aggregate Intrinsic Value (in millions)
Outstanding at September 30, 2020
3,456,297
$
35.26
Exercised
(1,563,086
)
30.58
Expired
(47,539
)
52.43
Outstanding at September 30, 2021
1,845,672
$
38.79
2.2
$
23.4
Exercisable at September 30, 2021
1,845,672
$
38.79
2.2
$
23.4</t>
        </is>
      </c>
    </row>
    <row r="6">
      <c r="A6" s="4" t="inlineStr">
        <is>
          <t>Summary of restricted stock awards - vested and released, granted and changes</t>
        </is>
      </c>
      <c r="B6" s="4" t="inlineStr">
        <is>
          <t>The table below summarizes the changes in restricted stock during the fiscal year ended September 30, 2021:
Shares/Units
Weighted Average Grant Date Fair Value
Outstanding at September 30, 2020 (1)
6,615,367
$
38.36
Granted
2,104,393
44.17
Vested and released
(3,194,223
)
32.87
Forfeited
(548,078
)
59.51
Outstanding at September 30, 2021 (1)
4,977,459
$
42.02
(1)
Target awards granted with a performance condition, net of subsequent forfeitures, may be increased up to 200% of the target or decreased to zero, subject to the level of performance attained. The awards are reflected in the table at the target award amount of 100%. Based on current facts and assumptions we are forecasting the performance of the aggregate outstanding grants to be attained at levels that would result in the issuance of approximately 0.2 million additional shares . However, it is possible that the performance attained may vary. The following table represents a summary of restricted stock shares granted in fiscal 2021, 2020 and 2019 with terms defined in the applicable grant letters. The shares are not deemed to be issued and carry voting rights until the relevant conditions defined in the award documents have been met, unless otherwise noted.
2021
2020
2019
Shares of restricted stock granted to non-employee directors (1)
42,482
49,236
39,792
Shares of restricted stock granted to employees:
Shares granted for attainment of a performance condition at an amount in excess of target (2)
—
—
1,149,592
Shares granted with a service condition and a Cash Flow Per Share performance condition at target (3)
798,490
869,065
652,465
Shares granted with a service condition and a relative Total Shareholder Return market condition at target (3)
127,050
152,595
407,300
Shares granted with a service condition (4)
1,009,387
889,030
682,264
Shares of restricted stock granted for annual bonus (5)
126,984
2,486,249
—
Share of restricted stock assumed in purchase accounting:
Shares granted with a service condition (6)
—
—
742,032
Total restricted stock granted
2,104,393
4,446,175
3,673,445
(1)
Non-employee director grants generally vest over a period of up to one year and are deemed issued on the grant date and have voting and dividend rights.
(2)
(3)
These employee grants vest over approximately three years and have adjustable ranges from 0 - 200% of target subject to the level of performance attained in the respective award agreement. The employee grants with a relative Total Shareholder Return condition were valued using a Monte Carlo simulation, the terms of which are outlined below.
(4)
These shares vest over approximately three to four years.
(5)
(6)
These shares vest over approximately one to three years. The following table represents a summary of restricted stock vested and released in fiscal 2021, 2020 and 2019 (in millions, except shares):
2021
2020
2019
Shares of restricted stock vested and released
3,194,223
766,431
2,933,556
Aggregate fair value of restricted stock vested and released
$
125.1
$
29.6
$
115.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Sep. 30, 2021</t>
        </is>
      </c>
    </row>
    <row r="3">
      <c r="A3" s="3" t="inlineStr">
        <is>
          <t>Earnings Per Share [Abstract]</t>
        </is>
      </c>
    </row>
    <row r="4">
      <c r="A4" s="4" t="inlineStr">
        <is>
          <t>Schedule of Earnings Per Share, Basic and Diluted</t>
        </is>
      </c>
      <c r="B4" s="4" t="inlineStr">
        <is>
          <t>The following table sets forth the computation of basic and diluted earnings per share under the two-class method (in millions, except per share data):
September 30,
2021
2020
2019
Numerator:
Net income (loss) attributable to common stockholders
$
838.3
$
(690.9
)
$
862.9
Less: Distributed and undistributed income available to participating securities
(0.2
)
(0.1
)
(0.1
)
Distributed and undistributed income (loss) available to common stockholders
$
838.1
$
(691.0
)
$
862.8
Denominator:
Basic weighted average shares outstanding
265.2
259.2
256.6
Effect of dilutive stock options and non-participating securities
2.3
—
2.5
Diluted weighted average shares outstanding
267.5
259.2
259.1
Basic earnings (loss) per share attributable to common stockholders
$
3.16
$
(2.67
)
$
3.36
Diluted earnings (loss) per share attributable to common stockholders
$
3.13
$
(2.67
)
$
3.3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25" customWidth="1" min="6" max="6"/>
    <col width="21" customWidth="1" min="7" max="7"/>
    <col width="21" customWidth="1" min="8" max="8"/>
    <col width="21" customWidth="1" min="9" max="9"/>
  </cols>
  <sheetData>
    <row r="1">
      <c r="A1" s="1" t="inlineStr">
        <is>
          <t>Description of Business and Summary of Significant Accounting Policies - Additional Information (Details) $ in Millions</t>
        </is>
      </c>
      <c r="B1" s="2" t="inlineStr">
        <is>
          <t>Oct. 01, 2020USD ($)</t>
        </is>
      </c>
      <c r="C1" s="2" t="inlineStr">
        <is>
          <t>Sep. 30, 2021USD ($)</t>
        </is>
      </c>
      <c r="D1" s="2" t="inlineStr">
        <is>
          <t>Jun. 30, 2021USD ($)</t>
        </is>
      </c>
      <c r="E1" s="2" t="inlineStr">
        <is>
          <t>Mar. 31, 2021USD ($)T</t>
        </is>
      </c>
      <c r="F1" s="2" t="inlineStr">
        <is>
          <t>Sep. 30, 2021USD ($)</t>
        </is>
      </c>
      <c r="G1" s="2" t="inlineStr">
        <is>
          <t>Sep. 30, 2020USD ($)</t>
        </is>
      </c>
      <c r="H1" s="2" t="inlineStr">
        <is>
          <t>Sep. 30, 2019USD ($)</t>
        </is>
      </c>
      <c r="I1" s="2" t="inlineStr">
        <is>
          <t>Sep. 30, 2018USD ($)</t>
        </is>
      </c>
    </row>
    <row r="2">
      <c r="A2" s="3" t="inlineStr">
        <is>
          <t>Description of Business and Summary of Significant Accounting Policies [Line Items]</t>
        </is>
      </c>
    </row>
    <row r="3">
      <c r="A3" s="4" t="inlineStr">
        <is>
          <t>Lost production from ransomware incident to date | T</t>
        </is>
      </c>
      <c r="E3" s="6" t="n">
        <v>115000</v>
      </c>
    </row>
    <row r="4">
      <c r="A4" s="4" t="inlineStr">
        <is>
          <t>Pre-tax impact of lost sales and operational disruption</t>
        </is>
      </c>
      <c r="E4" s="5" t="n">
        <v>50</v>
      </c>
    </row>
    <row r="5">
      <c r="A5" s="4" t="inlineStr">
        <is>
          <t>Ransomware recovery costs</t>
        </is>
      </c>
      <c r="D5" s="5" t="n">
        <v>9</v>
      </c>
      <c r="E5" s="5" t="n">
        <v>20</v>
      </c>
    </row>
    <row r="6">
      <c r="A6" s="4" t="inlineStr">
        <is>
          <t>Ransomware preliminary recoveries</t>
        </is>
      </c>
      <c r="C6" s="5" t="n">
        <v>15</v>
      </c>
    </row>
    <row r="7">
      <c r="A7" s="4" t="inlineStr">
        <is>
          <t>Reduction of SG&amp;A expenses excluding intangible amortization.</t>
        </is>
      </c>
      <c r="C7" s="6" t="n">
        <v>10</v>
      </c>
    </row>
    <row r="8">
      <c r="A8" s="4" t="inlineStr">
        <is>
          <t>Reduction of cost of goods sold</t>
        </is>
      </c>
      <c r="C8" s="5" t="n">
        <v>5</v>
      </c>
    </row>
    <row r="9">
      <c r="A9" s="4" t="inlineStr">
        <is>
          <t>Bad debt expense (credit)</t>
        </is>
      </c>
      <c r="F9" s="7" t="n">
        <v>-9.4</v>
      </c>
      <c r="G9" s="7" t="n">
        <v>19.9</v>
      </c>
      <c r="H9" s="5" t="n">
        <v>10</v>
      </c>
    </row>
    <row r="10">
      <c r="A10" s="4" t="inlineStr">
        <is>
          <t>Percentage of FIFO Inventory</t>
        </is>
      </c>
      <c r="C10" s="4" t="inlineStr">
        <is>
          <t>36.00%</t>
        </is>
      </c>
      <c r="F10" s="4" t="inlineStr">
        <is>
          <t>36.00%</t>
        </is>
      </c>
      <c r="G10" s="4" t="inlineStr">
        <is>
          <t>37.00%</t>
        </is>
      </c>
    </row>
    <row r="11">
      <c r="A11" s="4" t="inlineStr">
        <is>
          <t>Percentage of our mill assets as measured at cost with a life of 25 years or less</t>
        </is>
      </c>
      <c r="F11" s="4" t="inlineStr">
        <is>
          <t>90.00%</t>
        </is>
      </c>
    </row>
    <row r="12">
      <c r="A12" s="4" t="inlineStr">
        <is>
          <t>Increase in discount rate to estimate fair value of reporting unit</t>
        </is>
      </c>
      <c r="F12" s="4" t="inlineStr">
        <is>
          <t>1.00%</t>
        </is>
      </c>
    </row>
    <row r="13">
      <c r="A13" s="4" t="inlineStr">
        <is>
          <t>Goodwill</t>
        </is>
      </c>
      <c r="C13" s="7" t="n">
        <v>5959.2</v>
      </c>
      <c r="F13" s="7" t="n">
        <v>5959.2</v>
      </c>
      <c r="G13" s="7" t="n">
        <v>5962.2</v>
      </c>
      <c r="H13" s="8" t="n">
        <v>7285.6</v>
      </c>
      <c r="I13" s="7" t="n">
        <v>5577.6</v>
      </c>
    </row>
    <row r="14">
      <c r="A14" s="4" t="inlineStr">
        <is>
          <t>Finite-Lived Intangible Assets, Useful Life</t>
        </is>
      </c>
      <c r="F14" s="4" t="inlineStr">
        <is>
          <t>15 years 7 months 6 days</t>
        </is>
      </c>
    </row>
    <row r="15">
      <c r="A15" s="4" t="inlineStr">
        <is>
          <t>Share-based Compensation Arrangement by Share-based Payment Award, Award Vesting Period</t>
        </is>
      </c>
      <c r="F15" s="4" t="inlineStr">
        <is>
          <t>3 years</t>
        </is>
      </c>
    </row>
    <row r="16">
      <c r="A16" s="4" t="inlineStr">
        <is>
          <t>Asset Retirement Obligation</t>
        </is>
      </c>
      <c r="C16" s="8" t="n">
        <v>73.59999999999999</v>
      </c>
      <c r="F16" s="7" t="n">
        <v>73.59999999999999</v>
      </c>
      <c r="G16" s="8" t="n">
        <v>72.3</v>
      </c>
    </row>
    <row r="17">
      <c r="A17" s="4" t="inlineStr">
        <is>
          <t>Deferred maintenance costs</t>
        </is>
      </c>
      <c r="C17" s="8" t="n">
        <v>110.7</v>
      </c>
      <c r="F17" s="8" t="n">
        <v>110.7</v>
      </c>
      <c r="G17" s="8" t="n">
        <v>118.2</v>
      </c>
    </row>
    <row r="18">
      <c r="A18" s="4" t="inlineStr">
        <is>
          <t>Foreign Currency Transaction Gain (Loss), after Tax</t>
        </is>
      </c>
      <c r="F18" s="7" t="n">
        <v>-0.7</v>
      </c>
      <c r="G18" s="8" t="n">
        <v>6.6</v>
      </c>
      <c r="H18" s="8" t="n">
        <v>18.5</v>
      </c>
    </row>
    <row r="19">
      <c r="A19" s="4" t="inlineStr">
        <is>
          <t>ASU 2016-13 [Member]</t>
        </is>
      </c>
    </row>
    <row r="20">
      <c r="A20" s="3" t="inlineStr">
        <is>
          <t>Description of Business and Summary of Significant Accounting Policies [Line Items]</t>
        </is>
      </c>
    </row>
    <row r="21">
      <c r="A21" s="4" t="inlineStr">
        <is>
          <t>Reclassification of adoption effect of credit loss standard to retained earnings</t>
        </is>
      </c>
      <c r="B21" s="7" t="n">
        <v>3.8</v>
      </c>
    </row>
    <row r="22">
      <c r="A22" s="4" t="inlineStr">
        <is>
          <t>Restricted Stock, Non-Employee Directors [Member]</t>
        </is>
      </c>
    </row>
    <row r="23">
      <c r="A23" s="3" t="inlineStr">
        <is>
          <t>Description of Business and Summary of Significant Accounting Policies [Line Items]</t>
        </is>
      </c>
    </row>
    <row r="24">
      <c r="A24" s="4" t="inlineStr">
        <is>
          <t>Share-based Compensation Arrangement by Share-based Payment Award, Award Vesting Period</t>
        </is>
      </c>
      <c r="F24" s="4" t="inlineStr">
        <is>
          <t>1 year</t>
        </is>
      </c>
    </row>
    <row r="25">
      <c r="A25" s="4" t="inlineStr">
        <is>
          <t>Interest Rate Contract [Member]</t>
        </is>
      </c>
    </row>
    <row r="26">
      <c r="A26" s="3" t="inlineStr">
        <is>
          <t>Description of Business and Summary of Significant Accounting Policies [Line Items]</t>
        </is>
      </c>
    </row>
    <row r="27">
      <c r="A27" s="4" t="inlineStr">
        <is>
          <t>Derivative, Notional Amount</t>
        </is>
      </c>
      <c r="G27" s="6" t="n">
        <v>600</v>
      </c>
    </row>
    <row r="28">
      <c r="A28" s="4" t="inlineStr">
        <is>
          <t>Foreign Currency Exchange Contract Derivatives [Member]</t>
        </is>
      </c>
    </row>
    <row r="29">
      <c r="A29" s="3" t="inlineStr">
        <is>
          <t>Description of Business and Summary of Significant Accounting Policies [Line Items]</t>
        </is>
      </c>
    </row>
    <row r="30">
      <c r="A30" s="4" t="inlineStr">
        <is>
          <t>Derivative, Notional Amount</t>
        </is>
      </c>
      <c r="C30" s="8" t="n">
        <v>270.2</v>
      </c>
      <c r="F30" s="7" t="n">
        <v>270.2</v>
      </c>
      <c r="G30" s="8" t="n">
        <v>250.2</v>
      </c>
    </row>
    <row r="31">
      <c r="A31" s="4" t="inlineStr">
        <is>
          <t>Consumer Packaging [Member]</t>
        </is>
      </c>
    </row>
    <row r="32">
      <c r="A32" s="3" t="inlineStr">
        <is>
          <t>Description of Business and Summary of Significant Accounting Policies [Line Items]</t>
        </is>
      </c>
    </row>
    <row r="33">
      <c r="A33" s="4" t="inlineStr">
        <is>
          <t>Goodwill</t>
        </is>
      </c>
      <c r="C33" s="8" t="n">
        <v>2295.9</v>
      </c>
      <c r="F33" s="7" t="n">
        <v>2295.9</v>
      </c>
      <c r="G33" s="7" t="n">
        <v>2288.7</v>
      </c>
      <c r="H33" s="7" t="n">
        <v>3590.6</v>
      </c>
      <c r="I33" s="7" t="n">
        <v>3610.9</v>
      </c>
    </row>
    <row r="34">
      <c r="A34" s="4" t="inlineStr">
        <is>
          <t>North American Corrugated [Member]</t>
        </is>
      </c>
    </row>
    <row r="35">
      <c r="A35" s="3" t="inlineStr">
        <is>
          <t>Description of Business and Summary of Significant Accounting Policies [Line Items]</t>
        </is>
      </c>
    </row>
    <row r="36">
      <c r="A36" s="4" t="inlineStr">
        <is>
          <t>Reporting unit, percentage of fair value in excess of carrying value</t>
        </is>
      </c>
      <c r="F36" s="4" t="inlineStr">
        <is>
          <t>20.00%</t>
        </is>
      </c>
    </row>
    <row r="37">
      <c r="A37" s="4" t="inlineStr">
        <is>
          <t>Goodwill</t>
        </is>
      </c>
      <c r="C37" s="8" t="n">
        <v>3518.5</v>
      </c>
      <c r="F37" s="7" t="n">
        <v>3518.5</v>
      </c>
    </row>
    <row r="38">
      <c r="A38" s="4" t="inlineStr">
        <is>
          <t>Victory Packaging [Member]</t>
        </is>
      </c>
    </row>
    <row r="39">
      <c r="A39" s="3" t="inlineStr">
        <is>
          <t>Description of Business and Summary of Significant Accounting Policies [Line Items]</t>
        </is>
      </c>
    </row>
    <row r="40">
      <c r="A40" s="4" t="inlineStr">
        <is>
          <t>Reporting unit, percentage of fair value in excess of carrying value</t>
        </is>
      </c>
      <c r="F40" s="4" t="inlineStr">
        <is>
          <t>20.00%</t>
        </is>
      </c>
    </row>
    <row r="41">
      <c r="A41" s="4" t="inlineStr">
        <is>
          <t>Goodwill</t>
        </is>
      </c>
      <c r="C41" s="8" t="n">
        <v>41.1</v>
      </c>
      <c r="F41" s="7" t="n">
        <v>41.1</v>
      </c>
    </row>
    <row r="42">
      <c r="A42" s="4" t="inlineStr">
        <is>
          <t>Brazil Corrugated [Member]</t>
        </is>
      </c>
    </row>
    <row r="43">
      <c r="A43" s="3" t="inlineStr">
        <is>
          <t>Description of Business and Summary of Significant Accounting Policies [Line Items]</t>
        </is>
      </c>
    </row>
    <row r="44">
      <c r="A44" s="4" t="inlineStr">
        <is>
          <t>Reporting unit, percentage of fair value in excess of carrying value</t>
        </is>
      </c>
      <c r="F44" s="4" t="inlineStr">
        <is>
          <t>20.00%</t>
        </is>
      </c>
    </row>
    <row r="45">
      <c r="A45" s="4" t="inlineStr">
        <is>
          <t>Goodwill</t>
        </is>
      </c>
      <c r="C45" s="7" t="n">
        <v>103.7</v>
      </c>
      <c r="F45" s="7" t="n">
        <v>103.7</v>
      </c>
    </row>
    <row r="46">
      <c r="A46" s="4" t="inlineStr">
        <is>
          <t>Minimum [Member]</t>
        </is>
      </c>
    </row>
    <row r="47">
      <c r="A47" s="3" t="inlineStr">
        <is>
          <t>Description of Business and Summary of Significant Accounting Policies [Line Items]</t>
        </is>
      </c>
    </row>
    <row r="48">
      <c r="A48" s="4" t="inlineStr">
        <is>
          <t>Accounts Receivable, Approximate Range Receivables Due, Days</t>
        </is>
      </c>
      <c r="F48" s="4" t="inlineStr">
        <is>
          <t>30 days</t>
        </is>
      </c>
    </row>
    <row r="49">
      <c r="A49" s="4" t="inlineStr">
        <is>
          <t>Reporting unit, discount rate</t>
        </is>
      </c>
      <c r="F49" s="4" t="inlineStr">
        <is>
          <t>8.00%</t>
        </is>
      </c>
    </row>
    <row r="50">
      <c r="A50" s="4" t="inlineStr">
        <is>
          <t>Reporting unit, growth rate</t>
        </is>
      </c>
      <c r="F50" s="4" t="inlineStr">
        <is>
          <t>0.50%</t>
        </is>
      </c>
    </row>
    <row r="51">
      <c r="A51" s="4" t="inlineStr">
        <is>
          <t>Finite-Lived Intangible Assets, Useful Life</t>
        </is>
      </c>
      <c r="F51" s="4" t="inlineStr">
        <is>
          <t>1 year</t>
        </is>
      </c>
    </row>
    <row r="52">
      <c r="A52" s="4" t="inlineStr">
        <is>
          <t>Minimum [Member] | Machinery and Equipment [Member]</t>
        </is>
      </c>
    </row>
    <row r="53">
      <c r="A53" s="3" t="inlineStr">
        <is>
          <t>Description of Business and Summary of Significant Accounting Policies [Line Items]</t>
        </is>
      </c>
    </row>
    <row r="54">
      <c r="A54" s="4" t="inlineStr">
        <is>
          <t>Property, Plant and Equipment, Useful Life</t>
        </is>
      </c>
      <c r="F54" s="4" t="inlineStr">
        <is>
          <t>3 years</t>
        </is>
      </c>
    </row>
    <row r="55">
      <c r="A55" s="4" t="inlineStr">
        <is>
          <t>Minimum [Member] | Leasehold Improvements [Member]</t>
        </is>
      </c>
    </row>
    <row r="56">
      <c r="A56" s="3" t="inlineStr">
        <is>
          <t>Description of Business and Summary of Significant Accounting Policies [Line Items]</t>
        </is>
      </c>
    </row>
    <row r="57">
      <c r="A57" s="4" t="inlineStr">
        <is>
          <t>Property, Plant and Equipment, Useful Life</t>
        </is>
      </c>
      <c r="F57" s="4" t="inlineStr">
        <is>
          <t>3 years</t>
        </is>
      </c>
    </row>
    <row r="58">
      <c r="A58" s="4" t="inlineStr">
        <is>
          <t>Maximum [Member]</t>
        </is>
      </c>
    </row>
    <row r="59">
      <c r="A59" s="3" t="inlineStr">
        <is>
          <t>Description of Business and Summary of Significant Accounting Policies [Line Items]</t>
        </is>
      </c>
    </row>
    <row r="60">
      <c r="A60" s="4" t="inlineStr">
        <is>
          <t>Accounts Receivable, Approximate Range Receivables Due, Days</t>
        </is>
      </c>
      <c r="F60" s="4" t="inlineStr">
        <is>
          <t>60 days</t>
        </is>
      </c>
    </row>
    <row r="61">
      <c r="A61" s="4" t="inlineStr">
        <is>
          <t>Reporting unit, discount rate</t>
        </is>
      </c>
      <c r="F61" s="4" t="inlineStr">
        <is>
          <t>12.00%</t>
        </is>
      </c>
    </row>
    <row r="62">
      <c r="A62" s="4" t="inlineStr">
        <is>
          <t>Reporting unit, growth rate</t>
        </is>
      </c>
      <c r="F62" s="4" t="inlineStr">
        <is>
          <t>1.00%</t>
        </is>
      </c>
    </row>
    <row r="63">
      <c r="A63" s="4" t="inlineStr">
        <is>
          <t>Finite-Lived Intangible Assets, Useful Life</t>
        </is>
      </c>
      <c r="F63" s="4" t="inlineStr">
        <is>
          <t>40 years</t>
        </is>
      </c>
    </row>
    <row r="64">
      <c r="A64" s="4" t="inlineStr">
        <is>
          <t>Maximum [Member] | Machinery and Equipment [Member]</t>
        </is>
      </c>
    </row>
    <row r="65">
      <c r="A65" s="3" t="inlineStr">
        <is>
          <t>Description of Business and Summary of Significant Accounting Policies [Line Items]</t>
        </is>
      </c>
    </row>
    <row r="66">
      <c r="A66" s="4" t="inlineStr">
        <is>
          <t>Property, Plant and Equipment, Useful Life</t>
        </is>
      </c>
      <c r="F66" s="4" t="inlineStr">
        <is>
          <t>25 years</t>
        </is>
      </c>
    </row>
    <row r="67">
      <c r="A67" s="4" t="inlineStr">
        <is>
          <t>Maximum [Member] | Machinery and Equipment, Mills [Member]</t>
        </is>
      </c>
    </row>
    <row r="68">
      <c r="A68" s="3" t="inlineStr">
        <is>
          <t>Description of Business and Summary of Significant Accounting Policies [Line Items]</t>
        </is>
      </c>
    </row>
    <row r="69">
      <c r="A69" s="4" t="inlineStr">
        <is>
          <t>Property, Plant and Equipment, Useful Life</t>
        </is>
      </c>
      <c r="F69" s="4" t="inlineStr">
        <is>
          <t>44 years</t>
        </is>
      </c>
    </row>
    <row r="70">
      <c r="A70" s="4" t="inlineStr">
        <is>
          <t>Maximum [Member] | Cost of Our Mill Machinery and Equipment with a Life of 25 Years or Less</t>
        </is>
      </c>
    </row>
    <row r="71">
      <c r="A71" s="3" t="inlineStr">
        <is>
          <t>Description of Business and Summary of Significant Accounting Policies [Line Items]</t>
        </is>
      </c>
    </row>
    <row r="72">
      <c r="A72" s="4" t="inlineStr">
        <is>
          <t>Property, Plant and Equipment, Useful Life</t>
        </is>
      </c>
      <c r="F72" s="4" t="inlineStr">
        <is>
          <t>25 years</t>
        </is>
      </c>
    </row>
    <row r="73">
      <c r="A73" s="4" t="inlineStr">
        <is>
          <t>Maximum [Member] | Leasehold Improvements [Member]</t>
        </is>
      </c>
    </row>
    <row r="74">
      <c r="A74" s="3" t="inlineStr">
        <is>
          <t>Description of Business and Summary of Significant Accounting Policies [Line Items]</t>
        </is>
      </c>
    </row>
    <row r="75">
      <c r="A75" s="4" t="inlineStr">
        <is>
          <t>Property, Plant and Equipment, Useful Life</t>
        </is>
      </c>
      <c r="F75" s="4" t="inlineStr">
        <is>
          <t>1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Schedule of Valuation and Qualifying Accounts Disclosure (Details) - Allowance for Doubtful Accounts [Member] - USD ($) $ in Millions</t>
        </is>
      </c>
      <c r="B1" s="2" t="inlineStr">
        <is>
          <t>12 Months Ended</t>
        </is>
      </c>
    </row>
    <row r="2">
      <c r="B2" s="2" t="inlineStr">
        <is>
          <t>Sep. 30, 2021</t>
        </is>
      </c>
      <c r="C2" s="2" t="inlineStr">
        <is>
          <t>Sep. 30, 2020</t>
        </is>
      </c>
      <c r="D2" s="2" t="inlineStr">
        <is>
          <t>Sep. 30, 2019</t>
        </is>
      </c>
    </row>
    <row r="3">
      <c r="A3" s="3" t="inlineStr">
        <is>
          <t>Movement in Valuation Allowances and Reserves [Roll Forward]</t>
        </is>
      </c>
    </row>
    <row r="4">
      <c r="A4" s="4" t="inlineStr">
        <is>
          <t>Balance at beginning of fiscal year</t>
        </is>
      </c>
      <c r="B4" s="7" t="n">
        <v>66.3</v>
      </c>
      <c r="C4" s="7" t="n">
        <v>53.2</v>
      </c>
      <c r="D4" s="7" t="n">
        <v>49.7</v>
      </c>
    </row>
    <row r="5">
      <c r="A5" s="4" t="inlineStr">
        <is>
          <t>Reduction in sales and charges to costs and expenses</t>
        </is>
      </c>
      <c r="B5" s="8" t="n">
        <v>236.5</v>
      </c>
      <c r="C5" s="8" t="n">
        <v>270.8</v>
      </c>
      <c r="D5" s="8" t="n">
        <v>259.6</v>
      </c>
    </row>
    <row r="6">
      <c r="A6" s="4" t="inlineStr">
        <is>
          <t>Deductions</t>
        </is>
      </c>
      <c r="B6" s="8" t="n">
        <v>-234.7</v>
      </c>
      <c r="C6" s="8" t="n">
        <v>-257.7</v>
      </c>
      <c r="D6" s="8" t="n">
        <v>-256.1</v>
      </c>
    </row>
    <row r="7">
      <c r="A7" s="4" t="inlineStr">
        <is>
          <t>Balance at end of fiscal year</t>
        </is>
      </c>
      <c r="B7" s="7" t="n">
        <v>68.09999999999999</v>
      </c>
      <c r="C7" s="7" t="n">
        <v>66.3</v>
      </c>
      <c r="D7" s="7" t="n">
        <v>53.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1</t>
        </is>
      </c>
      <c r="C1" s="2" t="inlineStr">
        <is>
          <t>Sep. 30, 2020</t>
        </is>
      </c>
    </row>
    <row r="2">
      <c r="A2" s="3" t="inlineStr">
        <is>
          <t>Statement Of Financial Position [Abstract]</t>
        </is>
      </c>
    </row>
    <row r="3">
      <c r="A3" s="4" t="inlineStr">
        <is>
          <t>Allowance for Doubtful Accounts Receivable, Current</t>
        </is>
      </c>
      <c r="B3" s="7" t="n">
        <v>68.09999999999999</v>
      </c>
      <c r="C3" s="7" t="n">
        <v>66.3</v>
      </c>
    </row>
    <row r="4">
      <c r="A4" s="4" t="inlineStr">
        <is>
          <t>Preferred Stock, Par or Stated Value Per Share</t>
        </is>
      </c>
      <c r="B4" s="9" t="n">
        <v>0.01</v>
      </c>
      <c r="C4" s="9" t="n">
        <v>0.01</v>
      </c>
    </row>
    <row r="5">
      <c r="A5" s="4" t="inlineStr">
        <is>
          <t>Preferred Stock, Shares Authorized</t>
        </is>
      </c>
      <c r="B5" s="6" t="n">
        <v>30000000</v>
      </c>
      <c r="C5" s="6" t="n">
        <v>30000000</v>
      </c>
    </row>
    <row r="6">
      <c r="A6" s="4" t="inlineStr">
        <is>
          <t>Preferred Stock, Shares Outstanding</t>
        </is>
      </c>
      <c r="B6" s="6" t="n">
        <v>0</v>
      </c>
      <c r="C6" s="6" t="n">
        <v>0</v>
      </c>
    </row>
    <row r="7">
      <c r="A7" s="4" t="inlineStr">
        <is>
          <t>Common Stock, Par or Stated Value Per Share</t>
        </is>
      </c>
      <c r="B7" s="9" t="n">
        <v>0.01</v>
      </c>
      <c r="C7" s="9" t="n">
        <v>0.01</v>
      </c>
    </row>
    <row r="8">
      <c r="A8" s="4" t="inlineStr">
        <is>
          <t>Common Stock, Shares Authorized</t>
        </is>
      </c>
      <c r="B8" s="6" t="n">
        <v>600000000</v>
      </c>
      <c r="C8" s="6" t="n">
        <v>600000000</v>
      </c>
    </row>
    <row r="9">
      <c r="A9" s="4" t="inlineStr">
        <is>
          <t>Common Stock, Shares, Outstanding</t>
        </is>
      </c>
      <c r="B9" s="6" t="n">
        <v>265000000</v>
      </c>
      <c r="C9" s="6" t="n">
        <v>2604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Property, Plant and Equipment, Estimated Useful Lives (Details)</t>
        </is>
      </c>
      <c r="B1" s="2" t="inlineStr">
        <is>
          <t>12 Months Ended</t>
        </is>
      </c>
    </row>
    <row r="2">
      <c r="B2" s="2" t="inlineStr">
        <is>
          <t>Sep. 30, 2021</t>
        </is>
      </c>
    </row>
    <row r="3">
      <c r="A3" s="4" t="inlineStr">
        <is>
          <t>Building and Building Improvements [Member] | Minimum [Member]</t>
        </is>
      </c>
    </row>
    <row r="4">
      <c r="A4" s="3" t="inlineStr">
        <is>
          <t>Description of Business and Summary of Significant Accounting Policies [Line Items]</t>
        </is>
      </c>
    </row>
    <row r="5">
      <c r="A5" s="4" t="inlineStr">
        <is>
          <t>Property, Plant and Equipment, Useful Life</t>
        </is>
      </c>
      <c r="B5" s="4" t="inlineStr">
        <is>
          <t>15 years</t>
        </is>
      </c>
    </row>
    <row r="6">
      <c r="A6" s="4" t="inlineStr">
        <is>
          <t>Building and Building Improvements [Member] | Maximum [Member]</t>
        </is>
      </c>
    </row>
    <row r="7">
      <c r="A7" s="3" t="inlineStr">
        <is>
          <t>Description of Business and Summary of Significant Accounting Policies [Line Items]</t>
        </is>
      </c>
    </row>
    <row r="8">
      <c r="A8" s="4" t="inlineStr">
        <is>
          <t>Property, Plant and Equipment, Useful Life</t>
        </is>
      </c>
      <c r="B8" s="4" t="inlineStr">
        <is>
          <t>40 years</t>
        </is>
      </c>
    </row>
    <row r="9">
      <c r="A9" s="4" t="inlineStr">
        <is>
          <t>Machinery and Equipment [Member] | Minimum [Member]</t>
        </is>
      </c>
    </row>
    <row r="10">
      <c r="A10" s="3" t="inlineStr">
        <is>
          <t>Description of Business and Summary of Significant Accounting Policies [Line Items]</t>
        </is>
      </c>
    </row>
    <row r="11">
      <c r="A11" s="4" t="inlineStr">
        <is>
          <t>Property, Plant and Equipment, Useful Life</t>
        </is>
      </c>
      <c r="B11" s="4" t="inlineStr">
        <is>
          <t>3 years</t>
        </is>
      </c>
    </row>
    <row r="12">
      <c r="A12" s="4" t="inlineStr">
        <is>
          <t>Machinery and Equipment [Member] | Maximum [Member]</t>
        </is>
      </c>
    </row>
    <row r="13">
      <c r="A13" s="3" t="inlineStr">
        <is>
          <t>Description of Business and Summary of Significant Accounting Policies [Line Items]</t>
        </is>
      </c>
    </row>
    <row r="14">
      <c r="A14" s="4" t="inlineStr">
        <is>
          <t>Property, Plant and Equipment, Useful Life</t>
        </is>
      </c>
      <c r="B14" s="4" t="inlineStr">
        <is>
          <t>25 years</t>
        </is>
      </c>
    </row>
    <row r="15">
      <c r="A15" s="4" t="inlineStr">
        <is>
          <t>Transportation Equipment [Member] | Minimum [Member]</t>
        </is>
      </c>
    </row>
    <row r="16">
      <c r="A16" s="3" t="inlineStr">
        <is>
          <t>Description of Business and Summary of Significant Accounting Policies [Line Items]</t>
        </is>
      </c>
    </row>
    <row r="17">
      <c r="A17" s="4" t="inlineStr">
        <is>
          <t>Property, Plant and Equipment, Useful Life</t>
        </is>
      </c>
      <c r="B17" s="4" t="inlineStr">
        <is>
          <t>3 years</t>
        </is>
      </c>
    </row>
    <row r="18">
      <c r="A18" s="4" t="inlineStr">
        <is>
          <t>Transportation Equipment [Member] | Maximum [Member]</t>
        </is>
      </c>
    </row>
    <row r="19">
      <c r="A19" s="3" t="inlineStr">
        <is>
          <t>Description of Business and Summary of Significant Accounting Policies [Line Items]</t>
        </is>
      </c>
    </row>
    <row r="20">
      <c r="A20" s="4" t="inlineStr">
        <is>
          <t>Property, Plant and Equipment, Useful Life</t>
        </is>
      </c>
      <c r="B20" s="4" t="inlineStr">
        <is>
          <t>8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Revenue Recognition - Additional Information (Details)</t>
        </is>
      </c>
      <c r="B1" s="2" t="inlineStr">
        <is>
          <t>12 Months Ended</t>
        </is>
      </c>
    </row>
    <row r="2">
      <c r="B2" s="2" t="inlineStr">
        <is>
          <t>Sep. 30, 2021USD ($)</t>
        </is>
      </c>
    </row>
    <row r="3">
      <c r="A3" s="3" t="inlineStr">
        <is>
          <t>Disaggregation Of Revenue [Abstract]</t>
        </is>
      </c>
    </row>
    <row r="4">
      <c r="A4" s="4" t="inlineStr">
        <is>
          <t>Land and development sales</t>
        </is>
      </c>
      <c r="B4" s="5"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es Revenue by Geographical Market and Product Type (Segment) (Details) - USD ($) $ in Millions</t>
        </is>
      </c>
      <c r="B1" s="2" t="inlineStr">
        <is>
          <t>12 Months Ended</t>
        </is>
      </c>
    </row>
    <row r="2">
      <c r="B2" s="2" t="inlineStr">
        <is>
          <t>Sep. 30, 2021</t>
        </is>
      </c>
      <c r="C2" s="2" t="inlineStr">
        <is>
          <t>Sep. 30, 2020</t>
        </is>
      </c>
      <c r="D2" s="2" t="inlineStr">
        <is>
          <t>Sep. 30, 2019</t>
        </is>
      </c>
    </row>
    <row r="3">
      <c r="A3" s="3" t="inlineStr">
        <is>
          <t>Disaggregation Of Revenue [Line Items]</t>
        </is>
      </c>
    </row>
    <row r="4">
      <c r="A4" s="4" t="inlineStr">
        <is>
          <t>Net sales</t>
        </is>
      </c>
      <c r="B4" s="7" t="n">
        <v>18746.1</v>
      </c>
      <c r="C4" s="7" t="n">
        <v>17578.8</v>
      </c>
      <c r="D4" s="5" t="n">
        <v>18289</v>
      </c>
    </row>
    <row r="5">
      <c r="A5" s="4" t="inlineStr">
        <is>
          <t>Corrugated Packaging [Member]</t>
        </is>
      </c>
    </row>
    <row r="6">
      <c r="A6" s="3" t="inlineStr">
        <is>
          <t>Disaggregation Of Revenue [Line Items]</t>
        </is>
      </c>
    </row>
    <row r="7">
      <c r="A7" s="4" t="inlineStr">
        <is>
          <t>Net sales</t>
        </is>
      </c>
      <c r="B7" s="8" t="n">
        <v>12343.7</v>
      </c>
      <c r="C7" s="8" t="n">
        <v>11419.2</v>
      </c>
      <c r="D7" s="8" t="n">
        <v>11816.7</v>
      </c>
    </row>
    <row r="8">
      <c r="A8" s="4" t="inlineStr">
        <is>
          <t>Consumer Packaging [Member]</t>
        </is>
      </c>
    </row>
    <row r="9">
      <c r="A9" s="3" t="inlineStr">
        <is>
          <t>Disaggregation Of Revenue [Line Items]</t>
        </is>
      </c>
    </row>
    <row r="10">
      <c r="A10" s="4" t="inlineStr">
        <is>
          <t>Net sales</t>
        </is>
      </c>
      <c r="B10" s="8" t="n">
        <v>6702.7</v>
      </c>
      <c r="C10" s="6" t="n">
        <v>6333</v>
      </c>
      <c r="D10" s="6" t="n">
        <v>6606</v>
      </c>
    </row>
    <row r="11">
      <c r="A11" s="4" t="inlineStr">
        <is>
          <t>Land and Development [Member]</t>
        </is>
      </c>
    </row>
    <row r="12">
      <c r="A12" s="3" t="inlineStr">
        <is>
          <t>Disaggregation Of Revenue [Line Items]</t>
        </is>
      </c>
    </row>
    <row r="13">
      <c r="A13" s="4" t="inlineStr">
        <is>
          <t>Net sales</t>
        </is>
      </c>
      <c r="C13" s="8" t="n">
        <v>18.9</v>
      </c>
      <c r="D13" s="8" t="n">
        <v>23.4</v>
      </c>
    </row>
    <row r="14">
      <c r="A14" s="4" t="inlineStr">
        <is>
          <t>Intersegment Sales [Member]</t>
        </is>
      </c>
    </row>
    <row r="15">
      <c r="A15" s="3" t="inlineStr">
        <is>
          <t>Disaggregation Of Revenue [Line Items]</t>
        </is>
      </c>
    </row>
    <row r="16">
      <c r="A16" s="4" t="inlineStr">
        <is>
          <t>Net sales</t>
        </is>
      </c>
      <c r="B16" s="8" t="n">
        <v>-300.3</v>
      </c>
      <c r="C16" s="8" t="n">
        <v>-192.3</v>
      </c>
      <c r="D16" s="8" t="n">
        <v>-157.1</v>
      </c>
    </row>
    <row r="17">
      <c r="A17" s="4" t="inlineStr">
        <is>
          <t>Intersegment Sales [Member] | Corrugated Packaging [Member]</t>
        </is>
      </c>
    </row>
    <row r="18">
      <c r="A18" s="3" t="inlineStr">
        <is>
          <t>Disaggregation Of Revenue [Line Items]</t>
        </is>
      </c>
    </row>
    <row r="19">
      <c r="A19" s="4" t="inlineStr">
        <is>
          <t>Net sales</t>
        </is>
      </c>
      <c r="B19" s="8" t="n">
        <v>-87.2</v>
      </c>
      <c r="C19" s="6" t="n">
        <v>-71</v>
      </c>
      <c r="D19" s="8" t="n">
        <v>-75.3</v>
      </c>
    </row>
    <row r="20">
      <c r="A20" s="4" t="inlineStr">
        <is>
          <t>Intersegment Sales [Member] | Consumer Packaging [Member]</t>
        </is>
      </c>
    </row>
    <row r="21">
      <c r="A21" s="3" t="inlineStr">
        <is>
          <t>Disaggregation Of Revenue [Line Items]</t>
        </is>
      </c>
    </row>
    <row r="22">
      <c r="A22" s="4" t="inlineStr">
        <is>
          <t>Net sales</t>
        </is>
      </c>
      <c r="B22" s="8" t="n">
        <v>-213.1</v>
      </c>
      <c r="C22" s="8" t="n">
        <v>-121.3</v>
      </c>
      <c r="D22" s="8" t="n">
        <v>-81.8</v>
      </c>
    </row>
    <row r="23">
      <c r="A23" s="4" t="inlineStr">
        <is>
          <t>North America [Member]</t>
        </is>
      </c>
    </row>
    <row r="24">
      <c r="A24" s="3" t="inlineStr">
        <is>
          <t>Disaggregation Of Revenue [Line Items]</t>
        </is>
      </c>
    </row>
    <row r="25">
      <c r="A25" s="4" t="inlineStr">
        <is>
          <t>Net sales</t>
        </is>
      </c>
      <c r="B25" s="8" t="n">
        <v>16732.9</v>
      </c>
      <c r="C25" s="8" t="n">
        <v>15781.5</v>
      </c>
      <c r="D25" s="8" t="n">
        <v>16349.2</v>
      </c>
    </row>
    <row r="26">
      <c r="A26" s="4" t="inlineStr">
        <is>
          <t>North America [Member] | Corrugated Packaging [Member]</t>
        </is>
      </c>
    </row>
    <row r="27">
      <c r="A27" s="3" t="inlineStr">
        <is>
          <t>Disaggregation Of Revenue [Line Items]</t>
        </is>
      </c>
    </row>
    <row r="28">
      <c r="A28" s="4" t="inlineStr">
        <is>
          <t>Net sales</t>
        </is>
      </c>
      <c r="B28" s="8" t="n">
        <v>11813.7</v>
      </c>
      <c r="C28" s="8" t="n">
        <v>10975.8</v>
      </c>
      <c r="D28" s="8" t="n">
        <v>11314.7</v>
      </c>
    </row>
    <row r="29">
      <c r="A29" s="4" t="inlineStr">
        <is>
          <t>North America [Member] | Consumer Packaging [Member]</t>
        </is>
      </c>
    </row>
    <row r="30">
      <c r="A30" s="3" t="inlineStr">
        <is>
          <t>Disaggregation Of Revenue [Line Items]</t>
        </is>
      </c>
    </row>
    <row r="31">
      <c r="A31" s="4" t="inlineStr">
        <is>
          <t>Net sales</t>
        </is>
      </c>
      <c r="B31" s="8" t="n">
        <v>5218.3</v>
      </c>
      <c r="C31" s="8" t="n">
        <v>4978.2</v>
      </c>
      <c r="D31" s="8" t="n">
        <v>5166.6</v>
      </c>
    </row>
    <row r="32">
      <c r="A32" s="4" t="inlineStr">
        <is>
          <t>North America [Member] | Land and Development [Member]</t>
        </is>
      </c>
    </row>
    <row r="33">
      <c r="A33" s="3" t="inlineStr">
        <is>
          <t>Disaggregation Of Revenue [Line Items]</t>
        </is>
      </c>
    </row>
    <row r="34">
      <c r="A34" s="4" t="inlineStr">
        <is>
          <t>Net sales</t>
        </is>
      </c>
      <c r="C34" s="8" t="n">
        <v>18.9</v>
      </c>
      <c r="D34" s="8" t="n">
        <v>23.4</v>
      </c>
    </row>
    <row r="35">
      <c r="A35" s="4" t="inlineStr">
        <is>
          <t>North America [Member] | Intersegment Sales [Member]</t>
        </is>
      </c>
    </row>
    <row r="36">
      <c r="A36" s="3" t="inlineStr">
        <is>
          <t>Disaggregation Of Revenue [Line Items]</t>
        </is>
      </c>
    </row>
    <row r="37">
      <c r="A37" s="4" t="inlineStr">
        <is>
          <t>Net sales</t>
        </is>
      </c>
      <c r="B37" s="8" t="n">
        <v>-299.1</v>
      </c>
      <c r="C37" s="8" t="n">
        <v>-191.4</v>
      </c>
      <c r="D37" s="8" t="n">
        <v>-155.5</v>
      </c>
    </row>
    <row r="38">
      <c r="A38" s="4" t="inlineStr">
        <is>
          <t>South America [Member]</t>
        </is>
      </c>
    </row>
    <row r="39">
      <c r="A39" s="3" t="inlineStr">
        <is>
          <t>Disaggregation Of Revenue [Line Items]</t>
        </is>
      </c>
    </row>
    <row r="40">
      <c r="A40" s="4" t="inlineStr">
        <is>
          <t>Net sales</t>
        </is>
      </c>
      <c r="B40" s="8" t="n">
        <v>540.1</v>
      </c>
      <c r="C40" s="8" t="n">
        <v>463.2</v>
      </c>
      <c r="D40" s="8" t="n">
        <v>510.4</v>
      </c>
    </row>
    <row r="41">
      <c r="A41" s="4" t="inlineStr">
        <is>
          <t>South America [Member] | Corrugated Packaging [Member]</t>
        </is>
      </c>
    </row>
    <row r="42">
      <c r="A42" s="3" t="inlineStr">
        <is>
          <t>Disaggregation Of Revenue [Line Items]</t>
        </is>
      </c>
    </row>
    <row r="43">
      <c r="A43" s="4" t="inlineStr">
        <is>
          <t>Net sales</t>
        </is>
      </c>
      <c r="B43" s="8" t="n">
        <v>457.6</v>
      </c>
      <c r="C43" s="8" t="n">
        <v>393.1</v>
      </c>
      <c r="D43" s="8" t="n">
        <v>437.2</v>
      </c>
    </row>
    <row r="44">
      <c r="A44" s="4" t="inlineStr">
        <is>
          <t>South America [Member] | Consumer Packaging [Member]</t>
        </is>
      </c>
    </row>
    <row r="45">
      <c r="A45" s="3" t="inlineStr">
        <is>
          <t>Disaggregation Of Revenue [Line Items]</t>
        </is>
      </c>
    </row>
    <row r="46">
      <c r="A46" s="4" t="inlineStr">
        <is>
          <t>Net sales</t>
        </is>
      </c>
      <c r="B46" s="8" t="n">
        <v>82.5</v>
      </c>
      <c r="C46" s="8" t="n">
        <v>70.09999999999999</v>
      </c>
      <c r="D46" s="8" t="n">
        <v>73.2</v>
      </c>
    </row>
    <row r="47">
      <c r="A47" s="4" t="inlineStr">
        <is>
          <t>Europe [Member]</t>
        </is>
      </c>
    </row>
    <row r="48">
      <c r="A48" s="3" t="inlineStr">
        <is>
          <t>Disaggregation Of Revenue [Line Items]</t>
        </is>
      </c>
    </row>
    <row r="49">
      <c r="A49" s="4" t="inlineStr">
        <is>
          <t>Net sales</t>
        </is>
      </c>
      <c r="B49" s="6" t="n">
        <v>1106</v>
      </c>
      <c r="C49" s="6" t="n">
        <v>1014</v>
      </c>
      <c r="D49" s="8" t="n">
        <v>1066.2</v>
      </c>
    </row>
    <row r="50">
      <c r="A50" s="4" t="inlineStr">
        <is>
          <t>Europe [Member] | Corrugated Packaging [Member]</t>
        </is>
      </c>
    </row>
    <row r="51">
      <c r="A51" s="3" t="inlineStr">
        <is>
          <t>Disaggregation Of Revenue [Line Items]</t>
        </is>
      </c>
    </row>
    <row r="52">
      <c r="A52" s="4" t="inlineStr">
        <is>
          <t>Net sales</t>
        </is>
      </c>
      <c r="B52" s="8" t="n">
        <v>5.1</v>
      </c>
      <c r="C52" s="8" t="n">
        <v>7.9</v>
      </c>
      <c r="D52" s="8" t="n">
        <v>1.6</v>
      </c>
    </row>
    <row r="53">
      <c r="A53" s="4" t="inlineStr">
        <is>
          <t>Europe [Member] | Consumer Packaging [Member]</t>
        </is>
      </c>
    </row>
    <row r="54">
      <c r="A54" s="3" t="inlineStr">
        <is>
          <t>Disaggregation Of Revenue [Line Items]</t>
        </is>
      </c>
    </row>
    <row r="55">
      <c r="A55" s="4" t="inlineStr">
        <is>
          <t>Net sales</t>
        </is>
      </c>
      <c r="B55" s="8" t="n">
        <v>1101.2</v>
      </c>
      <c r="C55" s="8" t="n">
        <v>1006.4</v>
      </c>
      <c r="D55" s="8" t="n">
        <v>1064.7</v>
      </c>
    </row>
    <row r="56">
      <c r="A56" s="4" t="inlineStr">
        <is>
          <t>Europe [Member] | Intersegment Sales [Member]</t>
        </is>
      </c>
    </row>
    <row r="57">
      <c r="A57" s="3" t="inlineStr">
        <is>
          <t>Disaggregation Of Revenue [Line Items]</t>
        </is>
      </c>
    </row>
    <row r="58">
      <c r="A58" s="4" t="inlineStr">
        <is>
          <t>Net sales</t>
        </is>
      </c>
      <c r="B58" s="8" t="n">
        <v>-0.3</v>
      </c>
      <c r="C58" s="8" t="n">
        <v>-0.3</v>
      </c>
      <c r="D58" s="8" t="n">
        <v>-0.1</v>
      </c>
    </row>
    <row r="59">
      <c r="A59" s="4" t="inlineStr">
        <is>
          <t>Asia Pacific [Member]</t>
        </is>
      </c>
    </row>
    <row r="60">
      <c r="A60" s="3" t="inlineStr">
        <is>
          <t>Disaggregation Of Revenue [Line Items]</t>
        </is>
      </c>
    </row>
    <row r="61">
      <c r="A61" s="4" t="inlineStr">
        <is>
          <t>Net sales</t>
        </is>
      </c>
      <c r="B61" s="8" t="n">
        <v>367.1</v>
      </c>
      <c r="C61" s="8" t="n">
        <v>320.1</v>
      </c>
      <c r="D61" s="8" t="n">
        <v>363.2</v>
      </c>
    </row>
    <row r="62">
      <c r="A62" s="4" t="inlineStr">
        <is>
          <t>Asia Pacific [Member] | Corrugated Packaging [Member]</t>
        </is>
      </c>
    </row>
    <row r="63">
      <c r="A63" s="3" t="inlineStr">
        <is>
          <t>Disaggregation Of Revenue [Line Items]</t>
        </is>
      </c>
    </row>
    <row r="64">
      <c r="A64" s="4" t="inlineStr">
        <is>
          <t>Net sales</t>
        </is>
      </c>
      <c r="B64" s="8" t="n">
        <v>67.3</v>
      </c>
      <c r="C64" s="8" t="n">
        <v>42.4</v>
      </c>
      <c r="D64" s="8" t="n">
        <v>63.2</v>
      </c>
    </row>
    <row r="65">
      <c r="A65" s="4" t="inlineStr">
        <is>
          <t>Asia Pacific [Member] | Consumer Packaging [Member]</t>
        </is>
      </c>
    </row>
    <row r="66">
      <c r="A66" s="3" t="inlineStr">
        <is>
          <t>Disaggregation Of Revenue [Line Items]</t>
        </is>
      </c>
    </row>
    <row r="67">
      <c r="A67" s="4" t="inlineStr">
        <is>
          <t>Net sales</t>
        </is>
      </c>
      <c r="B67" s="8" t="n">
        <v>300.7</v>
      </c>
      <c r="C67" s="8" t="n">
        <v>278.3</v>
      </c>
      <c r="D67" s="8" t="n">
        <v>301.5</v>
      </c>
    </row>
    <row r="68">
      <c r="A68" s="4" t="inlineStr">
        <is>
          <t>Asia Pacific [Member] | Intersegment Sales [Member]</t>
        </is>
      </c>
    </row>
    <row r="69">
      <c r="A69" s="3" t="inlineStr">
        <is>
          <t>Disaggregation Of Revenue [Line Items]</t>
        </is>
      </c>
    </row>
    <row r="70">
      <c r="A70" s="4" t="inlineStr">
        <is>
          <t>Net sales</t>
        </is>
      </c>
      <c r="B70" s="7" t="n">
        <v>-0.9</v>
      </c>
      <c r="C70" s="7" t="n">
        <v>-0.6</v>
      </c>
      <c r="D70" s="7" t="n">
        <v>-1.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ummary of Opening and Closing Balances of Contract Assets and Contract Liabilities (Details) $ in Millions</t>
        </is>
      </c>
      <c r="B1" s="2" t="inlineStr">
        <is>
          <t>12 Months Ended</t>
        </is>
      </c>
    </row>
    <row r="2">
      <c r="B2" s="2" t="inlineStr">
        <is>
          <t>Sep. 30, 2021USD ($)</t>
        </is>
      </c>
    </row>
    <row r="3">
      <c r="A3" s="3" t="inlineStr">
        <is>
          <t>Disaggregation Of Revenue [Abstract]</t>
        </is>
      </c>
    </row>
    <row r="4">
      <c r="A4" s="4" t="inlineStr">
        <is>
          <t>Short-Term Contract Assets, Beginning balance</t>
        </is>
      </c>
      <c r="B4" s="7" t="n">
        <v>185.8</v>
      </c>
    </row>
    <row r="5">
      <c r="A5" s="4" t="inlineStr">
        <is>
          <t>(Decrease) / Increase in Short-Term Contract Assets</t>
        </is>
      </c>
      <c r="B5" s="8" t="n">
        <v>13.3</v>
      </c>
    </row>
    <row r="6">
      <c r="A6" s="4" t="inlineStr">
        <is>
          <t>Short-Term Contract Assets, Ending balance</t>
        </is>
      </c>
      <c r="B6" s="8" t="n">
        <v>199.1</v>
      </c>
    </row>
    <row r="7">
      <c r="A7" s="4" t="inlineStr">
        <is>
          <t>Short-Term Contract Liabilities, Beginning balance</t>
        </is>
      </c>
      <c r="B7" s="6" t="n">
        <v>12</v>
      </c>
    </row>
    <row r="8">
      <c r="A8" s="4" t="inlineStr">
        <is>
          <t>(Decrease) / increase in Short-Term Contract Liabilities</t>
        </is>
      </c>
      <c r="B8" s="8" t="n">
        <v>0.8</v>
      </c>
    </row>
    <row r="9">
      <c r="A9" s="4" t="inlineStr">
        <is>
          <t>Short-Term Contract Liabilities, Ending balance</t>
        </is>
      </c>
      <c r="B9" s="7" t="n">
        <v>12.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37" customWidth="1" min="2" max="2"/>
    <col width="21" customWidth="1" min="3" max="3"/>
    <col width="38" customWidth="1" min="4" max="4"/>
    <col width="80" customWidth="1" min="5" max="5"/>
    <col width="14" customWidth="1" min="6" max="6"/>
    <col width="31" customWidth="1" min="7" max="7"/>
    <col width="31" customWidth="1" min="8" max="8"/>
    <col width="14" customWidth="1" min="9" max="9"/>
    <col width="21" customWidth="1" min="10" max="10"/>
    <col width="14" customWidth="1" min="11" max="11"/>
  </cols>
  <sheetData>
    <row r="1">
      <c r="A1" s="1" t="inlineStr">
        <is>
          <t>Acquisitions and Investments - Additional Information (Details) $ / shares in Units, $ in Millions</t>
        </is>
      </c>
      <c r="B1" s="2" t="inlineStr">
        <is>
          <t>Nov. 02, 2018USD ($)$ / sharesshares</t>
        </is>
      </c>
      <c r="C1" s="2" t="inlineStr">
        <is>
          <t>Oct. 20, 2017USD ($)</t>
        </is>
      </c>
      <c r="D1" s="2" t="inlineStr">
        <is>
          <t>Apr. 01, 2016USD ($)PackagingFacility</t>
        </is>
      </c>
      <c r="E1" s="2" t="inlineStr">
        <is>
          <t>Apr. 01, 2022</t>
        </is>
      </c>
      <c r="F1" s="2" t="inlineStr">
        <is>
          <t>Apr. 02, 2021</t>
        </is>
      </c>
      <c r="G1" s="2" t="inlineStr">
        <is>
          <t>Sep. 30, 2021USD ($)$ / shares</t>
        </is>
      </c>
      <c r="H1" s="2" t="inlineStr">
        <is>
          <t>Sep. 30, 2020USD ($)$ / shares</t>
        </is>
      </c>
      <c r="I1" s="2" t="inlineStr">
        <is>
          <t>Apr. 01, 2020</t>
        </is>
      </c>
      <c r="J1" s="2" t="inlineStr">
        <is>
          <t>Sep. 30, 2019USD ($)</t>
        </is>
      </c>
      <c r="K1" s="2" t="inlineStr">
        <is>
          <t>Apr. 30, 2017</t>
        </is>
      </c>
    </row>
    <row r="2">
      <c r="A2" s="3" t="inlineStr">
        <is>
          <t>Business Acquisition [Line Items]</t>
        </is>
      </c>
    </row>
    <row r="3">
      <c r="A3" s="4" t="inlineStr">
        <is>
          <t>Common Stock, Par or Stated Value Per Share | $ / shares</t>
        </is>
      </c>
      <c r="B3" s="9" t="n">
        <v>0.01</v>
      </c>
      <c r="G3" s="9" t="n">
        <v>0.01</v>
      </c>
      <c r="H3" s="9" t="n">
        <v>0.01</v>
      </c>
    </row>
    <row r="4">
      <c r="A4" s="4" t="inlineStr">
        <is>
          <t>Number of WRKCo Shares to WestRock Shares | shares</t>
        </is>
      </c>
      <c r="B4" s="6" t="n">
        <v>1</v>
      </c>
    </row>
    <row r="5">
      <c r="A5" s="4" t="inlineStr">
        <is>
          <t>Finite-Lived Intangible Assets, Useful Life</t>
        </is>
      </c>
      <c r="G5" s="4" t="inlineStr">
        <is>
          <t>15 years 7 months 6 days</t>
        </is>
      </c>
    </row>
    <row r="6">
      <c r="A6" s="4" t="inlineStr">
        <is>
          <t>Equity Method Investments</t>
        </is>
      </c>
      <c r="G6" s="7" t="n">
        <v>453.3</v>
      </c>
      <c r="H6" s="7" t="n">
        <v>429.6</v>
      </c>
      <c r="J6" s="7" t="n">
        <v>469.1</v>
      </c>
    </row>
    <row r="7">
      <c r="A7" s="4" t="inlineStr">
        <is>
          <t>Minimum [Member]</t>
        </is>
      </c>
    </row>
    <row r="8">
      <c r="A8" s="3" t="inlineStr">
        <is>
          <t>Business Acquisition [Line Items]</t>
        </is>
      </c>
    </row>
    <row r="9">
      <c r="A9" s="4" t="inlineStr">
        <is>
          <t>Finite-Lived Intangible Assets, Useful Life</t>
        </is>
      </c>
      <c r="G9" s="4" t="inlineStr">
        <is>
          <t>1 year</t>
        </is>
      </c>
    </row>
    <row r="10">
      <c r="A10" s="4" t="inlineStr">
        <is>
          <t>Maximum [Member]</t>
        </is>
      </c>
    </row>
    <row r="11">
      <c r="A11" s="3" t="inlineStr">
        <is>
          <t>Business Acquisition [Line Items]</t>
        </is>
      </c>
    </row>
    <row r="12">
      <c r="A12" s="4" t="inlineStr">
        <is>
          <t>Finite-Lived Intangible Assets, Useful Life</t>
        </is>
      </c>
      <c r="G12" s="4" t="inlineStr">
        <is>
          <t>40 years</t>
        </is>
      </c>
    </row>
    <row r="13">
      <c r="A13" s="4" t="inlineStr">
        <is>
          <t>KapStone Acquisition [Member]</t>
        </is>
      </c>
    </row>
    <row r="14">
      <c r="A14" s="3" t="inlineStr">
        <is>
          <t>Business Acquisition [Line Items]</t>
        </is>
      </c>
    </row>
    <row r="15">
      <c r="A15" s="4" t="inlineStr">
        <is>
          <t>Acquisition date</t>
        </is>
      </c>
      <c r="B15" s="4" t="inlineStr">
        <is>
          <t>Nov. 2,
		2018</t>
        </is>
      </c>
    </row>
    <row r="16">
      <c r="A16" s="4" t="inlineStr">
        <is>
          <t>Common Stock, Par or Stated Value Per Share | $ / shares</t>
        </is>
      </c>
      <c r="B16" s="10" t="n">
        <v>0.0001</v>
      </c>
    </row>
    <row r="17">
      <c r="A17" s="4" t="inlineStr">
        <is>
          <t>Business Acquisition, Share Price | $ / shares</t>
        </is>
      </c>
      <c r="B17" s="5" t="n">
        <v>35</v>
      </c>
    </row>
    <row r="18">
      <c r="A18" s="4" t="inlineStr">
        <is>
          <t>Ratio of KapStone Shares to WestRock Shares</t>
        </is>
      </c>
      <c r="B18" s="4" t="inlineStr">
        <is>
          <t>49.81%</t>
        </is>
      </c>
    </row>
    <row r="19">
      <c r="A19" s="4" t="inlineStr">
        <is>
          <t>Maximum percentage of issued and outstanding KapStone Shares to elect WestRock stock consideration</t>
        </is>
      </c>
      <c r="B19" s="4" t="inlineStr">
        <is>
          <t>25.00%</t>
        </is>
      </c>
    </row>
    <row r="20">
      <c r="A20" s="4" t="inlineStr">
        <is>
          <t>Estimated Enterprise Value of Acquisition</t>
        </is>
      </c>
      <c r="B20" s="5" t="n">
        <v>4900</v>
      </c>
    </row>
    <row r="21">
      <c r="A21" s="4" t="inlineStr">
        <is>
          <t>Consideration paid in cash</t>
        </is>
      </c>
      <c r="B21" s="5" t="n">
        <v>3300</v>
      </c>
    </row>
    <row r="22">
      <c r="A22" s="4" t="inlineStr">
        <is>
          <t>Business acquisition, number of shares issued | shares</t>
        </is>
      </c>
      <c r="B22" s="6" t="n">
        <v>1600000</v>
      </c>
    </row>
    <row r="23">
      <c r="A23" s="4" t="inlineStr">
        <is>
          <t>Business Combination, Consideration Transferred, Equity Interests Issued and Issuable</t>
        </is>
      </c>
      <c r="B23" s="7" t="n">
        <v>70.09999999999999</v>
      </c>
    </row>
    <row r="24">
      <c r="A24" s="4" t="inlineStr">
        <is>
          <t>Business acquisition, percentage of equity interest on shares issued and outstanding</t>
        </is>
      </c>
      <c r="B24" s="4" t="inlineStr">
        <is>
          <t>0.60%</t>
        </is>
      </c>
    </row>
    <row r="25">
      <c r="A25" s="4" t="inlineStr">
        <is>
          <t>Fair value of share-based awards issued in business combinations</t>
        </is>
      </c>
      <c r="B25" s="7" t="n">
        <v>70.8</v>
      </c>
    </row>
    <row r="26">
      <c r="A26" s="4" t="inlineStr">
        <is>
          <t>KapStone Acquisition [Member] | Minimum [Member]</t>
        </is>
      </c>
    </row>
    <row r="27">
      <c r="A27" s="3" t="inlineStr">
        <is>
          <t>Business Acquisition [Line Items]</t>
        </is>
      </c>
    </row>
    <row r="28">
      <c r="A28" s="4" t="inlineStr">
        <is>
          <t>Finite-Lived Intangible Assets, Useful Life</t>
        </is>
      </c>
      <c r="B28" s="4" t="inlineStr">
        <is>
          <t>1 year</t>
        </is>
      </c>
    </row>
    <row r="29">
      <c r="A29" s="4" t="inlineStr">
        <is>
          <t>KapStone Acquisition [Member] | Maximum [Member]</t>
        </is>
      </c>
    </row>
    <row r="30">
      <c r="A30" s="3" t="inlineStr">
        <is>
          <t>Business Acquisition [Line Items]</t>
        </is>
      </c>
    </row>
    <row r="31">
      <c r="A31" s="4" t="inlineStr">
        <is>
          <t>Finite-Lived Intangible Assets, Useful Life</t>
        </is>
      </c>
      <c r="B31" s="4" t="inlineStr">
        <is>
          <t>20 years</t>
        </is>
      </c>
    </row>
    <row r="32">
      <c r="A32" s="4" t="inlineStr">
        <is>
          <t>WRKCo Inc. [Member]</t>
        </is>
      </c>
    </row>
    <row r="33">
      <c r="A33" s="3" t="inlineStr">
        <is>
          <t>Business Acquisition [Line Items]</t>
        </is>
      </c>
    </row>
    <row r="34">
      <c r="A34" s="4" t="inlineStr">
        <is>
          <t>Common Stock, Par or Stated Value Per Share | $ / shares</t>
        </is>
      </c>
      <c r="B34" s="9" t="n">
        <v>0.01</v>
      </c>
    </row>
    <row r="35">
      <c r="A35" s="4" t="inlineStr">
        <is>
          <t>Grupo Gondi Investment [Member]</t>
        </is>
      </c>
    </row>
    <row r="36">
      <c r="A36" s="3" t="inlineStr">
        <is>
          <t>Business Acquisition [Line Items]</t>
        </is>
      </c>
    </row>
    <row r="37">
      <c r="A37" s="4" t="inlineStr">
        <is>
          <t>Acquisition date</t>
        </is>
      </c>
      <c r="D37" s="4" t="inlineStr">
        <is>
          <t>Apr. 1,
		2016</t>
        </is>
      </c>
    </row>
    <row r="38">
      <c r="A38" s="4" t="inlineStr">
        <is>
          <t>Payments to Acquire Interest in Joint Venture</t>
        </is>
      </c>
      <c r="C38" s="5" t="n">
        <v>108</v>
      </c>
      <c r="D38" s="5" t="n">
        <v>175</v>
      </c>
    </row>
    <row r="39">
      <c r="A39" s="4" t="inlineStr">
        <is>
          <t>Number of corrugated packaging facilities | PackagingFacility</t>
        </is>
      </c>
      <c r="D39" s="6" t="n">
        <v>3</v>
      </c>
    </row>
    <row r="40">
      <c r="A40" s="4" t="inlineStr">
        <is>
          <t>Equity Method Investment, Ownership Percentage</t>
        </is>
      </c>
      <c r="C40" s="4" t="inlineStr">
        <is>
          <t>32.30%</t>
        </is>
      </c>
      <c r="D40" s="4" t="inlineStr">
        <is>
          <t>25.00%</t>
        </is>
      </c>
      <c r="K40" s="4" t="inlineStr">
        <is>
          <t>27.00%</t>
        </is>
      </c>
    </row>
    <row r="41">
      <c r="A41" s="4" t="inlineStr">
        <is>
          <t>Equity Method Investments</t>
        </is>
      </c>
      <c r="D41" s="5" t="n">
        <v>300</v>
      </c>
    </row>
    <row r="42">
      <c r="A42" s="4" t="inlineStr">
        <is>
          <t>Equity method investment partners right to sell ownership percentage</t>
        </is>
      </c>
      <c r="I42" s="4" t="inlineStr">
        <is>
          <t>24.00%</t>
        </is>
      </c>
    </row>
    <row r="43">
      <c r="A43" s="4" t="inlineStr">
        <is>
          <t>Option to purchase additional equity interest from partners percentage</t>
        </is>
      </c>
      <c r="F43" s="4" t="inlineStr">
        <is>
          <t>18.70%</t>
        </is>
      </c>
    </row>
    <row r="44">
      <c r="A44" s="4" t="inlineStr">
        <is>
          <t>Charge on not exercising option to purchase additional equity interest in joint venture</t>
        </is>
      </c>
      <c r="G44" s="7" t="n">
        <v>22.5</v>
      </c>
    </row>
    <row r="45">
      <c r="A45" s="4" t="inlineStr">
        <is>
          <t>Grupo Gondi Investment [Member] | Forecast [Member]</t>
        </is>
      </c>
    </row>
    <row r="46">
      <c r="A46" s="3" t="inlineStr">
        <is>
          <t>Business Acquisition [Line Items]</t>
        </is>
      </c>
    </row>
    <row r="47">
      <c r="A47" s="4" t="inlineStr">
        <is>
          <t>Equity method investment Partners right to call ownership percentage</t>
        </is>
      </c>
      <c r="E47" s="4" t="inlineStr">
        <is>
          <t>32.30%</t>
        </is>
      </c>
    </row>
    <row r="48">
      <c r="A48" s="4" t="inlineStr">
        <is>
          <t>Equity Method Investment, Additional Information</t>
        </is>
      </c>
      <c r="E48" s="4" t="inlineStr">
        <is>
          <t>We did not exercise this right. In addition, our joint venture partners may call our 32.3% equity interest at a predetermined price between October 1, 2021 and April 1, 2022. At any time after April 1, 2022, we may elect to sell, and upon such election our joint venture partners will be obligated to buy, all of our equity interest at a price as determined under the provisions of the agreement. Fiscal 2021 reflects a charge of $22.5 million associated with not exercising the option to purchase the additional equity interest in Grupo Gondi that was recorded in Other income, net in the second quarter of fiscal 2021.</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Acquisitions and Investments - Summary of Fair Values of Assets Acquired and Liabilities Assumed by Major Class of Assets and Liabilities and Measurement Period Adjustments (Details) - USD ($) $ in Millions</t>
        </is>
      </c>
      <c r="C1" s="2" t="inlineStr">
        <is>
          <t>Sep. 30, 2021</t>
        </is>
      </c>
      <c r="D1" s="2" t="inlineStr">
        <is>
          <t>Sep. 30, 2020</t>
        </is>
      </c>
      <c r="E1" s="2" t="inlineStr">
        <is>
          <t>Sep. 30, 2019</t>
        </is>
      </c>
      <c r="F1" s="2" t="inlineStr">
        <is>
          <t>Nov. 02, 2018</t>
        </is>
      </c>
      <c r="G1" s="2" t="inlineStr">
        <is>
          <t>Sep. 30, 2018</t>
        </is>
      </c>
    </row>
    <row r="2">
      <c r="A2" s="3" t="inlineStr">
        <is>
          <t>Business Acquisition [Line Items]</t>
        </is>
      </c>
    </row>
    <row r="3">
      <c r="A3" s="4" t="inlineStr">
        <is>
          <t>Goodwill</t>
        </is>
      </c>
      <c r="C3" s="7" t="n">
        <v>5959.2</v>
      </c>
      <c r="D3" s="7" t="n">
        <v>5962.2</v>
      </c>
      <c r="E3" s="7" t="n">
        <v>7285.6</v>
      </c>
      <c r="G3" s="7" t="n">
        <v>5577.6</v>
      </c>
    </row>
    <row r="4">
      <c r="A4" s="4" t="inlineStr">
        <is>
          <t>KapStone Acquisition [Member]</t>
        </is>
      </c>
    </row>
    <row r="5">
      <c r="A5" s="3" t="inlineStr">
        <is>
          <t>Business Acquisition [Line Items]</t>
        </is>
      </c>
    </row>
    <row r="6">
      <c r="A6" s="4" t="inlineStr">
        <is>
          <t>Cash and cash equivalents</t>
        </is>
      </c>
      <c r="F6" s="7" t="n">
        <v>8.6</v>
      </c>
    </row>
    <row r="7">
      <c r="A7" s="4" t="inlineStr">
        <is>
          <t>Current assets, excluding cash and cash equivalents</t>
        </is>
      </c>
      <c r="F7" s="8" t="n">
        <v>878.9</v>
      </c>
    </row>
    <row r="8">
      <c r="A8" s="4" t="inlineStr">
        <is>
          <t>Property, plant and equipment, net</t>
        </is>
      </c>
      <c r="F8" s="8" t="n">
        <v>1910.3</v>
      </c>
    </row>
    <row r="9">
      <c r="A9" s="4" t="inlineStr">
        <is>
          <t>Goodwill</t>
        </is>
      </c>
      <c r="F9" s="6" t="n">
        <v>1755</v>
      </c>
    </row>
    <row r="10">
      <c r="A10" s="4" t="inlineStr">
        <is>
          <t>Intangible assets</t>
        </is>
      </c>
      <c r="F10" s="8" t="n">
        <v>1336.1</v>
      </c>
    </row>
    <row r="11">
      <c r="A11" s="4" t="inlineStr">
        <is>
          <t>Other long-term assets</t>
        </is>
      </c>
      <c r="F11" s="8" t="n">
        <v>27.9</v>
      </c>
    </row>
    <row r="12">
      <c r="A12" s="4" t="inlineStr">
        <is>
          <t>Total assets acquired</t>
        </is>
      </c>
      <c r="F12" s="8" t="n">
        <v>5916.8</v>
      </c>
    </row>
    <row r="13">
      <c r="A13" s="4" t="inlineStr">
        <is>
          <t>Current portion of debt</t>
        </is>
      </c>
      <c r="F13" s="8" t="n">
        <v>33.3</v>
      </c>
    </row>
    <row r="14">
      <c r="A14" s="4" t="inlineStr">
        <is>
          <t>Current liabilities</t>
        </is>
      </c>
      <c r="F14" s="8" t="n">
        <v>337.5</v>
      </c>
    </row>
    <row r="15">
      <c r="A15" s="4" t="inlineStr">
        <is>
          <t>Long-term debt due after one year</t>
        </is>
      </c>
      <c r="F15" s="8" t="n">
        <v>1333.4</v>
      </c>
    </row>
    <row r="16">
      <c r="A16" s="4" t="inlineStr">
        <is>
          <t>Accrued pension and other long-term benefits</t>
        </is>
      </c>
      <c r="F16" s="8" t="n">
        <v>9.800000000000001</v>
      </c>
    </row>
    <row r="17">
      <c r="A17" s="4" t="inlineStr">
        <is>
          <t>Deferred income taxes</t>
        </is>
      </c>
      <c r="F17" s="8" t="n">
        <v>609.7</v>
      </c>
    </row>
    <row r="18">
      <c r="A18" s="4" t="inlineStr">
        <is>
          <t>Other long-term liabilities</t>
        </is>
      </c>
      <c r="F18" s="8" t="n">
        <v>118.4</v>
      </c>
    </row>
    <row r="19">
      <c r="A19" s="4" t="inlineStr">
        <is>
          <t>Total liabilities assumed</t>
        </is>
      </c>
      <c r="F19" s="8" t="n">
        <v>2442.1</v>
      </c>
    </row>
    <row r="20">
      <c r="A20" s="4" t="inlineStr">
        <is>
          <t>Net assets acquired</t>
        </is>
      </c>
      <c r="F20" s="8" t="n">
        <v>3474.7</v>
      </c>
    </row>
    <row r="21">
      <c r="A21" s="4" t="inlineStr">
        <is>
          <t>KapStone Acquisition [Member] | Measurement Period Adjustments [Member]</t>
        </is>
      </c>
    </row>
    <row r="22">
      <c r="A22" s="3" t="inlineStr">
        <is>
          <t>Business Acquisition [Line Items]</t>
        </is>
      </c>
    </row>
    <row r="23">
      <c r="A23" s="4" t="inlineStr">
        <is>
          <t>Current assets, excluding cash and cash equivalents</t>
        </is>
      </c>
      <c r="B23" s="4" t="inlineStr">
        <is>
          <t>[1]</t>
        </is>
      </c>
      <c r="F23" s="8" t="n">
        <v>-30.2</v>
      </c>
    </row>
    <row r="24">
      <c r="A24" s="4" t="inlineStr">
        <is>
          <t>Property, plant and equipment, net</t>
        </is>
      </c>
      <c r="B24" s="4" t="inlineStr">
        <is>
          <t>[1]</t>
        </is>
      </c>
      <c r="F24" s="8" t="n">
        <v>11.5</v>
      </c>
    </row>
    <row r="25">
      <c r="A25" s="4" t="inlineStr">
        <is>
          <t>Goodwill</t>
        </is>
      </c>
      <c r="B25" s="4" t="inlineStr">
        <is>
          <t>[1]</t>
        </is>
      </c>
      <c r="F25" s="8" t="n">
        <v>0.5</v>
      </c>
    </row>
    <row r="26">
      <c r="A26" s="4" t="inlineStr">
        <is>
          <t>Intangible assets</t>
        </is>
      </c>
      <c r="B26" s="4" t="inlineStr">
        <is>
          <t>[1]</t>
        </is>
      </c>
      <c r="F26" s="8" t="n">
        <v>30.3</v>
      </c>
    </row>
    <row r="27">
      <c r="A27" s="4" t="inlineStr">
        <is>
          <t>Other long-term assets</t>
        </is>
      </c>
      <c r="B27" s="4" t="inlineStr">
        <is>
          <t>[1]</t>
        </is>
      </c>
      <c r="F27" s="8" t="n">
        <v>-0.1</v>
      </c>
    </row>
    <row r="28">
      <c r="A28" s="4" t="inlineStr">
        <is>
          <t>Total assets acquired</t>
        </is>
      </c>
      <c r="B28" s="4" t="inlineStr">
        <is>
          <t>[1]</t>
        </is>
      </c>
      <c r="F28" s="6" t="n">
        <v>12</v>
      </c>
    </row>
    <row r="29">
      <c r="A29" s="4" t="inlineStr">
        <is>
          <t>Current liabilities</t>
        </is>
      </c>
      <c r="B29" s="4" t="inlineStr">
        <is>
          <t>[1]</t>
        </is>
      </c>
      <c r="F29" s="8" t="n">
        <v>7.9</v>
      </c>
    </row>
    <row r="30">
      <c r="A30" s="4" t="inlineStr">
        <is>
          <t>Accrued pension and other long-term benefits</t>
        </is>
      </c>
      <c r="B30" s="4" t="inlineStr">
        <is>
          <t>[1]</t>
        </is>
      </c>
      <c r="F30" s="8" t="n">
        <v>2.8</v>
      </c>
    </row>
    <row r="31">
      <c r="A31" s="4" t="inlineStr">
        <is>
          <t>Deferred income taxes</t>
        </is>
      </c>
      <c r="B31" s="4" t="inlineStr">
        <is>
          <t>[1]</t>
        </is>
      </c>
      <c r="F31" s="8" t="n">
        <v>-1.4</v>
      </c>
    </row>
    <row r="32">
      <c r="A32" s="4" t="inlineStr">
        <is>
          <t>Other long-term liabilities</t>
        </is>
      </c>
      <c r="B32" s="4" t="inlineStr">
        <is>
          <t>[1]</t>
        </is>
      </c>
      <c r="F32" s="8" t="n">
        <v>2.7</v>
      </c>
    </row>
    <row r="33">
      <c r="A33" s="4" t="inlineStr">
        <is>
          <t>Total liabilities assumed</t>
        </is>
      </c>
      <c r="B33" s="4" t="inlineStr">
        <is>
          <t>[1]</t>
        </is>
      </c>
      <c r="F33" s="6" t="n">
        <v>12</v>
      </c>
    </row>
    <row r="34">
      <c r="A34" s="4" t="inlineStr">
        <is>
          <t>KapStone Acquisition [Member] | As Adjusted [Member]</t>
        </is>
      </c>
    </row>
    <row r="35">
      <c r="A35" s="3" t="inlineStr">
        <is>
          <t>Business Acquisition [Line Items]</t>
        </is>
      </c>
    </row>
    <row r="36">
      <c r="A36" s="4" t="inlineStr">
        <is>
          <t>Cash and cash equivalents</t>
        </is>
      </c>
      <c r="B36" s="4" t="inlineStr">
        <is>
          <t>[2]</t>
        </is>
      </c>
      <c r="F36" s="8" t="n">
        <v>8.6</v>
      </c>
    </row>
    <row r="37">
      <c r="A37" s="4" t="inlineStr">
        <is>
          <t>Current assets, excluding cash and cash equivalents</t>
        </is>
      </c>
      <c r="B37" s="4" t="inlineStr">
        <is>
          <t>[2]</t>
        </is>
      </c>
      <c r="F37" s="8" t="n">
        <v>848.7</v>
      </c>
    </row>
    <row r="38">
      <c r="A38" s="4" t="inlineStr">
        <is>
          <t>Property, plant and equipment, net</t>
        </is>
      </c>
      <c r="B38" s="4" t="inlineStr">
        <is>
          <t>[2]</t>
        </is>
      </c>
      <c r="F38" s="8" t="n">
        <v>1921.8</v>
      </c>
    </row>
    <row r="39">
      <c r="A39" s="4" t="inlineStr">
        <is>
          <t>Goodwill</t>
        </is>
      </c>
      <c r="B39" s="4" t="inlineStr">
        <is>
          <t>[2]</t>
        </is>
      </c>
      <c r="F39" s="8" t="n">
        <v>1755.5</v>
      </c>
    </row>
    <row r="40">
      <c r="A40" s="4" t="inlineStr">
        <is>
          <t>Intangible assets</t>
        </is>
      </c>
      <c r="B40" s="4" t="inlineStr">
        <is>
          <t>[2]</t>
        </is>
      </c>
      <c r="F40" s="8" t="n">
        <v>1366.4</v>
      </c>
    </row>
    <row r="41">
      <c r="A41" s="4" t="inlineStr">
        <is>
          <t>Other long-term assets</t>
        </is>
      </c>
      <c r="B41" s="4" t="inlineStr">
        <is>
          <t>[2]</t>
        </is>
      </c>
      <c r="F41" s="8" t="n">
        <v>27.8</v>
      </c>
    </row>
    <row r="42">
      <c r="A42" s="4" t="inlineStr">
        <is>
          <t>Total assets acquired</t>
        </is>
      </c>
      <c r="B42" s="4" t="inlineStr">
        <is>
          <t>[2]</t>
        </is>
      </c>
      <c r="F42" s="8" t="n">
        <v>5928.8</v>
      </c>
    </row>
    <row r="43">
      <c r="A43" s="4" t="inlineStr">
        <is>
          <t>Current portion of debt</t>
        </is>
      </c>
      <c r="B43" s="4" t="inlineStr">
        <is>
          <t>[2]</t>
        </is>
      </c>
      <c r="F43" s="8" t="n">
        <v>33.3</v>
      </c>
    </row>
    <row r="44">
      <c r="A44" s="4" t="inlineStr">
        <is>
          <t>Current liabilities</t>
        </is>
      </c>
      <c r="B44" s="4" t="inlineStr">
        <is>
          <t>[2]</t>
        </is>
      </c>
      <c r="F44" s="8" t="n">
        <v>345.4</v>
      </c>
    </row>
    <row r="45">
      <c r="A45" s="4" t="inlineStr">
        <is>
          <t>Long-term debt due after one year</t>
        </is>
      </c>
      <c r="B45" s="4" t="inlineStr">
        <is>
          <t>[2]</t>
        </is>
      </c>
      <c r="F45" s="8" t="n">
        <v>1333.4</v>
      </c>
    </row>
    <row r="46">
      <c r="A46" s="4" t="inlineStr">
        <is>
          <t>Accrued pension and other long-term benefits</t>
        </is>
      </c>
      <c r="B46" s="4" t="inlineStr">
        <is>
          <t>[2]</t>
        </is>
      </c>
      <c r="F46" s="8" t="n">
        <v>12.6</v>
      </c>
    </row>
    <row r="47">
      <c r="A47" s="4" t="inlineStr">
        <is>
          <t>Deferred income taxes</t>
        </is>
      </c>
      <c r="B47" s="4" t="inlineStr">
        <is>
          <t>[2]</t>
        </is>
      </c>
      <c r="F47" s="8" t="n">
        <v>608.3</v>
      </c>
    </row>
    <row r="48">
      <c r="A48" s="4" t="inlineStr">
        <is>
          <t>Other long-term liabilities</t>
        </is>
      </c>
      <c r="B48" s="4" t="inlineStr">
        <is>
          <t>[2]</t>
        </is>
      </c>
      <c r="F48" s="8" t="n">
        <v>121.1</v>
      </c>
    </row>
    <row r="49">
      <c r="A49" s="4" t="inlineStr">
        <is>
          <t>Total liabilities assumed</t>
        </is>
      </c>
      <c r="B49" s="4" t="inlineStr">
        <is>
          <t>[2]</t>
        </is>
      </c>
      <c r="F49" s="8" t="n">
        <v>2454.1</v>
      </c>
    </row>
    <row r="50">
      <c r="A50" s="4" t="inlineStr">
        <is>
          <t>Net assets acquired</t>
        </is>
      </c>
      <c r="B50" s="4" t="inlineStr">
        <is>
          <t>[2]</t>
        </is>
      </c>
      <c r="F50" s="7" t="n">
        <v>3474.7</v>
      </c>
    </row>
    <row r="51"/>
    <row r="52">
      <c r="A52" s="4" t="inlineStr">
        <is>
          <t>[1]</t>
        </is>
      </c>
      <c r="B52" s="4" t="inlineStr">
        <is>
          <t>The measurement period adjustments recorded in fiscal 2019 and fiscal 2020 did not have a significant impact on our Consolidated Statements of Operations in any period.</t>
        </is>
      </c>
    </row>
    <row r="53">
      <c r="A53" s="4" t="inlineStr">
        <is>
          <t>[2]</t>
        </is>
      </c>
      <c r="B53" s="4" t="inlineStr">
        <is>
          <t>The measurement period adjustments were primarily due to refinements to third-party appraisals and carrying amounts of certain assets and liabilities, as well as adjustments to certain tax accounts based on, among other things, adjustments to deferred tax liabilities. The net impact of the measurement period adjustments to goodwill were essentially flat.</t>
        </is>
      </c>
    </row>
  </sheetData>
  <mergeCells count="4">
    <mergeCell ref="A1:B1"/>
    <mergeCell ref="A51:F51"/>
    <mergeCell ref="B52:F52"/>
    <mergeCell ref="B53:F5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7" customWidth="1" min="2" max="2"/>
  </cols>
  <sheetData>
    <row r="1">
      <c r="A1" s="1" t="inlineStr">
        <is>
          <t>Acquisitions and Investments - Summary of Weighted Average Life and Fair Value of Intangible Asset Recognized in KapStone Acquisition, Excluding Goodwill (Details) - KapStone Acquisition [Member] $ in Millions</t>
        </is>
      </c>
      <c r="B1" s="2" t="inlineStr">
        <is>
          <t>Nov. 02, 2018USD ($)</t>
        </is>
      </c>
    </row>
    <row r="2">
      <c r="A2" s="3" t="inlineStr">
        <is>
          <t>Acquired Finite Lived Intangible Assets [Line Items]</t>
        </is>
      </c>
    </row>
    <row r="3">
      <c r="A3" s="4" t="inlineStr">
        <is>
          <t>Finite-Lived Intangible Assets, Useful Life</t>
        </is>
      </c>
      <c r="B3" s="4" t="inlineStr">
        <is>
          <t>11 years 10 months 24 days</t>
        </is>
      </c>
    </row>
    <row r="4">
      <c r="A4" s="4" t="inlineStr">
        <is>
          <t>Amounts Recognized as of the Acquisition Date</t>
        </is>
      </c>
      <c r="B4" s="7" t="n">
        <v>1366.4</v>
      </c>
    </row>
    <row r="5">
      <c r="A5" s="4" t="inlineStr">
        <is>
          <t>Customer Relationships [Member]</t>
        </is>
      </c>
    </row>
    <row r="6">
      <c r="A6" s="3" t="inlineStr">
        <is>
          <t>Acquired Finite Lived Intangible Assets [Line Items]</t>
        </is>
      </c>
    </row>
    <row r="7">
      <c r="A7" s="4" t="inlineStr">
        <is>
          <t>Finite-Lived Intangible Assets, Useful Life</t>
        </is>
      </c>
      <c r="B7" s="4" t="inlineStr">
        <is>
          <t>11 years 8 months 12 days</t>
        </is>
      </c>
    </row>
    <row r="8">
      <c r="A8" s="4" t="inlineStr">
        <is>
          <t>Amounts Recognized as of the Acquisition Date</t>
        </is>
      </c>
      <c r="B8" s="5" t="n">
        <v>1303</v>
      </c>
    </row>
    <row r="9">
      <c r="A9" s="4" t="inlineStr">
        <is>
          <t>Trademarks and Tradenames [Member]</t>
        </is>
      </c>
    </row>
    <row r="10">
      <c r="A10" s="3" t="inlineStr">
        <is>
          <t>Acquired Finite Lived Intangible Assets [Line Items]</t>
        </is>
      </c>
    </row>
    <row r="11">
      <c r="A11" s="4" t="inlineStr">
        <is>
          <t>Finite-Lived Intangible Assets, Useful Life</t>
        </is>
      </c>
      <c r="B11" s="4" t="inlineStr">
        <is>
          <t>16 years 10 months 24 days</t>
        </is>
      </c>
    </row>
    <row r="12">
      <c r="A12" s="4" t="inlineStr">
        <is>
          <t>Amounts Recognized as of the Acquisition Date</t>
        </is>
      </c>
      <c r="B12" s="7" t="n">
        <v>54.2</v>
      </c>
    </row>
    <row r="13">
      <c r="A13" s="4" t="inlineStr">
        <is>
          <t>Favorable Contracts [Member]</t>
        </is>
      </c>
    </row>
    <row r="14">
      <c r="A14" s="3" t="inlineStr">
        <is>
          <t>Acquired Finite Lived Intangible Assets [Line Items]</t>
        </is>
      </c>
    </row>
    <row r="15">
      <c r="A15" s="4" t="inlineStr">
        <is>
          <t>Finite-Lived Intangible Assets, Useful Life</t>
        </is>
      </c>
      <c r="B15" s="4" t="inlineStr">
        <is>
          <t>6 years</t>
        </is>
      </c>
    </row>
    <row r="16">
      <c r="A16" s="4" t="inlineStr">
        <is>
          <t>Amounts Recognized as of the Acquisition Date</t>
        </is>
      </c>
      <c r="B16" s="7" t="n">
        <v>9.1999999999999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osts - Additional Information (Details) - USD ($) $ in Millions</t>
        </is>
      </c>
      <c r="B1" s="2" t="inlineStr">
        <is>
          <t>12 Months Ended</t>
        </is>
      </c>
    </row>
    <row r="2">
      <c r="B2" s="2" t="inlineStr">
        <is>
          <t>Sep. 30, 2021</t>
        </is>
      </c>
      <c r="C2" s="2" t="inlineStr">
        <is>
          <t>Sep. 30, 2020</t>
        </is>
      </c>
      <c r="D2" s="2" t="inlineStr">
        <is>
          <t>Sep. 30, 2019</t>
        </is>
      </c>
    </row>
    <row r="3">
      <c r="A3" s="3" t="inlineStr">
        <is>
          <t>Restructuring And Related Activities [Abstract]</t>
        </is>
      </c>
    </row>
    <row r="4">
      <c r="A4" s="4" t="inlineStr">
        <is>
          <t>Restructuring and other costs</t>
        </is>
      </c>
      <c r="B4" s="7" t="n">
        <v>31.5</v>
      </c>
      <c r="C4" s="7" t="n">
        <v>112.7</v>
      </c>
      <c r="D4" s="7" t="n">
        <v>173.7</v>
      </c>
    </row>
    <row r="5">
      <c r="A5" s="4" t="inlineStr">
        <is>
          <t>Restructuring and other costs, noncash</t>
        </is>
      </c>
      <c r="B5" s="7" t="n">
        <v>12.6</v>
      </c>
      <c r="C5" s="7" t="n">
        <v>29.8</v>
      </c>
      <c r="D5" s="7" t="n">
        <v>56.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osts - Schedule of Restructuring and Other Costs (Details) - USD ($) $ in Millions</t>
        </is>
      </c>
      <c r="B1" s="2" t="inlineStr">
        <is>
          <t>12 Months Ended</t>
        </is>
      </c>
    </row>
    <row r="2">
      <c r="B2" s="2" t="inlineStr">
        <is>
          <t>Sep. 30, 2021</t>
        </is>
      </c>
      <c r="C2" s="2" t="inlineStr">
        <is>
          <t>Sep. 30, 2020</t>
        </is>
      </c>
      <c r="D2" s="2" t="inlineStr">
        <is>
          <t>Sep. 30, 2019</t>
        </is>
      </c>
    </row>
    <row r="3">
      <c r="A3" s="3" t="inlineStr">
        <is>
          <t>Restructuring And Related Activities [Abstract]</t>
        </is>
      </c>
    </row>
    <row r="4">
      <c r="A4" s="4" t="inlineStr">
        <is>
          <t>Restructuring</t>
        </is>
      </c>
      <c r="B4" s="7" t="n">
        <v>28.5</v>
      </c>
      <c r="C4" s="7" t="n">
        <v>93.7</v>
      </c>
      <c r="D4" s="5" t="n">
        <v>111</v>
      </c>
    </row>
    <row r="5">
      <c r="A5" s="4" t="inlineStr">
        <is>
          <t>Other</t>
        </is>
      </c>
      <c r="B5" s="6" t="n">
        <v>3</v>
      </c>
      <c r="C5" s="6" t="n">
        <v>19</v>
      </c>
      <c r="D5" s="8" t="n">
        <v>62.7</v>
      </c>
    </row>
    <row r="6">
      <c r="A6" s="4" t="inlineStr">
        <is>
          <t>Restructuring and Other Costs</t>
        </is>
      </c>
      <c r="B6" s="7" t="n">
        <v>31.5</v>
      </c>
      <c r="C6" s="7" t="n">
        <v>112.7</v>
      </c>
      <c r="D6" s="7" t="n">
        <v>173.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osts - Schedule of Restructuring Charges Related to Active Restructuring Initiatives (Details) - USD ($) $ in Millions</t>
        </is>
      </c>
      <c r="B1" s="2" t="inlineStr">
        <is>
          <t>12 Months Ended</t>
        </is>
      </c>
    </row>
    <row r="2">
      <c r="B2" s="2" t="inlineStr">
        <is>
          <t>Sep. 30, 2021</t>
        </is>
      </c>
      <c r="C2" s="2" t="inlineStr">
        <is>
          <t>Sep. 30, 2020</t>
        </is>
      </c>
      <c r="D2" s="2" t="inlineStr">
        <is>
          <t>Sep. 30, 2019</t>
        </is>
      </c>
    </row>
    <row r="3">
      <c r="A3" s="3" t="inlineStr">
        <is>
          <t>Restructuring Cost And Reserve [Line Items]</t>
        </is>
      </c>
    </row>
    <row r="4">
      <c r="A4" s="4" t="inlineStr">
        <is>
          <t>Restructuring and Related Cost, Incurred Cost</t>
        </is>
      </c>
      <c r="B4" s="7" t="n">
        <v>28.5</v>
      </c>
      <c r="C4" s="7" t="n">
        <v>93.7</v>
      </c>
      <c r="D4" s="5" t="n">
        <v>111</v>
      </c>
    </row>
    <row r="5">
      <c r="A5" s="4" t="inlineStr">
        <is>
          <t>Restructuring and Related Cost, Cost Incurred to Date</t>
        </is>
      </c>
      <c r="B5" s="8" t="n">
        <v>400.9</v>
      </c>
    </row>
    <row r="6">
      <c r="A6" s="4" t="inlineStr">
        <is>
          <t>Restructuring and Related Cost, Expected Cost</t>
        </is>
      </c>
      <c r="B6" s="8" t="n">
        <v>403.5</v>
      </c>
    </row>
    <row r="7">
      <c r="A7" s="4" t="inlineStr">
        <is>
          <t>Net Property, Plant and Equipment [Member]</t>
        </is>
      </c>
    </row>
    <row r="8">
      <c r="A8" s="3" t="inlineStr">
        <is>
          <t>Restructuring Cost And Reserve [Line Items]</t>
        </is>
      </c>
    </row>
    <row r="9">
      <c r="A9" s="4" t="inlineStr">
        <is>
          <t>Restructuring and Related Cost, Incurred Cost</t>
        </is>
      </c>
      <c r="B9" s="8" t="n">
        <v>12.1</v>
      </c>
      <c r="C9" s="8" t="n">
        <v>25.7</v>
      </c>
      <c r="D9" s="8" t="n">
        <v>32.6</v>
      </c>
    </row>
    <row r="10">
      <c r="A10" s="4" t="inlineStr">
        <is>
          <t>Restructuring and Related Cost, Cost Incurred to Date</t>
        </is>
      </c>
      <c r="B10" s="8" t="n">
        <v>143.5</v>
      </c>
    </row>
    <row r="11">
      <c r="A11" s="4" t="inlineStr">
        <is>
          <t>Restructuring and Related Cost, Expected Cost</t>
        </is>
      </c>
      <c r="B11" s="8" t="n">
        <v>143.5</v>
      </c>
    </row>
    <row r="12">
      <c r="A12" s="4" t="inlineStr">
        <is>
          <t>Severance and Other Employee Costs [Member]</t>
        </is>
      </c>
    </row>
    <row r="13">
      <c r="A13" s="3" t="inlineStr">
        <is>
          <t>Restructuring Cost And Reserve [Line Items]</t>
        </is>
      </c>
    </row>
    <row r="14">
      <c r="A14" s="4" t="inlineStr">
        <is>
          <t>Restructuring and Related Cost, Incurred Cost</t>
        </is>
      </c>
      <c r="B14" s="8" t="n">
        <v>15.3</v>
      </c>
      <c r="C14" s="8" t="n">
        <v>49.6</v>
      </c>
      <c r="D14" s="8" t="n">
        <v>60.5</v>
      </c>
    </row>
    <row r="15">
      <c r="A15" s="4" t="inlineStr">
        <is>
          <t>Restructuring and Related Cost, Cost Incurred to Date</t>
        </is>
      </c>
      <c r="B15" s="8" t="n">
        <v>185.7</v>
      </c>
    </row>
    <row r="16">
      <c r="A16" s="4" t="inlineStr">
        <is>
          <t>Restructuring and Related Cost, Expected Cost</t>
        </is>
      </c>
      <c r="B16" s="8" t="n">
        <v>186.1</v>
      </c>
    </row>
    <row r="17">
      <c r="A17" s="4" t="inlineStr">
        <is>
          <t>Equipment and Inventory Relocation Costs [Member]</t>
        </is>
      </c>
    </row>
    <row r="18">
      <c r="A18" s="3" t="inlineStr">
        <is>
          <t>Restructuring Cost And Reserve [Line Items]</t>
        </is>
      </c>
    </row>
    <row r="19">
      <c r="A19" s="4" t="inlineStr">
        <is>
          <t>Restructuring and Related Cost, Incurred Cost</t>
        </is>
      </c>
      <c r="B19" s="8" t="n">
        <v>1.4</v>
      </c>
      <c r="C19" s="8" t="n">
        <v>3.6</v>
      </c>
      <c r="D19" s="8" t="n">
        <v>5.8</v>
      </c>
    </row>
    <row r="20">
      <c r="A20" s="4" t="inlineStr">
        <is>
          <t>Restructuring and Related Cost, Cost Incurred to Date</t>
        </is>
      </c>
      <c r="B20" s="8" t="n">
        <v>13.7</v>
      </c>
    </row>
    <row r="21">
      <c r="A21" s="4" t="inlineStr">
        <is>
          <t>Restructuring and Related Cost, Expected Cost</t>
        </is>
      </c>
      <c r="B21" s="8" t="n">
        <v>14.5</v>
      </c>
    </row>
    <row r="22">
      <c r="A22" s="4" t="inlineStr">
        <is>
          <t>Facility Carrying Costs [Member]</t>
        </is>
      </c>
    </row>
    <row r="23">
      <c r="A23" s="3" t="inlineStr">
        <is>
          <t>Restructuring Cost And Reserve [Line Items]</t>
        </is>
      </c>
    </row>
    <row r="24">
      <c r="A24" s="4" t="inlineStr">
        <is>
          <t>Restructuring and Related Cost, Incurred Cost</t>
        </is>
      </c>
      <c r="B24" s="8" t="n">
        <v>2.2</v>
      </c>
      <c r="C24" s="8" t="n">
        <v>2.6</v>
      </c>
      <c r="D24" s="8" t="n">
        <v>4.1</v>
      </c>
    </row>
    <row r="25">
      <c r="A25" s="4" t="inlineStr">
        <is>
          <t>Restructuring and Related Cost, Cost Incurred to Date</t>
        </is>
      </c>
      <c r="B25" s="8" t="n">
        <v>24.2</v>
      </c>
    </row>
    <row r="26">
      <c r="A26" s="4" t="inlineStr">
        <is>
          <t>Restructuring and Related Cost, Expected Cost</t>
        </is>
      </c>
      <c r="B26" s="8" t="n">
        <v>25.3</v>
      </c>
    </row>
    <row r="27">
      <c r="A27" s="4" t="inlineStr">
        <is>
          <t>Other Costs Related to Restructuring and Other Costs [Member]</t>
        </is>
      </c>
    </row>
    <row r="28">
      <c r="A28" s="3" t="inlineStr">
        <is>
          <t>Restructuring Cost And Reserve [Line Items]</t>
        </is>
      </c>
    </row>
    <row r="29">
      <c r="A29" s="4" t="inlineStr">
        <is>
          <t>Restructuring and Related Cost, Incurred Cost</t>
        </is>
      </c>
      <c r="B29" s="8" t="n">
        <v>-2.5</v>
      </c>
      <c r="C29" s="8" t="n">
        <v>12.2</v>
      </c>
      <c r="D29" s="6" t="n">
        <v>8</v>
      </c>
    </row>
    <row r="30">
      <c r="A30" s="4" t="inlineStr">
        <is>
          <t>Restructuring and Related Cost, Cost Incurred to Date</t>
        </is>
      </c>
      <c r="B30" s="8" t="n">
        <v>33.8</v>
      </c>
    </row>
    <row r="31">
      <c r="A31" s="4" t="inlineStr">
        <is>
          <t>Restructuring and Related Cost, Expected Cost</t>
        </is>
      </c>
      <c r="B31" s="8" t="n">
        <v>34.1</v>
      </c>
    </row>
    <row r="32">
      <c r="A32" s="4" t="inlineStr">
        <is>
          <t>Corporate, Non-Segment [Member]</t>
        </is>
      </c>
    </row>
    <row r="33">
      <c r="A33" s="3" t="inlineStr">
        <is>
          <t>Restructuring Cost And Reserve [Line Items]</t>
        </is>
      </c>
    </row>
    <row r="34">
      <c r="A34" s="4" t="inlineStr">
        <is>
          <t>Restructuring and Related Cost, Incurred Cost</t>
        </is>
      </c>
      <c r="B34" s="8" t="n">
        <v>4.7</v>
      </c>
      <c r="C34" s="8" t="n">
        <v>22.7</v>
      </c>
      <c r="D34" s="6" t="n">
        <v>40</v>
      </c>
    </row>
    <row r="35">
      <c r="A35" s="4" t="inlineStr">
        <is>
          <t>Restructuring and Related Cost, Cost Incurred to Date</t>
        </is>
      </c>
      <c r="B35" s="8" t="n">
        <v>72.59999999999999</v>
      </c>
    </row>
    <row r="36">
      <c r="A36" s="4" t="inlineStr">
        <is>
          <t>Restructuring and Related Cost, Expected Cost</t>
        </is>
      </c>
      <c r="B36" s="8" t="n">
        <v>72.59999999999999</v>
      </c>
    </row>
    <row r="37">
      <c r="A37" s="4" t="inlineStr">
        <is>
          <t>Corporate, Non-Segment [Member] | Net Property, Plant and Equipment [Member]</t>
        </is>
      </c>
    </row>
    <row r="38">
      <c r="A38" s="3" t="inlineStr">
        <is>
          <t>Restructuring Cost And Reserve [Line Items]</t>
        </is>
      </c>
    </row>
    <row r="39">
      <c r="A39" s="4" t="inlineStr">
        <is>
          <t>Restructuring and Related Cost, Incurred Cost</t>
        </is>
      </c>
      <c r="B39" s="8" t="n">
        <v>8.800000000000001</v>
      </c>
    </row>
    <row r="40">
      <c r="A40" s="4" t="inlineStr">
        <is>
          <t>Restructuring and Related Cost, Cost Incurred to Date</t>
        </is>
      </c>
      <c r="B40" s="8" t="n">
        <v>8.800000000000001</v>
      </c>
    </row>
    <row r="41">
      <c r="A41" s="4" t="inlineStr">
        <is>
          <t>Restructuring and Related Cost, Expected Cost</t>
        </is>
      </c>
      <c r="B41" s="8" t="n">
        <v>8.800000000000001</v>
      </c>
    </row>
    <row r="42">
      <c r="A42" s="4" t="inlineStr">
        <is>
          <t>Corporate, Non-Segment [Member] | Severance and Other Employee Costs [Member]</t>
        </is>
      </c>
    </row>
    <row r="43">
      <c r="A43" s="3" t="inlineStr">
        <is>
          <t>Restructuring Cost And Reserve [Line Items]</t>
        </is>
      </c>
    </row>
    <row r="44">
      <c r="A44" s="4" t="inlineStr">
        <is>
          <t>Restructuring and Related Cost, Incurred Cost</t>
        </is>
      </c>
      <c r="B44" s="8" t="n">
        <v>0.9</v>
      </c>
      <c r="C44" s="8" t="n">
        <v>21.1</v>
      </c>
      <c r="D44" s="8" t="n">
        <v>37.5</v>
      </c>
    </row>
    <row r="45">
      <c r="A45" s="4" t="inlineStr">
        <is>
          <t>Restructuring and Related Cost, Cost Incurred to Date</t>
        </is>
      </c>
      <c r="B45" s="8" t="n">
        <v>60.2</v>
      </c>
    </row>
    <row r="46">
      <c r="A46" s="4" t="inlineStr">
        <is>
          <t>Restructuring and Related Cost, Expected Cost</t>
        </is>
      </c>
      <c r="B46" s="8" t="n">
        <v>60.2</v>
      </c>
    </row>
    <row r="47">
      <c r="A47" s="4" t="inlineStr">
        <is>
          <t>Corporate, Non-Segment [Member] | Other Costs Related to Restructuring and Other Costs [Member]</t>
        </is>
      </c>
    </row>
    <row r="48">
      <c r="A48" s="3" t="inlineStr">
        <is>
          <t>Restructuring Cost And Reserve [Line Items]</t>
        </is>
      </c>
    </row>
    <row r="49">
      <c r="A49" s="4" t="inlineStr">
        <is>
          <t>Restructuring and Related Cost, Incurred Cost</t>
        </is>
      </c>
      <c r="B49" s="6" t="n">
        <v>-5</v>
      </c>
      <c r="C49" s="8" t="n">
        <v>1.6</v>
      </c>
      <c r="D49" s="8" t="n">
        <v>2.5</v>
      </c>
    </row>
    <row r="50">
      <c r="A50" s="4" t="inlineStr">
        <is>
          <t>Restructuring and Related Cost, Cost Incurred to Date</t>
        </is>
      </c>
      <c r="B50" s="8" t="n">
        <v>3.6</v>
      </c>
    </row>
    <row r="51">
      <c r="A51" s="4" t="inlineStr">
        <is>
          <t>Restructuring and Related Cost, Expected Cost</t>
        </is>
      </c>
      <c r="B51" s="8" t="n">
        <v>3.6</v>
      </c>
    </row>
    <row r="52">
      <c r="A52" s="4" t="inlineStr">
        <is>
          <t>Corrugated Packaging [Member]</t>
        </is>
      </c>
    </row>
    <row r="53">
      <c r="A53" s="3" t="inlineStr">
        <is>
          <t>Restructuring Cost And Reserve [Line Items]</t>
        </is>
      </c>
    </row>
    <row r="54">
      <c r="A54" s="4" t="inlineStr">
        <is>
          <t>Restructuring and Related Cost, Incurred Cost</t>
        </is>
      </c>
      <c r="B54" s="8" t="n">
        <v>10.3</v>
      </c>
      <c r="C54" s="8" t="n">
        <v>13.8</v>
      </c>
      <c r="D54" s="8" t="n">
        <v>58.9</v>
      </c>
    </row>
    <row r="55">
      <c r="A55" s="4" t="inlineStr">
        <is>
          <t>Restructuring and Related Cost, Cost Incurred to Date</t>
        </is>
      </c>
      <c r="B55" s="8" t="n">
        <v>198.1</v>
      </c>
    </row>
    <row r="56">
      <c r="A56" s="4" t="inlineStr">
        <is>
          <t>Restructuring and Related Cost, Expected Cost</t>
        </is>
      </c>
      <c r="B56" s="8" t="n">
        <v>200.7</v>
      </c>
    </row>
    <row r="57">
      <c r="A57" s="4" t="inlineStr">
        <is>
          <t>Corrugated Packaging [Member] | Net Property, Plant and Equipment [Member]</t>
        </is>
      </c>
    </row>
    <row r="58">
      <c r="A58" s="3" t="inlineStr">
        <is>
          <t>Restructuring Cost And Reserve [Line Items]</t>
        </is>
      </c>
    </row>
    <row r="59">
      <c r="A59" s="4" t="inlineStr">
        <is>
          <t>Restructuring and Related Cost, Incurred Cost</t>
        </is>
      </c>
      <c r="B59" s="8" t="n">
        <v>2.6</v>
      </c>
      <c r="C59" s="8" t="n">
        <v>2.2</v>
      </c>
      <c r="D59" s="8" t="n">
        <v>32.1</v>
      </c>
    </row>
    <row r="60">
      <c r="A60" s="4" t="inlineStr">
        <is>
          <t>Restructuring and Related Cost, Cost Incurred to Date</t>
        </is>
      </c>
      <c r="B60" s="6" t="n">
        <v>97</v>
      </c>
    </row>
    <row r="61">
      <c r="A61" s="4" t="inlineStr">
        <is>
          <t>Restructuring and Related Cost, Expected Cost</t>
        </is>
      </c>
      <c r="B61" s="6" t="n">
        <v>97</v>
      </c>
    </row>
    <row r="62">
      <c r="A62" s="4" t="inlineStr">
        <is>
          <t>Corrugated Packaging [Member] | Severance and Other Employee Costs [Member]</t>
        </is>
      </c>
    </row>
    <row r="63">
      <c r="A63" s="3" t="inlineStr">
        <is>
          <t>Restructuring Cost And Reserve [Line Items]</t>
        </is>
      </c>
    </row>
    <row r="64">
      <c r="A64" s="4" t="inlineStr">
        <is>
          <t>Restructuring and Related Cost, Incurred Cost</t>
        </is>
      </c>
      <c r="B64" s="8" t="n">
        <v>4.6</v>
      </c>
      <c r="C64" s="8" t="n">
        <v>8.699999999999999</v>
      </c>
      <c r="D64" s="8" t="n">
        <v>16.9</v>
      </c>
    </row>
    <row r="65">
      <c r="A65" s="4" t="inlineStr">
        <is>
          <t>Restructuring and Related Cost, Cost Incurred to Date</t>
        </is>
      </c>
      <c r="B65" s="8" t="n">
        <v>64.5</v>
      </c>
    </row>
    <row r="66">
      <c r="A66" s="4" t="inlineStr">
        <is>
          <t>Restructuring and Related Cost, Expected Cost</t>
        </is>
      </c>
      <c r="B66" s="8" t="n">
        <v>64.90000000000001</v>
      </c>
    </row>
    <row r="67">
      <c r="A67" s="4" t="inlineStr">
        <is>
          <t>Corrugated Packaging [Member] | Equipment and Inventory Relocation Costs [Member]</t>
        </is>
      </c>
    </row>
    <row r="68">
      <c r="A68" s="3" t="inlineStr">
        <is>
          <t>Restructuring Cost And Reserve [Line Items]</t>
        </is>
      </c>
    </row>
    <row r="69">
      <c r="A69" s="4" t="inlineStr">
        <is>
          <t>Restructuring and Related Cost, Incurred Cost</t>
        </is>
      </c>
      <c r="B69" s="8" t="n">
        <v>0.8</v>
      </c>
      <c r="C69" s="8" t="n">
        <v>2.2</v>
      </c>
      <c r="D69" s="8" t="n">
        <v>4.8</v>
      </c>
    </row>
    <row r="70">
      <c r="A70" s="4" t="inlineStr">
        <is>
          <t>Restructuring and Related Cost, Cost Incurred to Date</t>
        </is>
      </c>
      <c r="B70" s="8" t="n">
        <v>9.5</v>
      </c>
    </row>
    <row r="71">
      <c r="A71" s="4" t="inlineStr">
        <is>
          <t>Restructuring and Related Cost, Expected Cost</t>
        </is>
      </c>
      <c r="B71" s="8" t="n">
        <v>10.3</v>
      </c>
    </row>
    <row r="72">
      <c r="A72" s="4" t="inlineStr">
        <is>
          <t>Corrugated Packaging [Member] | Facility Carrying Costs [Member]</t>
        </is>
      </c>
    </row>
    <row r="73">
      <c r="A73" s="3" t="inlineStr">
        <is>
          <t>Restructuring Cost And Reserve [Line Items]</t>
        </is>
      </c>
    </row>
    <row r="74">
      <c r="A74" s="4" t="inlineStr">
        <is>
          <t>Restructuring and Related Cost, Incurred Cost</t>
        </is>
      </c>
      <c r="B74" s="8" t="n">
        <v>1.7</v>
      </c>
      <c r="C74" s="8" t="n">
        <v>2.6</v>
      </c>
      <c r="D74" s="8" t="n">
        <v>3.9</v>
      </c>
    </row>
    <row r="75">
      <c r="A75" s="4" t="inlineStr">
        <is>
          <t>Restructuring and Related Cost, Cost Incurred to Date</t>
        </is>
      </c>
      <c r="B75" s="8" t="n">
        <v>22.6</v>
      </c>
    </row>
    <row r="76">
      <c r="A76" s="4" t="inlineStr">
        <is>
          <t>Restructuring and Related Cost, Expected Cost</t>
        </is>
      </c>
      <c r="B76" s="8" t="n">
        <v>23.7</v>
      </c>
    </row>
    <row r="77">
      <c r="A77" s="4" t="inlineStr">
        <is>
          <t>Corrugated Packaging [Member] | Other Costs Related to Restructuring and Other Costs [Member]</t>
        </is>
      </c>
    </row>
    <row r="78">
      <c r="A78" s="3" t="inlineStr">
        <is>
          <t>Restructuring Cost And Reserve [Line Items]</t>
        </is>
      </c>
    </row>
    <row r="79">
      <c r="A79" s="4" t="inlineStr">
        <is>
          <t>Restructuring and Related Cost, Incurred Cost</t>
        </is>
      </c>
      <c r="B79" s="8" t="n">
        <v>0.6</v>
      </c>
      <c r="C79" s="8" t="n">
        <v>-1.9</v>
      </c>
      <c r="D79" s="8" t="n">
        <v>1.2</v>
      </c>
    </row>
    <row r="80">
      <c r="A80" s="4" t="inlineStr">
        <is>
          <t>Restructuring and Related Cost, Cost Incurred to Date</t>
        </is>
      </c>
      <c r="B80" s="8" t="n">
        <v>4.5</v>
      </c>
    </row>
    <row r="81">
      <c r="A81" s="4" t="inlineStr">
        <is>
          <t>Restructuring and Related Cost, Expected Cost</t>
        </is>
      </c>
      <c r="B81" s="8" t="n">
        <v>4.8</v>
      </c>
    </row>
    <row r="82">
      <c r="A82" s="4" t="inlineStr">
        <is>
          <t>Consumer Packaging [Member]</t>
        </is>
      </c>
    </row>
    <row r="83">
      <c r="A83" s="3" t="inlineStr">
        <is>
          <t>Restructuring Cost And Reserve [Line Items]</t>
        </is>
      </c>
    </row>
    <row r="84">
      <c r="A84" s="4" t="inlineStr">
        <is>
          <t>Restructuring and Related Cost, Incurred Cost</t>
        </is>
      </c>
      <c r="B84" s="8" t="n">
        <v>13.5</v>
      </c>
      <c r="C84" s="8" t="n">
        <v>55.2</v>
      </c>
      <c r="D84" s="6" t="n">
        <v>12</v>
      </c>
    </row>
    <row r="85">
      <c r="A85" s="4" t="inlineStr">
        <is>
          <t>Restructuring and Related Cost, Cost Incurred to Date</t>
        </is>
      </c>
      <c r="B85" s="8" t="n">
        <v>109.6</v>
      </c>
    </row>
    <row r="86">
      <c r="A86" s="4" t="inlineStr">
        <is>
          <t>Restructuring and Related Cost, Expected Cost</t>
        </is>
      </c>
      <c r="B86" s="8" t="n">
        <v>109.6</v>
      </c>
    </row>
    <row r="87">
      <c r="A87" s="4" t="inlineStr">
        <is>
          <t>Consumer Packaging [Member] | Net Property, Plant and Equipment [Member]</t>
        </is>
      </c>
    </row>
    <row r="88">
      <c r="A88" s="3" t="inlineStr">
        <is>
          <t>Restructuring Cost And Reserve [Line Items]</t>
        </is>
      </c>
    </row>
    <row r="89">
      <c r="A89" s="4" t="inlineStr">
        <is>
          <t>Restructuring and Related Cost, Incurred Cost</t>
        </is>
      </c>
      <c r="B89" s="8" t="n">
        <v>0.7</v>
      </c>
      <c r="C89" s="8" t="n">
        <v>23.5</v>
      </c>
      <c r="D89" s="8" t="n">
        <v>0.5</v>
      </c>
    </row>
    <row r="90">
      <c r="A90" s="4" t="inlineStr">
        <is>
          <t>Restructuring and Related Cost, Cost Incurred to Date</t>
        </is>
      </c>
      <c r="B90" s="8" t="n">
        <v>35.9</v>
      </c>
    </row>
    <row r="91">
      <c r="A91" s="4" t="inlineStr">
        <is>
          <t>Restructuring and Related Cost, Expected Cost</t>
        </is>
      </c>
      <c r="B91" s="8" t="n">
        <v>35.9</v>
      </c>
    </row>
    <row r="92">
      <c r="A92" s="4" t="inlineStr">
        <is>
          <t>Consumer Packaging [Member] | Severance and Other Employee Costs [Member]</t>
        </is>
      </c>
    </row>
    <row r="93">
      <c r="A93" s="3" t="inlineStr">
        <is>
          <t>Restructuring Cost And Reserve [Line Items]</t>
        </is>
      </c>
    </row>
    <row r="94">
      <c r="A94" s="4" t="inlineStr">
        <is>
          <t>Restructuring and Related Cost, Incurred Cost</t>
        </is>
      </c>
      <c r="B94" s="8" t="n">
        <v>9.800000000000001</v>
      </c>
      <c r="C94" s="8" t="n">
        <v>19.8</v>
      </c>
      <c r="D94" s="6" t="n">
        <v>6</v>
      </c>
    </row>
    <row r="95">
      <c r="A95" s="4" t="inlineStr">
        <is>
          <t>Restructuring and Related Cost, Cost Incurred to Date</t>
        </is>
      </c>
      <c r="B95" s="8" t="n">
        <v>47.2</v>
      </c>
    </row>
    <row r="96">
      <c r="A96" s="4" t="inlineStr">
        <is>
          <t>Restructuring and Related Cost, Expected Cost</t>
        </is>
      </c>
      <c r="B96" s="8" t="n">
        <v>47.2</v>
      </c>
    </row>
    <row r="97">
      <c r="A97" s="4" t="inlineStr">
        <is>
          <t>Consumer Packaging [Member] | Equipment and Inventory Relocation Costs [Member]</t>
        </is>
      </c>
    </row>
    <row r="98">
      <c r="A98" s="3" t="inlineStr">
        <is>
          <t>Restructuring Cost And Reserve [Line Items]</t>
        </is>
      </c>
    </row>
    <row r="99">
      <c r="A99" s="4" t="inlineStr">
        <is>
          <t>Restructuring and Related Cost, Incurred Cost</t>
        </is>
      </c>
      <c r="B99" s="8" t="n">
        <v>0.6</v>
      </c>
      <c r="C99" s="8" t="n">
        <v>1.4</v>
      </c>
      <c r="D99" s="6" t="n">
        <v>1</v>
      </c>
    </row>
    <row r="100">
      <c r="A100" s="4" t="inlineStr">
        <is>
          <t>Restructuring and Related Cost, Cost Incurred to Date</t>
        </is>
      </c>
      <c r="B100" s="8" t="n">
        <v>4.2</v>
      </c>
    </row>
    <row r="101">
      <c r="A101" s="4" t="inlineStr">
        <is>
          <t>Restructuring and Related Cost, Expected Cost</t>
        </is>
      </c>
      <c r="B101" s="8" t="n">
        <v>4.2</v>
      </c>
    </row>
    <row r="102">
      <c r="A102" s="4" t="inlineStr">
        <is>
          <t>Consumer Packaging [Member] | Facility Carrying Costs [Member]</t>
        </is>
      </c>
    </row>
    <row r="103">
      <c r="A103" s="3" t="inlineStr">
        <is>
          <t>Restructuring Cost And Reserve [Line Items]</t>
        </is>
      </c>
    </row>
    <row r="104">
      <c r="A104" s="4" t="inlineStr">
        <is>
          <t>Restructuring and Related Cost, Incurred Cost</t>
        </is>
      </c>
      <c r="B104" s="8" t="n">
        <v>0.5</v>
      </c>
      <c r="D104" s="8" t="n">
        <v>0.2</v>
      </c>
    </row>
    <row r="105">
      <c r="A105" s="4" t="inlineStr">
        <is>
          <t>Restructuring and Related Cost, Cost Incurred to Date</t>
        </is>
      </c>
      <c r="B105" s="8" t="n">
        <v>1.6</v>
      </c>
    </row>
    <row r="106">
      <c r="A106" s="4" t="inlineStr">
        <is>
          <t>Restructuring and Related Cost, Expected Cost</t>
        </is>
      </c>
      <c r="B106" s="8" t="n">
        <v>1.6</v>
      </c>
    </row>
    <row r="107">
      <c r="A107" s="4" t="inlineStr">
        <is>
          <t>Consumer Packaging [Member] | Other Costs Related to Restructuring and Other Costs [Member]</t>
        </is>
      </c>
    </row>
    <row r="108">
      <c r="A108" s="3" t="inlineStr">
        <is>
          <t>Restructuring Cost And Reserve [Line Items]</t>
        </is>
      </c>
    </row>
    <row r="109">
      <c r="A109" s="4" t="inlineStr">
        <is>
          <t>Restructuring and Related Cost, Incurred Cost</t>
        </is>
      </c>
      <c r="B109" s="8" t="n">
        <v>1.9</v>
      </c>
      <c r="C109" s="8" t="n">
        <v>10.5</v>
      </c>
      <c r="D109" s="8" t="n">
        <v>4.3</v>
      </c>
    </row>
    <row r="110">
      <c r="A110" s="4" t="inlineStr">
        <is>
          <t>Restructuring and Related Cost, Cost Incurred to Date</t>
        </is>
      </c>
      <c r="B110" s="8" t="n">
        <v>20.7</v>
      </c>
    </row>
    <row r="111">
      <c r="A111" s="4" t="inlineStr">
        <is>
          <t>Restructuring and Related Cost, Expected Cost</t>
        </is>
      </c>
      <c r="B111" s="8" t="n">
        <v>20.7</v>
      </c>
    </row>
    <row r="112">
      <c r="A112" s="4" t="inlineStr">
        <is>
          <t>Land and Development [Member]</t>
        </is>
      </c>
    </row>
    <row r="113">
      <c r="A113" s="3" t="inlineStr">
        <is>
          <t>Restructuring Cost And Reserve [Line Items]</t>
        </is>
      </c>
    </row>
    <row r="114">
      <c r="A114" s="4" t="inlineStr">
        <is>
          <t>Restructuring and Related Cost, Incurred Cost</t>
        </is>
      </c>
      <c r="C114" s="6" t="n">
        <v>2</v>
      </c>
      <c r="D114" s="8" t="n">
        <v>0.1</v>
      </c>
    </row>
    <row r="115">
      <c r="A115" s="4" t="inlineStr">
        <is>
          <t>Restructuring and Related Cost, Cost Incurred to Date</t>
        </is>
      </c>
      <c r="B115" s="8" t="n">
        <v>20.6</v>
      </c>
    </row>
    <row r="116">
      <c r="A116" s="4" t="inlineStr">
        <is>
          <t>Restructuring and Related Cost, Expected Cost</t>
        </is>
      </c>
      <c r="B116" s="8" t="n">
        <v>20.6</v>
      </c>
    </row>
    <row r="117">
      <c r="A117" s="4" t="inlineStr">
        <is>
          <t>Land and Development [Member] | Net Property, Plant and Equipment [Member]</t>
        </is>
      </c>
    </row>
    <row r="118">
      <c r="A118" s="3" t="inlineStr">
        <is>
          <t>Restructuring Cost And Reserve [Line Items]</t>
        </is>
      </c>
    </row>
    <row r="119">
      <c r="A119" s="4" t="inlineStr">
        <is>
          <t>Restructuring and Related Cost, Cost Incurred to Date</t>
        </is>
      </c>
      <c r="B119" s="8" t="n">
        <v>1.8</v>
      </c>
    </row>
    <row r="120">
      <c r="A120" s="4" t="inlineStr">
        <is>
          <t>Restructuring and Related Cost, Expected Cost</t>
        </is>
      </c>
      <c r="B120" s="8" t="n">
        <v>1.8</v>
      </c>
    </row>
    <row r="121">
      <c r="A121" s="4" t="inlineStr">
        <is>
          <t>Land and Development [Member] | Severance and Other Employee Costs [Member]</t>
        </is>
      </c>
    </row>
    <row r="122">
      <c r="A122" s="3" t="inlineStr">
        <is>
          <t>Restructuring Cost And Reserve [Line Items]</t>
        </is>
      </c>
    </row>
    <row r="123">
      <c r="A123" s="4" t="inlineStr">
        <is>
          <t>Restructuring and Related Cost, Incurred Cost</t>
        </is>
      </c>
      <c r="D123" s="7" t="n">
        <v>0.1</v>
      </c>
    </row>
    <row r="124">
      <c r="A124" s="4" t="inlineStr">
        <is>
          <t>Restructuring and Related Cost, Cost Incurred to Date</t>
        </is>
      </c>
      <c r="B124" s="8" t="n">
        <v>13.8</v>
      </c>
    </row>
    <row r="125">
      <c r="A125" s="4" t="inlineStr">
        <is>
          <t>Restructuring and Related Cost, Expected Cost</t>
        </is>
      </c>
      <c r="B125" s="8" t="n">
        <v>13.8</v>
      </c>
    </row>
    <row r="126">
      <c r="A126" s="4" t="inlineStr">
        <is>
          <t>Land and Development [Member] | Other Costs Related to Restructuring and Other Costs [Member]</t>
        </is>
      </c>
    </row>
    <row r="127">
      <c r="A127" s="3" t="inlineStr">
        <is>
          <t>Restructuring Cost And Reserve [Line Items]</t>
        </is>
      </c>
    </row>
    <row r="128">
      <c r="A128" s="4" t="inlineStr">
        <is>
          <t>Restructuring and Related Cost, Incurred Cost</t>
        </is>
      </c>
      <c r="C128" s="5" t="n">
        <v>2</v>
      </c>
    </row>
    <row r="129">
      <c r="A129" s="4" t="inlineStr">
        <is>
          <t>Restructuring and Related Cost, Cost Incurred to Date</t>
        </is>
      </c>
      <c r="B129" s="6" t="n">
        <v>5</v>
      </c>
    </row>
    <row r="130">
      <c r="A130" s="4" t="inlineStr">
        <is>
          <t>Restructuring and Related Cost, Expected Cost</t>
        </is>
      </c>
      <c r="B130" s="5" t="n">
        <v>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80" customWidth="1" min="1" max="1"/>
    <col width="80" customWidth="1" min="2" max="2"/>
    <col width="18" customWidth="1" min="3" max="3"/>
    <col width="13" customWidth="1" min="4" max="4"/>
    <col width="22" customWidth="1" min="5" max="5"/>
    <col width="13" customWidth="1" min="6" max="6"/>
    <col width="40" customWidth="1" min="7" max="7"/>
    <col width="13" customWidth="1" min="8" max="8"/>
    <col width="27" customWidth="1" min="9" max="9"/>
    <col width="13" customWidth="1" min="10" max="10"/>
    <col width="68" customWidth="1" min="11" max="11"/>
    <col width="46" customWidth="1" min="12" max="12"/>
    <col width="34" customWidth="1" min="13" max="13"/>
    <col width="13" customWidth="1" min="14" max="14"/>
  </cols>
  <sheetData>
    <row r="1">
      <c r="A1" s="1" t="inlineStr">
        <is>
          <t>CONSOLIDATED STATEMENTS OF EQUITY - USD ($)</t>
        </is>
      </c>
      <c r="C1" s="2" t="inlineStr">
        <is>
          <t>Total</t>
        </is>
      </c>
      <c r="E1" s="2" t="inlineStr">
        <is>
          <t>Common Stock [Member]</t>
        </is>
      </c>
      <c r="G1" s="2" t="inlineStr">
        <is>
          <t>Capital in Excess of Par Value [Member]</t>
        </is>
      </c>
      <c r="I1" s="2" t="inlineStr">
        <is>
          <t>Retained Earnings [Member]</t>
        </is>
      </c>
      <c r="K1" s="2" t="inlineStr">
        <is>
          <t>Retained Earnings [Member]Adoption of Accounting Standards [Member]</t>
        </is>
      </c>
      <c r="L1" s="2" t="inlineStr">
        <is>
          <t>Accumulated Other Comprehensive Loss [Member]</t>
        </is>
      </c>
      <c r="M1" s="2" t="inlineStr">
        <is>
          <t>Noncontrolling Interests [Member]</t>
        </is>
      </c>
    </row>
    <row r="2">
      <c r="A2" s="4" t="inlineStr">
        <is>
          <t>Beginning balance at Sep. 30, 2018</t>
        </is>
      </c>
      <c r="E2" s="6" t="n">
        <v>253500000</v>
      </c>
    </row>
    <row r="3">
      <c r="A3" s="4" t="inlineStr">
        <is>
          <t>Beginning balance at Sep. 30, 2018</t>
        </is>
      </c>
      <c r="E3" s="5" t="n">
        <v>2500000</v>
      </c>
      <c r="G3" s="5" t="n">
        <v>10588900000</v>
      </c>
      <c r="I3" s="5" t="n">
        <v>1573300000</v>
      </c>
      <c r="L3" s="5" t="n">
        <v>-695300000</v>
      </c>
      <c r="M3" s="5" t="n">
        <v>13000000</v>
      </c>
      <c r="N3" s="4" t="inlineStr">
        <is>
          <t>[1]</t>
        </is>
      </c>
    </row>
    <row r="4">
      <c r="A4" s="4" t="inlineStr">
        <is>
          <t>Issuance of common stock, net of stock received for tax withholdings</t>
        </is>
      </c>
      <c r="B4" s="4" t="inlineStr">
        <is>
          <t>[2]</t>
        </is>
      </c>
      <c r="E4" s="6" t="n">
        <v>6400000</v>
      </c>
    </row>
    <row r="5">
      <c r="A5" s="4" t="inlineStr">
        <is>
          <t>Issuance of common stock, net of stock received for tax withholdings</t>
        </is>
      </c>
      <c r="E5" s="5" t="n">
        <v>100000</v>
      </c>
      <c r="F5" s="4" t="inlineStr">
        <is>
          <t>[2]</t>
        </is>
      </c>
      <c r="G5" s="6" t="n">
        <v>101100000</v>
      </c>
      <c r="H5" s="4" t="inlineStr">
        <is>
          <t>[2]</t>
        </is>
      </c>
      <c r="I5" s="6" t="n">
        <v>-400000</v>
      </c>
    </row>
    <row r="6">
      <c r="A6" s="4" t="inlineStr">
        <is>
          <t>Compensation expense under share-based plans</t>
        </is>
      </c>
      <c r="G6" s="6" t="n">
        <v>64800000</v>
      </c>
    </row>
    <row r="7">
      <c r="A7" s="4" t="inlineStr">
        <is>
          <t>Fair value of share-based awards issued in business combinations</t>
        </is>
      </c>
      <c r="G7" s="6" t="n">
        <v>70800000</v>
      </c>
    </row>
    <row r="8">
      <c r="A8" s="4" t="inlineStr">
        <is>
          <t>Adoption of accounting standards</t>
        </is>
      </c>
      <c r="B8" s="4" t="inlineStr">
        <is>
          <t>[3]</t>
        </is>
      </c>
      <c r="K8" s="5" t="n">
        <v>43500000</v>
      </c>
    </row>
    <row r="9">
      <c r="A9" s="4" t="inlineStr">
        <is>
          <t>Net income (loss) attributable to common stockholders</t>
        </is>
      </c>
      <c r="I9" s="6" t="n">
        <v>862900000</v>
      </c>
    </row>
    <row r="10">
      <c r="A10" s="4" t="inlineStr">
        <is>
          <t>Dividends declared (per share - $0.88, $1.33 and $1.82)</t>
        </is>
      </c>
      <c r="B10" s="4" t="inlineStr">
        <is>
          <t>[4]</t>
        </is>
      </c>
      <c r="I10" s="6" t="n">
        <v>-479800000</v>
      </c>
    </row>
    <row r="11">
      <c r="A11" s="4" t="inlineStr">
        <is>
          <t>Purchases of common stock</t>
        </is>
      </c>
      <c r="C11" s="6" t="n">
        <v>-2100000</v>
      </c>
      <c r="E11" s="6" t="n">
        <v>-2100000</v>
      </c>
      <c r="F11" s="4" t="inlineStr">
        <is>
          <t>[5]</t>
        </is>
      </c>
    </row>
    <row r="12">
      <c r="A12" s="4" t="inlineStr">
        <is>
          <t>Purchases of common stock</t>
        </is>
      </c>
      <c r="C12" s="5" t="n">
        <v>-88600000</v>
      </c>
      <c r="G12" s="6" t="n">
        <v>-86200000</v>
      </c>
      <c r="H12" s="4" t="inlineStr">
        <is>
          <t>[5]</t>
        </is>
      </c>
      <c r="I12" s="6" t="n">
        <v>-2400000</v>
      </c>
      <c r="J12" s="4" t="inlineStr">
        <is>
          <t>[5]</t>
        </is>
      </c>
    </row>
    <row r="13">
      <c r="A13" s="4" t="inlineStr">
        <is>
          <t>Other comprehensive loss, net of tax</t>
        </is>
      </c>
      <c r="C13" s="6" t="n">
        <v>-373900000</v>
      </c>
      <c r="L13" s="6" t="n">
        <v>-373900000</v>
      </c>
    </row>
    <row r="14">
      <c r="A14" s="4" t="inlineStr">
        <is>
          <t>Net income</t>
        </is>
      </c>
      <c r="C14" s="6" t="n">
        <v>-5000000</v>
      </c>
      <c r="M14" s="6" t="n">
        <v>3200000</v>
      </c>
      <c r="N14" s="4" t="inlineStr">
        <is>
          <t>[1]</t>
        </is>
      </c>
    </row>
    <row r="15">
      <c r="A15" s="4" t="inlineStr">
        <is>
          <t>Contributions</t>
        </is>
      </c>
      <c r="B15" s="4" t="inlineStr">
        <is>
          <t>[1]</t>
        </is>
      </c>
      <c r="M15" s="6" t="n">
        <v>200000</v>
      </c>
    </row>
    <row r="16">
      <c r="A16" s="4" t="inlineStr">
        <is>
          <t>Distributions and adjustments to noncontrolling interests</t>
        </is>
      </c>
      <c r="B16" s="4" t="inlineStr">
        <is>
          <t>[1]</t>
        </is>
      </c>
      <c r="M16" s="6" t="n">
        <v>-2100000</v>
      </c>
    </row>
    <row r="17">
      <c r="A17" s="4" t="inlineStr">
        <is>
          <t>Ending balance at Sep. 30, 2019</t>
        </is>
      </c>
      <c r="E17" s="6" t="n">
        <v>257800000</v>
      </c>
    </row>
    <row r="18">
      <c r="A18" s="4" t="inlineStr">
        <is>
          <t>Ending balance at Sep. 30, 2019</t>
        </is>
      </c>
      <c r="C18" s="6" t="n">
        <v>11684200000</v>
      </c>
      <c r="E18" s="5" t="n">
        <v>2600000</v>
      </c>
      <c r="G18" s="6" t="n">
        <v>10739400000</v>
      </c>
      <c r="I18" s="6" t="n">
        <v>1997100000</v>
      </c>
      <c r="L18" s="6" t="n">
        <v>-1069200000</v>
      </c>
      <c r="M18" s="6" t="n">
        <v>14300000</v>
      </c>
      <c r="N18" s="4" t="inlineStr">
        <is>
          <t>[1]</t>
        </is>
      </c>
    </row>
    <row r="19">
      <c r="A19" s="4" t="inlineStr">
        <is>
          <t>Total Stockholders’ equity at Sep. 30, 2019</t>
        </is>
      </c>
      <c r="C19" s="5" t="n">
        <v>11669900000</v>
      </c>
    </row>
    <row r="20">
      <c r="A20" s="4" t="inlineStr">
        <is>
          <t>Issuance of common stock, net of stock received for tax withholdings</t>
        </is>
      </c>
      <c r="B20" s="4" t="inlineStr">
        <is>
          <t>[2]</t>
        </is>
      </c>
      <c r="E20" s="6" t="n">
        <v>2600000</v>
      </c>
    </row>
    <row r="21">
      <c r="A21" s="4" t="inlineStr">
        <is>
          <t>Issuance of common stock, net of stock received for tax withholdings</t>
        </is>
      </c>
      <c r="B21" s="4" t="inlineStr">
        <is>
          <t>[2]</t>
        </is>
      </c>
      <c r="G21" s="6" t="n">
        <v>46600000</v>
      </c>
    </row>
    <row r="22">
      <c r="A22" s="4" t="inlineStr">
        <is>
          <t>Compensation expense under share-based plans</t>
        </is>
      </c>
      <c r="G22" s="6" t="n">
        <v>130300000</v>
      </c>
    </row>
    <row r="23">
      <c r="A23" s="4" t="inlineStr">
        <is>
          <t>Adoption of accounting standards</t>
        </is>
      </c>
      <c r="B23" s="4" t="inlineStr">
        <is>
          <t>[3]</t>
        </is>
      </c>
      <c r="K23" s="6" t="n">
        <v>73500000</v>
      </c>
    </row>
    <row r="24">
      <c r="A24" s="4" t="inlineStr">
        <is>
          <t>Net income (loss) attributable to common stockholders</t>
        </is>
      </c>
      <c r="I24" s="6" t="n">
        <v>-690900000</v>
      </c>
    </row>
    <row r="25">
      <c r="A25" s="4" t="inlineStr">
        <is>
          <t>Dividends declared (per share - $0.88, $1.33 and $1.82)</t>
        </is>
      </c>
      <c r="B25" s="4" t="inlineStr">
        <is>
          <t>[4]</t>
        </is>
      </c>
      <c r="I25" s="6" t="n">
        <v>-348100000</v>
      </c>
    </row>
    <row r="26">
      <c r="A26" s="4" t="inlineStr">
        <is>
          <t>Purchases of common stock</t>
        </is>
      </c>
      <c r="C26" s="6" t="n">
        <v>0</v>
      </c>
    </row>
    <row r="27">
      <c r="A27" s="4" t="inlineStr">
        <is>
          <t>Purchases of common stock</t>
        </is>
      </c>
      <c r="C27" s="5" t="n">
        <v>0</v>
      </c>
    </row>
    <row r="28">
      <c r="A28" s="4" t="inlineStr">
        <is>
          <t>Adoption of new standard and reclassification of stranded tax effects resulting from Tax Reform</t>
        </is>
      </c>
      <c r="L28" s="6" t="n">
        <v>-73400000</v>
      </c>
    </row>
    <row r="29">
      <c r="A29" s="4" t="inlineStr">
        <is>
          <t>Other comprehensive loss, net of tax</t>
        </is>
      </c>
      <c r="C29" s="6" t="n">
        <v>-177300000</v>
      </c>
      <c r="D29" s="4" t="inlineStr">
        <is>
          <t>[6]</t>
        </is>
      </c>
      <c r="L29" s="6" t="n">
        <v>-177300000</v>
      </c>
    </row>
    <row r="30">
      <c r="A30" s="4" t="inlineStr">
        <is>
          <t>Net income</t>
        </is>
      </c>
      <c r="C30" s="5" t="n">
        <v>-4800000</v>
      </c>
      <c r="M30" s="6" t="n">
        <v>2700000</v>
      </c>
      <c r="N30" s="4" t="inlineStr">
        <is>
          <t>[1]</t>
        </is>
      </c>
    </row>
    <row r="31">
      <c r="A31" s="4" t="inlineStr">
        <is>
          <t>Distributions and adjustments to noncontrolling interests</t>
        </is>
      </c>
      <c r="B31" s="4" t="inlineStr">
        <is>
          <t>[1]</t>
        </is>
      </c>
      <c r="M31" s="6" t="n">
        <v>-100000</v>
      </c>
    </row>
    <row r="32">
      <c r="A32" s="4" t="inlineStr">
        <is>
          <t>Ending balance at Sep. 30, 2020</t>
        </is>
      </c>
      <c r="C32" s="6" t="n">
        <v>260400000</v>
      </c>
      <c r="E32" s="6" t="n">
        <v>260400000</v>
      </c>
    </row>
    <row r="33">
      <c r="A33" s="4" t="inlineStr">
        <is>
          <t>Ending balance at Sep. 30, 2020</t>
        </is>
      </c>
      <c r="C33" s="5" t="n">
        <v>10647500000</v>
      </c>
      <c r="E33" s="5" t="n">
        <v>2600000</v>
      </c>
      <c r="G33" s="6" t="n">
        <v>10916300000</v>
      </c>
      <c r="I33" s="6" t="n">
        <v>1031600000</v>
      </c>
      <c r="L33" s="6" t="n">
        <v>-1319900000</v>
      </c>
      <c r="M33" s="6" t="n">
        <v>16900000</v>
      </c>
      <c r="N33" s="4" t="inlineStr">
        <is>
          <t>[1]</t>
        </is>
      </c>
    </row>
    <row r="34">
      <c r="A34" s="4" t="inlineStr">
        <is>
          <t>Total Stockholders’ equity at Sep. 30, 2020</t>
        </is>
      </c>
      <c r="C34" s="5" t="n">
        <v>10630600000</v>
      </c>
    </row>
    <row r="35">
      <c r="A35" s="4" t="inlineStr">
        <is>
          <t>Issuance of common stock, net of stock received for tax withholdings</t>
        </is>
      </c>
      <c r="B35" s="4" t="inlineStr">
        <is>
          <t>[2]</t>
        </is>
      </c>
      <c r="E35" s="6" t="n">
        <v>7100000</v>
      </c>
    </row>
    <row r="36">
      <c r="A36" s="4" t="inlineStr">
        <is>
          <t>Issuance of common stock, net of stock received for tax withholdings</t>
        </is>
      </c>
      <c r="E36" s="5" t="n">
        <v>100000</v>
      </c>
      <c r="F36" s="4" t="inlineStr">
        <is>
          <t>[2]</t>
        </is>
      </c>
      <c r="G36" s="6" t="n">
        <v>158800000</v>
      </c>
      <c r="H36" s="4" t="inlineStr">
        <is>
          <t>[2]</t>
        </is>
      </c>
      <c r="I36" s="6" t="n">
        <v>-500000</v>
      </c>
    </row>
    <row r="37">
      <c r="A37" s="4" t="inlineStr">
        <is>
          <t>Compensation expense under share-based plans</t>
        </is>
      </c>
      <c r="G37" s="6" t="n">
        <v>88500000</v>
      </c>
    </row>
    <row r="38">
      <c r="A38" s="4" t="inlineStr">
        <is>
          <t>Adoption of accounting standards</t>
        </is>
      </c>
      <c r="B38" s="4" t="inlineStr">
        <is>
          <t>[3]</t>
        </is>
      </c>
      <c r="K38" s="5" t="n">
        <v>-3800000</v>
      </c>
    </row>
    <row r="39">
      <c r="A39" s="4" t="inlineStr">
        <is>
          <t>Net income (loss) attributable to common stockholders</t>
        </is>
      </c>
      <c r="I39" s="6" t="n">
        <v>838300000</v>
      </c>
    </row>
    <row r="40">
      <c r="A40" s="4" t="inlineStr">
        <is>
          <t>Dividends declared (per share - $0.88, $1.33 and $1.82)</t>
        </is>
      </c>
      <c r="B40" s="4" t="inlineStr">
        <is>
          <t>[4]</t>
        </is>
      </c>
      <c r="I40" s="6" t="n">
        <v>-236300000</v>
      </c>
    </row>
    <row r="41">
      <c r="A41" s="4" t="inlineStr">
        <is>
          <t>Purchases of common stock</t>
        </is>
      </c>
      <c r="C41" s="6" t="n">
        <v>-2500000</v>
      </c>
      <c r="E41" s="6" t="n">
        <v>-2500000</v>
      </c>
      <c r="F41" s="4" t="inlineStr">
        <is>
          <t>[5]</t>
        </is>
      </c>
    </row>
    <row r="42">
      <c r="A42" s="4" t="inlineStr">
        <is>
          <t>Purchases of common stock</t>
        </is>
      </c>
      <c r="C42" s="5" t="n">
        <v>-125100000</v>
      </c>
      <c r="G42" s="6" t="n">
        <v>-103700000</v>
      </c>
      <c r="H42" s="4" t="inlineStr">
        <is>
          <t>[5]</t>
        </is>
      </c>
      <c r="I42" s="6" t="n">
        <v>-21400000</v>
      </c>
      <c r="J42" s="4" t="inlineStr">
        <is>
          <t>[5]</t>
        </is>
      </c>
    </row>
    <row r="43">
      <c r="A43" s="4" t="inlineStr">
        <is>
          <t>Other</t>
        </is>
      </c>
      <c r="G43" s="6" t="n">
        <v>-1100000</v>
      </c>
    </row>
    <row r="44">
      <c r="A44" s="4" t="inlineStr">
        <is>
          <t>Other comprehensive loss, net of tax</t>
        </is>
      </c>
      <c r="C44" s="6" t="n">
        <v>320800000</v>
      </c>
      <c r="D44" s="4" t="inlineStr">
        <is>
          <t>[6]</t>
        </is>
      </c>
      <c r="L44" s="6" t="n">
        <v>320800000</v>
      </c>
    </row>
    <row r="45">
      <c r="A45" s="4" t="inlineStr">
        <is>
          <t>Net income</t>
        </is>
      </c>
      <c r="C45" s="5" t="n">
        <v>-4200000</v>
      </c>
      <c r="M45" s="6" t="n">
        <v>1700000</v>
      </c>
      <c r="N45" s="4" t="inlineStr">
        <is>
          <t>[1]</t>
        </is>
      </c>
    </row>
    <row r="46">
      <c r="A46" s="4" t="inlineStr">
        <is>
          <t>Distributions and adjustments to noncontrolling interests</t>
        </is>
      </c>
      <c r="B46" s="4" t="inlineStr">
        <is>
          <t>[1]</t>
        </is>
      </c>
      <c r="M46" s="6" t="n">
        <v>1100000</v>
      </c>
    </row>
    <row r="47">
      <c r="A47" s="4" t="inlineStr">
        <is>
          <t>Ending balance at Sep. 30, 2021</t>
        </is>
      </c>
      <c r="C47" s="6" t="n">
        <v>265000000</v>
      </c>
      <c r="E47" s="6" t="n">
        <v>265000000</v>
      </c>
    </row>
    <row r="48">
      <c r="A48" s="4" t="inlineStr">
        <is>
          <t>Ending balance at Sep. 30, 2021</t>
        </is>
      </c>
      <c r="C48" s="5" t="n">
        <v>11690000000</v>
      </c>
      <c r="E48" s="5" t="n">
        <v>2700000</v>
      </c>
      <c r="G48" s="5" t="n">
        <v>11058800000</v>
      </c>
      <c r="I48" s="5" t="n">
        <v>1607900000</v>
      </c>
      <c r="L48" s="5" t="n">
        <v>-999100000</v>
      </c>
      <c r="M48" s="5" t="n">
        <v>19700000</v>
      </c>
      <c r="N48" s="4" t="inlineStr">
        <is>
          <t>[1]</t>
        </is>
      </c>
    </row>
    <row r="49">
      <c r="A49" s="4" t="inlineStr">
        <is>
          <t>Total Stockholders’ equity at Sep. 30, 2021</t>
        </is>
      </c>
      <c r="C49" s="5" t="n">
        <v>11670300000</v>
      </c>
    </row>
    <row r="50"/>
    <row r="51">
      <c r="A51" s="4" t="inlineStr">
        <is>
          <t>[1]</t>
        </is>
      </c>
      <c r="B51" s="4" t="inlineStr">
        <is>
          <t>Excludes amounts related to contingently redeemable noncontrolling interests, which are separately classified outside of permanent equity in the Consolidated Balance Sheets.</t>
        </is>
      </c>
    </row>
    <row r="52">
      <c r="A52" s="4" t="inlineStr">
        <is>
          <t>[2]</t>
        </is>
      </c>
      <c r="B52" s="4" t="inlineStr">
        <is>
          <t>Included in the issuance of common stock in fiscal 2019 is the issuance of approximately 1.6 million shares of Common Stock valued at $70.1 million in connection with the KapStone Acquisition.</t>
        </is>
      </c>
    </row>
    <row r="53">
      <c r="A53" s="4" t="inlineStr">
        <is>
          <t>[3]</t>
        </is>
      </c>
      <c r="B53" s="4" t="inlineStr">
        <is>
          <t>For fiscal 2021, the amount relates to the adoption of ASU 2016-13 (as hereinafter defined). For fiscal 2020, the amount primarily relates to the adoption of ASU 2018-02, “ Income Statement – Reporting Comprehensive Income (Topic 220): Reclassification of Certain Tax Effects from Accumulated Other Comprehensive Income</t>
        </is>
      </c>
    </row>
    <row r="54">
      <c r="A54" s="4" t="inlineStr">
        <is>
          <t>[4]</t>
        </is>
      </c>
      <c r="B54" s="4" t="inlineStr">
        <is>
          <t>Includes cash dividends paid and dividend equivalent units on certain restricted stock awards.</t>
        </is>
      </c>
    </row>
    <row r="55">
      <c r="A55" s="4" t="inlineStr">
        <is>
          <t>[5]</t>
        </is>
      </c>
      <c r="B55" s="4" t="inlineStr">
        <is>
          <t>In fiscal 2021, we repurchased approximately 2.5 million shares of our Common Stock for an aggregate cost of $125.1 million (a portion of which settled after September 30, 2021). In fiscal 2019, we repurchased approximately 2.1 million shares of our Common Stock for an aggregate cost of $88.6 million.</t>
        </is>
      </c>
    </row>
    <row r="56">
      <c r="A56" s="4" t="inlineStr">
        <is>
          <t>[6]</t>
        </is>
      </c>
      <c r="B56" s="4" t="inlineStr">
        <is>
          <t>All amounts are net of tax and noncontrolling interest.</t>
        </is>
      </c>
    </row>
  </sheetData>
  <mergeCells count="13">
    <mergeCell ref="A1:B1"/>
    <mergeCell ref="C1:D1"/>
    <mergeCell ref="E1:F1"/>
    <mergeCell ref="G1:H1"/>
    <mergeCell ref="I1:J1"/>
    <mergeCell ref="M1:N1"/>
    <mergeCell ref="A50:M50"/>
    <mergeCell ref="B51:M51"/>
    <mergeCell ref="B52:M52"/>
    <mergeCell ref="B53:M53"/>
    <mergeCell ref="B54:M54"/>
    <mergeCell ref="B55:M55"/>
    <mergeCell ref="B56:M5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osts - Schedule of Acquisition, Divestiture and Integration Costs (Details) - USD ($) $ in Millions</t>
        </is>
      </c>
      <c r="B1" s="2" t="inlineStr">
        <is>
          <t>12 Months Ended</t>
        </is>
      </c>
    </row>
    <row r="2">
      <c r="B2" s="2" t="inlineStr">
        <is>
          <t>Sep. 30, 2021</t>
        </is>
      </c>
      <c r="C2" s="2" t="inlineStr">
        <is>
          <t>Sep. 30, 2020</t>
        </is>
      </c>
      <c r="D2" s="2" t="inlineStr">
        <is>
          <t>Sep. 30, 2019</t>
        </is>
      </c>
    </row>
    <row r="3">
      <c r="A3" s="3" t="inlineStr">
        <is>
          <t>Restructuring Cost And Reserve [Line Items]</t>
        </is>
      </c>
    </row>
    <row r="4">
      <c r="A4" s="4" t="inlineStr">
        <is>
          <t>Acquisition costs</t>
        </is>
      </c>
      <c r="B4" s="7" t="n">
        <v>0.5</v>
      </c>
      <c r="C4" s="7" t="n">
        <v>0.2</v>
      </c>
      <c r="D4" s="7" t="n">
        <v>28.2</v>
      </c>
    </row>
    <row r="5">
      <c r="A5" s="4" t="inlineStr">
        <is>
          <t>Integration costs</t>
        </is>
      </c>
      <c r="B5" s="8" t="n">
        <v>1.7</v>
      </c>
      <c r="C5" s="8" t="n">
        <v>18.7</v>
      </c>
      <c r="D5" s="8" t="n">
        <v>34.3</v>
      </c>
    </row>
    <row r="6">
      <c r="A6" s="4" t="inlineStr">
        <is>
          <t>Divestiture costs</t>
        </is>
      </c>
      <c r="B6" s="8" t="n">
        <v>0.8</v>
      </c>
      <c r="C6" s="8" t="n">
        <v>0.1</v>
      </c>
      <c r="D6" s="8" t="n">
        <v>0.2</v>
      </c>
    </row>
    <row r="7">
      <c r="A7" s="4" t="inlineStr">
        <is>
          <t>Other total</t>
        </is>
      </c>
      <c r="B7" s="6" t="n">
        <v>3</v>
      </c>
      <c r="C7" s="6" t="n">
        <v>19</v>
      </c>
      <c r="D7" s="8" t="n">
        <v>62.7</v>
      </c>
    </row>
    <row r="8">
      <c r="A8" s="4" t="inlineStr">
        <is>
          <t>Other Segments [Member]</t>
        </is>
      </c>
    </row>
    <row r="9">
      <c r="A9" s="3" t="inlineStr">
        <is>
          <t>Restructuring Cost And Reserve [Line Items]</t>
        </is>
      </c>
    </row>
    <row r="10">
      <c r="A10" s="4" t="inlineStr">
        <is>
          <t>Acquisition costs</t>
        </is>
      </c>
      <c r="B10" s="8" t="n">
        <v>0.5</v>
      </c>
      <c r="C10" s="8" t="n">
        <v>0.2</v>
      </c>
      <c r="D10" s="8" t="n">
        <v>28.2</v>
      </c>
    </row>
    <row r="11">
      <c r="A11" s="4" t="inlineStr">
        <is>
          <t>Integration costs</t>
        </is>
      </c>
      <c r="B11" s="8" t="n">
        <v>1.7</v>
      </c>
      <c r="C11" s="8" t="n">
        <v>18.7</v>
      </c>
      <c r="D11" s="8" t="n">
        <v>34.3</v>
      </c>
    </row>
    <row r="12">
      <c r="A12" s="4" t="inlineStr">
        <is>
          <t>Divestiture costs</t>
        </is>
      </c>
      <c r="B12" s="8" t="n">
        <v>0.8</v>
      </c>
      <c r="C12" s="8" t="n">
        <v>0.1</v>
      </c>
      <c r="D12" s="8" t="n">
        <v>0.2</v>
      </c>
    </row>
    <row r="13">
      <c r="A13" s="4" t="inlineStr">
        <is>
          <t>Other total</t>
        </is>
      </c>
      <c r="B13" s="5" t="n">
        <v>3</v>
      </c>
      <c r="C13" s="5" t="n">
        <v>19</v>
      </c>
      <c r="D13" s="7" t="n">
        <v>62.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osts - Schedule of Changes in Restructuring Accrual Charges (Details) - USD ($) $ in Millions</t>
        </is>
      </c>
      <c r="B1" s="2" t="inlineStr">
        <is>
          <t>12 Months Ended</t>
        </is>
      </c>
    </row>
    <row r="2">
      <c r="B2" s="2" t="inlineStr">
        <is>
          <t>Sep. 30, 2021</t>
        </is>
      </c>
      <c r="C2" s="2" t="inlineStr">
        <is>
          <t>Sep. 30, 2020</t>
        </is>
      </c>
      <c r="D2" s="2" t="inlineStr">
        <is>
          <t>Sep. 30, 2019</t>
        </is>
      </c>
    </row>
    <row r="3">
      <c r="A3" s="3" t="inlineStr">
        <is>
          <t>Restructuring And Other Costs [Abstract]</t>
        </is>
      </c>
    </row>
    <row r="4">
      <c r="A4" s="4" t="inlineStr">
        <is>
          <t>Accrual at beginning of fiscal year</t>
        </is>
      </c>
      <c r="B4" s="7" t="n">
        <v>17.2</v>
      </c>
      <c r="C4" s="7" t="n">
        <v>32.3</v>
      </c>
      <c r="D4" s="7" t="n">
        <v>31.6</v>
      </c>
    </row>
    <row r="5">
      <c r="A5" s="4" t="inlineStr">
        <is>
          <t>Additional accruals</t>
        </is>
      </c>
      <c r="B5" s="8" t="n">
        <v>17.4</v>
      </c>
      <c r="C5" s="8" t="n">
        <v>51.3</v>
      </c>
      <c r="D5" s="6" t="n">
        <v>60</v>
      </c>
    </row>
    <row r="6">
      <c r="A6" s="4" t="inlineStr">
        <is>
          <t>Payments</t>
        </is>
      </c>
      <c r="B6" s="8" t="n">
        <v>-17.2</v>
      </c>
      <c r="C6" s="8" t="n">
        <v>-56.6</v>
      </c>
      <c r="D6" s="8" t="n">
        <v>-55.9</v>
      </c>
    </row>
    <row r="7">
      <c r="A7" s="4" t="inlineStr">
        <is>
          <t>Adjustment to accruals</t>
        </is>
      </c>
      <c r="B7" s="8" t="n">
        <v>-2.1</v>
      </c>
      <c r="C7" s="8" t="n">
        <v>-6.2</v>
      </c>
      <c r="D7" s="8" t="n">
        <v>-3.2</v>
      </c>
    </row>
    <row r="8">
      <c r="A8" s="4" t="inlineStr">
        <is>
          <t>Foreign currency rate changes and other</t>
        </is>
      </c>
      <c r="B8" s="8" t="n">
        <v>-1.9</v>
      </c>
      <c r="C8" s="8" t="n">
        <v>-3.6</v>
      </c>
      <c r="D8" s="8" t="n">
        <v>-0.2</v>
      </c>
    </row>
    <row r="9">
      <c r="A9" s="4" t="inlineStr">
        <is>
          <t>Accrual at end of fiscal year</t>
        </is>
      </c>
      <c r="B9" s="7" t="n">
        <v>13.4</v>
      </c>
      <c r="C9" s="7" t="n">
        <v>17.2</v>
      </c>
      <c r="D9" s="7" t="n">
        <v>32.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69" customWidth="1" min="2" max="2"/>
    <col width="16" customWidth="1" min="3" max="3"/>
    <col width="14" customWidth="1" min="4" max="4"/>
    <col width="14" customWidth="1" min="5" max="5"/>
  </cols>
  <sheetData>
    <row r="1">
      <c r="A1" s="1" t="inlineStr">
        <is>
          <t>Restructuring and Other Costs - Schedule of Reconciliation of Accruals and Charges (Details) - USD ($) $ in Millions</t>
        </is>
      </c>
      <c r="C1" s="2" t="inlineStr">
        <is>
          <t>12 Months Ended</t>
        </is>
      </c>
    </row>
    <row r="2">
      <c r="C2" s="2" t="inlineStr">
        <is>
          <t>Sep. 30, 2021</t>
        </is>
      </c>
      <c r="D2" s="2" t="inlineStr">
        <is>
          <t>Sep. 30, 2020</t>
        </is>
      </c>
      <c r="E2" s="2" t="inlineStr">
        <is>
          <t>Sep. 30, 2019</t>
        </is>
      </c>
    </row>
    <row r="3">
      <c r="A3" s="3" t="inlineStr">
        <is>
          <t>Restructuring And Other Costs [Abstract]</t>
        </is>
      </c>
    </row>
    <row r="4">
      <c r="A4" s="4" t="inlineStr">
        <is>
          <t>Additional accruals and adjustments to accruals (see table above)</t>
        </is>
      </c>
      <c r="C4" s="7" t="n">
        <v>15.3</v>
      </c>
      <c r="D4" s="7" t="n">
        <v>45.1</v>
      </c>
      <c r="E4" s="7" t="n">
        <v>56.8</v>
      </c>
    </row>
    <row r="5">
      <c r="A5" s="4" t="inlineStr">
        <is>
          <t>Acquisition costs</t>
        </is>
      </c>
      <c r="C5" s="8" t="n">
        <v>0.5</v>
      </c>
      <c r="D5" s="8" t="n">
        <v>0.2</v>
      </c>
      <c r="E5" s="8" t="n">
        <v>28.2</v>
      </c>
    </row>
    <row r="6">
      <c r="A6" s="4" t="inlineStr">
        <is>
          <t>Integration costs</t>
        </is>
      </c>
      <c r="C6" s="8" t="n">
        <v>1.7</v>
      </c>
      <c r="D6" s="8" t="n">
        <v>18.7</v>
      </c>
      <c r="E6" s="8" t="n">
        <v>34.3</v>
      </c>
    </row>
    <row r="7">
      <c r="A7" s="4" t="inlineStr">
        <is>
          <t>Divestiture costs</t>
        </is>
      </c>
      <c r="C7" s="8" t="n">
        <v>0.8</v>
      </c>
      <c r="D7" s="8" t="n">
        <v>0.1</v>
      </c>
      <c r="E7" s="8" t="n">
        <v>0.2</v>
      </c>
    </row>
    <row r="8">
      <c r="A8" s="4" t="inlineStr">
        <is>
          <t>Net property, plant and equipment</t>
        </is>
      </c>
      <c r="C8" s="8" t="n">
        <v>12.1</v>
      </c>
      <c r="D8" s="8" t="n">
        <v>25.7</v>
      </c>
      <c r="E8" s="8" t="n">
        <v>32.6</v>
      </c>
    </row>
    <row r="9">
      <c r="A9" s="4" t="inlineStr">
        <is>
          <t>Severance and other employee costs</t>
        </is>
      </c>
      <c r="C9" s="8" t="n">
        <v>0.3</v>
      </c>
      <c r="D9" s="8" t="n">
        <v>1.6</v>
      </c>
      <c r="E9" s="8" t="n">
        <v>6.8</v>
      </c>
    </row>
    <row r="10">
      <c r="A10" s="4" t="inlineStr">
        <is>
          <t>Equipment and inventory relocation costs</t>
        </is>
      </c>
      <c r="C10" s="8" t="n">
        <v>1.4</v>
      </c>
      <c r="D10" s="8" t="n">
        <v>3.6</v>
      </c>
      <c r="E10" s="8" t="n">
        <v>5.8</v>
      </c>
    </row>
    <row r="11">
      <c r="A11" s="4" t="inlineStr">
        <is>
          <t>Facility carrying costs</t>
        </is>
      </c>
      <c r="C11" s="8" t="n">
        <v>2.2</v>
      </c>
      <c r="D11" s="8" t="n">
        <v>2.6</v>
      </c>
      <c r="E11" s="8" t="n">
        <v>4.1</v>
      </c>
    </row>
    <row r="12">
      <c r="A12" s="4" t="inlineStr">
        <is>
          <t>Other costs</t>
        </is>
      </c>
      <c r="B12" s="4" t="inlineStr">
        <is>
          <t>[1]</t>
        </is>
      </c>
      <c r="C12" s="8" t="n">
        <v>-2.8</v>
      </c>
      <c r="D12" s="8" t="n">
        <v>15.1</v>
      </c>
      <c r="E12" s="8" t="n">
        <v>4.9</v>
      </c>
    </row>
    <row r="13">
      <c r="A13" s="4" t="inlineStr">
        <is>
          <t>Restructuring and Other Costs</t>
        </is>
      </c>
      <c r="C13" s="7" t="n">
        <v>31.5</v>
      </c>
      <c r="D13" s="7" t="n">
        <v>112.7</v>
      </c>
      <c r="E13" s="7" t="n">
        <v>173.7</v>
      </c>
    </row>
    <row r="14"/>
    <row r="15">
      <c r="A15" s="4" t="inlineStr">
        <is>
          <t>[1]</t>
        </is>
      </c>
      <c r="B15" s="4" t="inlineStr">
        <is>
          <t>Other costs primarily includes lease and contract termination costs.</t>
        </is>
      </c>
    </row>
  </sheetData>
  <mergeCells count="4">
    <mergeCell ref="A1:B2"/>
    <mergeCell ref="C1:E1"/>
    <mergeCell ref="A14:D14"/>
    <mergeCell ref="B15:D1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Schedule of Allocation of Plan Assets - (Details) - Pension Plan [Member]</t>
        </is>
      </c>
      <c r="B1" s="2" t="inlineStr">
        <is>
          <t>Sep. 30, 2021</t>
        </is>
      </c>
      <c r="C1" s="2" t="inlineStr">
        <is>
          <t>Sep. 30, 2020</t>
        </is>
      </c>
    </row>
    <row r="2">
      <c r="A2" s="4" t="inlineStr">
        <is>
          <t>United States [Member]</t>
        </is>
      </c>
    </row>
    <row r="3">
      <c r="A3" s="3" t="inlineStr">
        <is>
          <t>Defined Benefit Plan Disclosure [Line Items]</t>
        </is>
      </c>
    </row>
    <row r="4">
      <c r="A4" s="4" t="inlineStr">
        <is>
          <t>Defined Benefit Plan, Target Allocation Percentage of Assets</t>
        </is>
      </c>
      <c r="B4" s="4" t="inlineStr">
        <is>
          <t>100.00%</t>
        </is>
      </c>
      <c r="C4" s="4" t="inlineStr">
        <is>
          <t>100.00%</t>
        </is>
      </c>
    </row>
    <row r="5">
      <c r="A5" s="4" t="inlineStr">
        <is>
          <t>Defined Benefit Plan, Actual Plan Asset Allocations</t>
        </is>
      </c>
      <c r="B5" s="4" t="inlineStr">
        <is>
          <t>100.00%</t>
        </is>
      </c>
      <c r="C5" s="4" t="inlineStr">
        <is>
          <t>100.00%</t>
        </is>
      </c>
    </row>
    <row r="6">
      <c r="A6" s="4" t="inlineStr">
        <is>
          <t>Foreign Plan [Member]</t>
        </is>
      </c>
    </row>
    <row r="7">
      <c r="A7" s="3" t="inlineStr">
        <is>
          <t>Defined Benefit Plan Disclosure [Line Items]</t>
        </is>
      </c>
    </row>
    <row r="8">
      <c r="A8" s="4" t="inlineStr">
        <is>
          <t>Defined Benefit Plan, Target Allocation Percentage of Assets</t>
        </is>
      </c>
      <c r="B8" s="4" t="inlineStr">
        <is>
          <t>100.00%</t>
        </is>
      </c>
      <c r="C8" s="4" t="inlineStr">
        <is>
          <t>100.00%</t>
        </is>
      </c>
    </row>
    <row r="9">
      <c r="A9" s="4" t="inlineStr">
        <is>
          <t>Defined Benefit Plan, Actual Plan Asset Allocations</t>
        </is>
      </c>
      <c r="B9" s="4" t="inlineStr">
        <is>
          <t>100.00%</t>
        </is>
      </c>
      <c r="C9" s="4" t="inlineStr">
        <is>
          <t>100.00%</t>
        </is>
      </c>
    </row>
    <row r="10">
      <c r="A10" s="4" t="inlineStr">
        <is>
          <t>Equity Securities [Member] | United States [Member]</t>
        </is>
      </c>
    </row>
    <row r="11">
      <c r="A11" s="3" t="inlineStr">
        <is>
          <t>Defined Benefit Plan Disclosure [Line Items]</t>
        </is>
      </c>
    </row>
    <row r="12">
      <c r="A12" s="4" t="inlineStr">
        <is>
          <t>Defined Benefit Plan, Target Allocation Percentage of Assets</t>
        </is>
      </c>
      <c r="B12" s="4" t="inlineStr">
        <is>
          <t>19.00%</t>
        </is>
      </c>
      <c r="C12" s="4" t="inlineStr">
        <is>
          <t>19.00%</t>
        </is>
      </c>
    </row>
    <row r="13">
      <c r="A13" s="4" t="inlineStr">
        <is>
          <t>Defined Benefit Plan, Actual Plan Asset Allocations</t>
        </is>
      </c>
      <c r="B13" s="4" t="inlineStr">
        <is>
          <t>21.00%</t>
        </is>
      </c>
      <c r="C13" s="4" t="inlineStr">
        <is>
          <t>22.00%</t>
        </is>
      </c>
    </row>
    <row r="14">
      <c r="A14" s="4" t="inlineStr">
        <is>
          <t>Equity Securities [Member] | Foreign Plan [Member]</t>
        </is>
      </c>
    </row>
    <row r="15">
      <c r="A15" s="3" t="inlineStr">
        <is>
          <t>Defined Benefit Plan Disclosure [Line Items]</t>
        </is>
      </c>
    </row>
    <row r="16">
      <c r="A16" s="4" t="inlineStr">
        <is>
          <t>Defined Benefit Plan, Target Allocation Percentage of Assets</t>
        </is>
      </c>
      <c r="B16" s="4" t="inlineStr">
        <is>
          <t>21.00%</t>
        </is>
      </c>
      <c r="C16" s="4" t="inlineStr">
        <is>
          <t>20.00%</t>
        </is>
      </c>
    </row>
    <row r="17">
      <c r="A17" s="4" t="inlineStr">
        <is>
          <t>Defined Benefit Plan, Actual Plan Asset Allocations</t>
        </is>
      </c>
      <c r="B17" s="4" t="inlineStr">
        <is>
          <t>21.00%</t>
        </is>
      </c>
      <c r="C17" s="4" t="inlineStr">
        <is>
          <t>21.00%</t>
        </is>
      </c>
    </row>
    <row r="18">
      <c r="A18" s="4" t="inlineStr">
        <is>
          <t>Fixed Income Investments [Member] | United States [Member]</t>
        </is>
      </c>
    </row>
    <row r="19">
      <c r="A19" s="3" t="inlineStr">
        <is>
          <t>Defined Benefit Plan Disclosure [Line Items]</t>
        </is>
      </c>
    </row>
    <row r="20">
      <c r="A20" s="4" t="inlineStr">
        <is>
          <t>Defined Benefit Plan, Target Allocation Percentage of Assets</t>
        </is>
      </c>
      <c r="B20" s="4" t="inlineStr">
        <is>
          <t>73.00%</t>
        </is>
      </c>
      <c r="C20" s="4" t="inlineStr">
        <is>
          <t>75.00%</t>
        </is>
      </c>
    </row>
    <row r="21">
      <c r="A21" s="4" t="inlineStr">
        <is>
          <t>Defined Benefit Plan, Actual Plan Asset Allocations</t>
        </is>
      </c>
      <c r="B21" s="4" t="inlineStr">
        <is>
          <t>71.00%</t>
        </is>
      </c>
      <c r="C21" s="4" t="inlineStr">
        <is>
          <t>72.00%</t>
        </is>
      </c>
    </row>
    <row r="22">
      <c r="A22" s="4" t="inlineStr">
        <is>
          <t>Fixed Income Investments [Member] | Foreign Plan [Member]</t>
        </is>
      </c>
    </row>
    <row r="23">
      <c r="A23" s="3" t="inlineStr">
        <is>
          <t>Defined Benefit Plan Disclosure [Line Items]</t>
        </is>
      </c>
    </row>
    <row r="24">
      <c r="A24" s="4" t="inlineStr">
        <is>
          <t>Defined Benefit Plan, Target Allocation Percentage of Assets</t>
        </is>
      </c>
      <c r="B24" s="4" t="inlineStr">
        <is>
          <t>74.00%</t>
        </is>
      </c>
      <c r="C24" s="4" t="inlineStr">
        <is>
          <t>72.00%</t>
        </is>
      </c>
    </row>
    <row r="25">
      <c r="A25" s="4" t="inlineStr">
        <is>
          <t>Defined Benefit Plan, Actual Plan Asset Allocations</t>
        </is>
      </c>
      <c r="B25" s="4" t="inlineStr">
        <is>
          <t>72.00%</t>
        </is>
      </c>
      <c r="C25" s="4" t="inlineStr">
        <is>
          <t>72.00%</t>
        </is>
      </c>
    </row>
    <row r="26">
      <c r="A26" s="4" t="inlineStr">
        <is>
          <t>Short-term Investments [Member] | United States [Member]</t>
        </is>
      </c>
    </row>
    <row r="27">
      <c r="A27" s="3" t="inlineStr">
        <is>
          <t>Defined Benefit Plan Disclosure [Line Items]</t>
        </is>
      </c>
    </row>
    <row r="28">
      <c r="A28" s="4" t="inlineStr">
        <is>
          <t>Defined Benefit Plan, Target Allocation Percentage of Assets</t>
        </is>
      </c>
      <c r="B28" s="4" t="inlineStr">
        <is>
          <t>1.00%</t>
        </is>
      </c>
      <c r="C28" s="4" t="inlineStr">
        <is>
          <t>1.00%</t>
        </is>
      </c>
    </row>
    <row r="29">
      <c r="A29" s="4" t="inlineStr">
        <is>
          <t>Defined Benefit Plan, Actual Plan Asset Allocations</t>
        </is>
      </c>
      <c r="B29" s="4" t="inlineStr">
        <is>
          <t>3.00%</t>
        </is>
      </c>
      <c r="C29" s="4" t="inlineStr">
        <is>
          <t>3.00%</t>
        </is>
      </c>
    </row>
    <row r="30">
      <c r="A30" s="4" t="inlineStr">
        <is>
          <t>Short-term Investments [Member] | Foreign Plan [Member]</t>
        </is>
      </c>
    </row>
    <row r="31">
      <c r="A31" s="3" t="inlineStr">
        <is>
          <t>Defined Benefit Plan Disclosure [Line Items]</t>
        </is>
      </c>
    </row>
    <row r="32">
      <c r="A32" s="4" t="inlineStr">
        <is>
          <t>Defined Benefit Plan, Target Allocation Percentage of Assets</t>
        </is>
      </c>
      <c r="B32" s="4" t="inlineStr">
        <is>
          <t>1.00%</t>
        </is>
      </c>
      <c r="C32" s="4" t="inlineStr">
        <is>
          <t>2.00%</t>
        </is>
      </c>
    </row>
    <row r="33">
      <c r="A33" s="4" t="inlineStr">
        <is>
          <t>Defined Benefit Plan, Actual Plan Asset Allocations</t>
        </is>
      </c>
      <c r="B33" s="4" t="inlineStr">
        <is>
          <t>2.00%</t>
        </is>
      </c>
      <c r="C33" s="4" t="inlineStr">
        <is>
          <t>2.00%</t>
        </is>
      </c>
    </row>
    <row r="34">
      <c r="A34" s="4" t="inlineStr">
        <is>
          <t>Other Investments [Member] | United States [Member]</t>
        </is>
      </c>
    </row>
    <row r="35">
      <c r="A35" s="3" t="inlineStr">
        <is>
          <t>Defined Benefit Plan Disclosure [Line Items]</t>
        </is>
      </c>
    </row>
    <row r="36">
      <c r="A36" s="4" t="inlineStr">
        <is>
          <t>Defined Benefit Plan, Target Allocation Percentage of Assets</t>
        </is>
      </c>
      <c r="B36" s="4" t="inlineStr">
        <is>
          <t>7.00%</t>
        </is>
      </c>
      <c r="C36" s="4" t="inlineStr">
        <is>
          <t>5.00%</t>
        </is>
      </c>
    </row>
    <row r="37">
      <c r="A37" s="4" t="inlineStr">
        <is>
          <t>Defined Benefit Plan, Actual Plan Asset Allocations</t>
        </is>
      </c>
      <c r="B37" s="4" t="inlineStr">
        <is>
          <t>5.00%</t>
        </is>
      </c>
      <c r="C37" s="4" t="inlineStr">
        <is>
          <t>3.00%</t>
        </is>
      </c>
    </row>
    <row r="38">
      <c r="A38" s="4" t="inlineStr">
        <is>
          <t>Other Investments [Member] | Foreign Plan [Member]</t>
        </is>
      </c>
    </row>
    <row r="39">
      <c r="A39" s="3" t="inlineStr">
        <is>
          <t>Defined Benefit Plan Disclosure [Line Items]</t>
        </is>
      </c>
    </row>
    <row r="40">
      <c r="A40" s="4" t="inlineStr">
        <is>
          <t>Defined Benefit Plan, Target Allocation Percentage of Assets</t>
        </is>
      </c>
      <c r="B40" s="4" t="inlineStr">
        <is>
          <t>4.00%</t>
        </is>
      </c>
      <c r="C40" s="4" t="inlineStr">
        <is>
          <t>6.00%</t>
        </is>
      </c>
    </row>
    <row r="41">
      <c r="A41" s="4" t="inlineStr">
        <is>
          <t>Defined Benefit Plan, Actual Plan Asset Allocations</t>
        </is>
      </c>
      <c r="B41" s="4" t="inlineStr">
        <is>
          <t>5.00%</t>
        </is>
      </c>
      <c r="C41" s="4" t="inlineStr">
        <is>
          <t>5.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27" customWidth="1" min="2" max="2"/>
    <col width="21" customWidth="1" min="3" max="3"/>
    <col width="16" customWidth="1" min="4" max="4"/>
    <col width="21" customWidth="1" min="5" max="5"/>
    <col width="21" customWidth="1" min="6" max="6"/>
    <col width="21" customWidth="1" min="7" max="7"/>
    <col width="21" customWidth="1" min="8" max="8"/>
    <col width="21" customWidth="1" min="9" max="9"/>
  </cols>
  <sheetData>
    <row r="1">
      <c r="A1" s="1" t="inlineStr">
        <is>
          <t>Retirement Plans - Additional Information (Details) $ in Millions</t>
        </is>
      </c>
      <c r="B1" s="2" t="inlineStr">
        <is>
          <t>1 Months Ended</t>
        </is>
      </c>
      <c r="D1" s="2" t="inlineStr">
        <is>
          <t>12 Months Ended</t>
        </is>
      </c>
    </row>
    <row r="2">
      <c r="B2" s="2" t="inlineStr">
        <is>
          <t>Oct. 31, 2019USD ($)Letter</t>
        </is>
      </c>
      <c r="C2" s="2" t="inlineStr">
        <is>
          <t>Sep. 30, 2019USD ($)</t>
        </is>
      </c>
      <c r="D2" s="2" t="inlineStr">
        <is>
          <t>Sep. 30, 2022</t>
        </is>
      </c>
      <c r="E2" s="2" t="inlineStr">
        <is>
          <t>Sep. 30, 2021USD ($)</t>
        </is>
      </c>
      <c r="F2" s="2" t="inlineStr">
        <is>
          <t>Sep. 30, 2020USD ($)</t>
        </is>
      </c>
      <c r="G2" s="2" t="inlineStr">
        <is>
          <t>Sep. 30, 2019USD ($)</t>
        </is>
      </c>
      <c r="H2" s="2" t="inlineStr">
        <is>
          <t>Apr. 30, 2020USD ($)</t>
        </is>
      </c>
      <c r="I2" s="2" t="inlineStr">
        <is>
          <t>Feb. 29, 2020USD ($)</t>
        </is>
      </c>
    </row>
    <row r="3">
      <c r="A3" s="3" t="inlineStr">
        <is>
          <t>Defined Benefit Plans and Other Postretirement Benefit Plans Table Text Block [Line Items]</t>
        </is>
      </c>
    </row>
    <row r="4">
      <c r="A4" s="4" t="inlineStr">
        <is>
          <t>Defined Benefit Plan, Assumptions Used, Minimum Outstanding Par Value of Bonds Used to Determine Future Discount Rate</t>
        </is>
      </c>
      <c r="E4" s="5" t="n">
        <v>100</v>
      </c>
    </row>
    <row r="5">
      <c r="A5" s="4" t="inlineStr">
        <is>
          <t>Defined benefit plan, accumulated benefit obligation</t>
        </is>
      </c>
      <c r="E5" s="8" t="n">
        <v>6627.1</v>
      </c>
      <c r="F5" s="7" t="n">
        <v>6682.2</v>
      </c>
    </row>
    <row r="6">
      <c r="A6" s="4" t="inlineStr">
        <is>
          <t>Multiemployer Plans, Withdrawal Obligation</t>
        </is>
      </c>
      <c r="E6" s="7" t="n">
        <v>247.1</v>
      </c>
      <c r="F6" s="6" t="n">
        <v>252</v>
      </c>
    </row>
    <row r="7">
      <c r="A7" s="4" t="inlineStr">
        <is>
          <t>Percentage of Employees Covered by Collective Bargaining Agreements</t>
        </is>
      </c>
      <c r="E7" s="4" t="inlineStr">
        <is>
          <t>56.00%</t>
        </is>
      </c>
    </row>
    <row r="8">
      <c r="A8" s="4" t="inlineStr">
        <is>
          <t>Percentage of Employees Working Under Expired Collective Bargaining Agreement</t>
        </is>
      </c>
      <c r="E8" s="4" t="inlineStr">
        <is>
          <t>16.00%</t>
        </is>
      </c>
    </row>
    <row r="9">
      <c r="A9" s="4" t="inlineStr">
        <is>
          <t>Percentage of Employees Covered By Collective Bargaining Agreements Expiring in One Year</t>
        </is>
      </c>
      <c r="E9" s="4" t="inlineStr">
        <is>
          <t>26.00%</t>
        </is>
      </c>
    </row>
    <row r="10">
      <c r="A10" s="4" t="inlineStr">
        <is>
          <t>Defined Contribution Plan Employer Contribution on Basic Salary, Maximum, High End of Range</t>
        </is>
      </c>
      <c r="E10" s="4" t="inlineStr">
        <is>
          <t>7.50%</t>
        </is>
      </c>
    </row>
    <row r="11">
      <c r="A11" s="4" t="inlineStr">
        <is>
          <t>Defined Contribution Plan Employer Contribution on Basic Salary, Automatic Matching Contribution</t>
        </is>
      </c>
      <c r="E11" s="4" t="inlineStr">
        <is>
          <t>2.50%</t>
        </is>
      </c>
    </row>
    <row r="12">
      <c r="A12" s="4" t="inlineStr">
        <is>
          <t>Defined Contribution Plan Employer Contribution on Basic Salary, Employees Covered under a CBA, Maximum, Low End of Range</t>
        </is>
      </c>
      <c r="E12" s="4" t="inlineStr">
        <is>
          <t>3.00%</t>
        </is>
      </c>
    </row>
    <row r="13">
      <c r="A13" s="4" t="inlineStr">
        <is>
          <t>Defined Contribution Plan Employer Contribution on Basic Salary, Employees Covered under a CBA, Maximum, High End of Range</t>
        </is>
      </c>
      <c r="E13" s="4" t="inlineStr">
        <is>
          <t>4.00%</t>
        </is>
      </c>
    </row>
    <row r="14">
      <c r="A14" s="4" t="inlineStr">
        <is>
          <t>Defined Contribution Plan, Cost</t>
        </is>
      </c>
      <c r="E14" s="7" t="n">
        <v>164.7</v>
      </c>
      <c r="F14" s="7" t="n">
        <v>150.1</v>
      </c>
      <c r="G14" s="7" t="n">
        <v>150.9</v>
      </c>
    </row>
    <row r="15">
      <c r="A15" s="4" t="inlineStr">
        <is>
          <t>Pace Industry Union Management Pension Fund [Member]</t>
        </is>
      </c>
    </row>
    <row r="16">
      <c r="A16" s="3" t="inlineStr">
        <is>
          <t>Defined Benefit Plans and Other Postretirement Benefit Plans Table Text Block [Line Items]</t>
        </is>
      </c>
    </row>
    <row r="17">
      <c r="A17" s="4" t="inlineStr">
        <is>
          <t>Multiemployer Plans, Withdrawal Obligation</t>
        </is>
      </c>
      <c r="C17" s="7" t="n">
        <v>170.3</v>
      </c>
      <c r="G17" s="8" t="n">
        <v>170.3</v>
      </c>
    </row>
    <row r="18">
      <c r="A18" s="4" t="inlineStr">
        <is>
          <t>Withdrawal obligation, per month</t>
        </is>
      </c>
      <c r="C18" s="7" t="n">
        <v>0.7</v>
      </c>
      <c r="G18" s="7" t="n">
        <v>0.7</v>
      </c>
    </row>
    <row r="19">
      <c r="A19" s="4" t="inlineStr">
        <is>
          <t>Periods of Payments Used to Calculate Withdrawal Liability in Connection with PIUMPF Withdrawal</t>
        </is>
      </c>
      <c r="C19" s="4" t="inlineStr">
        <is>
          <t>20 years</t>
        </is>
      </c>
      <c r="G19" s="4" t="inlineStr">
        <is>
          <t>20 years</t>
        </is>
      </c>
    </row>
    <row r="20">
      <c r="A20" s="4" t="inlineStr">
        <is>
          <t>Withdrawal obligation accumulated funding deficiency</t>
        </is>
      </c>
      <c r="I20" s="7" t="n">
        <v>51.2</v>
      </c>
    </row>
    <row r="21">
      <c r="A21" s="4" t="inlineStr">
        <is>
          <t>Subsidiary [Member] | Pace Industry Union Management Pension Fund [Member]</t>
        </is>
      </c>
    </row>
    <row r="22">
      <c r="A22" s="3" t="inlineStr">
        <is>
          <t>Defined Benefit Plans and Other Postretirement Benefit Plans Table Text Block [Line Items]</t>
        </is>
      </c>
    </row>
    <row r="23">
      <c r="A23" s="4" t="inlineStr">
        <is>
          <t>Multiemployer Plans, Withdrawal Obligation</t>
        </is>
      </c>
      <c r="B23" s="7" t="n">
        <v>2.3</v>
      </c>
    </row>
    <row r="24">
      <c r="A24" s="4" t="inlineStr">
        <is>
          <t>Periods of Payments Used to Calculate Withdrawal Liability in Connection with PIUMPF Withdrawal</t>
        </is>
      </c>
      <c r="B24" s="4" t="inlineStr">
        <is>
          <t>20 years</t>
        </is>
      </c>
    </row>
    <row r="25">
      <c r="A25" s="4" t="inlineStr">
        <is>
          <t>Number of additional demand letters | Letter</t>
        </is>
      </c>
      <c r="B25" s="6" t="n">
        <v>2</v>
      </c>
    </row>
    <row r="26">
      <c r="A26" s="4" t="inlineStr">
        <is>
          <t>Withdrawal obligation accumulated funding deficiency</t>
        </is>
      </c>
      <c r="B26" s="5" t="n">
        <v>2</v>
      </c>
      <c r="H26" s="7" t="n">
        <v>1.3</v>
      </c>
    </row>
    <row r="27">
      <c r="A27" s="4" t="inlineStr">
        <is>
          <t>Minimum [Member]</t>
        </is>
      </c>
    </row>
    <row r="28">
      <c r="A28" s="3" t="inlineStr">
        <is>
          <t>Defined Benefit Plans and Other Postretirement Benefit Plans Table Text Block [Line Items]</t>
        </is>
      </c>
    </row>
    <row r="29">
      <c r="A29" s="4" t="inlineStr">
        <is>
          <t>Adjustment to Pri-2012 mortality tables with specific gender and job classification</t>
        </is>
      </c>
      <c r="E29" s="4" t="inlineStr">
        <is>
          <t>6.00%</t>
        </is>
      </c>
      <c r="F29" s="4" t="inlineStr">
        <is>
          <t>5.00%</t>
        </is>
      </c>
      <c r="G29" s="4" t="inlineStr">
        <is>
          <t>6.00%</t>
        </is>
      </c>
    </row>
    <row r="30">
      <c r="A30" s="4" t="inlineStr">
        <is>
          <t>Maximum [Member]</t>
        </is>
      </c>
    </row>
    <row r="31">
      <c r="A31" s="3" t="inlineStr">
        <is>
          <t>Defined Benefit Plans and Other Postretirement Benefit Plans Table Text Block [Line Items]</t>
        </is>
      </c>
    </row>
    <row r="32">
      <c r="A32" s="4" t="inlineStr">
        <is>
          <t>Adjustment to Pri-2012 mortality tables with specific gender and job classification</t>
        </is>
      </c>
      <c r="E32" s="4" t="inlineStr">
        <is>
          <t>13.00%</t>
        </is>
      </c>
      <c r="F32" s="4" t="inlineStr">
        <is>
          <t>12.00%</t>
        </is>
      </c>
      <c r="G32" s="4" t="inlineStr">
        <is>
          <t>12.00%</t>
        </is>
      </c>
    </row>
    <row r="33">
      <c r="A33" s="4" t="inlineStr">
        <is>
          <t>Defined Contribution Plan Employer Contribution on Basic Salary, Matching Contribution</t>
        </is>
      </c>
      <c r="E33" s="4" t="inlineStr">
        <is>
          <t>5.00%</t>
        </is>
      </c>
    </row>
    <row r="34">
      <c r="A34" s="4" t="inlineStr">
        <is>
          <t>Pension Plan [Member]</t>
        </is>
      </c>
    </row>
    <row r="35">
      <c r="A35" s="3" t="inlineStr">
        <is>
          <t>Defined Benefit Plans and Other Postretirement Benefit Plans Table Text Block [Line Items]</t>
        </is>
      </c>
    </row>
    <row r="36">
      <c r="A36" s="4" t="inlineStr">
        <is>
          <t>Defined Benefit Plan, Estimated Future Employer Contributions in Next Fiscal Year</t>
        </is>
      </c>
      <c r="E36" s="5" t="n">
        <v>25</v>
      </c>
    </row>
    <row r="37">
      <c r="A37" s="4" t="inlineStr">
        <is>
          <t>Pension Plan [Member] | United States [Member]</t>
        </is>
      </c>
    </row>
    <row r="38">
      <c r="A38" s="3" t="inlineStr">
        <is>
          <t>Defined Benefit Plans and Other Postretirement Benefit Plans Table Text Block [Line Items]</t>
        </is>
      </c>
    </row>
    <row r="39">
      <c r="A39" s="4" t="inlineStr">
        <is>
          <t>Defined Benefit Plan, Assumptions Used Calculating Net Periodic Benefit Cost, Expected Long-term Rate of Return on Plan Assets</t>
        </is>
      </c>
      <c r="E39" s="4" t="inlineStr">
        <is>
          <t>6.00%</t>
        </is>
      </c>
      <c r="F39" s="4" t="inlineStr">
        <is>
          <t>6.25%</t>
        </is>
      </c>
      <c r="G39" s="4" t="inlineStr">
        <is>
          <t>6.50%</t>
        </is>
      </c>
    </row>
    <row r="40">
      <c r="A40" s="4" t="inlineStr">
        <is>
          <t>Pension Plan [Member] | United States [Member] | Non-Qualified Plans [Member]</t>
        </is>
      </c>
    </row>
    <row r="41">
      <c r="A41" s="3" t="inlineStr">
        <is>
          <t>Defined Benefit Plans and Other Postretirement Benefit Plans Table Text Block [Line Items]</t>
        </is>
      </c>
    </row>
    <row r="42">
      <c r="A42" s="4" t="inlineStr">
        <is>
          <t>Defined benefit plan, plan with benefit obligation in excess of plan assets, benefit obligation</t>
        </is>
      </c>
      <c r="E42" s="7" t="n">
        <v>219.3</v>
      </c>
    </row>
    <row r="43">
      <c r="A43" s="4" t="inlineStr">
        <is>
          <t>Defined benefit plan, pension plan with accumulated benefit obligation in excess of plan assets, accumulated benefit obligation</t>
        </is>
      </c>
      <c r="E43" s="8" t="n">
        <v>219.3</v>
      </c>
    </row>
    <row r="44">
      <c r="A44" s="4" t="inlineStr">
        <is>
          <t>Defined benefit plan, plan with benefit obligation in excess of plan assets, fair value of plan assets</t>
        </is>
      </c>
      <c r="E44" s="7" t="n">
        <v>40.4</v>
      </c>
    </row>
    <row r="45">
      <c r="A45" s="4" t="inlineStr">
        <is>
          <t>Pension Plan [Member] | United States [Member] | Forecast [Member]</t>
        </is>
      </c>
    </row>
    <row r="46">
      <c r="A46" s="3" t="inlineStr">
        <is>
          <t>Defined Benefit Plans and Other Postretirement Benefit Plans Table Text Block [Line Items]</t>
        </is>
      </c>
    </row>
    <row r="47">
      <c r="A47" s="4" t="inlineStr">
        <is>
          <t>Defined Benefit Plan, Assumptions Used Calculating Net Periodic Benefit Cost, Expected Long-term Rate of Return on Plan Assets</t>
        </is>
      </c>
      <c r="D47" s="4" t="inlineStr">
        <is>
          <t>5.75%</t>
        </is>
      </c>
    </row>
    <row r="48">
      <c r="A48" s="4" t="inlineStr">
        <is>
          <t>Pension Plan [Member] | Foreign Plan [Member]</t>
        </is>
      </c>
    </row>
    <row r="49">
      <c r="A49" s="3" t="inlineStr">
        <is>
          <t>Defined Benefit Plans and Other Postretirement Benefit Plans Table Text Block [Line Items]</t>
        </is>
      </c>
    </row>
    <row r="50">
      <c r="A50" s="4" t="inlineStr">
        <is>
          <t>Defined Benefit Plan, Assumptions Used Calculating Net Periodic Benefit Cost, Expected Long-term Rate of Return on Plan Assets</t>
        </is>
      </c>
      <c r="E50" s="4" t="inlineStr">
        <is>
          <t>3.73%</t>
        </is>
      </c>
      <c r="F50" s="4" t="inlineStr">
        <is>
          <t>4.26%</t>
        </is>
      </c>
      <c r="G50" s="4" t="inlineStr">
        <is>
          <t>4.69%</t>
        </is>
      </c>
    </row>
    <row r="51">
      <c r="A51" s="4" t="inlineStr">
        <is>
          <t>Pension Plan [Member] | Foreign Plan [Member] | Forecast [Member]</t>
        </is>
      </c>
    </row>
    <row r="52">
      <c r="A52" s="3" t="inlineStr">
        <is>
          <t>Defined Benefit Plans and Other Postretirement Benefit Plans Table Text Block [Line Items]</t>
        </is>
      </c>
    </row>
    <row r="53">
      <c r="A53" s="4" t="inlineStr">
        <is>
          <t>Defined Benefit Plan, Assumptions Used Calculating Net Periodic Benefit Cost, Expected Long-term Rate of Return on Plan Assets</t>
        </is>
      </c>
      <c r="D53" s="4" t="inlineStr">
        <is>
          <t>3.81%</t>
        </is>
      </c>
    </row>
    <row r="54">
      <c r="A54" s="4" t="inlineStr">
        <is>
          <t>Other Pension, Postretirement and Supplemental Plans [Member]</t>
        </is>
      </c>
    </row>
    <row r="55">
      <c r="A55" s="3" t="inlineStr">
        <is>
          <t>Defined Benefit Plans and Other Postretirement Benefit Plans Table Text Block [Line Items]</t>
        </is>
      </c>
    </row>
    <row r="56">
      <c r="A56" s="4" t="inlineStr">
        <is>
          <t>Pension and other postretirement plans, assets</t>
        </is>
      </c>
      <c r="E56" s="5" t="n">
        <v>191</v>
      </c>
    </row>
    <row r="57">
      <c r="A57" s="4" t="inlineStr">
        <is>
          <t>Pension and other postretirement plans, liabilities</t>
        </is>
      </c>
      <c r="E57" s="5" t="n">
        <v>171</v>
      </c>
    </row>
  </sheetData>
  <mergeCells count="3">
    <mergeCell ref="A1:A2"/>
    <mergeCell ref="B1:C1"/>
    <mergeCell ref="D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Schedule of Weighted-Average Assumptions Used to Measure Benefit Plan Obligations (Details)</t>
        </is>
      </c>
      <c r="B1" s="2" t="inlineStr">
        <is>
          <t>Sep. 30, 2021</t>
        </is>
      </c>
      <c r="C1" s="2" t="inlineStr">
        <is>
          <t>Sep. 30, 2020</t>
        </is>
      </c>
    </row>
    <row r="2">
      <c r="A2" s="4" t="inlineStr">
        <is>
          <t>Pension Plan [Member] | United States [Member]</t>
        </is>
      </c>
    </row>
    <row r="3">
      <c r="A3" s="3" t="inlineStr">
        <is>
          <t>Defined Benefit Plans and Other Postretirement Benefit Plans Table Text Block [Line Items]</t>
        </is>
      </c>
    </row>
    <row r="4">
      <c r="A4" s="4" t="inlineStr">
        <is>
          <t>Defined Benefit Plan, Assumptions Used Calculating Benefit Obligation, Discount Rate</t>
        </is>
      </c>
      <c r="B4" s="4" t="inlineStr">
        <is>
          <t>2.99%</t>
        </is>
      </c>
      <c r="C4" s="4" t="inlineStr">
        <is>
          <t>3.01%</t>
        </is>
      </c>
    </row>
    <row r="5">
      <c r="A5" s="4" t="inlineStr">
        <is>
          <t>Defined Benefit Plan, Assumptions Used Calculating Benefit Obligation, Interest crediting rate</t>
        </is>
      </c>
      <c r="B5" s="4" t="inlineStr">
        <is>
          <t>3.48%</t>
        </is>
      </c>
      <c r="C5" s="4" t="inlineStr">
        <is>
          <t>3.47%</t>
        </is>
      </c>
    </row>
    <row r="6">
      <c r="A6" s="4" t="inlineStr">
        <is>
          <t>Defined Benefit Plan, Assumptions Used Calculating Benefit Obligation, Rate of Compensation Increase</t>
        </is>
      </c>
      <c r="B6" s="4" t="inlineStr">
        <is>
          <t>2.50%</t>
        </is>
      </c>
      <c r="C6" s="4" t="inlineStr">
        <is>
          <t>2.50%</t>
        </is>
      </c>
    </row>
    <row r="7">
      <c r="A7" s="4" t="inlineStr">
        <is>
          <t>Pension Plan [Member] | Foreign Plan [Member]</t>
        </is>
      </c>
    </row>
    <row r="8">
      <c r="A8" s="3" t="inlineStr">
        <is>
          <t>Defined Benefit Plans and Other Postretirement Benefit Plans Table Text Block [Line Items]</t>
        </is>
      </c>
    </row>
    <row r="9">
      <c r="A9" s="4" t="inlineStr">
        <is>
          <t>Defined Benefit Plan, Assumptions Used Calculating Benefit Obligation, Discount Rate</t>
        </is>
      </c>
      <c r="B9" s="4" t="inlineStr">
        <is>
          <t>2.63%</t>
        </is>
      </c>
      <c r="C9" s="4" t="inlineStr">
        <is>
          <t>2.16%</t>
        </is>
      </c>
    </row>
    <row r="10">
      <c r="A10" s="4" t="inlineStr">
        <is>
          <t>Defined Benefit Plan, Assumptions Used Calculating Benefit Obligation, Rate of Compensation Increase</t>
        </is>
      </c>
      <c r="B10" s="4" t="inlineStr">
        <is>
          <t>2.65%</t>
        </is>
      </c>
      <c r="C10" s="4" t="inlineStr">
        <is>
          <t>2.68%</t>
        </is>
      </c>
    </row>
    <row r="11">
      <c r="A11" s="4" t="inlineStr">
        <is>
          <t>Other Postretirement Benefits Plan [Member] | United States [Member]</t>
        </is>
      </c>
    </row>
    <row r="12">
      <c r="A12" s="3" t="inlineStr">
        <is>
          <t>Defined Benefit Plans and Other Postretirement Benefit Plans Table Text Block [Line Items]</t>
        </is>
      </c>
    </row>
    <row r="13">
      <c r="A13" s="4" t="inlineStr">
        <is>
          <t>Defined Benefit Plan, Assumptions Used Calculating Benefit Obligation, Discount Rate</t>
        </is>
      </c>
      <c r="B13" s="4" t="inlineStr">
        <is>
          <t>2.98%</t>
        </is>
      </c>
      <c r="C13" s="4" t="inlineStr">
        <is>
          <t>3.00%</t>
        </is>
      </c>
    </row>
    <row r="14">
      <c r="A14" s="4" t="inlineStr">
        <is>
          <t>Other Postretirement Benefits Plan [Member] | Foreign Plan [Member]</t>
        </is>
      </c>
    </row>
    <row r="15">
      <c r="A15" s="3" t="inlineStr">
        <is>
          <t>Defined Benefit Plans and Other Postretirement Benefit Plans Table Text Block [Line Items]</t>
        </is>
      </c>
    </row>
    <row r="16">
      <c r="A16" s="4" t="inlineStr">
        <is>
          <t>Defined Benefit Plan, Assumptions Used Calculating Benefit Obligation, Discount Rate</t>
        </is>
      </c>
      <c r="B16" s="4" t="inlineStr">
        <is>
          <t>6.45%</t>
        </is>
      </c>
      <c r="C16" s="4" t="inlineStr">
        <is>
          <t>4.84%</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of Changes in Benefit Obligations (Details) - USD ($) $ in Millions</t>
        </is>
      </c>
      <c r="B1" s="2" t="inlineStr">
        <is>
          <t>12 Months Ended</t>
        </is>
      </c>
    </row>
    <row r="2">
      <c r="B2" s="2" t="inlineStr">
        <is>
          <t>Sep. 30, 2021</t>
        </is>
      </c>
      <c r="C2" s="2" t="inlineStr">
        <is>
          <t>Sep. 30, 2020</t>
        </is>
      </c>
      <c r="D2" s="2" t="inlineStr">
        <is>
          <t>Sep. 30, 2019</t>
        </is>
      </c>
    </row>
    <row r="3">
      <c r="A3" s="3" t="inlineStr">
        <is>
          <t>Defined Benefit Plan, Change in Benefit Obligation [Roll Forward]</t>
        </is>
      </c>
    </row>
    <row r="4">
      <c r="A4" s="4" t="inlineStr">
        <is>
          <t>Prepaid pension asset</t>
        </is>
      </c>
      <c r="B4" s="7" t="n">
        <v>674.3</v>
      </c>
      <c r="C4" s="7" t="n">
        <v>368.7</v>
      </c>
    </row>
    <row r="5">
      <c r="A5" s="4" t="inlineStr">
        <is>
          <t>Pension liabilities, net of current portion</t>
        </is>
      </c>
      <c r="B5" s="8" t="n">
        <v>-254.7</v>
      </c>
      <c r="C5" s="8" t="n">
        <v>-305.2</v>
      </c>
    </row>
    <row r="6">
      <c r="A6" s="4" t="inlineStr">
        <is>
          <t>Postretirement benefit liabilities, net of current portion</t>
        </is>
      </c>
      <c r="B6" s="8" t="n">
        <v>-133.7</v>
      </c>
      <c r="C6" s="8" t="n">
        <v>-145.4</v>
      </c>
    </row>
    <row r="7">
      <c r="A7" s="4" t="inlineStr">
        <is>
          <t>Pension Plan [Member]</t>
        </is>
      </c>
    </row>
    <row r="8">
      <c r="A8" s="3" t="inlineStr">
        <is>
          <t>Defined Benefit Plan, Change in Benefit Obligation [Roll Forward]</t>
        </is>
      </c>
    </row>
    <row r="9">
      <c r="A9" s="4" t="inlineStr">
        <is>
          <t>Service cost</t>
        </is>
      </c>
      <c r="B9" s="8" t="n">
        <v>51.1</v>
      </c>
      <c r="C9" s="8" t="n">
        <v>52.6</v>
      </c>
      <c r="D9" s="7" t="n">
        <v>42.8</v>
      </c>
    </row>
    <row r="10">
      <c r="A10" s="4" t="inlineStr">
        <is>
          <t>Interest cost</t>
        </is>
      </c>
      <c r="B10" s="8" t="n">
        <v>187.3</v>
      </c>
      <c r="C10" s="8" t="n">
        <v>198.6</v>
      </c>
      <c r="D10" s="8" t="n">
        <v>232.6</v>
      </c>
    </row>
    <row r="11">
      <c r="A11" s="4" t="inlineStr">
        <is>
          <t>Pension Plan [Member] | United States [Member]</t>
        </is>
      </c>
    </row>
    <row r="12">
      <c r="A12" s="3" t="inlineStr">
        <is>
          <t>Defined Benefit Plan, Change in Benefit Obligation [Roll Forward]</t>
        </is>
      </c>
    </row>
    <row r="13">
      <c r="A13" s="4" t="inlineStr">
        <is>
          <t>Benefit obligation at beginning of fiscal year</t>
        </is>
      </c>
      <c r="B13" s="8" t="n">
        <v>5264.5</v>
      </c>
      <c r="C13" s="8" t="n">
        <v>5048.9</v>
      </c>
    </row>
    <row r="14">
      <c r="A14" s="4" t="inlineStr">
        <is>
          <t>Service cost</t>
        </is>
      </c>
      <c r="B14" s="8" t="n">
        <v>42.5</v>
      </c>
      <c r="C14" s="8" t="n">
        <v>44.2</v>
      </c>
    </row>
    <row r="15">
      <c r="A15" s="4" t="inlineStr">
        <is>
          <t>Interest cost</t>
        </is>
      </c>
      <c r="B15" s="8" t="n">
        <v>154.6</v>
      </c>
      <c r="C15" s="6" t="n">
        <v>165</v>
      </c>
    </row>
    <row r="16">
      <c r="A16" s="4" t="inlineStr">
        <is>
          <t>Amendments</t>
        </is>
      </c>
      <c r="B16" s="6" t="n">
        <v>5</v>
      </c>
      <c r="C16" s="8" t="n">
        <v>25.2</v>
      </c>
    </row>
    <row r="17">
      <c r="A17" s="4" t="inlineStr">
        <is>
          <t>Actuarial loss (gain)</t>
        </is>
      </c>
      <c r="B17" s="8" t="n">
        <v>20.7</v>
      </c>
      <c r="C17" s="8" t="n">
        <v>214.3</v>
      </c>
    </row>
    <row r="18">
      <c r="A18" s="4" t="inlineStr">
        <is>
          <t>Plan participant contributions</t>
        </is>
      </c>
      <c r="B18" s="6" t="n">
        <v>0</v>
      </c>
      <c r="C18" s="6" t="n">
        <v>0</v>
      </c>
    </row>
    <row r="19">
      <c r="A19" s="4" t="inlineStr">
        <is>
          <t>Benefits paid</t>
        </is>
      </c>
      <c r="B19" s="8" t="n">
        <v>-248.2</v>
      </c>
      <c r="C19" s="8" t="n">
        <v>-233.1</v>
      </c>
    </row>
    <row r="20">
      <c r="A20" s="4" t="inlineStr">
        <is>
          <t>Curtailments</t>
        </is>
      </c>
      <c r="B20" s="6" t="n">
        <v>0</v>
      </c>
      <c r="C20" s="6" t="n">
        <v>0</v>
      </c>
    </row>
    <row r="21">
      <c r="A21" s="4" t="inlineStr">
        <is>
          <t>Settlements</t>
        </is>
      </c>
      <c r="B21" s="6" t="n">
        <v>0</v>
      </c>
      <c r="C21" s="6" t="n">
        <v>0</v>
      </c>
    </row>
    <row r="22">
      <c r="A22" s="4" t="inlineStr">
        <is>
          <t>Foreign currency rate changes</t>
        </is>
      </c>
      <c r="B22" s="6" t="n">
        <v>0</v>
      </c>
      <c r="C22" s="6" t="n">
        <v>0</v>
      </c>
    </row>
    <row r="23">
      <c r="A23" s="4" t="inlineStr">
        <is>
          <t>Benefit obligation at end of fiscal year</t>
        </is>
      </c>
      <c r="B23" s="8" t="n">
        <v>5239.1</v>
      </c>
      <c r="C23" s="8" t="n">
        <v>5264.5</v>
      </c>
      <c r="D23" s="8" t="n">
        <v>5048.9</v>
      </c>
    </row>
    <row r="24">
      <c r="A24" s="4" t="inlineStr">
        <is>
          <t>Fair value of plan assets at beginning of fiscal year</t>
        </is>
      </c>
      <c r="B24" s="8" t="n">
        <v>5369.7</v>
      </c>
      <c r="C24" s="8" t="n">
        <v>5005.3</v>
      </c>
    </row>
    <row r="25">
      <c r="A25" s="4" t="inlineStr">
        <is>
          <t>Actual gain on plan assets</t>
        </is>
      </c>
      <c r="B25" s="8" t="n">
        <v>491.9</v>
      </c>
      <c r="C25" s="8" t="n">
        <v>582.6</v>
      </c>
    </row>
    <row r="26">
      <c r="A26" s="4" t="inlineStr">
        <is>
          <t>Employer contributions</t>
        </is>
      </c>
      <c r="B26" s="8" t="n">
        <v>13.6</v>
      </c>
      <c r="C26" s="8" t="n">
        <v>14.9</v>
      </c>
    </row>
    <row r="27">
      <c r="A27" s="4" t="inlineStr">
        <is>
          <t>Plan participant contributions</t>
        </is>
      </c>
      <c r="B27" s="6" t="n">
        <v>0</v>
      </c>
      <c r="C27" s="6" t="n">
        <v>0</v>
      </c>
    </row>
    <row r="28">
      <c r="A28" s="4" t="inlineStr">
        <is>
          <t>Benefits paid</t>
        </is>
      </c>
      <c r="B28" s="8" t="n">
        <v>-248.2</v>
      </c>
      <c r="C28" s="8" t="n">
        <v>-233.1</v>
      </c>
    </row>
    <row r="29">
      <c r="A29" s="4" t="inlineStr">
        <is>
          <t>Settlements</t>
        </is>
      </c>
      <c r="B29" s="6" t="n">
        <v>0</v>
      </c>
      <c r="C29" s="6" t="n">
        <v>0</v>
      </c>
    </row>
    <row r="30">
      <c r="A30" s="4" t="inlineStr">
        <is>
          <t>Foreign currency rate changes</t>
        </is>
      </c>
      <c r="B30" s="6" t="n">
        <v>0</v>
      </c>
      <c r="C30" s="6" t="n">
        <v>0</v>
      </c>
    </row>
    <row r="31">
      <c r="A31" s="4" t="inlineStr">
        <is>
          <t>Fair value of plan assets at end of fiscal year</t>
        </is>
      </c>
      <c r="B31" s="6" t="n">
        <v>5627</v>
      </c>
      <c r="C31" s="8" t="n">
        <v>5369.7</v>
      </c>
      <c r="D31" s="8" t="n">
        <v>5005.3</v>
      </c>
    </row>
    <row r="32">
      <c r="A32" s="4" t="inlineStr">
        <is>
          <t>Funded (Unfunded) status</t>
        </is>
      </c>
      <c r="B32" s="8" t="n">
        <v>387.9</v>
      </c>
      <c r="C32" s="8" t="n">
        <v>105.2</v>
      </c>
    </row>
    <row r="33">
      <c r="A33" s="4" t="inlineStr">
        <is>
          <t>Prepaid pension asset</t>
        </is>
      </c>
      <c r="B33" s="8" t="n">
        <v>566.8</v>
      </c>
      <c r="C33" s="8" t="n">
        <v>290.6</v>
      </c>
    </row>
    <row r="34">
      <c r="A34" s="4" t="inlineStr">
        <is>
          <t>Other current liabilities</t>
        </is>
      </c>
      <c r="B34" s="8" t="n">
        <v>-13.5</v>
      </c>
      <c r="C34" s="8" t="n">
        <v>-10.7</v>
      </c>
    </row>
    <row r="35">
      <c r="A35" s="4" t="inlineStr">
        <is>
          <t>Pension liabilities, net of current portion</t>
        </is>
      </c>
      <c r="B35" s="8" t="n">
        <v>-165.4</v>
      </c>
      <c r="C35" s="8" t="n">
        <v>-174.7</v>
      </c>
    </row>
    <row r="36">
      <c r="A36" s="4" t="inlineStr">
        <is>
          <t>Over (under) funded status at end of fiscal year</t>
        </is>
      </c>
      <c r="B36" s="8" t="n">
        <v>387.9</v>
      </c>
      <c r="C36" s="8" t="n">
        <v>105.2</v>
      </c>
    </row>
    <row r="37">
      <c r="A37" s="4" t="inlineStr">
        <is>
          <t>Pension Plan [Member] | Foreign Plan [Member]</t>
        </is>
      </c>
    </row>
    <row r="38">
      <c r="A38" s="3" t="inlineStr">
        <is>
          <t>Defined Benefit Plan, Change in Benefit Obligation [Roll Forward]</t>
        </is>
      </c>
    </row>
    <row r="39">
      <c r="A39" s="4" t="inlineStr">
        <is>
          <t>Benefit obligation at beginning of fiscal year</t>
        </is>
      </c>
      <c r="B39" s="8" t="n">
        <v>1471.5</v>
      </c>
      <c r="C39" s="8" t="n">
        <v>1443.1</v>
      </c>
    </row>
    <row r="40">
      <c r="A40" s="4" t="inlineStr">
        <is>
          <t>Service cost</t>
        </is>
      </c>
      <c r="B40" s="8" t="n">
        <v>8.6</v>
      </c>
      <c r="C40" s="8" t="n">
        <v>8.4</v>
      </c>
    </row>
    <row r="41">
      <c r="A41" s="4" t="inlineStr">
        <is>
          <t>Interest cost</t>
        </is>
      </c>
      <c r="B41" s="8" t="n">
        <v>32.7</v>
      </c>
      <c r="C41" s="8" t="n">
        <v>33.6</v>
      </c>
    </row>
    <row r="42">
      <c r="A42" s="4" t="inlineStr">
        <is>
          <t>Amendments</t>
        </is>
      </c>
      <c r="B42" s="8" t="n">
        <v>0.6</v>
      </c>
      <c r="C42" s="8" t="n">
        <v>-0.2</v>
      </c>
    </row>
    <row r="43">
      <c r="A43" s="4" t="inlineStr">
        <is>
          <t>Actuarial loss (gain)</t>
        </is>
      </c>
      <c r="B43" s="8" t="n">
        <v>-66.09999999999999</v>
      </c>
      <c r="C43" s="8" t="n">
        <v>41.9</v>
      </c>
    </row>
    <row r="44">
      <c r="A44" s="4" t="inlineStr">
        <is>
          <t>Plan participant contributions</t>
        </is>
      </c>
      <c r="B44" s="8" t="n">
        <v>1.9</v>
      </c>
      <c r="C44" s="6" t="n">
        <v>2</v>
      </c>
    </row>
    <row r="45">
      <c r="A45" s="4" t="inlineStr">
        <is>
          <t>Benefits paid</t>
        </is>
      </c>
      <c r="B45" s="6" t="n">
        <v>-78</v>
      </c>
      <c r="C45" s="6" t="n">
        <v>-72</v>
      </c>
    </row>
    <row r="46">
      <c r="A46" s="4" t="inlineStr">
        <is>
          <t>Curtailments</t>
        </is>
      </c>
      <c r="B46" s="6" t="n">
        <v>0</v>
      </c>
      <c r="C46" s="8" t="n">
        <v>3.2</v>
      </c>
    </row>
    <row r="47">
      <c r="A47" s="4" t="inlineStr">
        <is>
          <t>Settlements</t>
        </is>
      </c>
      <c r="B47" s="8" t="n">
        <v>-1.4</v>
      </c>
      <c r="C47" s="6" t="n">
        <v>-9</v>
      </c>
    </row>
    <row r="48">
      <c r="A48" s="4" t="inlineStr">
        <is>
          <t>Foreign currency rate changes</t>
        </is>
      </c>
      <c r="B48" s="8" t="n">
        <v>68.7</v>
      </c>
      <c r="C48" s="8" t="n">
        <v>20.5</v>
      </c>
    </row>
    <row r="49">
      <c r="A49" s="4" t="inlineStr">
        <is>
          <t>Benefit obligation at end of fiscal year</t>
        </is>
      </c>
      <c r="B49" s="8" t="n">
        <v>1438.5</v>
      </c>
      <c r="C49" s="8" t="n">
        <v>1471.5</v>
      </c>
      <c r="D49" s="8" t="n">
        <v>1443.1</v>
      </c>
    </row>
    <row r="50">
      <c r="A50" s="4" t="inlineStr">
        <is>
          <t>Fair value of plan assets at beginning of fiscal year</t>
        </is>
      </c>
      <c r="B50" s="6" t="n">
        <v>1418</v>
      </c>
      <c r="C50" s="8" t="n">
        <v>1400.9</v>
      </c>
    </row>
    <row r="51">
      <c r="A51" s="4" t="inlineStr">
        <is>
          <t>Actual gain on plan assets</t>
        </is>
      </c>
      <c r="B51" s="8" t="n">
        <v>38.7</v>
      </c>
      <c r="C51" s="8" t="n">
        <v>65.40000000000001</v>
      </c>
    </row>
    <row r="52">
      <c r="A52" s="4" t="inlineStr">
        <is>
          <t>Employer contributions</t>
        </is>
      </c>
      <c r="B52" s="8" t="n">
        <v>9.6</v>
      </c>
      <c r="C52" s="8" t="n">
        <v>7.6</v>
      </c>
    </row>
    <row r="53">
      <c r="A53" s="4" t="inlineStr">
        <is>
          <t>Plan participant contributions</t>
        </is>
      </c>
      <c r="B53" s="8" t="n">
        <v>1.9</v>
      </c>
      <c r="C53" s="6" t="n">
        <v>2</v>
      </c>
    </row>
    <row r="54">
      <c r="A54" s="4" t="inlineStr">
        <is>
          <t>Benefits paid</t>
        </is>
      </c>
      <c r="B54" s="6" t="n">
        <v>-78</v>
      </c>
      <c r="C54" s="6" t="n">
        <v>-72</v>
      </c>
    </row>
    <row r="55">
      <c r="A55" s="4" t="inlineStr">
        <is>
          <t>Settlements</t>
        </is>
      </c>
      <c r="B55" s="8" t="n">
        <v>-1.4</v>
      </c>
      <c r="C55" s="6" t="n">
        <v>-9</v>
      </c>
    </row>
    <row r="56">
      <c r="A56" s="4" t="inlineStr">
        <is>
          <t>Foreign currency rate changes</t>
        </is>
      </c>
      <c r="B56" s="8" t="n">
        <v>66.90000000000001</v>
      </c>
      <c r="C56" s="8" t="n">
        <v>23.1</v>
      </c>
    </row>
    <row r="57">
      <c r="A57" s="4" t="inlineStr">
        <is>
          <t>Fair value of plan assets at end of fiscal year</t>
        </is>
      </c>
      <c r="B57" s="8" t="n">
        <v>1455.7</v>
      </c>
      <c r="C57" s="6" t="n">
        <v>1418</v>
      </c>
      <c r="D57" s="8" t="n">
        <v>1400.9</v>
      </c>
    </row>
    <row r="58">
      <c r="A58" s="4" t="inlineStr">
        <is>
          <t>Funded (Unfunded) status</t>
        </is>
      </c>
      <c r="B58" s="8" t="n">
        <v>17.2</v>
      </c>
      <c r="C58" s="8" t="n">
        <v>-53.5</v>
      </c>
    </row>
    <row r="59">
      <c r="A59" s="4" t="inlineStr">
        <is>
          <t>Prepaid pension asset</t>
        </is>
      </c>
      <c r="B59" s="8" t="n">
        <v>107.5</v>
      </c>
      <c r="C59" s="8" t="n">
        <v>78.09999999999999</v>
      </c>
    </row>
    <row r="60">
      <c r="A60" s="4" t="inlineStr">
        <is>
          <t>Other current liabilities</t>
        </is>
      </c>
      <c r="B60" s="6" t="n">
        <v>-1</v>
      </c>
      <c r="C60" s="8" t="n">
        <v>-1.1</v>
      </c>
    </row>
    <row r="61">
      <c r="A61" s="4" t="inlineStr">
        <is>
          <t>Pension liabilities, net of current portion</t>
        </is>
      </c>
      <c r="B61" s="8" t="n">
        <v>-89.3</v>
      </c>
      <c r="C61" s="8" t="n">
        <v>-130.5</v>
      </c>
    </row>
    <row r="62">
      <c r="A62" s="4" t="inlineStr">
        <is>
          <t>Over (under) funded status at end of fiscal year</t>
        </is>
      </c>
      <c r="B62" s="8" t="n">
        <v>17.2</v>
      </c>
      <c r="C62" s="8" t="n">
        <v>-53.5</v>
      </c>
    </row>
    <row r="63">
      <c r="A63" s="4" t="inlineStr">
        <is>
          <t>Other Postretirement Benefits Plan [Member]</t>
        </is>
      </c>
    </row>
    <row r="64">
      <c r="A64" s="3" t="inlineStr">
        <is>
          <t>Defined Benefit Plan, Change in Benefit Obligation [Roll Forward]</t>
        </is>
      </c>
    </row>
    <row r="65">
      <c r="A65" s="4" t="inlineStr">
        <is>
          <t>Service cost</t>
        </is>
      </c>
      <c r="B65" s="8" t="n">
        <v>1.2</v>
      </c>
      <c r="C65" s="8" t="n">
        <v>1.3</v>
      </c>
      <c r="D65" s="8" t="n">
        <v>1.2</v>
      </c>
    </row>
    <row r="66">
      <c r="A66" s="4" t="inlineStr">
        <is>
          <t>Interest cost</t>
        </is>
      </c>
      <c r="B66" s="8" t="n">
        <v>5.9</v>
      </c>
      <c r="C66" s="8" t="n">
        <v>6.9</v>
      </c>
      <c r="D66" s="8" t="n">
        <v>7.7</v>
      </c>
    </row>
    <row r="67">
      <c r="A67" s="4" t="inlineStr">
        <is>
          <t>Other Postretirement Benefits Plan [Member] | United States [Member]</t>
        </is>
      </c>
    </row>
    <row r="68">
      <c r="A68" s="3" t="inlineStr">
        <is>
          <t>Defined Benefit Plan, Change in Benefit Obligation [Roll Forward]</t>
        </is>
      </c>
    </row>
    <row r="69">
      <c r="A69" s="4" t="inlineStr">
        <is>
          <t>Benefit obligation at beginning of fiscal year</t>
        </is>
      </c>
      <c r="B69" s="8" t="n">
        <v>93.59999999999999</v>
      </c>
      <c r="C69" s="8" t="n">
        <v>98.3</v>
      </c>
    </row>
    <row r="70">
      <c r="A70" s="4" t="inlineStr">
        <is>
          <t>Service cost</t>
        </is>
      </c>
      <c r="B70" s="8" t="n">
        <v>0.6</v>
      </c>
      <c r="C70" s="8" t="n">
        <v>0.6</v>
      </c>
    </row>
    <row r="71">
      <c r="A71" s="4" t="inlineStr">
        <is>
          <t>Interest cost</t>
        </is>
      </c>
      <c r="B71" s="8" t="n">
        <v>2.8</v>
      </c>
      <c r="C71" s="8" t="n">
        <v>3.2</v>
      </c>
    </row>
    <row r="72">
      <c r="A72" s="4" t="inlineStr">
        <is>
          <t>Amendments</t>
        </is>
      </c>
      <c r="B72" s="6" t="n">
        <v>0</v>
      </c>
      <c r="C72" s="8" t="n">
        <v>-0.1</v>
      </c>
    </row>
    <row r="73">
      <c r="A73" s="4" t="inlineStr">
        <is>
          <t>Actuarial loss (gain)</t>
        </is>
      </c>
      <c r="B73" s="8" t="n">
        <v>-6.1</v>
      </c>
      <c r="C73" s="8" t="n">
        <v>-3.1</v>
      </c>
    </row>
    <row r="74">
      <c r="A74" s="4" t="inlineStr">
        <is>
          <t>Benefits paid</t>
        </is>
      </c>
      <c r="B74" s="8" t="n">
        <v>-4.5</v>
      </c>
      <c r="C74" s="8" t="n">
        <v>-5.3</v>
      </c>
    </row>
    <row r="75">
      <c r="A75" s="4" t="inlineStr">
        <is>
          <t>Foreign currency rate changes</t>
        </is>
      </c>
      <c r="B75" s="6" t="n">
        <v>0</v>
      </c>
      <c r="C75" s="6" t="n">
        <v>0</v>
      </c>
    </row>
    <row r="76">
      <c r="A76" s="4" t="inlineStr">
        <is>
          <t>Benefit obligation at end of fiscal year</t>
        </is>
      </c>
      <c r="B76" s="8" t="n">
        <v>86.40000000000001</v>
      </c>
      <c r="C76" s="8" t="n">
        <v>93.59999999999999</v>
      </c>
      <c r="D76" s="8" t="n">
        <v>98.3</v>
      </c>
    </row>
    <row r="77">
      <c r="A77" s="4" t="inlineStr">
        <is>
          <t>Fair value of plan assets at beginning of fiscal year</t>
        </is>
      </c>
      <c r="B77" s="6" t="n">
        <v>0</v>
      </c>
      <c r="C77" s="6" t="n">
        <v>0</v>
      </c>
    </row>
    <row r="78">
      <c r="A78" s="4" t="inlineStr">
        <is>
          <t>Employer contributions</t>
        </is>
      </c>
      <c r="B78" s="8" t="n">
        <v>4.5</v>
      </c>
      <c r="C78" s="8" t="n">
        <v>5.3</v>
      </c>
    </row>
    <row r="79">
      <c r="A79" s="4" t="inlineStr">
        <is>
          <t>Benefits paid</t>
        </is>
      </c>
      <c r="B79" s="8" t="n">
        <v>-4.5</v>
      </c>
      <c r="C79" s="8" t="n">
        <v>-5.3</v>
      </c>
    </row>
    <row r="80">
      <c r="A80" s="4" t="inlineStr">
        <is>
          <t>Fair value of plan assets at end of fiscal year</t>
        </is>
      </c>
      <c r="B80" s="6" t="n">
        <v>0</v>
      </c>
      <c r="C80" s="6" t="n">
        <v>0</v>
      </c>
      <c r="D80" s="6" t="n">
        <v>0</v>
      </c>
    </row>
    <row r="81">
      <c r="A81" s="4" t="inlineStr">
        <is>
          <t>Funded (Unfunded) status</t>
        </is>
      </c>
      <c r="B81" s="8" t="n">
        <v>-86.40000000000001</v>
      </c>
      <c r="C81" s="8" t="n">
        <v>-93.59999999999999</v>
      </c>
    </row>
    <row r="82">
      <c r="A82" s="4" t="inlineStr">
        <is>
          <t>Other current liabilities</t>
        </is>
      </c>
      <c r="B82" s="8" t="n">
        <v>-8.199999999999999</v>
      </c>
      <c r="C82" s="6" t="n">
        <v>-8</v>
      </c>
    </row>
    <row r="83">
      <c r="A83" s="4" t="inlineStr">
        <is>
          <t>Postretirement benefit liabilities, net of current portion</t>
        </is>
      </c>
      <c r="B83" s="8" t="n">
        <v>-78.2</v>
      </c>
      <c r="C83" s="8" t="n">
        <v>-85.59999999999999</v>
      </c>
    </row>
    <row r="84">
      <c r="A84" s="4" t="inlineStr">
        <is>
          <t>Over (under) funded status at end of fiscal year</t>
        </is>
      </c>
      <c r="B84" s="8" t="n">
        <v>-86.40000000000001</v>
      </c>
      <c r="C84" s="8" t="n">
        <v>-93.59999999999999</v>
      </c>
    </row>
    <row r="85">
      <c r="A85" s="4" t="inlineStr">
        <is>
          <t>Other Postretirement Benefits Plan [Member] | Foreign Plan [Member]</t>
        </is>
      </c>
    </row>
    <row r="86">
      <c r="A86" s="3" t="inlineStr">
        <is>
          <t>Defined Benefit Plan, Change in Benefit Obligation [Roll Forward]</t>
        </is>
      </c>
    </row>
    <row r="87">
      <c r="A87" s="4" t="inlineStr">
        <is>
          <t>Benefit obligation at beginning of fiscal year</t>
        </is>
      </c>
      <c r="B87" s="8" t="n">
        <v>62.5</v>
      </c>
      <c r="C87" s="8" t="n">
        <v>75.7</v>
      </c>
    </row>
    <row r="88">
      <c r="A88" s="4" t="inlineStr">
        <is>
          <t>Service cost</t>
        </is>
      </c>
      <c r="B88" s="8" t="n">
        <v>0.6</v>
      </c>
      <c r="C88" s="8" t="n">
        <v>0.7</v>
      </c>
    </row>
    <row r="89">
      <c r="A89" s="4" t="inlineStr">
        <is>
          <t>Interest cost</t>
        </is>
      </c>
      <c r="B89" s="8" t="n">
        <v>3.1</v>
      </c>
      <c r="C89" s="8" t="n">
        <v>3.7</v>
      </c>
    </row>
    <row r="90">
      <c r="A90" s="4" t="inlineStr">
        <is>
          <t>Amendments</t>
        </is>
      </c>
      <c r="B90" s="6" t="n">
        <v>0</v>
      </c>
      <c r="C90" s="6" t="n">
        <v>2</v>
      </c>
    </row>
    <row r="91">
      <c r="A91" s="4" t="inlineStr">
        <is>
          <t>Actuarial loss (gain)</t>
        </is>
      </c>
      <c r="B91" s="8" t="n">
        <v>-8.1</v>
      </c>
      <c r="C91" s="8" t="n">
        <v>-5.3</v>
      </c>
    </row>
    <row r="92">
      <c r="A92" s="4" t="inlineStr">
        <is>
          <t>Benefits paid</t>
        </is>
      </c>
      <c r="B92" s="8" t="n">
        <v>-2.8</v>
      </c>
      <c r="C92" s="8" t="n">
        <v>-2.9</v>
      </c>
    </row>
    <row r="93">
      <c r="A93" s="4" t="inlineStr">
        <is>
          <t>Foreign currency rate changes</t>
        </is>
      </c>
      <c r="B93" s="6" t="n">
        <v>3</v>
      </c>
      <c r="C93" s="8" t="n">
        <v>-11.4</v>
      </c>
    </row>
    <row r="94">
      <c r="A94" s="4" t="inlineStr">
        <is>
          <t>Benefit obligation at end of fiscal year</t>
        </is>
      </c>
      <c r="B94" s="8" t="n">
        <v>58.3</v>
      </c>
      <c r="C94" s="8" t="n">
        <v>62.5</v>
      </c>
      <c r="D94" s="8" t="n">
        <v>75.7</v>
      </c>
    </row>
    <row r="95">
      <c r="A95" s="4" t="inlineStr">
        <is>
          <t>Fair value of plan assets at beginning of fiscal year</t>
        </is>
      </c>
      <c r="B95" s="6" t="n">
        <v>0</v>
      </c>
      <c r="C95" s="6" t="n">
        <v>0</v>
      </c>
    </row>
    <row r="96">
      <c r="A96" s="4" t="inlineStr">
        <is>
          <t>Employer contributions</t>
        </is>
      </c>
      <c r="B96" s="8" t="n">
        <v>2.8</v>
      </c>
      <c r="C96" s="8" t="n">
        <v>2.9</v>
      </c>
    </row>
    <row r="97">
      <c r="A97" s="4" t="inlineStr">
        <is>
          <t>Benefits paid</t>
        </is>
      </c>
      <c r="B97" s="8" t="n">
        <v>-2.8</v>
      </c>
      <c r="C97" s="8" t="n">
        <v>-2.9</v>
      </c>
    </row>
    <row r="98">
      <c r="A98" s="4" t="inlineStr">
        <is>
          <t>Fair value of plan assets at end of fiscal year</t>
        </is>
      </c>
      <c r="B98" s="6" t="n">
        <v>0</v>
      </c>
      <c r="C98" s="6" t="n">
        <v>0</v>
      </c>
      <c r="D98" s="5" t="n">
        <v>0</v>
      </c>
    </row>
    <row r="99">
      <c r="A99" s="4" t="inlineStr">
        <is>
          <t>Funded (Unfunded) status</t>
        </is>
      </c>
      <c r="B99" s="8" t="n">
        <v>-58.3</v>
      </c>
      <c r="C99" s="8" t="n">
        <v>-62.5</v>
      </c>
    </row>
    <row r="100">
      <c r="A100" s="4" t="inlineStr">
        <is>
          <t>Other current liabilities</t>
        </is>
      </c>
      <c r="B100" s="8" t="n">
        <v>-2.8</v>
      </c>
      <c r="C100" s="8" t="n">
        <v>-2.7</v>
      </c>
    </row>
    <row r="101">
      <c r="A101" s="4" t="inlineStr">
        <is>
          <t>Postretirement benefit liabilities, net of current portion</t>
        </is>
      </c>
      <c r="B101" s="8" t="n">
        <v>-55.5</v>
      </c>
      <c r="C101" s="8" t="n">
        <v>-59.8</v>
      </c>
    </row>
    <row r="102">
      <c r="A102" s="4" t="inlineStr">
        <is>
          <t>Over (under) funded status at end of fiscal year</t>
        </is>
      </c>
      <c r="B102" s="7" t="n">
        <v>-58.3</v>
      </c>
      <c r="C102" s="7" t="n">
        <v>-62.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Schedule of Amounts in Accumulated Other Comprehensive Loss (Details) - USD ($) $ in Millions</t>
        </is>
      </c>
      <c r="B1" s="2" t="inlineStr">
        <is>
          <t>Sep. 30, 2021</t>
        </is>
      </c>
      <c r="C1" s="2" t="inlineStr">
        <is>
          <t>Sep. 30, 2020</t>
        </is>
      </c>
    </row>
    <row r="2">
      <c r="A2" s="4" t="inlineStr">
        <is>
          <t>Pension Plan [Member] | United States [Member]</t>
        </is>
      </c>
    </row>
    <row r="3">
      <c r="A3" s="3" t="inlineStr">
        <is>
          <t>Defined Benefit Plan Disclosure [Line Items]</t>
        </is>
      </c>
    </row>
    <row r="4">
      <c r="A4" s="4" t="inlineStr">
        <is>
          <t>Net actuarial (gain) loss</t>
        </is>
      </c>
      <c r="B4" s="7" t="n">
        <v>573.1</v>
      </c>
      <c r="C4" s="7" t="n">
        <v>753.2</v>
      </c>
    </row>
    <row r="5">
      <c r="A5" s="4" t="inlineStr">
        <is>
          <t>Prior service (credit) cost</t>
        </is>
      </c>
      <c r="B5" s="8" t="n">
        <v>42.4</v>
      </c>
      <c r="C5" s="8" t="n">
        <v>45.6</v>
      </c>
    </row>
    <row r="6">
      <c r="A6" s="4" t="inlineStr">
        <is>
          <t>Total accumulated other comprehensive (income) loss</t>
        </is>
      </c>
      <c r="B6" s="8" t="n">
        <v>615.5</v>
      </c>
      <c r="C6" s="8" t="n">
        <v>798.8</v>
      </c>
    </row>
    <row r="7">
      <c r="A7" s="4" t="inlineStr">
        <is>
          <t>Pension Plan [Member] | Foreign Plan [Member]</t>
        </is>
      </c>
    </row>
    <row r="8">
      <c r="A8" s="3" t="inlineStr">
        <is>
          <t>Defined Benefit Plan Disclosure [Line Items]</t>
        </is>
      </c>
    </row>
    <row r="9">
      <c r="A9" s="4" t="inlineStr">
        <is>
          <t>Net actuarial (gain) loss</t>
        </is>
      </c>
      <c r="B9" s="8" t="n">
        <v>125.9</v>
      </c>
      <c r="C9" s="8" t="n">
        <v>188.6</v>
      </c>
    </row>
    <row r="10">
      <c r="A10" s="4" t="inlineStr">
        <is>
          <t>Prior service (credit) cost</t>
        </is>
      </c>
      <c r="B10" s="8" t="n">
        <v>2.6</v>
      </c>
      <c r="C10" s="8" t="n">
        <v>2.4</v>
      </c>
    </row>
    <row r="11">
      <c r="A11" s="4" t="inlineStr">
        <is>
          <t>Total accumulated other comprehensive (income) loss</t>
        </is>
      </c>
      <c r="B11" s="8" t="n">
        <v>128.5</v>
      </c>
      <c r="C11" s="6" t="n">
        <v>191</v>
      </c>
    </row>
    <row r="12">
      <c r="A12" s="4" t="inlineStr">
        <is>
          <t>Other Postretirement Benefits Plan [Member] | United States [Member]</t>
        </is>
      </c>
    </row>
    <row r="13">
      <c r="A13" s="3" t="inlineStr">
        <is>
          <t>Defined Benefit Plan Disclosure [Line Items]</t>
        </is>
      </c>
    </row>
    <row r="14">
      <c r="A14" s="4" t="inlineStr">
        <is>
          <t>Net actuarial (gain) loss</t>
        </is>
      </c>
      <c r="B14" s="8" t="n">
        <v>-16.1</v>
      </c>
      <c r="C14" s="8" t="n">
        <v>-10.6</v>
      </c>
    </row>
    <row r="15">
      <c r="A15" s="4" t="inlineStr">
        <is>
          <t>Prior service (credit) cost</t>
        </is>
      </c>
      <c r="B15" s="8" t="n">
        <v>-3.2</v>
      </c>
      <c r="C15" s="8" t="n">
        <v>-5.7</v>
      </c>
    </row>
    <row r="16">
      <c r="A16" s="4" t="inlineStr">
        <is>
          <t>Total accumulated other comprehensive (income) loss</t>
        </is>
      </c>
      <c r="B16" s="8" t="n">
        <v>-19.3</v>
      </c>
      <c r="C16" s="8" t="n">
        <v>-16.3</v>
      </c>
    </row>
    <row r="17">
      <c r="A17" s="4" t="inlineStr">
        <is>
          <t>Other Postretirement Benefits Plan [Member] | Foreign Plan [Member]</t>
        </is>
      </c>
    </row>
    <row r="18">
      <c r="A18" s="3" t="inlineStr">
        <is>
          <t>Defined Benefit Plan Disclosure [Line Items]</t>
        </is>
      </c>
    </row>
    <row r="19">
      <c r="A19" s="4" t="inlineStr">
        <is>
          <t>Net actuarial (gain) loss</t>
        </is>
      </c>
      <c r="B19" s="8" t="n">
        <v>4.8</v>
      </c>
      <c r="C19" s="6" t="n">
        <v>13</v>
      </c>
    </row>
    <row r="20">
      <c r="A20" s="4" t="inlineStr">
        <is>
          <t>Prior service (credit) cost</t>
        </is>
      </c>
      <c r="B20" s="8" t="n">
        <v>1.1</v>
      </c>
      <c r="C20" s="8" t="n">
        <v>1.2</v>
      </c>
    </row>
    <row r="21">
      <c r="A21" s="4" t="inlineStr">
        <is>
          <t>Total accumulated other comprehensive (income) loss</t>
        </is>
      </c>
      <c r="B21" s="7" t="n">
        <v>5.9</v>
      </c>
      <c r="C21" s="7" t="n">
        <v>14.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of Amounts Recognized in Other Comprehensive Loss (Income) (Details) - USD ($) $ in Millions</t>
        </is>
      </c>
      <c r="B1" s="2" t="inlineStr">
        <is>
          <t>12 Months Ended</t>
        </is>
      </c>
    </row>
    <row r="2">
      <c r="B2" s="2" t="inlineStr">
        <is>
          <t>Sep. 30, 2021</t>
        </is>
      </c>
      <c r="C2" s="2" t="inlineStr">
        <is>
          <t>Sep. 30, 2020</t>
        </is>
      </c>
      <c r="D2" s="2" t="inlineStr">
        <is>
          <t>Sep. 30, 2019</t>
        </is>
      </c>
    </row>
    <row r="3">
      <c r="A3" s="3" t="inlineStr">
        <is>
          <t>Defined Benefit Plan Disclosure [Line Items]</t>
        </is>
      </c>
    </row>
    <row r="4">
      <c r="A4" s="4" t="inlineStr">
        <is>
          <t>Net actuarial (gain) loss arising during period</t>
        </is>
      </c>
      <c r="B4" s="7" t="n">
        <v>-222.2</v>
      </c>
      <c r="C4" s="7" t="n">
        <v>-34.6</v>
      </c>
      <c r="D4" s="7" t="n">
        <v>335.9</v>
      </c>
    </row>
    <row r="5">
      <c r="A5" s="4" t="inlineStr">
        <is>
          <t>Amortization and settlement recognition of net actuarial (loss) gain</t>
        </is>
      </c>
      <c r="B5" s="8" t="n">
        <v>-33.9</v>
      </c>
      <c r="C5" s="8" t="n">
        <v>-48.3</v>
      </c>
      <c r="D5" s="8" t="n">
        <v>-23.3</v>
      </c>
    </row>
    <row r="6">
      <c r="A6" s="4" t="inlineStr">
        <is>
          <t>Prior service cost (credit) arising during period</t>
        </is>
      </c>
      <c r="B6" s="8" t="n">
        <v>5.6</v>
      </c>
      <c r="C6" s="8" t="n">
        <v>26.9</v>
      </c>
      <c r="D6" s="8" t="n">
        <v>3.9</v>
      </c>
    </row>
    <row r="7">
      <c r="A7" s="4" t="inlineStr">
        <is>
          <t>Amortization of prior service (cost) credit</t>
        </is>
      </c>
      <c r="B7" s="6" t="n">
        <v>-6</v>
      </c>
      <c r="C7" s="8" t="n">
        <v>-5.1</v>
      </c>
      <c r="D7" s="8" t="n">
        <v>-2.4</v>
      </c>
    </row>
    <row r="8">
      <c r="A8" s="4" t="inlineStr">
        <is>
          <t>Pension Plan [Member]</t>
        </is>
      </c>
    </row>
    <row r="9">
      <c r="A9" s="3" t="inlineStr">
        <is>
          <t>Defined Benefit Plan Disclosure [Line Items]</t>
        </is>
      </c>
    </row>
    <row r="10">
      <c r="A10" s="4" t="inlineStr">
        <is>
          <t>Net actuarial (gain) loss arising during period</t>
        </is>
      </c>
      <c r="B10" s="6" t="n">
        <v>-208</v>
      </c>
      <c r="C10" s="8" t="n">
        <v>-26.2</v>
      </c>
      <c r="D10" s="6" t="n">
        <v>312</v>
      </c>
    </row>
    <row r="11">
      <c r="A11" s="4" t="inlineStr">
        <is>
          <t>Amortization and settlement recognition of net actuarial (loss) gain</t>
        </is>
      </c>
      <c r="B11" s="8" t="n">
        <v>-34.5</v>
      </c>
      <c r="C11" s="8" t="n">
        <v>-48.2</v>
      </c>
      <c r="D11" s="8" t="n">
        <v>-25.3</v>
      </c>
    </row>
    <row r="12">
      <c r="A12" s="4" t="inlineStr">
        <is>
          <t>Prior service cost (credit) arising during period</t>
        </is>
      </c>
      <c r="B12" s="8" t="n">
        <v>5.6</v>
      </c>
      <c r="C12" s="6" t="n">
        <v>25</v>
      </c>
      <c r="D12" s="8" t="n">
        <v>3.5</v>
      </c>
    </row>
    <row r="13">
      <c r="A13" s="4" t="inlineStr">
        <is>
          <t>Amortization of prior service (cost) credit</t>
        </is>
      </c>
      <c r="B13" s="8" t="n">
        <v>-8.4</v>
      </c>
      <c r="C13" s="8" t="n">
        <v>-7.8</v>
      </c>
      <c r="D13" s="8" t="n">
        <v>-5.2</v>
      </c>
    </row>
    <row r="14">
      <c r="A14" s="4" t="inlineStr">
        <is>
          <t>Net other comprehensive (income) loss recognized</t>
        </is>
      </c>
      <c r="B14" s="8" t="n">
        <v>-245.3</v>
      </c>
      <c r="C14" s="8" t="n">
        <v>-57.2</v>
      </c>
      <c r="D14" s="6" t="n">
        <v>285</v>
      </c>
    </row>
    <row r="15">
      <c r="A15" s="4" t="inlineStr">
        <is>
          <t>Other Postretirement Benefits Plan [Member]</t>
        </is>
      </c>
    </row>
    <row r="16">
      <c r="A16" s="3" t="inlineStr">
        <is>
          <t>Defined Benefit Plan Disclosure [Line Items]</t>
        </is>
      </c>
    </row>
    <row r="17">
      <c r="A17" s="4" t="inlineStr">
        <is>
          <t>Net actuarial (gain) loss arising during period</t>
        </is>
      </c>
      <c r="B17" s="8" t="n">
        <v>-14.2</v>
      </c>
      <c r="C17" s="8" t="n">
        <v>-8.4</v>
      </c>
      <c r="D17" s="8" t="n">
        <v>23.9</v>
      </c>
    </row>
    <row r="18">
      <c r="A18" s="4" t="inlineStr">
        <is>
          <t>Amortization and settlement recognition of net actuarial (loss) gain</t>
        </is>
      </c>
      <c r="B18" s="8" t="n">
        <v>0.6</v>
      </c>
      <c r="C18" s="8" t="n">
        <v>-0.1</v>
      </c>
      <c r="D18" s="6" t="n">
        <v>2</v>
      </c>
    </row>
    <row r="19">
      <c r="A19" s="4" t="inlineStr">
        <is>
          <t>Prior service cost (credit) arising during period</t>
        </is>
      </c>
      <c r="C19" s="8" t="n">
        <v>1.9</v>
      </c>
      <c r="D19" s="8" t="n">
        <v>0.4</v>
      </c>
    </row>
    <row r="20">
      <c r="A20" s="4" t="inlineStr">
        <is>
          <t>Amortization of prior service (cost) credit</t>
        </is>
      </c>
      <c r="B20" s="8" t="n">
        <v>2.4</v>
      </c>
      <c r="C20" s="8" t="n">
        <v>2.7</v>
      </c>
      <c r="D20" s="8" t="n">
        <v>2.8</v>
      </c>
    </row>
    <row r="21">
      <c r="A21" s="4" t="inlineStr">
        <is>
          <t>Net other comprehensive (income) loss recognized</t>
        </is>
      </c>
      <c r="B21" s="7" t="n">
        <v>-11.2</v>
      </c>
      <c r="C21" s="7" t="n">
        <v>-3.9</v>
      </c>
      <c r="D21" s="7" t="n">
        <v>29.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ummary of Components of Net Pension Income and Summary of Components of Postretirement Benefit Cost (Details) - USD ($) $ in Millions</t>
        </is>
      </c>
      <c r="B1" s="2" t="inlineStr">
        <is>
          <t>12 Months Ended</t>
        </is>
      </c>
    </row>
    <row r="2">
      <c r="B2" s="2" t="inlineStr">
        <is>
          <t>Sep. 30, 2021</t>
        </is>
      </c>
      <c r="C2" s="2" t="inlineStr">
        <is>
          <t>Sep. 30, 2020</t>
        </is>
      </c>
      <c r="D2" s="2" t="inlineStr">
        <is>
          <t>Sep. 30, 2019</t>
        </is>
      </c>
    </row>
    <row r="3">
      <c r="A3" s="4" t="inlineStr">
        <is>
          <t>Pension Plan [Member]</t>
        </is>
      </c>
    </row>
    <row r="4">
      <c r="A4" s="3" t="inlineStr">
        <is>
          <t>Defined Benefit Plan Disclosure [Line Items]</t>
        </is>
      </c>
    </row>
    <row r="5">
      <c r="A5" s="4" t="inlineStr">
        <is>
          <t>Service cost</t>
        </is>
      </c>
      <c r="B5" s="7" t="n">
        <v>51.1</v>
      </c>
      <c r="C5" s="7" t="n">
        <v>52.6</v>
      </c>
      <c r="D5" s="7" t="n">
        <v>42.8</v>
      </c>
    </row>
    <row r="6">
      <c r="A6" s="4" t="inlineStr">
        <is>
          <t>Interest cost</t>
        </is>
      </c>
      <c r="B6" s="8" t="n">
        <v>187.3</v>
      </c>
      <c r="C6" s="8" t="n">
        <v>198.6</v>
      </c>
      <c r="D6" s="8" t="n">
        <v>232.6</v>
      </c>
    </row>
    <row r="7">
      <c r="A7" s="4" t="inlineStr">
        <is>
          <t>Expected return on plan assets</t>
        </is>
      </c>
      <c r="B7" s="8" t="n">
        <v>-368.1</v>
      </c>
      <c r="C7" s="8" t="n">
        <v>-362.3</v>
      </c>
      <c r="D7" s="8" t="n">
        <v>-340.2</v>
      </c>
    </row>
    <row r="8">
      <c r="A8" s="4" t="inlineStr">
        <is>
          <t>Amortization of net actuarial loss (gain)</t>
        </is>
      </c>
      <c r="B8" s="8" t="n">
        <v>34.2</v>
      </c>
      <c r="C8" s="8" t="n">
        <v>46.8</v>
      </c>
      <c r="D8" s="8" t="n">
        <v>24.5</v>
      </c>
    </row>
    <row r="9">
      <c r="A9" s="4" t="inlineStr">
        <is>
          <t>Amortization of prior service cost (credit)</t>
        </is>
      </c>
      <c r="B9" s="8" t="n">
        <v>8.4</v>
      </c>
      <c r="C9" s="8" t="n">
        <v>7.5</v>
      </c>
      <c r="D9" s="8" t="n">
        <v>5.2</v>
      </c>
    </row>
    <row r="10">
      <c r="A10" s="4" t="inlineStr">
        <is>
          <t>Curtailment loss</t>
        </is>
      </c>
      <c r="B10" s="6" t="n">
        <v>0</v>
      </c>
      <c r="C10" s="8" t="n">
        <v>0.4</v>
      </c>
      <c r="D10" s="6" t="n">
        <v>1</v>
      </c>
    </row>
    <row r="11">
      <c r="A11" s="4" t="inlineStr">
        <is>
          <t>Settlement loss (gain)</t>
        </is>
      </c>
      <c r="B11" s="8" t="n">
        <v>0.4</v>
      </c>
      <c r="C11" s="8" t="n">
        <v>1.4</v>
      </c>
      <c r="D11" s="8" t="n">
        <v>-0.2</v>
      </c>
    </row>
    <row r="12">
      <c r="A12" s="4" t="inlineStr">
        <is>
          <t>Company defined benefit plan income</t>
        </is>
      </c>
      <c r="B12" s="8" t="n">
        <v>-86.7</v>
      </c>
      <c r="C12" s="6" t="n">
        <v>-55</v>
      </c>
      <c r="D12" s="8" t="n">
        <v>-34.3</v>
      </c>
    </row>
    <row r="13">
      <c r="A13" s="4" t="inlineStr">
        <is>
          <t>Multiemployer and other plans</t>
        </is>
      </c>
      <c r="B13" s="8" t="n">
        <v>1.6</v>
      </c>
      <c r="C13" s="6" t="n">
        <v>2</v>
      </c>
      <c r="D13" s="8" t="n">
        <v>1.4</v>
      </c>
    </row>
    <row r="14">
      <c r="A14" s="4" t="inlineStr">
        <is>
          <t>Net retirement (income) cost</t>
        </is>
      </c>
      <c r="B14" s="8" t="n">
        <v>-85.09999999999999</v>
      </c>
      <c r="C14" s="6" t="n">
        <v>-53</v>
      </c>
      <c r="D14" s="8" t="n">
        <v>-32.9</v>
      </c>
    </row>
    <row r="15">
      <c r="A15" s="4" t="inlineStr">
        <is>
          <t>Other Postretirement Benefits Plan [Member]</t>
        </is>
      </c>
    </row>
    <row r="16">
      <c r="A16" s="3" t="inlineStr">
        <is>
          <t>Defined Benefit Plan Disclosure [Line Items]</t>
        </is>
      </c>
    </row>
    <row r="17">
      <c r="A17" s="4" t="inlineStr">
        <is>
          <t>Service cost</t>
        </is>
      </c>
      <c r="B17" s="8" t="n">
        <v>1.2</v>
      </c>
      <c r="C17" s="8" t="n">
        <v>1.3</v>
      </c>
      <c r="D17" s="8" t="n">
        <v>1.2</v>
      </c>
    </row>
    <row r="18">
      <c r="A18" s="4" t="inlineStr">
        <is>
          <t>Interest cost</t>
        </is>
      </c>
      <c r="B18" s="8" t="n">
        <v>5.9</v>
      </c>
      <c r="C18" s="8" t="n">
        <v>6.9</v>
      </c>
      <c r="D18" s="8" t="n">
        <v>7.7</v>
      </c>
    </row>
    <row r="19">
      <c r="A19" s="4" t="inlineStr">
        <is>
          <t>Amortization of net actuarial loss (gain)</t>
        </is>
      </c>
      <c r="B19" s="8" t="n">
        <v>-0.6</v>
      </c>
      <c r="C19" s="8" t="n">
        <v>0.1</v>
      </c>
      <c r="D19" s="6" t="n">
        <v>-2</v>
      </c>
    </row>
    <row r="20">
      <c r="A20" s="4" t="inlineStr">
        <is>
          <t>Amortization of prior service cost (credit)</t>
        </is>
      </c>
      <c r="B20" s="8" t="n">
        <v>-2.4</v>
      </c>
      <c r="C20" s="8" t="n">
        <v>-2.7</v>
      </c>
      <c r="D20" s="8" t="n">
        <v>-2.8</v>
      </c>
    </row>
    <row r="21">
      <c r="A21" s="4" t="inlineStr">
        <is>
          <t>Net retirement (income) cost</t>
        </is>
      </c>
      <c r="B21" s="7" t="n">
        <v>4.1</v>
      </c>
      <c r="C21" s="7" t="n">
        <v>5.6</v>
      </c>
      <c r="D21" s="7" t="n">
        <v>4.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QUITY (Parenthetical) - USD ($)</t>
        </is>
      </c>
      <c r="B1" s="2" t="inlineStr">
        <is>
          <t>12 Months Ended</t>
        </is>
      </c>
    </row>
    <row r="2">
      <c r="B2" s="2" t="inlineStr">
        <is>
          <t>Sep. 30, 2021</t>
        </is>
      </c>
      <c r="C2" s="2" t="inlineStr">
        <is>
          <t>Sep. 30, 2020</t>
        </is>
      </c>
      <c r="D2" s="2" t="inlineStr">
        <is>
          <t>Sep. 30, 2019</t>
        </is>
      </c>
    </row>
    <row r="3">
      <c r="A3" s="4" t="inlineStr">
        <is>
          <t>Cash dividends paid per share</t>
        </is>
      </c>
      <c r="B3" s="9" t="n">
        <v>0.88</v>
      </c>
      <c r="C3" s="9" t="n">
        <v>1.33</v>
      </c>
      <c r="D3" s="9" t="n">
        <v>1.82</v>
      </c>
    </row>
    <row r="4">
      <c r="A4" s="4" t="inlineStr">
        <is>
          <t>Purchases of common stock</t>
        </is>
      </c>
      <c r="B4" s="6" t="n">
        <v>2500000</v>
      </c>
      <c r="C4" s="6" t="n">
        <v>0</v>
      </c>
      <c r="D4" s="6" t="n">
        <v>2100000</v>
      </c>
    </row>
    <row r="5">
      <c r="A5" s="4" t="inlineStr">
        <is>
          <t>Aggregate cost for purchase of common stock</t>
        </is>
      </c>
      <c r="B5" s="5" t="n">
        <v>125100000</v>
      </c>
      <c r="C5" s="5" t="n">
        <v>0</v>
      </c>
      <c r="D5" s="5" t="n">
        <v>88600000</v>
      </c>
    </row>
    <row r="6">
      <c r="A6" s="4" t="inlineStr">
        <is>
          <t>Common Stock [Member]</t>
        </is>
      </c>
    </row>
    <row r="7">
      <c r="A7" s="4" t="inlineStr">
        <is>
          <t>Purchases of common stock</t>
        </is>
      </c>
      <c r="B7" s="6" t="n">
        <v>2500000</v>
      </c>
      <c r="D7" s="6" t="n">
        <v>2100000</v>
      </c>
    </row>
    <row r="8">
      <c r="A8" s="4" t="inlineStr">
        <is>
          <t>KapStone [Member]</t>
        </is>
      </c>
    </row>
    <row r="9">
      <c r="A9" s="4" t="inlineStr">
        <is>
          <t>Business Acquisition, Equity Interest Issued or Issuable, Number of Shares</t>
        </is>
      </c>
      <c r="D9" s="6" t="n">
        <v>1600000</v>
      </c>
    </row>
    <row r="10">
      <c r="A10" s="4" t="inlineStr">
        <is>
          <t>Business Combination, Consideration Transferred, Equity Interests Issued and Issuable</t>
        </is>
      </c>
      <c r="D10" s="5" t="n">
        <v>7010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of Weighted-Average Assumptions Used in Calculation of Benefit Plan Expense (Details)</t>
        </is>
      </c>
      <c r="B1" s="2" t="inlineStr">
        <is>
          <t>12 Months Ended</t>
        </is>
      </c>
    </row>
    <row r="2">
      <c r="B2" s="2" t="inlineStr">
        <is>
          <t>Sep. 30, 2021</t>
        </is>
      </c>
      <c r="C2" s="2" t="inlineStr">
        <is>
          <t>Sep. 30, 2020</t>
        </is>
      </c>
      <c r="D2" s="2" t="inlineStr">
        <is>
          <t>Sep. 30, 2019</t>
        </is>
      </c>
    </row>
    <row r="3">
      <c r="A3" s="4" t="inlineStr">
        <is>
          <t>Pension Plan [Member] | United States [Member]</t>
        </is>
      </c>
    </row>
    <row r="4">
      <c r="A4" s="3" t="inlineStr">
        <is>
          <t>Defined Benefit Plan Disclosure [Line Items]</t>
        </is>
      </c>
    </row>
    <row r="5">
      <c r="A5" s="4" t="inlineStr">
        <is>
          <t>Defined Benefit Plan, Assumptions Used Calculating Net Periodic Benefit Cost, Discount Rate</t>
        </is>
      </c>
      <c r="B5" s="4" t="inlineStr">
        <is>
          <t>3.01%</t>
        </is>
      </c>
      <c r="C5" s="4" t="inlineStr">
        <is>
          <t>3.35%</t>
        </is>
      </c>
      <c r="D5" s="4" t="inlineStr">
        <is>
          <t>4.50%</t>
        </is>
      </c>
    </row>
    <row r="6">
      <c r="A6" s="4" t="inlineStr">
        <is>
          <t>Defined Benefit Plan, Assumptions Used Calculating Net Periodic Benefit Cost, Interest crediting rate</t>
        </is>
      </c>
      <c r="B6" s="4" t="inlineStr">
        <is>
          <t>3.47%</t>
        </is>
      </c>
      <c r="C6" s="4" t="inlineStr">
        <is>
          <t>4.22%</t>
        </is>
      </c>
      <c r="D6" s="4" t="inlineStr">
        <is>
          <t>4.15%</t>
        </is>
      </c>
    </row>
    <row r="7">
      <c r="A7" s="4" t="inlineStr">
        <is>
          <t>Defined Benefit Plan, Assumptions Used Calculating Net Periodic Cost, Rate of Compensation Increase</t>
        </is>
      </c>
      <c r="B7" s="4" t="inlineStr">
        <is>
          <t>2.50%</t>
        </is>
      </c>
      <c r="C7" s="4" t="inlineStr">
        <is>
          <t>3.00%</t>
        </is>
      </c>
      <c r="D7" s="4" t="inlineStr">
        <is>
          <t>3.00%</t>
        </is>
      </c>
    </row>
    <row r="8">
      <c r="A8" s="4" t="inlineStr">
        <is>
          <t>Expected long-term rate of return on plan assets</t>
        </is>
      </c>
      <c r="B8" s="4" t="inlineStr">
        <is>
          <t>6.00%</t>
        </is>
      </c>
      <c r="C8" s="4" t="inlineStr">
        <is>
          <t>6.25%</t>
        </is>
      </c>
      <c r="D8" s="4" t="inlineStr">
        <is>
          <t>6.50%</t>
        </is>
      </c>
    </row>
    <row r="9">
      <c r="A9" s="4" t="inlineStr">
        <is>
          <t>Pension Plan [Member] | Foreign Plan [Member]</t>
        </is>
      </c>
    </row>
    <row r="10">
      <c r="A10" s="3" t="inlineStr">
        <is>
          <t>Defined Benefit Plan Disclosure [Line Items]</t>
        </is>
      </c>
    </row>
    <row r="11">
      <c r="A11" s="4" t="inlineStr">
        <is>
          <t>Defined Benefit Plan, Assumptions Used Calculating Net Periodic Benefit Cost, Discount Rate</t>
        </is>
      </c>
      <c r="B11" s="4" t="inlineStr">
        <is>
          <t>2.16%</t>
        </is>
      </c>
      <c r="C11" s="4" t="inlineStr">
        <is>
          <t>2.42%</t>
        </is>
      </c>
      <c r="D11" s="4" t="inlineStr">
        <is>
          <t>3.42%</t>
        </is>
      </c>
    </row>
    <row r="12">
      <c r="A12" s="4" t="inlineStr">
        <is>
          <t>Defined Benefit Plan, Assumptions Used Calculating Net Periodic Cost, Rate of Compensation Increase</t>
        </is>
      </c>
      <c r="B12" s="4" t="inlineStr">
        <is>
          <t>2.68%</t>
        </is>
      </c>
      <c r="C12" s="4" t="inlineStr">
        <is>
          <t>2.65%</t>
        </is>
      </c>
      <c r="D12" s="4" t="inlineStr">
        <is>
          <t>2.67%</t>
        </is>
      </c>
    </row>
    <row r="13">
      <c r="A13" s="4" t="inlineStr">
        <is>
          <t>Expected long-term rate of return on plan assets</t>
        </is>
      </c>
      <c r="B13" s="4" t="inlineStr">
        <is>
          <t>3.73%</t>
        </is>
      </c>
      <c r="C13" s="4" t="inlineStr">
        <is>
          <t>4.26%</t>
        </is>
      </c>
      <c r="D13" s="4" t="inlineStr">
        <is>
          <t>4.69%</t>
        </is>
      </c>
    </row>
    <row r="14">
      <c r="A14" s="4" t="inlineStr">
        <is>
          <t>Other Postretirement Benefits Plan [Member] | United States [Member]</t>
        </is>
      </c>
    </row>
    <row r="15">
      <c r="A15" s="3" t="inlineStr">
        <is>
          <t>Defined Benefit Plan Disclosure [Line Items]</t>
        </is>
      </c>
    </row>
    <row r="16">
      <c r="A16" s="4" t="inlineStr">
        <is>
          <t>Defined Benefit Plan, Assumptions Used Calculating Net Periodic Benefit Cost, Discount Rate</t>
        </is>
      </c>
      <c r="B16" s="4" t="inlineStr">
        <is>
          <t>3.00%</t>
        </is>
      </c>
      <c r="C16" s="4" t="inlineStr">
        <is>
          <t>3.34%</t>
        </is>
      </c>
      <c r="D16" s="4" t="inlineStr">
        <is>
          <t>4.50%</t>
        </is>
      </c>
    </row>
    <row r="17">
      <c r="A17" s="4" t="inlineStr">
        <is>
          <t>Other Postretirement Benefits Plan [Member] | Foreign Plan [Member]</t>
        </is>
      </c>
    </row>
    <row r="18">
      <c r="A18" s="3" t="inlineStr">
        <is>
          <t>Defined Benefit Plan Disclosure [Line Items]</t>
        </is>
      </c>
    </row>
    <row r="19">
      <c r="A19" s="4" t="inlineStr">
        <is>
          <t>Defined Benefit Plan, Assumptions Used Calculating Net Periodic Benefit Cost, Discount Rate</t>
        </is>
      </c>
      <c r="B19" s="4" t="inlineStr">
        <is>
          <t>4.84%</t>
        </is>
      </c>
      <c r="C19" s="4" t="inlineStr">
        <is>
          <t>5.64%</t>
        </is>
      </c>
      <c r="D19" s="4" t="inlineStr">
        <is>
          <t>6.61%</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Retirement Plans - Schedule of Estimated Benefit Payments (Details) $ in Millions</t>
        </is>
      </c>
      <c r="B1" s="2" t="inlineStr">
        <is>
          <t>Sep. 30, 2021USD ($)</t>
        </is>
      </c>
    </row>
    <row r="2">
      <c r="A2" s="4" t="inlineStr">
        <is>
          <t>Pension Plan [Member] | United States [Member]</t>
        </is>
      </c>
    </row>
    <row r="3">
      <c r="A3" s="3" t="inlineStr">
        <is>
          <t>Defined Benefit Plan Disclosure [Line Items]</t>
        </is>
      </c>
    </row>
    <row r="4">
      <c r="A4" s="4" t="inlineStr">
        <is>
          <t>Fiscal 2022</t>
        </is>
      </c>
      <c r="B4" s="7" t="n">
        <v>277.4</v>
      </c>
    </row>
    <row r="5">
      <c r="A5" s="4" t="inlineStr">
        <is>
          <t>Fiscal 2023</t>
        </is>
      </c>
      <c r="B5" s="8" t="n">
        <v>279.1</v>
      </c>
    </row>
    <row r="6">
      <c r="A6" s="4" t="inlineStr">
        <is>
          <t>Fiscal 2024</t>
        </is>
      </c>
      <c r="B6" s="8" t="n">
        <v>283.7</v>
      </c>
    </row>
    <row r="7">
      <c r="A7" s="4" t="inlineStr">
        <is>
          <t>Fiscal 2025</t>
        </is>
      </c>
      <c r="B7" s="8" t="n">
        <v>291.2</v>
      </c>
    </row>
    <row r="8">
      <c r="A8" s="4" t="inlineStr">
        <is>
          <t>Fiscal 2026</t>
        </is>
      </c>
      <c r="B8" s="8" t="n">
        <v>280.8</v>
      </c>
    </row>
    <row r="9">
      <c r="A9" s="4" t="inlineStr">
        <is>
          <t>Fiscal Years 2027 – 2031</t>
        </is>
      </c>
      <c r="B9" s="6" t="n">
        <v>1435</v>
      </c>
    </row>
    <row r="10">
      <c r="A10" s="4" t="inlineStr">
        <is>
          <t>Pension Plan [Member] | Foreign Plan [Member]</t>
        </is>
      </c>
    </row>
    <row r="11">
      <c r="A11" s="3" t="inlineStr">
        <is>
          <t>Defined Benefit Plan Disclosure [Line Items]</t>
        </is>
      </c>
    </row>
    <row r="12">
      <c r="A12" s="4" t="inlineStr">
        <is>
          <t>Fiscal 2022</t>
        </is>
      </c>
      <c r="B12" s="8" t="n">
        <v>76.09999999999999</v>
      </c>
    </row>
    <row r="13">
      <c r="A13" s="4" t="inlineStr">
        <is>
          <t>Fiscal 2023</t>
        </is>
      </c>
      <c r="B13" s="8" t="n">
        <v>76.5</v>
      </c>
    </row>
    <row r="14">
      <c r="A14" s="4" t="inlineStr">
        <is>
          <t>Fiscal 2024</t>
        </is>
      </c>
      <c r="B14" s="6" t="n">
        <v>76</v>
      </c>
    </row>
    <row r="15">
      <c r="A15" s="4" t="inlineStr">
        <is>
          <t>Fiscal 2025</t>
        </is>
      </c>
      <c r="B15" s="8" t="n">
        <v>76.3</v>
      </c>
    </row>
    <row r="16">
      <c r="A16" s="4" t="inlineStr">
        <is>
          <t>Fiscal 2026</t>
        </is>
      </c>
      <c r="B16" s="8" t="n">
        <v>75.7</v>
      </c>
    </row>
    <row r="17">
      <c r="A17" s="4" t="inlineStr">
        <is>
          <t>Fiscal Years 2027 – 2031</t>
        </is>
      </c>
      <c r="B17" s="8" t="n">
        <v>378.4</v>
      </c>
    </row>
    <row r="18">
      <c r="A18" s="4" t="inlineStr">
        <is>
          <t>Other Postretirement Benefits Plan [Member] | United States [Member]</t>
        </is>
      </c>
    </row>
    <row r="19">
      <c r="A19" s="3" t="inlineStr">
        <is>
          <t>Defined Benefit Plan Disclosure [Line Items]</t>
        </is>
      </c>
    </row>
    <row r="20">
      <c r="A20" s="4" t="inlineStr">
        <is>
          <t>Fiscal 2022</t>
        </is>
      </c>
      <c r="B20" s="8" t="n">
        <v>8.199999999999999</v>
      </c>
    </row>
    <row r="21">
      <c r="A21" s="4" t="inlineStr">
        <is>
          <t>Fiscal 2023</t>
        </is>
      </c>
      <c r="B21" s="8" t="n">
        <v>7.2</v>
      </c>
    </row>
    <row r="22">
      <c r="A22" s="4" t="inlineStr">
        <is>
          <t>Fiscal 2024</t>
        </is>
      </c>
      <c r="B22" s="8" t="n">
        <v>6.8</v>
      </c>
    </row>
    <row r="23">
      <c r="A23" s="4" t="inlineStr">
        <is>
          <t>Fiscal 2025</t>
        </is>
      </c>
      <c r="B23" s="8" t="n">
        <v>6.5</v>
      </c>
    </row>
    <row r="24">
      <c r="A24" s="4" t="inlineStr">
        <is>
          <t>Fiscal 2026</t>
        </is>
      </c>
      <c r="B24" s="8" t="n">
        <v>6.2</v>
      </c>
    </row>
    <row r="25">
      <c r="A25" s="4" t="inlineStr">
        <is>
          <t>Fiscal Years 2027 – 2031</t>
        </is>
      </c>
      <c r="B25" s="8" t="n">
        <v>27.2</v>
      </c>
    </row>
    <row r="26">
      <c r="A26" s="4" t="inlineStr">
        <is>
          <t>Other Postretirement Benefits Plan [Member] | Foreign Plan [Member]</t>
        </is>
      </c>
    </row>
    <row r="27">
      <c r="A27" s="3" t="inlineStr">
        <is>
          <t>Defined Benefit Plan Disclosure [Line Items]</t>
        </is>
      </c>
    </row>
    <row r="28">
      <c r="A28" s="4" t="inlineStr">
        <is>
          <t>Fiscal 2022</t>
        </is>
      </c>
      <c r="B28" s="8" t="n">
        <v>2.8</v>
      </c>
    </row>
    <row r="29">
      <c r="A29" s="4" t="inlineStr">
        <is>
          <t>Fiscal 2023</t>
        </is>
      </c>
      <c r="B29" s="8" t="n">
        <v>2.9</v>
      </c>
    </row>
    <row r="30">
      <c r="A30" s="4" t="inlineStr">
        <is>
          <t>Fiscal 2024</t>
        </is>
      </c>
      <c r="B30" s="8" t="n">
        <v>2.9</v>
      </c>
    </row>
    <row r="31">
      <c r="A31" s="4" t="inlineStr">
        <is>
          <t>Fiscal 2025</t>
        </is>
      </c>
      <c r="B31" s="6" t="n">
        <v>3</v>
      </c>
    </row>
    <row r="32">
      <c r="A32" s="4" t="inlineStr">
        <is>
          <t>Fiscal 2026</t>
        </is>
      </c>
      <c r="B32" s="6" t="n">
        <v>3</v>
      </c>
    </row>
    <row r="33">
      <c r="A33" s="4" t="inlineStr">
        <is>
          <t>Fiscal Years 2027 – 2031</t>
        </is>
      </c>
      <c r="B33" s="7" t="n">
        <v>16.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tirement Plans - Summary of Pension Plan Assets Measured at Fair Value on Recurring Basis (Details) - USD ($) $ in Millions</t>
        </is>
      </c>
      <c r="C1" s="2" t="inlineStr">
        <is>
          <t>Sep. 30, 2021</t>
        </is>
      </c>
      <c r="D1" s="2" t="inlineStr">
        <is>
          <t>Sep. 30, 2020</t>
        </is>
      </c>
    </row>
    <row r="2">
      <c r="A2" s="3" t="inlineStr">
        <is>
          <t>Fair Value Assets And Liabilities Measured On Recurring And Nonrecurring Basis [Line Items]</t>
        </is>
      </c>
    </row>
    <row r="3">
      <c r="A3" s="4" t="inlineStr">
        <is>
          <t>Assets measured at NAV</t>
        </is>
      </c>
      <c r="C3" s="7" t="n">
        <v>2262.7</v>
      </c>
      <c r="D3" s="7" t="n">
        <v>2123.2</v>
      </c>
    </row>
    <row r="4">
      <c r="A4" s="4" t="inlineStr">
        <is>
          <t>Fair Value, Measurements, Recurring [Member]</t>
        </is>
      </c>
    </row>
    <row r="5">
      <c r="A5" s="3" t="inlineStr">
        <is>
          <t>Fair Value Assets And Liabilities Measured On Recurring And Nonrecurring Basis [Line Items]</t>
        </is>
      </c>
    </row>
    <row r="6">
      <c r="A6" s="4" t="inlineStr">
        <is>
          <t>Defined Benefit Plan, Fair Value of Plan Assets</t>
        </is>
      </c>
      <c r="C6" s="8" t="n">
        <v>7082.7</v>
      </c>
      <c r="D6" s="8" t="n">
        <v>6787.7</v>
      </c>
    </row>
    <row r="7">
      <c r="A7" s="4" t="inlineStr">
        <is>
          <t>Defined Benefit Plan, Fair Value of Plan Assets, Excluding Net Asset Value Investments</t>
        </is>
      </c>
      <c r="C7" s="6" t="n">
        <v>4820</v>
      </c>
      <c r="D7" s="8" t="n">
        <v>4664.5</v>
      </c>
    </row>
    <row r="8">
      <c r="A8" s="4" t="inlineStr">
        <is>
          <t>Assets measured at NAV</t>
        </is>
      </c>
      <c r="B8" s="4" t="inlineStr">
        <is>
          <t>[1]</t>
        </is>
      </c>
      <c r="C8" s="8" t="n">
        <v>2262.7</v>
      </c>
      <c r="D8" s="8" t="n">
        <v>2123.2</v>
      </c>
    </row>
    <row r="9">
      <c r="A9" s="4" t="inlineStr">
        <is>
          <t>Fair Value, Measurements, Recurring [Member] | Fair Value, Inputs, Level 1 [Member]</t>
        </is>
      </c>
    </row>
    <row r="10">
      <c r="A10" s="3" t="inlineStr">
        <is>
          <t>Fair Value Assets And Liabilities Measured On Recurring And Nonrecurring Basis [Line Items]</t>
        </is>
      </c>
    </row>
    <row r="11">
      <c r="A11" s="4" t="inlineStr">
        <is>
          <t>Defined Benefit Plan, Fair Value of Plan Assets, Excluding Net Asset Value Investments</t>
        </is>
      </c>
      <c r="C11" s="8" t="n">
        <v>617.6</v>
      </c>
      <c r="D11" s="8" t="n">
        <v>550.6</v>
      </c>
    </row>
    <row r="12">
      <c r="A12" s="4" t="inlineStr">
        <is>
          <t>Fair Value, Measurements, Recurring [Member] | Fair Value, Inputs, Level 2 [Member]</t>
        </is>
      </c>
    </row>
    <row r="13">
      <c r="A13" s="3" t="inlineStr">
        <is>
          <t>Fair Value Assets And Liabilities Measured On Recurring And Nonrecurring Basis [Line Items]</t>
        </is>
      </c>
    </row>
    <row r="14">
      <c r="A14" s="4" t="inlineStr">
        <is>
          <t>Defined Benefit Plan, Fair Value of Plan Assets, Excluding Net Asset Value Investments</t>
        </is>
      </c>
      <c r="C14" s="8" t="n">
        <v>4202.4</v>
      </c>
      <c r="D14" s="8" t="n">
        <v>4113.9</v>
      </c>
    </row>
    <row r="15">
      <c r="A15" s="4" t="inlineStr">
        <is>
          <t>Fair Value, Measurements, Recurring [Member] | US Equity Securities [Member]</t>
        </is>
      </c>
    </row>
    <row r="16">
      <c r="A16" s="3" t="inlineStr">
        <is>
          <t>Fair Value Assets And Liabilities Measured On Recurring And Nonrecurring Basis [Line Items]</t>
        </is>
      </c>
    </row>
    <row r="17">
      <c r="A17" s="4" t="inlineStr">
        <is>
          <t>Defined Benefit Plan, Fair Value of Plan Assets</t>
        </is>
      </c>
      <c r="B17" s="4" t="inlineStr">
        <is>
          <t>[2]</t>
        </is>
      </c>
      <c r="C17" s="8" t="n">
        <v>275.1</v>
      </c>
      <c r="D17" s="6" t="n">
        <v>253</v>
      </c>
    </row>
    <row r="18">
      <c r="A18" s="4" t="inlineStr">
        <is>
          <t>Fair Value, Measurements, Recurring [Member] | US Equity Securities [Member] | Fair Value, Inputs, Level 1 [Member]</t>
        </is>
      </c>
    </row>
    <row r="19">
      <c r="A19" s="3" t="inlineStr">
        <is>
          <t>Fair Value Assets And Liabilities Measured On Recurring And Nonrecurring Basis [Line Items]</t>
        </is>
      </c>
    </row>
    <row r="20">
      <c r="A20" s="4" t="inlineStr">
        <is>
          <t>Defined Benefit Plan, Fair Value of Plan Assets</t>
        </is>
      </c>
      <c r="B20" s="4" t="inlineStr">
        <is>
          <t>[2]</t>
        </is>
      </c>
      <c r="C20" s="8" t="n">
        <v>275.1</v>
      </c>
      <c r="D20" s="6" t="n">
        <v>253</v>
      </c>
    </row>
    <row r="21">
      <c r="A21" s="4" t="inlineStr">
        <is>
          <t>Fair Value, Measurements, Recurring [Member] | Non US Equity Securities [Member]</t>
        </is>
      </c>
    </row>
    <row r="22">
      <c r="A22" s="3" t="inlineStr">
        <is>
          <t>Fair Value Assets And Liabilities Measured On Recurring And Nonrecurring Basis [Line Items]</t>
        </is>
      </c>
    </row>
    <row r="23">
      <c r="A23" s="4" t="inlineStr">
        <is>
          <t>Defined Benefit Plan, Fair Value of Plan Assets</t>
        </is>
      </c>
      <c r="B23" s="4" t="inlineStr">
        <is>
          <t>[2]</t>
        </is>
      </c>
      <c r="C23" s="8" t="n">
        <v>9.4</v>
      </c>
      <c r="D23" s="6" t="n">
        <v>4</v>
      </c>
    </row>
    <row r="24">
      <c r="A24" s="4" t="inlineStr">
        <is>
          <t>Fair Value, Measurements, Recurring [Member] | Non US Equity Securities [Member] | Fair Value, Inputs, Level 1 [Member]</t>
        </is>
      </c>
    </row>
    <row r="25">
      <c r="A25" s="3" t="inlineStr">
        <is>
          <t>Fair Value Assets And Liabilities Measured On Recurring And Nonrecurring Basis [Line Items]</t>
        </is>
      </c>
    </row>
    <row r="26">
      <c r="A26" s="4" t="inlineStr">
        <is>
          <t>Defined Benefit Plan, Fair Value of Plan Assets</t>
        </is>
      </c>
      <c r="B26" s="4" t="inlineStr">
        <is>
          <t>[2]</t>
        </is>
      </c>
      <c r="C26" s="8" t="n">
        <v>9.4</v>
      </c>
      <c r="D26" s="6" t="n">
        <v>4</v>
      </c>
    </row>
    <row r="27">
      <c r="A27" s="4" t="inlineStr">
        <is>
          <t>Fair Value, Measurements, Recurring [Member] | Non-US government securities [Member]</t>
        </is>
      </c>
    </row>
    <row r="28">
      <c r="A28" s="3" t="inlineStr">
        <is>
          <t>Fair Value Assets And Liabilities Measured On Recurring And Nonrecurring Basis [Line Items]</t>
        </is>
      </c>
    </row>
    <row r="29">
      <c r="A29" s="4" t="inlineStr">
        <is>
          <t>Defined Benefit Plan, Fair Value of Plan Assets</t>
        </is>
      </c>
      <c r="B29" s="4" t="inlineStr">
        <is>
          <t>[3]</t>
        </is>
      </c>
      <c r="C29" s="8" t="n">
        <v>113.2</v>
      </c>
      <c r="D29" s="8" t="n">
        <v>103.1</v>
      </c>
    </row>
    <row r="30">
      <c r="A30" s="4" t="inlineStr">
        <is>
          <t>Fair Value, Measurements, Recurring [Member] | Non-US government securities [Member] | Fair Value, Inputs, Level 2 [Member]</t>
        </is>
      </c>
    </row>
    <row r="31">
      <c r="A31" s="3" t="inlineStr">
        <is>
          <t>Fair Value Assets And Liabilities Measured On Recurring And Nonrecurring Basis [Line Items]</t>
        </is>
      </c>
    </row>
    <row r="32">
      <c r="A32" s="4" t="inlineStr">
        <is>
          <t>Defined Benefit Plan, Fair Value of Plan Assets</t>
        </is>
      </c>
      <c r="B32" s="4" t="inlineStr">
        <is>
          <t>[3]</t>
        </is>
      </c>
      <c r="C32" s="8" t="n">
        <v>113.2</v>
      </c>
      <c r="D32" s="8" t="n">
        <v>103.1</v>
      </c>
    </row>
    <row r="33">
      <c r="A33" s="4" t="inlineStr">
        <is>
          <t>Fair Value, Measurements, Recurring [Member] | US Corporate Bonds [Member]</t>
        </is>
      </c>
    </row>
    <row r="34">
      <c r="A34" s="3" t="inlineStr">
        <is>
          <t>Fair Value Assets And Liabilities Measured On Recurring And Nonrecurring Basis [Line Items]</t>
        </is>
      </c>
    </row>
    <row r="35">
      <c r="A35" s="4" t="inlineStr">
        <is>
          <t>Defined Benefit Plan, Fair Value of Plan Assets</t>
        </is>
      </c>
      <c r="B35" s="4" t="inlineStr">
        <is>
          <t>[3]</t>
        </is>
      </c>
      <c r="C35" s="8" t="n">
        <v>2987.8</v>
      </c>
      <c r="D35" s="8" t="n">
        <v>2875.3</v>
      </c>
    </row>
    <row r="36">
      <c r="A36" s="4" t="inlineStr">
        <is>
          <t>Fair Value, Measurements, Recurring [Member] | US Corporate Bonds [Member] | Fair Value, Inputs, Level 1 [Member]</t>
        </is>
      </c>
    </row>
    <row r="37">
      <c r="A37" s="3" t="inlineStr">
        <is>
          <t>Fair Value Assets And Liabilities Measured On Recurring And Nonrecurring Basis [Line Items]</t>
        </is>
      </c>
    </row>
    <row r="38">
      <c r="A38" s="4" t="inlineStr">
        <is>
          <t>Defined Benefit Plan, Fair Value of Plan Assets</t>
        </is>
      </c>
      <c r="B38" s="4" t="inlineStr">
        <is>
          <t>[3]</t>
        </is>
      </c>
      <c r="C38" s="8" t="n">
        <v>137.6</v>
      </c>
      <c r="D38" s="8" t="n">
        <v>124.9</v>
      </c>
    </row>
    <row r="39">
      <c r="A39" s="4" t="inlineStr">
        <is>
          <t>Fair Value, Measurements, Recurring [Member] | US Corporate Bonds [Member] | Fair Value, Inputs, Level 2 [Member]</t>
        </is>
      </c>
    </row>
    <row r="40">
      <c r="A40" s="3" t="inlineStr">
        <is>
          <t>Fair Value Assets And Liabilities Measured On Recurring And Nonrecurring Basis [Line Items]</t>
        </is>
      </c>
    </row>
    <row r="41">
      <c r="A41" s="4" t="inlineStr">
        <is>
          <t>Defined Benefit Plan, Fair Value of Plan Assets</t>
        </is>
      </c>
      <c r="B41" s="4" t="inlineStr">
        <is>
          <t>[3]</t>
        </is>
      </c>
      <c r="C41" s="8" t="n">
        <v>2850.2</v>
      </c>
      <c r="D41" s="8" t="n">
        <v>2750.4</v>
      </c>
    </row>
    <row r="42">
      <c r="A42" s="4" t="inlineStr">
        <is>
          <t>Fair Value, Measurements, Recurring [Member] | Non-US corporate bonds [Member]</t>
        </is>
      </c>
    </row>
    <row r="43">
      <c r="A43" s="3" t="inlineStr">
        <is>
          <t>Fair Value Assets And Liabilities Measured On Recurring And Nonrecurring Basis [Line Items]</t>
        </is>
      </c>
    </row>
    <row r="44">
      <c r="A44" s="4" t="inlineStr">
        <is>
          <t>Defined Benefit Plan, Fair Value of Plan Assets</t>
        </is>
      </c>
      <c r="B44" s="4" t="inlineStr">
        <is>
          <t>[3]</t>
        </is>
      </c>
      <c r="C44" s="8" t="n">
        <v>511.1</v>
      </c>
      <c r="D44" s="8" t="n">
        <v>540.7</v>
      </c>
    </row>
    <row r="45">
      <c r="A45" s="4" t="inlineStr">
        <is>
          <t>Fair Value, Measurements, Recurring [Member] | Non-US corporate bonds [Member] | Fair Value, Inputs, Level 2 [Member]</t>
        </is>
      </c>
    </row>
    <row r="46">
      <c r="A46" s="3" t="inlineStr">
        <is>
          <t>Fair Value Assets And Liabilities Measured On Recurring And Nonrecurring Basis [Line Items]</t>
        </is>
      </c>
    </row>
    <row r="47">
      <c r="A47" s="4" t="inlineStr">
        <is>
          <t>Defined Benefit Plan, Fair Value of Plan Assets</t>
        </is>
      </c>
      <c r="B47" s="4" t="inlineStr">
        <is>
          <t>[3]</t>
        </is>
      </c>
      <c r="C47" s="8" t="n">
        <v>511.1</v>
      </c>
      <c r="D47" s="8" t="n">
        <v>540.7</v>
      </c>
    </row>
    <row r="48">
      <c r="A48" s="4" t="inlineStr">
        <is>
          <t>Fair Value, Measurements, Recurring [Member] | Other Fixed Income Securities [Member]</t>
        </is>
      </c>
    </row>
    <row r="49">
      <c r="A49" s="3" t="inlineStr">
        <is>
          <t>Fair Value Assets And Liabilities Measured On Recurring And Nonrecurring Basis [Line Items]</t>
        </is>
      </c>
    </row>
    <row r="50">
      <c r="A50" s="4" t="inlineStr">
        <is>
          <t>Defined Benefit Plan, Fair Value of Plan Assets</t>
        </is>
      </c>
      <c r="B50" s="4" t="inlineStr">
        <is>
          <t>[4]</t>
        </is>
      </c>
      <c r="C50" s="8" t="n">
        <v>435.5</v>
      </c>
      <c r="D50" s="6" t="n">
        <v>388</v>
      </c>
    </row>
    <row r="51">
      <c r="A51" s="4" t="inlineStr">
        <is>
          <t>Fair Value, Measurements, Recurring [Member] | Other Fixed Income Securities [Member] | Fair Value, Inputs, Level 2 [Member]</t>
        </is>
      </c>
    </row>
    <row r="52">
      <c r="A52" s="3" t="inlineStr">
        <is>
          <t>Fair Value Assets And Liabilities Measured On Recurring And Nonrecurring Basis [Line Items]</t>
        </is>
      </c>
    </row>
    <row r="53">
      <c r="A53" s="4" t="inlineStr">
        <is>
          <t>Defined Benefit Plan, Fair Value of Plan Assets</t>
        </is>
      </c>
      <c r="B53" s="4" t="inlineStr">
        <is>
          <t>[4]</t>
        </is>
      </c>
      <c r="C53" s="8" t="n">
        <v>435.5</v>
      </c>
      <c r="D53" s="6" t="n">
        <v>388</v>
      </c>
    </row>
    <row r="54">
      <c r="A54" s="4" t="inlineStr">
        <is>
          <t>Fair Value, Measurements, Recurring [Member] | Short-term Investments [Member]</t>
        </is>
      </c>
    </row>
    <row r="55">
      <c r="A55" s="3" t="inlineStr">
        <is>
          <t>Fair Value Assets And Liabilities Measured On Recurring And Nonrecurring Basis [Line Items]</t>
        </is>
      </c>
    </row>
    <row r="56">
      <c r="A56" s="4" t="inlineStr">
        <is>
          <t>Defined Benefit Plan, Fair Value of Plan Assets</t>
        </is>
      </c>
      <c r="B56" s="4" t="inlineStr">
        <is>
          <t>[5]</t>
        </is>
      </c>
      <c r="C56" s="8" t="n">
        <v>195.5</v>
      </c>
      <c r="D56" s="8" t="n">
        <v>168.7</v>
      </c>
    </row>
    <row r="57">
      <c r="A57" s="4" t="inlineStr">
        <is>
          <t>Fair Value, Measurements, Recurring [Member] | Short-term Investments [Member] | Fair Value, Inputs, Level 1 [Member]</t>
        </is>
      </c>
    </row>
    <row r="58">
      <c r="A58" s="3" t="inlineStr">
        <is>
          <t>Fair Value Assets And Liabilities Measured On Recurring And Nonrecurring Basis [Line Items]</t>
        </is>
      </c>
    </row>
    <row r="59">
      <c r="A59" s="4" t="inlineStr">
        <is>
          <t>Defined Benefit Plan, Fair Value of Plan Assets</t>
        </is>
      </c>
      <c r="B59" s="4" t="inlineStr">
        <is>
          <t>[5]</t>
        </is>
      </c>
      <c r="C59" s="8" t="n">
        <v>195.5</v>
      </c>
      <c r="D59" s="8" t="n">
        <v>168.7</v>
      </c>
    </row>
    <row r="60">
      <c r="A60" s="4" t="inlineStr">
        <is>
          <t>Fair Value, Measurements, Recurring [Member] | US Government Debt Securities [Member]</t>
        </is>
      </c>
    </row>
    <row r="61">
      <c r="A61" s="3" t="inlineStr">
        <is>
          <t>Fair Value Assets And Liabilities Measured On Recurring And Nonrecurring Basis [Line Items]</t>
        </is>
      </c>
    </row>
    <row r="62">
      <c r="A62" s="4" t="inlineStr">
        <is>
          <t>Defined Benefit Plan, Fair Value of Plan Assets</t>
        </is>
      </c>
      <c r="B62" s="4" t="inlineStr">
        <is>
          <t>[6]</t>
        </is>
      </c>
      <c r="C62" s="8" t="n">
        <v>292.4</v>
      </c>
      <c r="D62" s="8" t="n">
        <v>331.7</v>
      </c>
    </row>
    <row r="63">
      <c r="A63" s="4" t="inlineStr">
        <is>
          <t>Fair Value, Measurements, Recurring [Member] | US Government Debt Securities [Member] | Fair Value, Inputs, Level 2 [Member]</t>
        </is>
      </c>
    </row>
    <row r="64">
      <c r="A64" s="3" t="inlineStr">
        <is>
          <t>Fair Value Assets And Liabilities Measured On Recurring And Nonrecurring Basis [Line Items]</t>
        </is>
      </c>
    </row>
    <row r="65">
      <c r="A65" s="4" t="inlineStr">
        <is>
          <t>Defined Benefit Plan, Fair Value of Plan Assets</t>
        </is>
      </c>
      <c r="B65" s="4" t="inlineStr">
        <is>
          <t>[6]</t>
        </is>
      </c>
      <c r="C65" s="7" t="n">
        <v>292.4</v>
      </c>
      <c r="D65" s="7" t="n">
        <v>331.7</v>
      </c>
    </row>
    <row r="66"/>
    <row r="67">
      <c r="A67" s="4" t="inlineStr">
        <is>
          <t>[1]</t>
        </is>
      </c>
      <c r="B67" s="4" t="inlineStr">
        <is>
          <t>Investments that are measured at net asset value (“ NAV</t>
        </is>
      </c>
    </row>
    <row r="68">
      <c r="A68" s="4" t="inlineStr">
        <is>
          <t>[2]</t>
        </is>
      </c>
      <c r="B68" s="4" t="inlineStr">
        <is>
          <t>Equity securities are comprised of the following investment types: (i) common stock, (ii) preferred stock, and (iii) equity exchange traded funds. Level 1 investments in common and preferred stocks and exchange traded funds are valued using quoted market prices multiplied by the number of shares owned</t>
        </is>
      </c>
    </row>
    <row r="69">
      <c r="A69" s="4" t="inlineStr">
        <is>
          <t>[3]</t>
        </is>
      </c>
      <c r="B69" s="4" t="inlineStr">
        <is>
          <t>The level 1 non-U.S. government securities investment is an exchange cleared swap valued using quoted market prices. The level 1 U.S. corporate bonds category is primarily comprised of U.S. dollar denominated investment grade securities and valued using quoted market prices. Level 2 investments are valued utilizing a market approach that includes various valuation techniques and sources such as value generation models, broker quotes in active and non-active markets, benchmark yields and securities, reported trades, issuer spreads, and/or other applicable reference data</t>
        </is>
      </c>
    </row>
    <row r="70">
      <c r="A70" s="4" t="inlineStr">
        <is>
          <t>[4]</t>
        </is>
      </c>
      <c r="B70" s="4" t="inlineStr">
        <is>
          <t>Other fixed income is comprised of municipal and asset-backed securities. Investments are valued utilizing a market approach that includes various valuation techniques and sources, such as broker quotes in active and non-active markets, benchmark yields and securities, reported trades, issuer spreads and/or other applicable reference data</t>
        </is>
      </c>
    </row>
    <row r="71">
      <c r="A71" s="4" t="inlineStr">
        <is>
          <t>[5]</t>
        </is>
      </c>
      <c r="B71" s="4" t="inlineStr">
        <is>
          <t>Short-term investments are valued at $1.00/unit, which approximates fair value. Amounts are generally invested in interest-bearing accounts</t>
        </is>
      </c>
    </row>
    <row r="72">
      <c r="A72" s="4" t="inlineStr">
        <is>
          <t>[6]</t>
        </is>
      </c>
      <c r="B72" s="4" t="inlineStr">
        <is>
          <t>U.S. government securities include treasury and agency debt. These investments are valued using broker quotes in an active market</t>
        </is>
      </c>
    </row>
  </sheetData>
  <mergeCells count="8">
    <mergeCell ref="A1:B1"/>
    <mergeCell ref="A66:C66"/>
    <mergeCell ref="B67:C67"/>
    <mergeCell ref="B68:C68"/>
    <mergeCell ref="B69:C69"/>
    <mergeCell ref="B70:C70"/>
    <mergeCell ref="B71:C71"/>
    <mergeCell ref="B72:C7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Summary of Pension Plan Assets Measured at Fair Value on Recurring Basis (Parenthetical) (Details) - $ / Unit</t>
        </is>
      </c>
      <c r="B1" s="2" t="inlineStr">
        <is>
          <t>12 Months Ended</t>
        </is>
      </c>
    </row>
    <row r="2">
      <c r="B2" s="2" t="inlineStr">
        <is>
          <t>Sep. 30, 2021</t>
        </is>
      </c>
      <c r="C2" s="2" t="inlineStr">
        <is>
          <t>Sep. 30, 2020</t>
        </is>
      </c>
    </row>
    <row r="3">
      <c r="A3" s="3" t="inlineStr">
        <is>
          <t>Retirement Plans [Abstract]</t>
        </is>
      </c>
    </row>
    <row r="4">
      <c r="A4" s="4" t="inlineStr">
        <is>
          <t>Short-term investments per units</t>
        </is>
      </c>
      <c r="B4" s="6" t="n">
        <v>1</v>
      </c>
      <c r="C4" s="6" t="n">
        <v>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tirement Plans - Summary of Assets Measured at Fair Value Based on NAV Per Share (Details) - USD ($) $ in Millions</t>
        </is>
      </c>
      <c r="C1" s="2" t="inlineStr">
        <is>
          <t>12 Months Ended</t>
        </is>
      </c>
    </row>
    <row r="2">
      <c r="C2" s="2" t="inlineStr">
        <is>
          <t>Sep. 30, 2021</t>
        </is>
      </c>
      <c r="D2" s="2" t="inlineStr">
        <is>
          <t>Sep. 30, 2020</t>
        </is>
      </c>
    </row>
    <row r="3">
      <c r="A3" s="3" t="inlineStr">
        <is>
          <t>Fair Value Assets And Liabilities Measured On Recurring And Nonrecurring Basis [Line Items]</t>
        </is>
      </c>
    </row>
    <row r="4">
      <c r="A4" s="4" t="inlineStr">
        <is>
          <t>Defined Benefit Plans, Fair Value of Plan Assets</t>
        </is>
      </c>
      <c r="C4" s="7" t="n">
        <v>2262.7</v>
      </c>
      <c r="D4" s="7" t="n">
        <v>2123.2</v>
      </c>
    </row>
    <row r="5">
      <c r="A5" s="4" t="inlineStr">
        <is>
          <t>Fair Value, Investments, Entities that Calculate Net Asset Value Per Share, Unfunded Commitments</t>
        </is>
      </c>
      <c r="C5" s="8" t="n">
        <v>171.7</v>
      </c>
      <c r="D5" s="8" t="n">
        <v>228.9</v>
      </c>
    </row>
    <row r="6">
      <c r="A6" s="4" t="inlineStr">
        <is>
          <t>Hedge Funds [Member]</t>
        </is>
      </c>
    </row>
    <row r="7">
      <c r="A7" s="3" t="inlineStr">
        <is>
          <t>Fair Value Assets And Liabilities Measured On Recurring And Nonrecurring Basis [Line Items]</t>
        </is>
      </c>
    </row>
    <row r="8">
      <c r="A8" s="4" t="inlineStr">
        <is>
          <t>Defined Benefit Plans, Fair Value of Plan Assets</t>
        </is>
      </c>
      <c r="B8" s="4" t="inlineStr">
        <is>
          <t>[1]</t>
        </is>
      </c>
      <c r="C8" s="7" t="n">
        <v>38.9</v>
      </c>
      <c r="D8" s="7" t="n">
        <v>39.2</v>
      </c>
    </row>
    <row r="9">
      <c r="A9" s="4" t="inlineStr">
        <is>
          <t>Hedge Funds [Member] | Maximum [Member]</t>
        </is>
      </c>
    </row>
    <row r="10">
      <c r="A10" s="3" t="inlineStr">
        <is>
          <t>Fair Value Assets And Liabilities Measured On Recurring And Nonrecurring Basis [Line Items]</t>
        </is>
      </c>
    </row>
    <row r="11">
      <c r="A11" s="4" t="inlineStr">
        <is>
          <t>Fair Value, Investments, Entities that Calculate Net Asset Value Per Share, Investment Redemption, Notice Period</t>
        </is>
      </c>
      <c r="B11" s="4" t="inlineStr">
        <is>
          <t>[1]</t>
        </is>
      </c>
      <c r="C11" s="4" t="inlineStr">
        <is>
          <t>30 days</t>
        </is>
      </c>
      <c r="D11" s="4" t="inlineStr">
        <is>
          <t>30 days</t>
        </is>
      </c>
    </row>
    <row r="12">
      <c r="A12" s="4" t="inlineStr">
        <is>
          <t>Equity Securities [Member]</t>
        </is>
      </c>
    </row>
    <row r="13">
      <c r="A13" s="3" t="inlineStr">
        <is>
          <t>Fair Value Assets And Liabilities Measured On Recurring And Nonrecurring Basis [Line Items]</t>
        </is>
      </c>
    </row>
    <row r="14">
      <c r="A14" s="4" t="inlineStr">
        <is>
          <t>Defined Benefit Plans, Fair Value of Plan Assets</t>
        </is>
      </c>
      <c r="B14" s="4" t="inlineStr">
        <is>
          <t>[2]</t>
        </is>
      </c>
      <c r="C14" s="7" t="n">
        <v>1498.2</v>
      </c>
      <c r="D14" s="7" t="n">
        <v>1416.9</v>
      </c>
    </row>
    <row r="15">
      <c r="A15" s="4" t="inlineStr">
        <is>
          <t>Fair Value, Investments, Entities that Calculate Net Asset Value Per Share, Unfunded Commitments</t>
        </is>
      </c>
      <c r="B15" s="4" t="inlineStr">
        <is>
          <t>[2]</t>
        </is>
      </c>
      <c r="C15" s="7" t="n">
        <v>171.7</v>
      </c>
      <c r="D15" s="7" t="n">
        <v>228.9</v>
      </c>
    </row>
    <row r="16">
      <c r="A16" s="4" t="inlineStr">
        <is>
          <t>Equity Securities [Member] | Maximum [Member]</t>
        </is>
      </c>
    </row>
    <row r="17">
      <c r="A17" s="3" t="inlineStr">
        <is>
          <t>Fair Value Assets And Liabilities Measured On Recurring And Nonrecurring Basis [Line Items]</t>
        </is>
      </c>
    </row>
    <row r="18">
      <c r="A18" s="4" t="inlineStr">
        <is>
          <t>Fair Value, Investments, Entities that Calculate Net Asset Value Per Share, Investment Redemption, Notice Period</t>
        </is>
      </c>
      <c r="B18" s="4" t="inlineStr">
        <is>
          <t>[2]</t>
        </is>
      </c>
      <c r="C18" s="4" t="inlineStr">
        <is>
          <t>60 days</t>
        </is>
      </c>
      <c r="D18" s="4" t="inlineStr">
        <is>
          <t>60 days</t>
        </is>
      </c>
    </row>
    <row r="19">
      <c r="A19" s="4" t="inlineStr">
        <is>
          <t>Fixed Income Securities [Member]</t>
        </is>
      </c>
    </row>
    <row r="20">
      <c r="A20" s="3" t="inlineStr">
        <is>
          <t>Fair Value Assets And Liabilities Measured On Recurring And Nonrecurring Basis [Line Items]</t>
        </is>
      </c>
    </row>
    <row r="21">
      <c r="A21" s="4" t="inlineStr">
        <is>
          <t>Defined Benefit Plans, Fair Value of Plan Assets</t>
        </is>
      </c>
      <c r="B21" s="4" t="inlineStr">
        <is>
          <t>[3]</t>
        </is>
      </c>
      <c r="C21" s="7" t="n">
        <v>725.6</v>
      </c>
      <c r="D21" s="7" t="n">
        <v>667.1</v>
      </c>
    </row>
    <row r="22">
      <c r="A22" s="4" t="inlineStr">
        <is>
          <t>Fixed Income Securities [Member] | Maximum [Member]</t>
        </is>
      </c>
    </row>
    <row r="23">
      <c r="A23" s="3" t="inlineStr">
        <is>
          <t>Fair Value Assets And Liabilities Measured On Recurring And Nonrecurring Basis [Line Items]</t>
        </is>
      </c>
    </row>
    <row r="24">
      <c r="A24" s="4" t="inlineStr">
        <is>
          <t>Fair Value, Investments, Entities that Calculate Net Asset Value Per Share, Investment Redemption, Notice Period</t>
        </is>
      </c>
      <c r="B24" s="4" t="inlineStr">
        <is>
          <t>[3]</t>
        </is>
      </c>
      <c r="C24" s="4" t="inlineStr">
        <is>
          <t>10 days</t>
        </is>
      </c>
      <c r="D24" s="4" t="inlineStr">
        <is>
          <t>10 days</t>
        </is>
      </c>
    </row>
    <row r="25"/>
    <row r="26">
      <c r="A26" s="4" t="inlineStr">
        <is>
          <t>[1]</t>
        </is>
      </c>
      <c r="B26" s="4" t="inlineStr">
        <is>
          <t>Hedge fund investments are primarily made through shares of limited partnerships or similar structures. Hedge funds are typically valued monthly by third-party administrators that have been appointed by the funds’ general partners.</t>
        </is>
      </c>
    </row>
    <row r="27">
      <c r="A27" s="4" t="inlineStr">
        <is>
          <t>[2]</t>
        </is>
      </c>
      <c r="B27" s="4" t="inlineStr">
        <is>
          <t>Commingled fund investments are valued at the NAV per share multiplied by the number of shares held. The determination of NAV for the commingled funds includes market pricing of the underlying assets as well as broker quotes and other valuation techniques.</t>
        </is>
      </c>
    </row>
    <row r="28">
      <c r="A28" s="4" t="inlineStr">
        <is>
          <t>[3]</t>
        </is>
      </c>
      <c r="B28" s="4" t="inlineStr">
        <is>
          <t>Fixed income and fixed income related instruments consist of commingled debt funds, which are valued at their NAV per share multiplied by the number of shares held. The determination of NAV for the commingled funds includes market pricing of the underlying assets as well as broker quotes and other valuation techniques.</t>
        </is>
      </c>
    </row>
  </sheetData>
  <mergeCells count="6">
    <mergeCell ref="A1:B2"/>
    <mergeCell ref="C1:D1"/>
    <mergeCell ref="A25:C25"/>
    <mergeCell ref="B26:C26"/>
    <mergeCell ref="B27:C27"/>
    <mergeCell ref="B28:C2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Retirement Plans - Schedule of Health Care Cost Trend Rates (Details) - Other Postretirement Benefits Plan [Member]</t>
        </is>
      </c>
      <c r="B1" s="2" t="inlineStr">
        <is>
          <t>12 Months Ended</t>
        </is>
      </c>
    </row>
    <row r="2">
      <c r="B2" s="2" t="inlineStr">
        <is>
          <t>Sep. 30, 2021</t>
        </is>
      </c>
    </row>
    <row r="3">
      <c r="A3" s="4" t="inlineStr">
        <is>
          <t>United States [Member]</t>
        </is>
      </c>
    </row>
    <row r="4">
      <c r="A4" s="3" t="inlineStr">
        <is>
          <t>Defined Benefit Plan Disclosure [Line Items]</t>
        </is>
      </c>
    </row>
    <row r="5">
      <c r="A5" s="4" t="inlineStr">
        <is>
          <t>Health care cost trend rate assumed for next year</t>
        </is>
      </c>
      <c r="B5" s="4" t="inlineStr">
        <is>
          <t>5.34%</t>
        </is>
      </c>
    </row>
    <row r="6">
      <c r="A6" s="4" t="inlineStr">
        <is>
          <t>Rate to which the cost trend rate is assumed to decline (the ultimate trend rate)</t>
        </is>
      </c>
      <c r="B6" s="4" t="inlineStr">
        <is>
          <t>4.00%</t>
        </is>
      </c>
    </row>
    <row r="7">
      <c r="A7" s="4" t="inlineStr">
        <is>
          <t>Year the rate reaches the ultimate trend rate</t>
        </is>
      </c>
      <c r="B7" s="4" t="inlineStr">
        <is>
          <t>2047</t>
        </is>
      </c>
    </row>
    <row r="8">
      <c r="A8" s="4" t="inlineStr">
        <is>
          <t>Foreign Plan [Member]</t>
        </is>
      </c>
    </row>
    <row r="9">
      <c r="A9" s="3" t="inlineStr">
        <is>
          <t>Defined Benefit Plan Disclosure [Line Items]</t>
        </is>
      </c>
    </row>
    <row r="10">
      <c r="A10" s="4" t="inlineStr">
        <is>
          <t>Health care cost trend rate assumed for next year</t>
        </is>
      </c>
      <c r="B10" s="4" t="inlineStr">
        <is>
          <t>6.00%</t>
        </is>
      </c>
    </row>
    <row r="11">
      <c r="A11" s="4" t="inlineStr">
        <is>
          <t>Rate to which the cost trend rate is assumed to decline (the ultimate trend rate)</t>
        </is>
      </c>
      <c r="B11" s="4" t="inlineStr">
        <is>
          <t>6.00%</t>
        </is>
      </c>
    </row>
    <row r="12">
      <c r="A12" s="4" t="inlineStr">
        <is>
          <t>Year the rate reaches the ultimate trend rate</t>
        </is>
      </c>
      <c r="B12" s="4" t="inlineStr">
        <is>
          <t>2021</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Sep. 30, 2021</t>
        </is>
      </c>
      <c r="C2" s="2" t="inlineStr">
        <is>
          <t>Sep. 30, 2020</t>
        </is>
      </c>
      <c r="D2" s="2" t="inlineStr">
        <is>
          <t>Sep. 30, 2019</t>
        </is>
      </c>
    </row>
    <row r="3">
      <c r="A3" s="4" t="inlineStr">
        <is>
          <t>United States</t>
        </is>
      </c>
      <c r="B3" s="7" t="n">
        <v>822.4</v>
      </c>
      <c r="C3" s="7" t="n">
        <v>-440.7</v>
      </c>
      <c r="D3" s="7" t="n">
        <v>891.6</v>
      </c>
    </row>
    <row r="4">
      <c r="A4" s="4" t="inlineStr">
        <is>
          <t>Foreign</t>
        </is>
      </c>
      <c r="B4" s="8" t="n">
        <v>263.5</v>
      </c>
      <c r="C4" s="8" t="n">
        <v>-81.90000000000001</v>
      </c>
      <c r="D4" s="8" t="n">
        <v>253.1</v>
      </c>
    </row>
    <row r="5">
      <c r="A5" s="4" t="inlineStr">
        <is>
          <t>Income (loss) before income taxes</t>
        </is>
      </c>
      <c r="B5" s="8" t="n">
        <v>1085.9</v>
      </c>
      <c r="C5" s="8" t="n">
        <v>-522.6</v>
      </c>
      <c r="D5" s="8" t="n">
        <v>1144.7</v>
      </c>
    </row>
    <row r="6">
      <c r="A6" s="3" t="inlineStr">
        <is>
          <t>Deferred income taxes:</t>
        </is>
      </c>
    </row>
    <row r="7">
      <c r="A7" s="4" t="inlineStr">
        <is>
          <t>Total deferred (benefit) expense</t>
        </is>
      </c>
      <c r="B7" s="8" t="n">
        <v>-38.3</v>
      </c>
      <c r="C7" s="6" t="n">
        <v>43</v>
      </c>
      <c r="D7" s="8" t="n">
        <v>37.1</v>
      </c>
    </row>
    <row r="8">
      <c r="A8" s="4" t="inlineStr">
        <is>
          <t>Total income tax expense</t>
        </is>
      </c>
      <c r="B8" s="8" t="n">
        <v>243.4</v>
      </c>
      <c r="C8" s="8" t="n">
        <v>163.5</v>
      </c>
      <c r="D8" s="8" t="n">
        <v>276.8</v>
      </c>
    </row>
    <row r="9">
      <c r="A9" s="4" t="inlineStr">
        <is>
          <t>Continuing Operations [Member]</t>
        </is>
      </c>
    </row>
    <row r="10">
      <c r="A10" s="3" t="inlineStr">
        <is>
          <t>Current income taxes:</t>
        </is>
      </c>
    </row>
    <row r="11">
      <c r="A11" s="4" t="inlineStr">
        <is>
          <t>Federal</t>
        </is>
      </c>
      <c r="B11" s="8" t="n">
        <v>171.2</v>
      </c>
      <c r="C11" s="8" t="n">
        <v>31.6</v>
      </c>
      <c r="D11" s="8" t="n">
        <v>134.7</v>
      </c>
    </row>
    <row r="12">
      <c r="A12" s="4" t="inlineStr">
        <is>
          <t>State</t>
        </is>
      </c>
      <c r="B12" s="8" t="n">
        <v>27.2</v>
      </c>
      <c r="C12" s="8" t="n">
        <v>23.5</v>
      </c>
      <c r="D12" s="8" t="n">
        <v>34.9</v>
      </c>
    </row>
    <row r="13">
      <c r="A13" s="4" t="inlineStr">
        <is>
          <t>Foreign</t>
        </is>
      </c>
      <c r="B13" s="8" t="n">
        <v>78.40000000000001</v>
      </c>
      <c r="C13" s="8" t="n">
        <v>66.8</v>
      </c>
      <c r="D13" s="8" t="n">
        <v>69.5</v>
      </c>
    </row>
    <row r="14">
      <c r="A14" s="4" t="inlineStr">
        <is>
          <t>Total current expense</t>
        </is>
      </c>
      <c r="B14" s="8" t="n">
        <v>276.8</v>
      </c>
      <c r="C14" s="8" t="n">
        <v>121.9</v>
      </c>
      <c r="D14" s="8" t="n">
        <v>239.1</v>
      </c>
    </row>
    <row r="15">
      <c r="A15" s="3" t="inlineStr">
        <is>
          <t>Deferred income taxes:</t>
        </is>
      </c>
    </row>
    <row r="16">
      <c r="A16" s="4" t="inlineStr">
        <is>
          <t>Federal</t>
        </is>
      </c>
      <c r="B16" s="6" t="n">
        <v>-39</v>
      </c>
      <c r="C16" s="8" t="n">
        <v>42.4</v>
      </c>
      <c r="D16" s="8" t="n">
        <v>44.1</v>
      </c>
    </row>
    <row r="17">
      <c r="A17" s="4" t="inlineStr">
        <is>
          <t>State</t>
        </is>
      </c>
      <c r="B17" s="8" t="n">
        <v>-10.2</v>
      </c>
      <c r="C17" s="8" t="n">
        <v>6.2</v>
      </c>
      <c r="D17" s="8" t="n">
        <v>6.1</v>
      </c>
    </row>
    <row r="18">
      <c r="A18" s="4" t="inlineStr">
        <is>
          <t>Foreign</t>
        </is>
      </c>
      <c r="B18" s="8" t="n">
        <v>15.8</v>
      </c>
      <c r="C18" s="6" t="n">
        <v>-7</v>
      </c>
      <c r="D18" s="8" t="n">
        <v>-12.5</v>
      </c>
    </row>
    <row r="19">
      <c r="A19" s="4" t="inlineStr">
        <is>
          <t>Total deferred (benefit) expense</t>
        </is>
      </c>
      <c r="B19" s="8" t="n">
        <v>-33.4</v>
      </c>
      <c r="C19" s="8" t="n">
        <v>41.6</v>
      </c>
      <c r="D19" s="8" t="n">
        <v>37.7</v>
      </c>
    </row>
    <row r="20">
      <c r="A20" s="4" t="inlineStr">
        <is>
          <t>Total income tax expense</t>
        </is>
      </c>
      <c r="B20" s="7" t="n">
        <v>243.4</v>
      </c>
      <c r="C20" s="7" t="n">
        <v>163.5</v>
      </c>
      <c r="D20" s="7" t="n">
        <v>276.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6" customWidth="1" min="5" max="5"/>
    <col width="14" customWidth="1" min="6" max="6"/>
    <col width="13" customWidth="1" min="7" max="7"/>
    <col width="14" customWidth="1" min="8" max="8"/>
    <col width="14" customWidth="1" min="9" max="9"/>
  </cols>
  <sheetData>
    <row r="1">
      <c r="A1" s="1" t="inlineStr">
        <is>
          <t>Income Taxes - Additional Information (Details) - USD ($) $ in Millions</t>
        </is>
      </c>
      <c r="B1" s="2" t="inlineStr">
        <is>
          <t>Dec. 22, 2017</t>
        </is>
      </c>
      <c r="C1" s="2" t="inlineStr">
        <is>
          <t>Jun. 30, 2020</t>
        </is>
      </c>
      <c r="D1" s="2" t="inlineStr">
        <is>
          <t>Dec. 31, 2018</t>
        </is>
      </c>
      <c r="E1" s="2" t="inlineStr">
        <is>
          <t>Sep. 30, 2021</t>
        </is>
      </c>
      <c r="F1" s="2" t="inlineStr">
        <is>
          <t>Sep. 30, 2020</t>
        </is>
      </c>
      <c r="H1" s="2" t="inlineStr">
        <is>
          <t>Sep. 30, 2019</t>
        </is>
      </c>
      <c r="I1" s="2" t="inlineStr">
        <is>
          <t>Sep. 30, 2018</t>
        </is>
      </c>
    </row>
    <row r="2">
      <c r="A2" s="3" t="inlineStr">
        <is>
          <t>Income Taxes [Line Items]</t>
        </is>
      </c>
    </row>
    <row r="3">
      <c r="A3" s="4" t="inlineStr">
        <is>
          <t>Statutory tax rate</t>
        </is>
      </c>
      <c r="B3" s="4" t="inlineStr">
        <is>
          <t>21.00%</t>
        </is>
      </c>
      <c r="E3" s="4" t="inlineStr">
        <is>
          <t>21.00%</t>
        </is>
      </c>
      <c r="F3" s="4" t="inlineStr">
        <is>
          <t>21.00%</t>
        </is>
      </c>
      <c r="G3" s="4" t="inlineStr">
        <is>
          <t>[1]</t>
        </is>
      </c>
      <c r="H3" s="4" t="inlineStr">
        <is>
          <t>21.00%</t>
        </is>
      </c>
    </row>
    <row r="4">
      <c r="A4" s="4" t="inlineStr">
        <is>
          <t>Income tax expense from revaluation of deferred tax assets and liabilities</t>
        </is>
      </c>
      <c r="D4" s="7" t="n">
        <v>0.4</v>
      </c>
    </row>
    <row r="5">
      <c r="A5" s="4" t="inlineStr">
        <is>
          <t>Additional income tax expense from transition tax provisional liability</t>
        </is>
      </c>
      <c r="D5" s="7" t="n">
        <v>3.7</v>
      </c>
    </row>
    <row r="6">
      <c r="A6" s="4" t="inlineStr">
        <is>
          <t>Decrease in transition tax reserve based on adjustments to expected post-1986 deferred foreign income</t>
        </is>
      </c>
      <c r="C6" s="7" t="n">
        <v>16.4</v>
      </c>
    </row>
    <row r="7">
      <c r="A7" s="4" t="inlineStr">
        <is>
          <t>Income taxes, cash paid net</t>
        </is>
      </c>
      <c r="E7" s="7" t="n">
        <v>271.9</v>
      </c>
      <c r="F7" s="7" t="n">
        <v>147.2</v>
      </c>
      <c r="H7" s="7" t="n">
        <v>226.1</v>
      </c>
    </row>
    <row r="8">
      <c r="A8" s="3" t="inlineStr">
        <is>
          <t>Deferred income tax liabilities:</t>
        </is>
      </c>
    </row>
    <row r="9">
      <c r="A9" s="4" t="inlineStr">
        <is>
          <t>Operating Loss Carryforwards</t>
        </is>
      </c>
      <c r="E9" s="8" t="n">
        <v>2.7</v>
      </c>
      <c r="F9" s="8" t="n">
        <v>2.6</v>
      </c>
    </row>
    <row r="10">
      <c r="A10" s="3" t="inlineStr">
        <is>
          <t>Deferred income tax assets:</t>
        </is>
      </c>
    </row>
    <row r="11">
      <c r="A11" s="4" t="inlineStr">
        <is>
          <t>Federal and foreign net operating loss carryforwards</t>
        </is>
      </c>
      <c r="E11" s="8" t="n">
        <v>193.6</v>
      </c>
      <c r="F11" s="8" t="n">
        <v>188.3</v>
      </c>
    </row>
    <row r="12">
      <c r="A12" s="4" t="inlineStr">
        <is>
          <t>Undistributed Foreign Earnings</t>
        </is>
      </c>
      <c r="E12" s="6" t="n">
        <v>1400</v>
      </c>
    </row>
    <row r="13">
      <c r="A13" s="4" t="inlineStr">
        <is>
          <t>Balance at end of fiscal year</t>
        </is>
      </c>
      <c r="E13" s="8" t="n">
        <v>199.5</v>
      </c>
      <c r="F13" s="8" t="n">
        <v>206.7</v>
      </c>
      <c r="H13" s="8" t="n">
        <v>224.3</v>
      </c>
      <c r="I13" s="7" t="n">
        <v>127.1</v>
      </c>
    </row>
    <row r="14">
      <c r="A14" s="4" t="inlineStr">
        <is>
          <t>Unrecognized Tax Benefits that Would Impact Effective Tax Rate</t>
        </is>
      </c>
      <c r="E14" s="8" t="n">
        <v>188.7</v>
      </c>
      <c r="F14" s="8" t="n">
        <v>189.5</v>
      </c>
    </row>
    <row r="15">
      <c r="A15" s="4" t="inlineStr">
        <is>
          <t>Unrecognized Tax Benefits, Income Tax Penalties and Interest Accrued</t>
        </is>
      </c>
      <c r="E15" s="8" t="n">
        <v>79.7</v>
      </c>
      <c r="F15" s="8" t="n">
        <v>72.40000000000001</v>
      </c>
    </row>
    <row r="16">
      <c r="A16" s="4" t="inlineStr">
        <is>
          <t>Unrecognized Tax Benefits, Income Tax Penalties and Interest Expense</t>
        </is>
      </c>
      <c r="E16" s="8" t="n">
        <v>4.4</v>
      </c>
      <c r="F16" s="8" t="n">
        <v>6.6</v>
      </c>
      <c r="H16" s="7" t="n">
        <v>9.699999999999999</v>
      </c>
    </row>
    <row r="17">
      <c r="A17" s="4" t="inlineStr">
        <is>
          <t>Decrease in Unrecognized Tax Benefits is Reasonably Possible</t>
        </is>
      </c>
      <c r="E17" s="8" t="n">
        <v>31.5</v>
      </c>
    </row>
    <row r="18">
      <c r="A18" s="4" t="inlineStr">
        <is>
          <t>State and Local Jurisdiction [Member]</t>
        </is>
      </c>
    </row>
    <row r="19">
      <c r="A19" s="3" t="inlineStr">
        <is>
          <t>Deferred income tax liabilities:</t>
        </is>
      </c>
    </row>
    <row r="20">
      <c r="A20" s="4" t="inlineStr">
        <is>
          <t>Operating Loss Carryforwards</t>
        </is>
      </c>
      <c r="E20" s="6" t="n">
        <v>1190</v>
      </c>
      <c r="F20" s="6" t="n">
        <v>1461</v>
      </c>
    </row>
    <row r="21">
      <c r="A21" s="4" t="inlineStr">
        <is>
          <t>Operating Loss Carryforwards, Valuation Allowance</t>
        </is>
      </c>
      <c r="E21" s="8" t="n">
        <v>20.4</v>
      </c>
      <c r="F21" s="8" t="n">
        <v>12.7</v>
      </c>
    </row>
    <row r="22">
      <c r="A22" s="3" t="inlineStr">
        <is>
          <t>Deferred income tax assets:</t>
        </is>
      </c>
    </row>
    <row r="23">
      <c r="A23" s="4" t="inlineStr">
        <is>
          <t>State net operating loss carryforwards</t>
        </is>
      </c>
      <c r="E23" s="8" t="n">
        <v>57.5</v>
      </c>
      <c r="F23" s="6" t="n">
        <v>67</v>
      </c>
    </row>
    <row r="24">
      <c r="A24" s="4" t="inlineStr">
        <is>
          <t>Tax Credit Carryforward, Deferred Tax Asset</t>
        </is>
      </c>
      <c r="E24" s="8" t="n">
        <v>84.90000000000001</v>
      </c>
      <c r="F24" s="8" t="n">
        <v>79.40000000000001</v>
      </c>
    </row>
    <row r="25">
      <c r="A25" s="4" t="inlineStr">
        <is>
          <t>Tax credit carryforward, valuation allowance</t>
        </is>
      </c>
      <c r="E25" s="8" t="n">
        <v>76.3</v>
      </c>
      <c r="F25" s="8" t="n">
        <v>71.90000000000001</v>
      </c>
    </row>
    <row r="26">
      <c r="A26" s="4" t="inlineStr">
        <is>
          <t>Foreign Country [Member]</t>
        </is>
      </c>
    </row>
    <row r="27">
      <c r="A27" s="3" t="inlineStr">
        <is>
          <t>Deferred income tax liabilities:</t>
        </is>
      </c>
    </row>
    <row r="28">
      <c r="A28" s="4" t="inlineStr">
        <is>
          <t>Operating Loss Carryforwards</t>
        </is>
      </c>
      <c r="E28" s="8" t="n">
        <v>779.1</v>
      </c>
      <c r="F28" s="8" t="n">
        <v>765.1</v>
      </c>
    </row>
    <row r="29">
      <c r="A29" s="4" t="inlineStr">
        <is>
          <t>Operating Loss Carryforwards, Valuation Allowance</t>
        </is>
      </c>
      <c r="E29" s="8" t="n">
        <v>177.6</v>
      </c>
      <c r="F29" s="8" t="n">
        <v>165.9</v>
      </c>
    </row>
    <row r="30">
      <c r="A30" s="3" t="inlineStr">
        <is>
          <t>Deferred income tax assets:</t>
        </is>
      </c>
    </row>
    <row r="31">
      <c r="A31" s="4" t="inlineStr">
        <is>
          <t>Federal and foreign net operating loss carryforwards</t>
        </is>
      </c>
      <c r="E31" s="5" t="n">
        <v>193</v>
      </c>
      <c r="F31" s="7" t="n">
        <v>187.7</v>
      </c>
    </row>
    <row r="32">
      <c r="A32" s="4" t="inlineStr">
        <is>
          <t>Minimum [Member]</t>
        </is>
      </c>
    </row>
    <row r="33">
      <c r="A33" s="3" t="inlineStr">
        <is>
          <t>Deferred income tax liabilities:</t>
        </is>
      </c>
    </row>
    <row r="34">
      <c r="A34" s="4" t="inlineStr">
        <is>
          <t>Operating loss carryforward expiration</t>
        </is>
      </c>
      <c r="E34" s="4" t="inlineStr">
        <is>
          <t>Oct. 1,
		2031</t>
        </is>
      </c>
    </row>
    <row r="35">
      <c r="A35" s="4" t="inlineStr">
        <is>
          <t>Minimum [Member] | State and Local Jurisdiction [Member]</t>
        </is>
      </c>
    </row>
    <row r="36">
      <c r="A36" s="3" t="inlineStr">
        <is>
          <t>Deferred income tax liabilities:</t>
        </is>
      </c>
    </row>
    <row r="37">
      <c r="A37" s="4" t="inlineStr">
        <is>
          <t>Operating loss carryforward expiration</t>
        </is>
      </c>
      <c r="E37" s="4" t="inlineStr">
        <is>
          <t>Oct. 1,
		2022</t>
        </is>
      </c>
    </row>
    <row r="38">
      <c r="A38" s="4" t="inlineStr">
        <is>
          <t>Tax Credit Carryforward, Years to Expiration</t>
        </is>
      </c>
      <c r="E38" s="4" t="inlineStr">
        <is>
          <t>5 years</t>
        </is>
      </c>
    </row>
    <row r="39">
      <c r="A39" s="4" t="inlineStr">
        <is>
          <t>Minimum [Member] | Foreign Country [Member]</t>
        </is>
      </c>
    </row>
    <row r="40">
      <c r="A40" s="3" t="inlineStr">
        <is>
          <t>Deferred income tax liabilities:</t>
        </is>
      </c>
    </row>
    <row r="41">
      <c r="A41" s="4" t="inlineStr">
        <is>
          <t>Operating loss carryforward expiration</t>
        </is>
      </c>
      <c r="E41" s="4" t="inlineStr">
        <is>
          <t>Oct. 1,
		2022</t>
        </is>
      </c>
    </row>
    <row r="42">
      <c r="A42" s="4" t="inlineStr">
        <is>
          <t>Maximum [Member]</t>
        </is>
      </c>
    </row>
    <row r="43">
      <c r="A43" s="3" t="inlineStr">
        <is>
          <t>Deferred income tax liabilities:</t>
        </is>
      </c>
    </row>
    <row r="44">
      <c r="A44" s="4" t="inlineStr">
        <is>
          <t>Operating loss carryforward expiration</t>
        </is>
      </c>
      <c r="E44" s="4" t="inlineStr">
        <is>
          <t>Sep. 30,
		2038</t>
        </is>
      </c>
    </row>
    <row r="45">
      <c r="A45" s="4" t="inlineStr">
        <is>
          <t>Maximum [Member] | State and Local Jurisdiction [Member]</t>
        </is>
      </c>
    </row>
    <row r="46">
      <c r="A46" s="3" t="inlineStr">
        <is>
          <t>Deferred income tax liabilities:</t>
        </is>
      </c>
    </row>
    <row r="47">
      <c r="A47" s="4" t="inlineStr">
        <is>
          <t>Operating loss carryforward expiration</t>
        </is>
      </c>
      <c r="E47" s="4" t="inlineStr">
        <is>
          <t>Sep. 30,
		2040</t>
        </is>
      </c>
    </row>
    <row r="48">
      <c r="A48" s="4" t="inlineStr">
        <is>
          <t>Tax Credit Carryforward, Years to Expiration</t>
        </is>
      </c>
      <c r="E48" s="4" t="inlineStr">
        <is>
          <t>10 years</t>
        </is>
      </c>
    </row>
    <row r="49">
      <c r="A49" s="4" t="inlineStr">
        <is>
          <t>Maximum [Member] | Foreign Country [Member]</t>
        </is>
      </c>
    </row>
    <row r="50">
      <c r="A50" s="3" t="inlineStr">
        <is>
          <t>Deferred income tax liabilities:</t>
        </is>
      </c>
    </row>
    <row r="51">
      <c r="A51" s="4" t="inlineStr">
        <is>
          <t>Operating loss carryforward expiration</t>
        </is>
      </c>
      <c r="E51" s="4" t="inlineStr">
        <is>
          <t>Sep. 30,
		2040</t>
        </is>
      </c>
    </row>
    <row r="52"/>
    <row r="53">
      <c r="A53" s="4" t="inlineStr">
        <is>
          <t>[1]</t>
        </is>
      </c>
      <c r="B53" s="4" t="inlineStr">
        <is>
          <t>The negative tax rate for fiscal year 2020 is the result of applying total income tax expense to the loss before income taxes. The signs within the table are consequently the opposite compared to fiscal 2021 and 2019.</t>
        </is>
      </c>
    </row>
  </sheetData>
  <mergeCells count="3">
    <mergeCell ref="F1:G1"/>
    <mergeCell ref="A52:I52"/>
    <mergeCell ref="B53:I5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 width="14" customWidth="1" min="5" max="5"/>
    <col width="13" customWidth="1" min="6" max="6"/>
    <col width="14" customWidth="1" min="7" max="7"/>
  </cols>
  <sheetData>
    <row r="1">
      <c r="A1" s="1" t="inlineStr">
        <is>
          <t>Income Taxes Effective Tax Rate Reconciliation (Details)</t>
        </is>
      </c>
      <c r="C1" s="2" t="inlineStr">
        <is>
          <t>Dec. 22, 2017</t>
        </is>
      </c>
      <c r="D1" s="2" t="inlineStr">
        <is>
          <t>Sep. 30, 2021</t>
        </is>
      </c>
      <c r="E1" s="2" t="inlineStr">
        <is>
          <t>Sep. 30, 2020</t>
        </is>
      </c>
      <c r="G1" s="2" t="inlineStr">
        <is>
          <t>Sep. 30, 2019</t>
        </is>
      </c>
    </row>
    <row r="2">
      <c r="A2" s="3" t="inlineStr">
        <is>
          <t>Income Taxes [Abstract]</t>
        </is>
      </c>
    </row>
    <row r="3">
      <c r="A3" s="4" t="inlineStr">
        <is>
          <t>Statutory federal tax rate</t>
        </is>
      </c>
      <c r="C3" s="4" t="inlineStr">
        <is>
          <t>21.00%</t>
        </is>
      </c>
      <c r="D3" s="4" t="inlineStr">
        <is>
          <t>21.00%</t>
        </is>
      </c>
      <c r="E3" s="4" t="inlineStr">
        <is>
          <t>21.00%</t>
        </is>
      </c>
      <c r="F3" s="4" t="inlineStr">
        <is>
          <t>[1]</t>
        </is>
      </c>
      <c r="G3" s="4" t="inlineStr">
        <is>
          <t>21.00%</t>
        </is>
      </c>
    </row>
    <row r="4">
      <c r="A4" s="4" t="inlineStr">
        <is>
          <t>Foreign rate differential</t>
        </is>
      </c>
      <c r="D4" s="4" t="inlineStr">
        <is>
          <t>0.90%</t>
        </is>
      </c>
      <c r="E4" s="4" t="inlineStr">
        <is>
          <t>(1.10%)</t>
        </is>
      </c>
      <c r="F4" s="4" t="inlineStr">
        <is>
          <t>[1]</t>
        </is>
      </c>
      <c r="G4" s="4" t="inlineStr">
        <is>
          <t>1.30%</t>
        </is>
      </c>
    </row>
    <row r="5">
      <c r="A5" s="4" t="inlineStr">
        <is>
          <t>Adjustment and resolution of federal, state and foreign tax uncertainties</t>
        </is>
      </c>
      <c r="D5" s="4" t="inlineStr">
        <is>
          <t>0.10%</t>
        </is>
      </c>
      <c r="E5" s="4" t="inlineStr">
        <is>
          <t>2.70%</t>
        </is>
      </c>
      <c r="F5" s="4" t="inlineStr">
        <is>
          <t>[1]</t>
        </is>
      </c>
      <c r="G5" s="4" t="inlineStr">
        <is>
          <t>1.20%</t>
        </is>
      </c>
    </row>
    <row r="6">
      <c r="A6" s="4" t="inlineStr">
        <is>
          <t>State taxes, net of federal benefit</t>
        </is>
      </c>
      <c r="D6" s="4" t="inlineStr">
        <is>
          <t>2.00%</t>
        </is>
      </c>
      <c r="E6" s="4" t="inlineStr">
        <is>
          <t>(0.30%)</t>
        </is>
      </c>
      <c r="F6" s="4" t="inlineStr">
        <is>
          <t>[1]</t>
        </is>
      </c>
      <c r="G6" s="4" t="inlineStr">
        <is>
          <t>2.90%</t>
        </is>
      </c>
    </row>
    <row r="7">
      <c r="A7" s="4" t="inlineStr">
        <is>
          <t>Excess tax benefit related to stock compensation</t>
        </is>
      </c>
      <c r="D7" s="4" t="inlineStr">
        <is>
          <t>0.20%</t>
        </is>
      </c>
      <c r="E7" s="4" t="inlineStr">
        <is>
          <t>(0.50%)</t>
        </is>
      </c>
      <c r="F7" s="4" t="inlineStr">
        <is>
          <t>[1]</t>
        </is>
      </c>
      <c r="G7" s="4" t="inlineStr">
        <is>
          <t>(0.30%)</t>
        </is>
      </c>
    </row>
    <row r="8">
      <c r="A8" s="4" t="inlineStr">
        <is>
          <t>Research and development and other tax credits, net of reserves</t>
        </is>
      </c>
      <c r="D8" s="4" t="inlineStr">
        <is>
          <t>(0.50%)</t>
        </is>
      </c>
      <c r="E8" s="4" t="inlineStr">
        <is>
          <t>3.70%</t>
        </is>
      </c>
      <c r="F8" s="4" t="inlineStr">
        <is>
          <t>[1]</t>
        </is>
      </c>
      <c r="G8" s="4" t="inlineStr">
        <is>
          <t>(0.70%)</t>
        </is>
      </c>
    </row>
    <row r="9">
      <c r="A9" s="4" t="inlineStr">
        <is>
          <t>Income attributable to noncontrolling interest</t>
        </is>
      </c>
      <c r="D9" s="4" t="inlineStr">
        <is>
          <t>0.10%</t>
        </is>
      </c>
      <c r="E9" s="4" t="inlineStr">
        <is>
          <t>0.10%</t>
        </is>
      </c>
      <c r="F9" s="4" t="inlineStr">
        <is>
          <t>[1]</t>
        </is>
      </c>
      <c r="G9" s="4" t="inlineStr">
        <is>
          <t>(0.10%)</t>
        </is>
      </c>
    </row>
    <row r="10">
      <c r="A10" s="4" t="inlineStr">
        <is>
          <t>Change in valuation allowance</t>
        </is>
      </c>
      <c r="D10" s="4" t="inlineStr">
        <is>
          <t>2.80%</t>
        </is>
      </c>
      <c r="E10" s="4" t="inlineStr">
        <is>
          <t>(4.10%)</t>
        </is>
      </c>
      <c r="F10" s="4" t="inlineStr">
        <is>
          <t>[1]</t>
        </is>
      </c>
      <c r="G10" s="4" t="inlineStr">
        <is>
          <t>0.20%</t>
        </is>
      </c>
    </row>
    <row r="11">
      <c r="A11" s="4" t="inlineStr">
        <is>
          <t>Nondeductible transaction costs</t>
        </is>
      </c>
      <c r="G11" s="4" t="inlineStr">
        <is>
          <t>1.00%</t>
        </is>
      </c>
    </row>
    <row r="12">
      <c r="A12" s="4" t="inlineStr">
        <is>
          <t>Goodwill impairment</t>
        </is>
      </c>
      <c r="B12" s="4" t="inlineStr">
        <is>
          <t>[1]</t>
        </is>
      </c>
      <c r="E12" s="4" t="inlineStr">
        <is>
          <t>(51.20%)</t>
        </is>
      </c>
    </row>
    <row r="13">
      <c r="A13" s="4" t="inlineStr">
        <is>
          <t>Nontaxable increased cash surrender value</t>
        </is>
      </c>
      <c r="D13" s="4" t="inlineStr">
        <is>
          <t>(1.10%)</t>
        </is>
      </c>
      <c r="E13" s="4" t="inlineStr">
        <is>
          <t>1.30%</t>
        </is>
      </c>
      <c r="F13" s="4" t="inlineStr">
        <is>
          <t>[1]</t>
        </is>
      </c>
      <c r="G13" s="4" t="inlineStr">
        <is>
          <t>(0.60%)</t>
        </is>
      </c>
    </row>
    <row r="14">
      <c r="A14" s="4" t="inlineStr">
        <is>
          <t>Withholding taxes</t>
        </is>
      </c>
      <c r="D14" s="4" t="inlineStr">
        <is>
          <t>0.20%</t>
        </is>
      </c>
      <c r="E14" s="4" t="inlineStr">
        <is>
          <t>(0.70%)</t>
        </is>
      </c>
      <c r="F14" s="4" t="inlineStr">
        <is>
          <t>[1]</t>
        </is>
      </c>
      <c r="G14" s="4" t="inlineStr">
        <is>
          <t>0.60%</t>
        </is>
      </c>
    </row>
    <row r="15">
      <c r="A15" s="4" t="inlineStr">
        <is>
          <t>FDII</t>
        </is>
      </c>
      <c r="D15" s="4" t="inlineStr">
        <is>
          <t>(1.20%)</t>
        </is>
      </c>
      <c r="E15" s="4" t="inlineStr">
        <is>
          <t>1.30%</t>
        </is>
      </c>
      <c r="F15" s="4" t="inlineStr">
        <is>
          <t>[1]</t>
        </is>
      </c>
      <c r="G15" s="4" t="inlineStr">
        <is>
          <t>(0.50%)</t>
        </is>
      </c>
    </row>
    <row r="16">
      <c r="A16" s="4" t="inlineStr">
        <is>
          <t>Deferred rate change</t>
        </is>
      </c>
      <c r="D16" s="4" t="inlineStr">
        <is>
          <t>(1.00%)</t>
        </is>
      </c>
      <c r="E16" s="4" t="inlineStr">
        <is>
          <t>(1.80%)</t>
        </is>
      </c>
      <c r="F16" s="4" t="inlineStr">
        <is>
          <t>[1]</t>
        </is>
      </c>
      <c r="G16" s="4" t="inlineStr">
        <is>
          <t>(0.40%)</t>
        </is>
      </c>
    </row>
    <row r="17">
      <c r="A17" s="4" t="inlineStr">
        <is>
          <t>Brazilian net worth deduction</t>
        </is>
      </c>
      <c r="D17" s="4" t="inlineStr">
        <is>
          <t>(0.70%)</t>
        </is>
      </c>
      <c r="E17" s="4" t="inlineStr">
        <is>
          <t>1.70%</t>
        </is>
      </c>
      <c r="F17" s="4" t="inlineStr">
        <is>
          <t>[1]</t>
        </is>
      </c>
      <c r="G17" s="4" t="inlineStr">
        <is>
          <t>(0.90%)</t>
        </is>
      </c>
    </row>
    <row r="18">
      <c r="A18" s="4" t="inlineStr">
        <is>
          <t>Other, net</t>
        </is>
      </c>
      <c r="D18" s="4" t="inlineStr">
        <is>
          <t>(0.40%)</t>
        </is>
      </c>
      <c r="E18" s="4" t="inlineStr">
        <is>
          <t>(3.40%)</t>
        </is>
      </c>
      <c r="F18" s="4" t="inlineStr">
        <is>
          <t>[1]</t>
        </is>
      </c>
      <c r="G18" s="4" t="inlineStr">
        <is>
          <t>(0.50%)</t>
        </is>
      </c>
    </row>
    <row r="19">
      <c r="A19" s="4" t="inlineStr">
        <is>
          <t>Effective tax rate</t>
        </is>
      </c>
      <c r="D19" s="4" t="inlineStr">
        <is>
          <t>22.40%</t>
        </is>
      </c>
      <c r="E19" s="4" t="inlineStr">
        <is>
          <t>(31.30%)</t>
        </is>
      </c>
      <c r="F19" s="4" t="inlineStr">
        <is>
          <t>[1]</t>
        </is>
      </c>
      <c r="G19" s="4" t="inlineStr">
        <is>
          <t>24.20%</t>
        </is>
      </c>
    </row>
    <row r="20"/>
    <row r="21">
      <c r="A21" s="4" t="inlineStr">
        <is>
          <t>[1]</t>
        </is>
      </c>
      <c r="B21" s="4" t="inlineStr">
        <is>
          <t>The negative tax rate for fiscal year 2020 is the result of applying total income tax expense to the loss before income taxes. The signs within the table are consequently the opposite compared to fiscal 2021 and 2019.</t>
        </is>
      </c>
    </row>
  </sheetData>
  <mergeCells count="4">
    <mergeCell ref="A1:B1"/>
    <mergeCell ref="E1:F1"/>
    <mergeCell ref="A20:F20"/>
    <mergeCell ref="B21:F2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Income Taxes Deferred Taxes (Details) - USD ($) $ in Millions</t>
        </is>
      </c>
      <c r="C1" s="2" t="inlineStr">
        <is>
          <t>Sep. 30, 2021</t>
        </is>
      </c>
      <c r="D1" s="2" t="inlineStr">
        <is>
          <t>Sep. 30, 2020</t>
        </is>
      </c>
    </row>
    <row r="2">
      <c r="A2" s="3" t="inlineStr">
        <is>
          <t>Deferred income tax assets:</t>
        </is>
      </c>
    </row>
    <row r="3">
      <c r="A3" s="4" t="inlineStr">
        <is>
          <t>Accruals and allowances</t>
        </is>
      </c>
      <c r="C3" s="7" t="n">
        <v>6.7</v>
      </c>
      <c r="D3" s="7" t="n">
        <v>5.3</v>
      </c>
    </row>
    <row r="4">
      <c r="A4" s="4" t="inlineStr">
        <is>
          <t>Employee related accruals and allowances</t>
        </is>
      </c>
      <c r="C4" s="6" t="n">
        <v>119</v>
      </c>
      <c r="D4" s="8" t="n">
        <v>121.3</v>
      </c>
    </row>
    <row r="5">
      <c r="A5" s="4" t="inlineStr">
        <is>
          <t>Pension</t>
        </is>
      </c>
      <c r="D5" s="8" t="n">
        <v>60.5</v>
      </c>
    </row>
    <row r="6">
      <c r="A6" s="4" t="inlineStr">
        <is>
          <t>State net operating loss carryforwards, net of federal benefit</t>
        </is>
      </c>
      <c r="C6" s="8" t="n">
        <v>57.5</v>
      </c>
      <c r="D6" s="6" t="n">
        <v>67</v>
      </c>
    </row>
    <row r="7">
      <c r="A7" s="4" t="inlineStr">
        <is>
          <t>State credit carryforwards, net of federal benefit</t>
        </is>
      </c>
      <c r="C7" s="8" t="n">
        <v>84.90000000000001</v>
      </c>
      <c r="D7" s="8" t="n">
        <v>79.40000000000001</v>
      </c>
    </row>
    <row r="8">
      <c r="A8" s="4" t="inlineStr">
        <is>
          <t>Federal and foreign net operating loss carryforwards</t>
        </is>
      </c>
      <c r="C8" s="8" t="n">
        <v>193.6</v>
      </c>
      <c r="D8" s="8" t="n">
        <v>188.3</v>
      </c>
    </row>
    <row r="9">
      <c r="A9" s="4" t="inlineStr">
        <is>
          <t>Restricted stock and options</t>
        </is>
      </c>
      <c r="C9" s="8" t="n">
        <v>30.2</v>
      </c>
      <c r="D9" s="8" t="n">
        <v>33.7</v>
      </c>
    </row>
    <row r="10">
      <c r="A10" s="4" t="inlineStr">
        <is>
          <t>Lease liabilities</t>
        </is>
      </c>
      <c r="C10" s="8" t="n">
        <v>177.1</v>
      </c>
      <c r="D10" s="8" t="n">
        <v>179.1</v>
      </c>
    </row>
    <row r="11">
      <c r="A11" s="4" t="inlineStr">
        <is>
          <t>Other</t>
        </is>
      </c>
      <c r="C11" s="8" t="n">
        <v>42.1</v>
      </c>
      <c r="D11" s="8" t="n">
        <v>52.8</v>
      </c>
    </row>
    <row r="12">
      <c r="A12" s="4" t="inlineStr">
        <is>
          <t>Deferred Tax Assets, Gross</t>
        </is>
      </c>
      <c r="C12" s="8" t="n">
        <v>711.1</v>
      </c>
      <c r="D12" s="8" t="n">
        <v>787.4</v>
      </c>
    </row>
    <row r="13">
      <c r="A13" s="3" t="inlineStr">
        <is>
          <t>Deferred income tax liabilities:</t>
        </is>
      </c>
    </row>
    <row r="14">
      <c r="A14" s="4" t="inlineStr">
        <is>
          <t>Property, plant and equipment</t>
        </is>
      </c>
      <c r="C14" s="8" t="n">
        <v>1805.2</v>
      </c>
      <c r="D14" s="8" t="n">
        <v>1885.5</v>
      </c>
    </row>
    <row r="15">
      <c r="A15" s="4" t="inlineStr">
        <is>
          <t>Deductible intangibles and goodwill</t>
        </is>
      </c>
      <c r="C15" s="8" t="n">
        <v>796.6</v>
      </c>
      <c r="D15" s="8" t="n">
        <v>841.5</v>
      </c>
    </row>
    <row r="16">
      <c r="A16" s="4" t="inlineStr">
        <is>
          <t>Inventory reserves</t>
        </is>
      </c>
      <c r="C16" s="8" t="n">
        <v>243.5</v>
      </c>
      <c r="D16" s="8" t="n">
        <v>216.2</v>
      </c>
    </row>
    <row r="17">
      <c r="A17" s="4" t="inlineStr">
        <is>
          <t>Deferred gain</t>
        </is>
      </c>
      <c r="C17" s="8" t="n">
        <v>272.8</v>
      </c>
      <c r="D17" s="8" t="n">
        <v>272.2</v>
      </c>
    </row>
    <row r="18">
      <c r="A18" s="4" t="inlineStr">
        <is>
          <t>Basis difference in joint ventures</t>
        </is>
      </c>
      <c r="C18" s="8" t="n">
        <v>32.9</v>
      </c>
      <c r="D18" s="8" t="n">
        <v>33.8</v>
      </c>
    </row>
    <row r="19">
      <c r="A19" s="4" t="inlineStr">
        <is>
          <t>Pension</t>
        </is>
      </c>
      <c r="C19" s="8" t="n">
        <v>36.3</v>
      </c>
    </row>
    <row r="20">
      <c r="A20" s="4" t="inlineStr">
        <is>
          <t>Right-of-use assets</t>
        </is>
      </c>
      <c r="C20" s="8" t="n">
        <v>164.9</v>
      </c>
      <c r="D20" s="8" t="n">
        <v>163.8</v>
      </c>
    </row>
    <row r="21">
      <c r="A21" s="4" t="inlineStr">
        <is>
          <t>Deferred Tax Liabilities, Gross</t>
        </is>
      </c>
      <c r="C21" s="8" t="n">
        <v>3352.2</v>
      </c>
      <c r="D21" s="6" t="n">
        <v>3413</v>
      </c>
    </row>
    <row r="22">
      <c r="A22" s="4" t="inlineStr">
        <is>
          <t>Valuation allowances</t>
        </is>
      </c>
      <c r="C22" s="8" t="n">
        <v>277.5</v>
      </c>
      <c r="D22" s="8" t="n">
        <v>257.5</v>
      </c>
    </row>
    <row r="23">
      <c r="A23" s="4" t="inlineStr">
        <is>
          <t>Net deferred income tax liability</t>
        </is>
      </c>
      <c r="C23" s="8" t="n">
        <v>2918.6</v>
      </c>
      <c r="D23" s="8" t="n">
        <v>2883.1</v>
      </c>
    </row>
    <row r="24">
      <c r="A24" s="4" t="inlineStr">
        <is>
          <t>Long-term deferred tax asset</t>
        </is>
      </c>
      <c r="B24" s="4" t="inlineStr">
        <is>
          <t>[1]</t>
        </is>
      </c>
      <c r="C24" s="8" t="n">
        <v>25.8</v>
      </c>
      <c r="D24" s="8" t="n">
        <v>33.8</v>
      </c>
    </row>
    <row r="25">
      <c r="A25" s="4" t="inlineStr">
        <is>
          <t>Long-term deferred tax liability</t>
        </is>
      </c>
      <c r="C25" s="8" t="n">
        <v>2944.4</v>
      </c>
      <c r="D25" s="8" t="n">
        <v>2916.9</v>
      </c>
    </row>
    <row r="26">
      <c r="A26" s="4" t="inlineStr">
        <is>
          <t>Net deferred income tax liability</t>
        </is>
      </c>
      <c r="C26" s="7" t="n">
        <v>2918.6</v>
      </c>
      <c r="D26" s="7" t="n">
        <v>2883.1</v>
      </c>
    </row>
    <row r="27"/>
    <row r="28">
      <c r="A28" s="4" t="inlineStr">
        <is>
          <t>[1]</t>
        </is>
      </c>
      <c r="B28" s="4" t="inlineStr">
        <is>
          <t>The long-term deferred tax asset is presented in Other assets on the Consolidated Balance Sheets.</t>
        </is>
      </c>
    </row>
  </sheetData>
  <mergeCells count="3">
    <mergeCell ref="A1:B1"/>
    <mergeCell ref="A27:C27"/>
    <mergeCell ref="B28:C2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1</t>
        </is>
      </c>
      <c r="C2" s="2" t="inlineStr">
        <is>
          <t>Sep. 30, 2020</t>
        </is>
      </c>
      <c r="D2" s="2" t="inlineStr">
        <is>
          <t>Sep. 30, 2019</t>
        </is>
      </c>
    </row>
    <row r="3">
      <c r="A3" s="3" t="inlineStr">
        <is>
          <t>Operating activities:</t>
        </is>
      </c>
    </row>
    <row r="4">
      <c r="A4" s="4" t="inlineStr">
        <is>
          <t>Consolidated net income (loss)</t>
        </is>
      </c>
      <c r="B4" s="7" t="n">
        <v>842.5</v>
      </c>
      <c r="C4" s="7" t="n">
        <v>-686.1</v>
      </c>
      <c r="D4" s="7" t="n">
        <v>867.9</v>
      </c>
    </row>
    <row r="5">
      <c r="A5" s="3" t="inlineStr">
        <is>
          <t>Adjustments to reconcile consolidated net income to net cash provided by operating activities:</t>
        </is>
      </c>
    </row>
    <row r="6">
      <c r="A6" s="4" t="inlineStr">
        <is>
          <t>Depreciation, depletion and amortization</t>
        </is>
      </c>
      <c r="B6" s="6" t="n">
        <v>1460</v>
      </c>
      <c r="C6" s="6" t="n">
        <v>1487</v>
      </c>
      <c r="D6" s="8" t="n">
        <v>1511.2</v>
      </c>
    </row>
    <row r="7">
      <c r="A7" s="4" t="inlineStr">
        <is>
          <t>Cost of real estate sold</t>
        </is>
      </c>
      <c r="C7" s="8" t="n">
        <v>16.1</v>
      </c>
      <c r="D7" s="8" t="n">
        <v>17.3</v>
      </c>
    </row>
    <row r="8">
      <c r="A8" s="4" t="inlineStr">
        <is>
          <t>Deferred income tax (benefit) expense</t>
        </is>
      </c>
      <c r="B8" s="8" t="n">
        <v>-38.3</v>
      </c>
      <c r="C8" s="6" t="n">
        <v>43</v>
      </c>
      <c r="D8" s="8" t="n">
        <v>37.1</v>
      </c>
    </row>
    <row r="9">
      <c r="A9" s="4" t="inlineStr">
        <is>
          <t>Share-based compensation expense</t>
        </is>
      </c>
      <c r="B9" s="8" t="n">
        <v>88.59999999999999</v>
      </c>
      <c r="C9" s="8" t="n">
        <v>130.3</v>
      </c>
      <c r="D9" s="8" t="n">
        <v>64.2</v>
      </c>
    </row>
    <row r="10">
      <c r="A10" s="4" t="inlineStr">
        <is>
          <t>401(k) match and company contribution in common stock</t>
        </is>
      </c>
      <c r="B10" s="8" t="n">
        <v>136.1</v>
      </c>
      <c r="C10" s="8" t="n">
        <v>20.8</v>
      </c>
    </row>
    <row r="11">
      <c r="A11" s="4" t="inlineStr">
        <is>
          <t>Pension and other postretirement funding more than expense (income)</t>
        </is>
      </c>
      <c r="B11" s="8" t="n">
        <v>-111.5</v>
      </c>
      <c r="C11" s="8" t="n">
        <v>-80.09999999999999</v>
      </c>
      <c r="D11" s="8" t="n">
        <v>-61.3</v>
      </c>
    </row>
    <row r="12">
      <c r="A12" s="4" t="inlineStr">
        <is>
          <t>Cash surrender value increase in excess of premiums paid</t>
        </is>
      </c>
      <c r="B12" s="8" t="n">
        <v>-49.4</v>
      </c>
      <c r="C12" s="8" t="n">
        <v>-25.2</v>
      </c>
      <c r="D12" s="8" t="n">
        <v>-29.3</v>
      </c>
    </row>
    <row r="13">
      <c r="A13" s="4" t="inlineStr">
        <is>
          <t>Gain on sale of sawmill</t>
        </is>
      </c>
      <c r="B13" s="8" t="n">
        <v>-16.5</v>
      </c>
    </row>
    <row r="14">
      <c r="A14" s="4" t="inlineStr">
        <is>
          <t>Gain on sale of investment</t>
        </is>
      </c>
      <c r="B14" s="6" t="n">
        <v>-16</v>
      </c>
    </row>
    <row r="15">
      <c r="A15" s="4" t="inlineStr">
        <is>
          <t>Land and Development impairments</t>
        </is>
      </c>
      <c r="D15" s="6" t="n">
        <v>13</v>
      </c>
    </row>
    <row r="16">
      <c r="A16" s="4" t="inlineStr">
        <is>
          <t>Goodwill impairment</t>
        </is>
      </c>
      <c r="C16" s="8" t="n">
        <v>1333.2</v>
      </c>
    </row>
    <row r="17">
      <c r="A17" s="4" t="inlineStr">
        <is>
          <t>Other impairment adjustments</t>
        </is>
      </c>
      <c r="B17" s="8" t="n">
        <v>34.6</v>
      </c>
      <c r="C17" s="8" t="n">
        <v>25.8</v>
      </c>
      <c r="D17" s="8" t="n">
        <v>38.3</v>
      </c>
    </row>
    <row r="18">
      <c r="A18" s="4" t="inlineStr">
        <is>
          <t>Loss (gain) on disposal of plant, equipment and other, net</t>
        </is>
      </c>
      <c r="B18" s="8" t="n">
        <v>3.7</v>
      </c>
      <c r="C18" s="8" t="n">
        <v>-13.2</v>
      </c>
      <c r="D18" s="6" t="n">
        <v>-43</v>
      </c>
    </row>
    <row r="19">
      <c r="A19" s="4" t="inlineStr">
        <is>
          <t>Other</t>
        </is>
      </c>
      <c r="B19" s="8" t="n">
        <v>-29.2</v>
      </c>
      <c r="C19" s="8" t="n">
        <v>-15.2</v>
      </c>
      <c r="D19" s="8" t="n">
        <v>-57.2</v>
      </c>
    </row>
    <row r="20">
      <c r="A20" s="3" t="inlineStr">
        <is>
          <t>Change in operating assets and liabilities, net of acquisitions and divestitures:</t>
        </is>
      </c>
    </row>
    <row r="21">
      <c r="A21" s="4" t="inlineStr">
        <is>
          <t>Accounts receivable</t>
        </is>
      </c>
      <c r="B21" s="8" t="n">
        <v>-428.9</v>
      </c>
      <c r="C21" s="8" t="n">
        <v>30.5</v>
      </c>
      <c r="D21" s="8" t="n">
        <v>272.9</v>
      </c>
    </row>
    <row r="22">
      <c r="A22" s="4" t="inlineStr">
        <is>
          <t>Inventories</t>
        </is>
      </c>
      <c r="B22" s="6" t="n">
        <v>-200</v>
      </c>
      <c r="C22" s="8" t="n">
        <v>21.8</v>
      </c>
      <c r="D22" s="8" t="n">
        <v>-110.5</v>
      </c>
    </row>
    <row r="23">
      <c r="A23" s="4" t="inlineStr">
        <is>
          <t>Other assets</t>
        </is>
      </c>
      <c r="B23" s="8" t="n">
        <v>-379.6</v>
      </c>
      <c r="C23" s="8" t="n">
        <v>-202.4</v>
      </c>
      <c r="D23" s="8" t="n">
        <v>-124.6</v>
      </c>
    </row>
    <row r="24">
      <c r="A24" s="4" t="inlineStr">
        <is>
          <t>Accounts payable</t>
        </is>
      </c>
      <c r="B24" s="8" t="n">
        <v>430.3</v>
      </c>
      <c r="C24" s="8" t="n">
        <v>-86.40000000000001</v>
      </c>
      <c r="D24" s="8" t="n">
        <v>-39.1</v>
      </c>
    </row>
    <row r="25">
      <c r="A25" s="4" t="inlineStr">
        <is>
          <t>Income taxes</t>
        </is>
      </c>
      <c r="B25" s="8" t="n">
        <v>0.7</v>
      </c>
      <c r="C25" s="8" t="n">
        <v>-27.6</v>
      </c>
      <c r="D25" s="8" t="n">
        <v>7.2</v>
      </c>
    </row>
    <row r="26">
      <c r="A26" s="4" t="inlineStr">
        <is>
          <t>Accrued liabilities and other</t>
        </is>
      </c>
      <c r="B26" s="8" t="n">
        <v>552.8</v>
      </c>
      <c r="C26" s="8" t="n">
        <v>98.40000000000001</v>
      </c>
      <c r="D26" s="8" t="n">
        <v>-53.9</v>
      </c>
    </row>
    <row r="27">
      <c r="A27" s="4" t="inlineStr">
        <is>
          <t>Net cash provided by operating activities</t>
        </is>
      </c>
      <c r="B27" s="8" t="n">
        <v>2279.9</v>
      </c>
      <c r="C27" s="8" t="n">
        <v>2070.7</v>
      </c>
      <c r="D27" s="8" t="n">
        <v>2310.2</v>
      </c>
    </row>
    <row r="28">
      <c r="A28" s="3" t="inlineStr">
        <is>
          <t>Investing activities:</t>
        </is>
      </c>
    </row>
    <row r="29">
      <c r="A29" s="4" t="inlineStr">
        <is>
          <t>Capital expenditures</t>
        </is>
      </c>
      <c r="B29" s="8" t="n">
        <v>-815.5</v>
      </c>
      <c r="C29" s="8" t="n">
        <v>-978.1</v>
      </c>
      <c r="D29" s="8" t="n">
        <v>-1369.1</v>
      </c>
    </row>
    <row r="30">
      <c r="A30" s="4" t="inlineStr">
        <is>
          <t>Cash paid for purchase of businesses, net of cash acquired</t>
        </is>
      </c>
      <c r="D30" s="8" t="n">
        <v>-3374.2</v>
      </c>
    </row>
    <row r="31">
      <c r="A31" s="4" t="inlineStr">
        <is>
          <t>Proceeds from corporate owned life insurance</t>
        </is>
      </c>
      <c r="B31" s="8" t="n">
        <v>44.9</v>
      </c>
      <c r="C31" s="8" t="n">
        <v>16.9</v>
      </c>
      <c r="D31" s="8" t="n">
        <v>33.2</v>
      </c>
    </row>
    <row r="32">
      <c r="A32" s="4" t="inlineStr">
        <is>
          <t>Proceeds from sale of sawmill</t>
        </is>
      </c>
      <c r="B32" s="8" t="n">
        <v>58.5</v>
      </c>
    </row>
    <row r="33">
      <c r="A33" s="4" t="inlineStr">
        <is>
          <t>Proceeds from sale of investment</t>
        </is>
      </c>
      <c r="B33" s="8" t="n">
        <v>29.5</v>
      </c>
    </row>
    <row r="34">
      <c r="A34" s="4" t="inlineStr">
        <is>
          <t>Proceeds from sale of property, plant and equipment</t>
        </is>
      </c>
      <c r="B34" s="8" t="n">
        <v>6.3</v>
      </c>
      <c r="C34" s="6" t="n">
        <v>35</v>
      </c>
      <c r="D34" s="8" t="n">
        <v>119.1</v>
      </c>
    </row>
    <row r="35">
      <c r="A35" s="4" t="inlineStr">
        <is>
          <t>Proceeds from property, plant and equipment insurance settlement</t>
        </is>
      </c>
      <c r="B35" s="8" t="n">
        <v>3.2</v>
      </c>
      <c r="C35" s="8" t="n">
        <v>6.5</v>
      </c>
      <c r="D35" s="8" t="n">
        <v>25.5</v>
      </c>
    </row>
    <row r="36">
      <c r="A36" s="4" t="inlineStr">
        <is>
          <t>Other</t>
        </is>
      </c>
      <c r="B36" s="8" t="n">
        <v>-2.9</v>
      </c>
      <c r="C36" s="8" t="n">
        <v>-1.8</v>
      </c>
      <c r="D36" s="8" t="n">
        <v>-14.1</v>
      </c>
    </row>
    <row r="37">
      <c r="A37" s="4" t="inlineStr">
        <is>
          <t>Net cash used for investing activities</t>
        </is>
      </c>
      <c r="B37" s="6" t="n">
        <v>-676</v>
      </c>
      <c r="C37" s="8" t="n">
        <v>-921.5</v>
      </c>
      <c r="D37" s="8" t="n">
        <v>-4579.6</v>
      </c>
    </row>
    <row r="38">
      <c r="A38" s="3" t="inlineStr">
        <is>
          <t>Financing activities:</t>
        </is>
      </c>
    </row>
    <row r="39">
      <c r="A39" s="4" t="inlineStr">
        <is>
          <t>Proceeds from issuance of notes</t>
        </is>
      </c>
      <c r="C39" s="8" t="n">
        <v>598.6</v>
      </c>
      <c r="D39" s="8" t="n">
        <v>2498.2</v>
      </c>
    </row>
    <row r="40">
      <c r="A40" s="4" t="inlineStr">
        <is>
          <t>Additions to revolving credit facilities</t>
        </is>
      </c>
      <c r="B40" s="6" t="n">
        <v>435</v>
      </c>
      <c r="C40" s="6" t="n">
        <v>428</v>
      </c>
      <c r="D40" s="8" t="n">
        <v>222.2</v>
      </c>
    </row>
    <row r="41">
      <c r="A41" s="4" t="inlineStr">
        <is>
          <t>Repayments of revolving credit facilities</t>
        </is>
      </c>
      <c r="B41" s="6" t="n">
        <v>-415</v>
      </c>
      <c r="C41" s="8" t="n">
        <v>-528.2</v>
      </c>
      <c r="D41" s="8" t="n">
        <v>-227.2</v>
      </c>
    </row>
    <row r="42">
      <c r="A42" s="4" t="inlineStr">
        <is>
          <t>Additions to debt</t>
        </is>
      </c>
      <c r="B42" s="8" t="n">
        <v>259.9</v>
      </c>
      <c r="C42" s="8" t="n">
        <v>696.4</v>
      </c>
      <c r="D42" s="8" t="n">
        <v>5061.6</v>
      </c>
    </row>
    <row r="43">
      <c r="A43" s="4" t="inlineStr">
        <is>
          <t>Repayments of debt</t>
        </is>
      </c>
      <c r="B43" s="8" t="n">
        <v>-1544.3</v>
      </c>
      <c r="C43" s="8" t="n">
        <v>-1449.2</v>
      </c>
      <c r="D43" s="8" t="n">
        <v>-5631.6</v>
      </c>
    </row>
    <row r="44">
      <c r="A44" s="4" t="inlineStr">
        <is>
          <t>Changes in commercial paper, net</t>
        </is>
      </c>
      <c r="C44" s="8" t="n">
        <v>-339.2</v>
      </c>
      <c r="D44" s="8" t="n">
        <v>339.2</v>
      </c>
    </row>
    <row r="45">
      <c r="A45" s="4" t="inlineStr">
        <is>
          <t>Other financing additions (repayments)</t>
        </is>
      </c>
      <c r="B45" s="8" t="n">
        <v>23.1</v>
      </c>
      <c r="C45" s="8" t="n">
        <v>-80.3</v>
      </c>
      <c r="D45" s="8" t="n">
        <v>52.2</v>
      </c>
    </row>
    <row r="46">
      <c r="A46" s="4" t="inlineStr">
        <is>
          <t>Issuances of common stock, net of related tax withholdings</t>
        </is>
      </c>
      <c r="B46" s="8" t="n">
        <v>18.2</v>
      </c>
      <c r="C46" s="8" t="n">
        <v>22.2</v>
      </c>
      <c r="D46" s="8" t="n">
        <v>18.3</v>
      </c>
    </row>
    <row r="47">
      <c r="A47" s="4" t="inlineStr">
        <is>
          <t>Purchases of common stock</t>
        </is>
      </c>
      <c r="B47" s="8" t="n">
        <v>-122.4</v>
      </c>
      <c r="D47" s="8" t="n">
        <v>-88.59999999999999</v>
      </c>
    </row>
    <row r="48">
      <c r="A48" s="4" t="inlineStr">
        <is>
          <t>Cash dividends paid to stockholders</t>
        </is>
      </c>
      <c r="B48" s="8" t="n">
        <v>-233.8</v>
      </c>
      <c r="C48" s="8" t="n">
        <v>-344.5</v>
      </c>
      <c r="D48" s="8" t="n">
        <v>-467.9</v>
      </c>
    </row>
    <row r="49">
      <c r="A49" s="4" t="inlineStr">
        <is>
          <t>Other</t>
        </is>
      </c>
      <c r="B49" s="8" t="n">
        <v>-1.1</v>
      </c>
      <c r="C49" s="8" t="n">
        <v>-24.9</v>
      </c>
      <c r="D49" s="8" t="n">
        <v>3.8</v>
      </c>
    </row>
    <row r="50">
      <c r="A50" s="4" t="inlineStr">
        <is>
          <t>Net cash (used for) provided by financing activities</t>
        </is>
      </c>
      <c r="B50" s="8" t="n">
        <v>-1580.4</v>
      </c>
      <c r="C50" s="8" t="n">
        <v>-1021.1</v>
      </c>
      <c r="D50" s="8" t="n">
        <v>1780.2</v>
      </c>
    </row>
    <row r="51">
      <c r="A51" s="4" t="inlineStr">
        <is>
          <t>Effect of exchange rate changes on cash, cash equivalents and restricted cash</t>
        </is>
      </c>
      <c r="B51" s="8" t="n">
        <v>16.3</v>
      </c>
      <c r="C51" s="8" t="n">
        <v>-28.6</v>
      </c>
      <c r="D51" s="6" t="n">
        <v>4</v>
      </c>
    </row>
    <row r="52">
      <c r="A52" s="4" t="inlineStr">
        <is>
          <t>Increase (decrease) in cash, cash equivalents and restricted cash</t>
        </is>
      </c>
      <c r="B52" s="8" t="n">
        <v>39.8</v>
      </c>
      <c r="C52" s="8" t="n">
        <v>99.5</v>
      </c>
      <c r="D52" s="8" t="n">
        <v>-485.2</v>
      </c>
    </row>
    <row r="53">
      <c r="A53" s="4" t="inlineStr">
        <is>
          <t>Cash, cash equivalents and restricted cash at beginning of period</t>
        </is>
      </c>
      <c r="B53" s="8" t="n">
        <v>251.1</v>
      </c>
      <c r="C53" s="8" t="n">
        <v>151.6</v>
      </c>
      <c r="D53" s="8" t="n">
        <v>636.8</v>
      </c>
    </row>
    <row r="54">
      <c r="A54" s="4" t="inlineStr">
        <is>
          <t>Cash, cash equivalents and restricted cash at end of period</t>
        </is>
      </c>
      <c r="B54" s="7" t="n">
        <v>290.9</v>
      </c>
      <c r="C54" s="7" t="n">
        <v>251.1</v>
      </c>
      <c r="D54" s="7" t="n">
        <v>151.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59" customWidth="1" min="2" max="2"/>
    <col width="16" customWidth="1" min="3" max="3"/>
    <col width="14" customWidth="1" min="4" max="4"/>
    <col width="14" customWidth="1" min="5" max="5"/>
  </cols>
  <sheetData>
    <row r="1">
      <c r="A1" s="1" t="inlineStr">
        <is>
          <t>Income Taxes Valuation Allowance Against Deferred Tax Assets (Details) - Valuation Allowance of Deferred Tax Assets [Member] - USD ($) $ in Millions</t>
        </is>
      </c>
      <c r="C1" s="2" t="inlineStr">
        <is>
          <t>12 Months Ended</t>
        </is>
      </c>
    </row>
    <row r="2">
      <c r="C2" s="2" t="inlineStr">
        <is>
          <t>Sep. 30, 2021</t>
        </is>
      </c>
      <c r="D2" s="2" t="inlineStr">
        <is>
          <t>Sep. 30, 2020</t>
        </is>
      </c>
      <c r="E2" s="2" t="inlineStr">
        <is>
          <t>Sep. 30, 2019</t>
        </is>
      </c>
    </row>
    <row r="3">
      <c r="A3" s="3" t="inlineStr">
        <is>
          <t>Movement in Deferred Tax Asset Valuation Allowance [Roll Forward]</t>
        </is>
      </c>
    </row>
    <row r="4">
      <c r="A4" s="4" t="inlineStr">
        <is>
          <t>Balance at beginning of fiscal year</t>
        </is>
      </c>
      <c r="C4" s="7" t="n">
        <v>257.5</v>
      </c>
      <c r="D4" s="5" t="n">
        <v>218</v>
      </c>
      <c r="E4" s="7" t="n">
        <v>229.4</v>
      </c>
    </row>
    <row r="5">
      <c r="A5" s="4" t="inlineStr">
        <is>
          <t>Increases</t>
        </is>
      </c>
      <c r="C5" s="8" t="n">
        <v>22.2</v>
      </c>
      <c r="D5" s="8" t="n">
        <v>46.2</v>
      </c>
      <c r="E5" s="8" t="n">
        <v>25.4</v>
      </c>
    </row>
    <row r="6">
      <c r="A6" s="4" t="inlineStr">
        <is>
          <t>Allowances related to acquisition accounting</t>
        </is>
      </c>
      <c r="B6" s="4" t="inlineStr">
        <is>
          <t>[1]</t>
        </is>
      </c>
      <c r="E6" s="8" t="n">
        <v>0.8</v>
      </c>
    </row>
    <row r="7">
      <c r="A7" s="4" t="inlineStr">
        <is>
          <t>Reductions</t>
        </is>
      </c>
      <c r="C7" s="8" t="n">
        <v>-2.2</v>
      </c>
      <c r="D7" s="8" t="n">
        <v>-6.7</v>
      </c>
      <c r="E7" s="8" t="n">
        <v>-37.6</v>
      </c>
    </row>
    <row r="8">
      <c r="A8" s="4" t="inlineStr">
        <is>
          <t>Balance at end of fiscal year</t>
        </is>
      </c>
      <c r="C8" s="7" t="n">
        <v>277.5</v>
      </c>
      <c r="D8" s="7" t="n">
        <v>257.5</v>
      </c>
      <c r="E8" s="5" t="n">
        <v>218</v>
      </c>
    </row>
    <row r="9"/>
    <row r="10">
      <c r="A10" s="4" t="inlineStr">
        <is>
          <t>[1]</t>
        </is>
      </c>
      <c r="B10" s="4" t="inlineStr">
        <is>
          <t>Amounts in fiscal 2019 relate to the KapStone Acquisition.</t>
        </is>
      </c>
    </row>
  </sheetData>
  <mergeCells count="4">
    <mergeCell ref="A1:B2"/>
    <mergeCell ref="C1:E1"/>
    <mergeCell ref="A9:D9"/>
    <mergeCell ref="B10:D1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Unrecognized Tax Benefit (Details) - USD ($) $ in Millions</t>
        </is>
      </c>
      <c r="C1" s="2" t="inlineStr">
        <is>
          <t>12 Months Ended</t>
        </is>
      </c>
    </row>
    <row r="2">
      <c r="C2" s="2" t="inlineStr">
        <is>
          <t>Sep. 30, 2021</t>
        </is>
      </c>
      <c r="D2" s="2" t="inlineStr">
        <is>
          <t>Sep. 30, 2020</t>
        </is>
      </c>
      <c r="E2" s="2" t="inlineStr">
        <is>
          <t>Sep. 30, 2019</t>
        </is>
      </c>
    </row>
    <row r="3">
      <c r="A3" s="3" t="inlineStr">
        <is>
          <t>Reconciliation of Unrecognized Tax Benefits, Excluding Amounts Pertaining to Examined Tax Returns [Roll Forward]</t>
        </is>
      </c>
    </row>
    <row r="4">
      <c r="A4" s="4" t="inlineStr">
        <is>
          <t>Balance at beginning of fiscal year</t>
        </is>
      </c>
      <c r="C4" s="7" t="n">
        <v>206.7</v>
      </c>
      <c r="D4" s="7" t="n">
        <v>224.3</v>
      </c>
      <c r="E4" s="7" t="n">
        <v>127.1</v>
      </c>
    </row>
    <row r="5">
      <c r="A5" s="4" t="inlineStr">
        <is>
          <t>Additions related to purchase accounting</t>
        </is>
      </c>
      <c r="B5" s="4" t="inlineStr">
        <is>
          <t>[1]</t>
        </is>
      </c>
      <c r="E5" s="6" t="n">
        <v>1</v>
      </c>
    </row>
    <row r="6">
      <c r="A6" s="4" t="inlineStr">
        <is>
          <t>Additions for tax positions taken in current year</t>
        </is>
      </c>
      <c r="B6" s="4" t="inlineStr">
        <is>
          <t>[2]</t>
        </is>
      </c>
      <c r="C6" s="8" t="n">
        <v>2.7</v>
      </c>
      <c r="D6" s="6" t="n">
        <v>5</v>
      </c>
      <c r="E6" s="8" t="n">
        <v>103.8</v>
      </c>
    </row>
    <row r="7">
      <c r="A7" s="4" t="inlineStr">
        <is>
          <t>Additions for tax positions taken in prior fiscal years</t>
        </is>
      </c>
      <c r="C7" s="8" t="n">
        <v>10.8</v>
      </c>
      <c r="D7" s="8" t="n">
        <v>11.7</v>
      </c>
      <c r="E7" s="8" t="n">
        <v>1.8</v>
      </c>
    </row>
    <row r="8">
      <c r="A8" s="4" t="inlineStr">
        <is>
          <t>Reductions for tax positions taken in prior fiscal years</t>
        </is>
      </c>
      <c r="B8" s="4" t="inlineStr">
        <is>
          <t>[2]</t>
        </is>
      </c>
      <c r="D8" s="8" t="n">
        <v>-16.7</v>
      </c>
      <c r="E8" s="8" t="n">
        <v>-0.5</v>
      </c>
    </row>
    <row r="9">
      <c r="A9" s="4" t="inlineStr">
        <is>
          <t>Reductions due to settlement</t>
        </is>
      </c>
      <c r="B9" s="4" t="inlineStr">
        <is>
          <t>[3]</t>
        </is>
      </c>
      <c r="E9" s="6" t="n">
        <v>-4</v>
      </c>
    </row>
    <row r="10">
      <c r="A10" s="4" t="inlineStr">
        <is>
          <t>Additions (reductions) for currency translation adjustments</t>
        </is>
      </c>
      <c r="C10" s="8" t="n">
        <v>1.5</v>
      </c>
      <c r="D10" s="8" t="n">
        <v>-8.800000000000001</v>
      </c>
      <c r="E10" s="8" t="n">
        <v>-1.7</v>
      </c>
    </row>
    <row r="11">
      <c r="A11" s="4" t="inlineStr">
        <is>
          <t>Reductions as a result of a lapse of the applicable statute of limitations</t>
        </is>
      </c>
      <c r="C11" s="8" t="n">
        <v>-22.2</v>
      </c>
      <c r="D11" s="8" t="n">
        <v>-8.800000000000001</v>
      </c>
      <c r="E11" s="8" t="n">
        <v>-3.2</v>
      </c>
    </row>
    <row r="12">
      <c r="A12" s="4" t="inlineStr">
        <is>
          <t>Balance at end of fiscal year</t>
        </is>
      </c>
      <c r="C12" s="7" t="n">
        <v>199.5</v>
      </c>
      <c r="D12" s="7" t="n">
        <v>206.7</v>
      </c>
      <c r="E12" s="7" t="n">
        <v>224.3</v>
      </c>
    </row>
    <row r="13"/>
    <row r="14">
      <c r="A14" s="4" t="inlineStr">
        <is>
          <t>[1]</t>
        </is>
      </c>
      <c r="B14" s="4" t="inlineStr">
        <is>
          <t>Amounts in fiscal 2019 relate to the KapStone Acquisition.</t>
        </is>
      </c>
    </row>
    <row r="15">
      <c r="A15" s="4" t="inlineStr">
        <is>
          <t>[2]</t>
        </is>
      </c>
      <c r="B15" s="4" t="inlineStr">
        <is>
          <t>Additions for tax positions taken in fiscal 2019 and reductions taken in fiscal 2020 include primarily positions taken related to foreign subsidiaries.</t>
        </is>
      </c>
    </row>
    <row r="16">
      <c r="A16" s="4" t="inlineStr">
        <is>
          <t>[3]</t>
        </is>
      </c>
      <c r="B16" s="4" t="inlineStr">
        <is>
          <t>Amounts in fiscal 2019 relate to the settlements of state and foreign audit examinations.</t>
        </is>
      </c>
    </row>
  </sheetData>
  <mergeCells count="6">
    <mergeCell ref="A1:B2"/>
    <mergeCell ref="C1:E1"/>
    <mergeCell ref="A13:D13"/>
    <mergeCell ref="B14:D14"/>
    <mergeCell ref="B15:D15"/>
    <mergeCell ref="B16:D16"/>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 Information - Additional Information (Details) $ in Millions</t>
        </is>
      </c>
      <c r="B1" s="2" t="inlineStr">
        <is>
          <t>12 Months Ended</t>
        </is>
      </c>
    </row>
    <row r="2">
      <c r="B2" s="2" t="inlineStr">
        <is>
          <t>Sep. 30, 2021USD ($)segment</t>
        </is>
      </c>
      <c r="C2" s="2" t="inlineStr">
        <is>
          <t>Sep. 30, 2020USD ($)</t>
        </is>
      </c>
      <c r="D2" s="2" t="inlineStr">
        <is>
          <t>Sep. 30, 2019USD ($)</t>
        </is>
      </c>
    </row>
    <row r="3">
      <c r="A3" s="3" t="inlineStr">
        <is>
          <t>Segment Reporting Information [Line Items]</t>
        </is>
      </c>
    </row>
    <row r="4">
      <c r="A4" s="4" t="inlineStr">
        <is>
          <t>Number of reportable segments | segment</t>
        </is>
      </c>
      <c r="B4" s="6" t="n">
        <v>2</v>
      </c>
    </row>
    <row r="5">
      <c r="A5" s="4" t="inlineStr">
        <is>
          <t>Insurance proceeds received, net cash used for investing activities</t>
        </is>
      </c>
      <c r="B5" s="7" t="n">
        <v>3.2</v>
      </c>
      <c r="C5" s="7" t="n">
        <v>6.5</v>
      </c>
      <c r="D5" s="7" t="n">
        <v>25.5</v>
      </c>
    </row>
    <row r="6">
      <c r="A6" s="4" t="inlineStr">
        <is>
          <t>Goodwill impairment loss</t>
        </is>
      </c>
      <c r="C6" s="8" t="n">
        <v>1333.2</v>
      </c>
    </row>
    <row r="7">
      <c r="A7" s="4" t="inlineStr">
        <is>
          <t>North American Corrugated [Member]</t>
        </is>
      </c>
    </row>
    <row r="8">
      <c r="A8" s="3" t="inlineStr">
        <is>
          <t>Segment Reporting Information [Line Items]</t>
        </is>
      </c>
    </row>
    <row r="9">
      <c r="A9" s="4" t="inlineStr">
        <is>
          <t>Reporting unit, percentage of fair value in excess of carrying value</t>
        </is>
      </c>
      <c r="B9" s="4" t="inlineStr">
        <is>
          <t>20.00%</t>
        </is>
      </c>
    </row>
    <row r="10">
      <c r="A10" s="4" t="inlineStr">
        <is>
          <t>Victory Packaging [Member]</t>
        </is>
      </c>
    </row>
    <row r="11">
      <c r="A11" s="3" t="inlineStr">
        <is>
          <t>Segment Reporting Information [Line Items]</t>
        </is>
      </c>
    </row>
    <row r="12">
      <c r="A12" s="4" t="inlineStr">
        <is>
          <t>Reporting unit, percentage of fair value in excess of carrying value</t>
        </is>
      </c>
      <c r="B12" s="4" t="inlineStr">
        <is>
          <t>20.00%</t>
        </is>
      </c>
    </row>
    <row r="13">
      <c r="A13" s="4" t="inlineStr">
        <is>
          <t>Brazil Corrugated [Member]</t>
        </is>
      </c>
    </row>
    <row r="14">
      <c r="A14" s="3" t="inlineStr">
        <is>
          <t>Segment Reporting Information [Line Items]</t>
        </is>
      </c>
    </row>
    <row r="15">
      <c r="A15" s="4" t="inlineStr">
        <is>
          <t>Reporting unit, percentage of fair value in excess of carrying value</t>
        </is>
      </c>
      <c r="B15" s="4" t="inlineStr">
        <is>
          <t>20.00%</t>
        </is>
      </c>
    </row>
    <row r="16">
      <c r="A16" s="4" t="inlineStr">
        <is>
          <t>Consumer Packaging [Member]</t>
        </is>
      </c>
    </row>
    <row r="17">
      <c r="A17" s="3" t="inlineStr">
        <is>
          <t>Segment Reporting Information [Line Items]</t>
        </is>
      </c>
    </row>
    <row r="18">
      <c r="A18" s="4" t="inlineStr">
        <is>
          <t>Reporting unit, percentage of fair value in excess of carrying value</t>
        </is>
      </c>
      <c r="B18" s="4" t="inlineStr">
        <is>
          <t>20.00%</t>
        </is>
      </c>
    </row>
    <row r="19">
      <c r="A19" s="4" t="inlineStr">
        <is>
          <t>Corrugated Packaging [Member]</t>
        </is>
      </c>
    </row>
    <row r="20">
      <c r="A20" s="3" t="inlineStr">
        <is>
          <t>Segment Reporting Information [Line Items]</t>
        </is>
      </c>
    </row>
    <row r="21">
      <c r="A21" s="4" t="inlineStr">
        <is>
          <t>Pre-Tax Inventory Step-Up</t>
        </is>
      </c>
      <c r="D21" s="8" t="n">
        <v>24.7</v>
      </c>
    </row>
    <row r="22">
      <c r="A22" s="4" t="inlineStr">
        <is>
          <t>Corrugated Packaging [Member] | Grupo Gondi Investment [Member]</t>
        </is>
      </c>
    </row>
    <row r="23">
      <c r="A23" s="3" t="inlineStr">
        <is>
          <t>Segment Reporting Information [Line Items]</t>
        </is>
      </c>
    </row>
    <row r="24">
      <c r="A24" s="4" t="inlineStr">
        <is>
          <t>Equity Method Investment, Difference Between Carrying Amount and Underlying Equity</t>
        </is>
      </c>
      <c r="B24" s="7" t="n">
        <v>105.7</v>
      </c>
      <c r="C24" s="8" t="n">
        <v>101.7</v>
      </c>
    </row>
    <row r="25">
      <c r="A25" s="4" t="inlineStr">
        <is>
          <t>Equity Method Investment, Difference Between Carrying Amount and Underlying Equity, Amortizable Portion</t>
        </is>
      </c>
      <c r="B25" s="7" t="n">
        <v>40.2</v>
      </c>
      <c r="C25" s="8" t="n">
        <v>41.9</v>
      </c>
    </row>
    <row r="26">
      <c r="A26" s="4" t="inlineStr">
        <is>
          <t>Corrugated Packaging [Member] | Grupo Gondi Investment [Member] | Minimum [Member]</t>
        </is>
      </c>
    </row>
    <row r="27">
      <c r="A27" s="3" t="inlineStr">
        <is>
          <t>Segment Reporting Information [Line Items]</t>
        </is>
      </c>
    </row>
    <row r="28">
      <c r="A28" s="4" t="inlineStr">
        <is>
          <t>Equity Method Investment, Difference Between Carrying Amount and Underlying Equity, Lives of Underlying Assets</t>
        </is>
      </c>
      <c r="B28" s="4" t="inlineStr">
        <is>
          <t>10 years</t>
        </is>
      </c>
    </row>
    <row r="29">
      <c r="A29" s="4" t="inlineStr">
        <is>
          <t>Corrugated Packaging [Member] | Grupo Gondi Investment [Member] | Maximum [Member]</t>
        </is>
      </c>
    </row>
    <row r="30">
      <c r="A30" s="3" t="inlineStr">
        <is>
          <t>Segment Reporting Information [Line Items]</t>
        </is>
      </c>
    </row>
    <row r="31">
      <c r="A31" s="4" t="inlineStr">
        <is>
          <t>Equity Method Investment, Difference Between Carrying Amount and Underlying Equity, Lives of Underlying Assets</t>
        </is>
      </c>
      <c r="B31" s="4" t="inlineStr">
        <is>
          <t>15 years</t>
        </is>
      </c>
    </row>
    <row r="32">
      <c r="A32" s="4" t="inlineStr">
        <is>
          <t>Corrugated Packaging [Member] | Hurricane Michael [Member]</t>
        </is>
      </c>
    </row>
    <row r="33">
      <c r="A33" s="3" t="inlineStr">
        <is>
          <t>Segment Reporting Information [Line Items]</t>
        </is>
      </c>
    </row>
    <row r="34">
      <c r="A34" s="4" t="inlineStr">
        <is>
          <t>Insurance proceeds from business interruption recoveries</t>
        </is>
      </c>
      <c r="C34" s="8" t="n">
        <v>11.7</v>
      </c>
      <c r="D34" s="8" t="n">
        <v>55.3</v>
      </c>
    </row>
    <row r="35">
      <c r="A35" s="4" t="inlineStr">
        <is>
          <t>Insurance proceeds for direct costs and property damage</t>
        </is>
      </c>
      <c r="C35" s="8" t="n">
        <v>20.6</v>
      </c>
      <c r="D35" s="8" t="n">
        <v>124.7</v>
      </c>
    </row>
    <row r="36">
      <c r="A36" s="4" t="inlineStr">
        <is>
          <t>Insurance proceeds received, net cash provided by operating activities</t>
        </is>
      </c>
      <c r="C36" s="8" t="n">
        <v>30.9</v>
      </c>
      <c r="D36" s="8" t="n">
        <v>154.5</v>
      </c>
    </row>
    <row r="37">
      <c r="A37" s="4" t="inlineStr">
        <is>
          <t>Insurance proceeds received, net cash used for investing activities</t>
        </is>
      </c>
      <c r="C37" s="8" t="n">
        <v>1.4</v>
      </c>
      <c r="D37" s="8" t="n">
        <v>25.5</v>
      </c>
    </row>
    <row r="38">
      <c r="A38" s="4" t="inlineStr">
        <is>
          <t>Corrugated Packaging [Member] | Hurricane Michael [Member] | Cost of Goods Sold [Member]</t>
        </is>
      </c>
    </row>
    <row r="39">
      <c r="A39" s="3" t="inlineStr">
        <is>
          <t>Segment Reporting Information [Line Items]</t>
        </is>
      </c>
    </row>
    <row r="40">
      <c r="A40" s="4" t="inlineStr">
        <is>
          <t>Insurance proceeds received</t>
        </is>
      </c>
      <c r="C40" s="8" t="n">
        <v>32.3</v>
      </c>
      <c r="D40" s="5" t="n">
        <v>180</v>
      </c>
    </row>
    <row r="41">
      <c r="A41" s="4" t="inlineStr">
        <is>
          <t>Consumer Packaging [Member]</t>
        </is>
      </c>
    </row>
    <row r="42">
      <c r="A42" s="3" t="inlineStr">
        <is>
          <t>Segment Reporting Information [Line Items]</t>
        </is>
      </c>
    </row>
    <row r="43">
      <c r="A43" s="4" t="inlineStr">
        <is>
          <t>Goodwill impairment loss</t>
        </is>
      </c>
      <c r="C43" s="7" t="n">
        <v>1333.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 from External Customers, Segment Income and Long-Lived Assets, by Geographical Areas (Details) - Foreign Operations [Member] - USD ($) $ in Millions</t>
        </is>
      </c>
      <c r="B1" s="2" t="inlineStr">
        <is>
          <t>12 Months Ended</t>
        </is>
      </c>
    </row>
    <row r="2">
      <c r="B2" s="2" t="inlineStr">
        <is>
          <t>Sep. 30, 2021</t>
        </is>
      </c>
      <c r="C2" s="2" t="inlineStr">
        <is>
          <t>Sep. 30, 2020</t>
        </is>
      </c>
      <c r="D2" s="2" t="inlineStr">
        <is>
          <t>Sep. 30, 2019</t>
        </is>
      </c>
    </row>
    <row r="3">
      <c r="A3" s="3" t="inlineStr">
        <is>
          <t>Revenues from External Customers, Segment Income and Long-Lived Assets [Line Items]</t>
        </is>
      </c>
    </row>
    <row r="4">
      <c r="A4" s="4" t="inlineStr">
        <is>
          <t>Net sales</t>
        </is>
      </c>
      <c r="B4" s="7" t="n">
        <v>3466.9</v>
      </c>
      <c r="C4" s="7" t="n">
        <v>3105.6</v>
      </c>
      <c r="D4" s="7" t="n">
        <v>3332.4</v>
      </c>
    </row>
    <row r="5">
      <c r="A5" s="4" t="inlineStr">
        <is>
          <t>Segment income</t>
        </is>
      </c>
      <c r="B5" s="8" t="n">
        <v>397.6</v>
      </c>
      <c r="C5" s="8" t="n">
        <v>298.2</v>
      </c>
      <c r="D5" s="8" t="n">
        <v>392.3</v>
      </c>
    </row>
    <row r="6">
      <c r="A6" s="4" t="inlineStr">
        <is>
          <t>Long-Lived Assets</t>
        </is>
      </c>
      <c r="B6" s="7" t="n">
        <v>1501.3</v>
      </c>
      <c r="C6" s="7" t="n">
        <v>1390.6</v>
      </c>
      <c r="D6" s="7" t="n">
        <v>1466.4</v>
      </c>
    </row>
    <row r="7">
      <c r="A7" s="4" t="inlineStr">
        <is>
          <t>Percentage of Net Sales to Unaffiliated Customers</t>
        </is>
      </c>
      <c r="B7" s="4" t="inlineStr">
        <is>
          <t>18.50%</t>
        </is>
      </c>
      <c r="C7" s="4" t="inlineStr">
        <is>
          <t>17.70%</t>
        </is>
      </c>
      <c r="D7" s="4" t="inlineStr">
        <is>
          <t>18.20%</t>
        </is>
      </c>
    </row>
    <row r="8">
      <c r="A8" s="4" t="inlineStr">
        <is>
          <t>Percentage of Segment Income</t>
        </is>
      </c>
      <c r="B8" s="4" t="inlineStr">
        <is>
          <t>25.30%</t>
        </is>
      </c>
      <c r="C8" s="4" t="inlineStr">
        <is>
          <t>21.90%</t>
        </is>
      </c>
      <c r="D8" s="4" t="inlineStr">
        <is>
          <t>21.90%</t>
        </is>
      </c>
    </row>
    <row r="9">
      <c r="A9" s="4" t="inlineStr">
        <is>
          <t>Percentage of Long-Lived Assets</t>
        </is>
      </c>
      <c r="B9" s="4" t="inlineStr">
        <is>
          <t>14.20%</t>
        </is>
      </c>
      <c r="C9" s="4" t="inlineStr">
        <is>
          <t>12.90%</t>
        </is>
      </c>
      <c r="D9" s="4" t="inlineStr">
        <is>
          <t>13.1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gment Information - Certain Operating Data for Segments (Details) - USD ($) $ in Millions</t>
        </is>
      </c>
      <c r="B1" s="2" t="inlineStr">
        <is>
          <t>12 Months Ended</t>
        </is>
      </c>
    </row>
    <row r="2">
      <c r="B2" s="2" t="inlineStr">
        <is>
          <t>Sep. 30, 2021</t>
        </is>
      </c>
      <c r="C2" s="2" t="inlineStr">
        <is>
          <t>Sep. 30, 2020</t>
        </is>
      </c>
      <c r="D2" s="2" t="inlineStr">
        <is>
          <t>Sep. 30, 2019</t>
        </is>
      </c>
      <c r="E2" s="2" t="inlineStr">
        <is>
          <t>Sep. 30, 2018</t>
        </is>
      </c>
    </row>
    <row r="3">
      <c r="A3" s="3" t="inlineStr">
        <is>
          <t>Segment Reporting Information [Line Items]</t>
        </is>
      </c>
    </row>
    <row r="4">
      <c r="A4" s="4" t="inlineStr">
        <is>
          <t>Net sales</t>
        </is>
      </c>
      <c r="B4" s="7" t="n">
        <v>18746.1</v>
      </c>
      <c r="C4" s="7" t="n">
        <v>17578.8</v>
      </c>
      <c r="D4" s="5" t="n">
        <v>18289</v>
      </c>
    </row>
    <row r="5">
      <c r="A5" s="4" t="inlineStr">
        <is>
          <t>Gain on sale of certain closed facilities</t>
        </is>
      </c>
      <c r="B5" s="8" t="n">
        <v>0.9</v>
      </c>
      <c r="C5" s="8" t="n">
        <v>15.6</v>
      </c>
      <c r="D5" s="8" t="n">
        <v>52.6</v>
      </c>
    </row>
    <row r="6">
      <c r="A6" s="4" t="inlineStr">
        <is>
          <t>Multiemployer pension withdrawal income</t>
        </is>
      </c>
      <c r="B6" s="8" t="n">
        <v>2.9</v>
      </c>
      <c r="C6" s="8" t="n">
        <v>1.1</v>
      </c>
      <c r="D6" s="8" t="n">
        <v>6.3</v>
      </c>
    </row>
    <row r="7">
      <c r="A7" s="4" t="inlineStr">
        <is>
          <t>Land and Development impairments</t>
        </is>
      </c>
      <c r="D7" s="6" t="n">
        <v>-13</v>
      </c>
    </row>
    <row r="8">
      <c r="A8" s="4" t="inlineStr">
        <is>
          <t>Restructuring and other costs</t>
        </is>
      </c>
      <c r="B8" s="8" t="n">
        <v>-31.5</v>
      </c>
      <c r="C8" s="8" t="n">
        <v>-112.7</v>
      </c>
      <c r="D8" s="8" t="n">
        <v>-173.7</v>
      </c>
    </row>
    <row r="9">
      <c r="A9" s="4" t="inlineStr">
        <is>
          <t>Goodwill impairment</t>
        </is>
      </c>
      <c r="C9" s="8" t="n">
        <v>-1333.2</v>
      </c>
    </row>
    <row r="10">
      <c r="A10" s="4" t="inlineStr">
        <is>
          <t>Interest expense, net</t>
        </is>
      </c>
      <c r="B10" s="8" t="n">
        <v>-372.3</v>
      </c>
      <c r="C10" s="8" t="n">
        <v>-393.5</v>
      </c>
      <c r="D10" s="8" t="n">
        <v>-431.3</v>
      </c>
    </row>
    <row r="11">
      <c r="A11" s="4" t="inlineStr">
        <is>
          <t>Loss on extinguishment of debt</t>
        </is>
      </c>
      <c r="B11" s="8" t="n">
        <v>-9.699999999999999</v>
      </c>
      <c r="C11" s="8" t="n">
        <v>-1.5</v>
      </c>
      <c r="D11" s="8" t="n">
        <v>-5.1</v>
      </c>
    </row>
    <row r="12">
      <c r="A12" s="4" t="inlineStr">
        <is>
          <t>Other income, net</t>
        </is>
      </c>
      <c r="B12" s="8" t="n">
        <v>10.9</v>
      </c>
      <c r="C12" s="8" t="n">
        <v>9.5</v>
      </c>
      <c r="D12" s="8" t="n">
        <v>2.4</v>
      </c>
    </row>
    <row r="13">
      <c r="A13" s="4" t="inlineStr">
        <is>
          <t>Income (loss) before income taxes</t>
        </is>
      </c>
      <c r="B13" s="8" t="n">
        <v>1085.9</v>
      </c>
      <c r="C13" s="8" t="n">
        <v>-522.6</v>
      </c>
      <c r="D13" s="8" t="n">
        <v>1144.7</v>
      </c>
    </row>
    <row r="14">
      <c r="A14" s="4" t="inlineStr">
        <is>
          <t>Depreciation, depletion and amortization</t>
        </is>
      </c>
      <c r="B14" s="6" t="n">
        <v>1460</v>
      </c>
      <c r="C14" s="6" t="n">
        <v>1487</v>
      </c>
      <c r="D14" s="8" t="n">
        <v>1511.2</v>
      </c>
    </row>
    <row r="15">
      <c r="A15" s="4" t="inlineStr">
        <is>
          <t>Identifiable assets</t>
        </is>
      </c>
      <c r="B15" s="8" t="n">
        <v>29254.3</v>
      </c>
      <c r="C15" s="8" t="n">
        <v>28779.7</v>
      </c>
      <c r="D15" s="8" t="n">
        <v>30156.7</v>
      </c>
    </row>
    <row r="16">
      <c r="A16" s="4" t="inlineStr">
        <is>
          <t>Goodwill</t>
        </is>
      </c>
      <c r="B16" s="8" t="n">
        <v>5959.2</v>
      </c>
      <c r="C16" s="8" t="n">
        <v>5962.2</v>
      </c>
      <c r="D16" s="8" t="n">
        <v>7285.6</v>
      </c>
      <c r="E16" s="7" t="n">
        <v>5577.6</v>
      </c>
    </row>
    <row r="17">
      <c r="A17" s="4" t="inlineStr">
        <is>
          <t>Intangibles, net</t>
        </is>
      </c>
      <c r="B17" s="8" t="n">
        <v>3318.8</v>
      </c>
      <c r="C17" s="8" t="n">
        <v>3667.2</v>
      </c>
      <c r="D17" s="8" t="n">
        <v>4059.5</v>
      </c>
    </row>
    <row r="18">
      <c r="A18" s="4" t="inlineStr">
        <is>
          <t>Capital expenditures</t>
        </is>
      </c>
      <c r="B18" s="8" t="n">
        <v>815.5</v>
      </c>
      <c r="C18" s="8" t="n">
        <v>978.1</v>
      </c>
      <c r="D18" s="8" t="n">
        <v>1369.1</v>
      </c>
    </row>
    <row r="19">
      <c r="A19" s="4" t="inlineStr">
        <is>
          <t>Equity method investments</t>
        </is>
      </c>
      <c r="B19" s="8" t="n">
        <v>453.3</v>
      </c>
      <c r="C19" s="8" t="n">
        <v>429.6</v>
      </c>
      <c r="D19" s="8" t="n">
        <v>469.1</v>
      </c>
    </row>
    <row r="20">
      <c r="A20" s="4" t="inlineStr">
        <is>
          <t>Disposal Group, Held-for-sale, Not Discontinued Operations [Member]</t>
        </is>
      </c>
    </row>
    <row r="21">
      <c r="A21" s="3" t="inlineStr">
        <is>
          <t>Segment Reporting Information [Line Items]</t>
        </is>
      </c>
    </row>
    <row r="22">
      <c r="A22" s="4" t="inlineStr">
        <is>
          <t>Identifiable assets</t>
        </is>
      </c>
      <c r="B22" s="8" t="n">
        <v>10.9</v>
      </c>
      <c r="C22" s="6" t="n">
        <v>7</v>
      </c>
      <c r="D22" s="8" t="n">
        <v>25.8</v>
      </c>
    </row>
    <row r="23">
      <c r="A23" s="4" t="inlineStr">
        <is>
          <t>Operating Segments [Member]</t>
        </is>
      </c>
    </row>
    <row r="24">
      <c r="A24" s="3" t="inlineStr">
        <is>
          <t>Segment Reporting Information [Line Items]</t>
        </is>
      </c>
    </row>
    <row r="25">
      <c r="A25" s="4" t="inlineStr">
        <is>
          <t>Net sales</t>
        </is>
      </c>
      <c r="B25" s="8" t="n">
        <v>19046.4</v>
      </c>
      <c r="C25" s="8" t="n">
        <v>17771.1</v>
      </c>
      <c r="D25" s="8" t="n">
        <v>18446.1</v>
      </c>
    </row>
    <row r="26">
      <c r="A26" s="4" t="inlineStr">
        <is>
          <t>Segment income</t>
        </is>
      </c>
      <c r="B26" s="8" t="n">
        <v>1574.1</v>
      </c>
      <c r="C26" s="8" t="n">
        <v>1362.8</v>
      </c>
      <c r="D26" s="8" t="n">
        <v>1790.2</v>
      </c>
    </row>
    <row r="27">
      <c r="A27" s="4" t="inlineStr">
        <is>
          <t>Intersegment Eliminations [Member]</t>
        </is>
      </c>
    </row>
    <row r="28">
      <c r="A28" s="3" t="inlineStr">
        <is>
          <t>Segment Reporting Information [Line Items]</t>
        </is>
      </c>
    </row>
    <row r="29">
      <c r="A29" s="4" t="inlineStr">
        <is>
          <t>Net sales</t>
        </is>
      </c>
      <c r="B29" s="8" t="n">
        <v>-300.3</v>
      </c>
      <c r="C29" s="8" t="n">
        <v>-192.3</v>
      </c>
      <c r="D29" s="8" t="n">
        <v>-157.1</v>
      </c>
    </row>
    <row r="30">
      <c r="A30" s="4" t="inlineStr">
        <is>
          <t>Corporate, Non-Segment [Member]</t>
        </is>
      </c>
    </row>
    <row r="31">
      <c r="A31" s="3" t="inlineStr">
        <is>
          <t>Segment Reporting Information [Line Items]</t>
        </is>
      </c>
    </row>
    <row r="32">
      <c r="A32" s="4" t="inlineStr">
        <is>
          <t>Non-allocated expenses</t>
        </is>
      </c>
      <c r="B32" s="8" t="n">
        <v>-89.40000000000001</v>
      </c>
      <c r="C32" s="8" t="n">
        <v>-70.7</v>
      </c>
      <c r="D32" s="8" t="n">
        <v>-83.7</v>
      </c>
    </row>
    <row r="33">
      <c r="A33" s="4" t="inlineStr">
        <is>
          <t>Interest expense, net</t>
        </is>
      </c>
      <c r="B33" s="8" t="n">
        <v>-372.3</v>
      </c>
      <c r="C33" s="8" t="n">
        <v>-393.5</v>
      </c>
      <c r="D33" s="8" t="n">
        <v>-431.3</v>
      </c>
    </row>
    <row r="34">
      <c r="A34" s="4" t="inlineStr">
        <is>
          <t>Corrugated Packaging [Member]</t>
        </is>
      </c>
    </row>
    <row r="35">
      <c r="A35" s="3" t="inlineStr">
        <is>
          <t>Segment Reporting Information [Line Items]</t>
        </is>
      </c>
    </row>
    <row r="36">
      <c r="A36" s="4" t="inlineStr">
        <is>
          <t>Net sales</t>
        </is>
      </c>
      <c r="B36" s="8" t="n">
        <v>12343.7</v>
      </c>
      <c r="C36" s="8" t="n">
        <v>11419.2</v>
      </c>
      <c r="D36" s="8" t="n">
        <v>11816.7</v>
      </c>
    </row>
    <row r="37">
      <c r="A37" s="4" t="inlineStr">
        <is>
          <t>Depreciation, depletion and amortization</t>
        </is>
      </c>
      <c r="B37" s="8" t="n">
        <v>926.6</v>
      </c>
      <c r="C37" s="8" t="n">
        <v>951.4</v>
      </c>
      <c r="D37" s="8" t="n">
        <v>950.6</v>
      </c>
    </row>
    <row r="38">
      <c r="A38" s="4" t="inlineStr">
        <is>
          <t>Identifiable assets</t>
        </is>
      </c>
      <c r="B38" s="6" t="n">
        <v>16691</v>
      </c>
      <c r="C38" s="6" t="n">
        <v>16507</v>
      </c>
      <c r="D38" s="8" t="n">
        <v>16681.1</v>
      </c>
    </row>
    <row r="39">
      <c r="A39" s="4" t="inlineStr">
        <is>
          <t>Goodwill</t>
        </is>
      </c>
      <c r="B39" s="8" t="n">
        <v>3663.3</v>
      </c>
      <c r="C39" s="8" t="n">
        <v>3673.5</v>
      </c>
      <c r="D39" s="6" t="n">
        <v>3695</v>
      </c>
      <c r="E39" s="8" t="n">
        <v>1966.7</v>
      </c>
    </row>
    <row r="40">
      <c r="A40" s="4" t="inlineStr">
        <is>
          <t>Intangibles, net</t>
        </is>
      </c>
      <c r="B40" s="8" t="n">
        <v>1240.9</v>
      </c>
      <c r="C40" s="6" t="n">
        <v>1423</v>
      </c>
      <c r="D40" s="8" t="n">
        <v>1655.1</v>
      </c>
    </row>
    <row r="41">
      <c r="A41" s="4" t="inlineStr">
        <is>
          <t>Capital expenditures</t>
        </is>
      </c>
      <c r="B41" s="8" t="n">
        <v>500.7</v>
      </c>
      <c r="C41" s="8" t="n">
        <v>731.1</v>
      </c>
      <c r="D41" s="8" t="n">
        <v>961.4</v>
      </c>
    </row>
    <row r="42">
      <c r="A42" s="4" t="inlineStr">
        <is>
          <t>Equity method investments</t>
        </is>
      </c>
      <c r="B42" s="8" t="n">
        <v>434.4</v>
      </c>
      <c r="C42" s="8" t="n">
        <v>414.3</v>
      </c>
      <c r="D42" s="8" t="n">
        <v>457.1</v>
      </c>
    </row>
    <row r="43">
      <c r="A43" s="4" t="inlineStr">
        <is>
          <t>Corrugated Packaging [Member] | Operating Segments [Member]</t>
        </is>
      </c>
    </row>
    <row r="44">
      <c r="A44" s="3" t="inlineStr">
        <is>
          <t>Segment Reporting Information [Line Items]</t>
        </is>
      </c>
    </row>
    <row r="45">
      <c r="A45" s="4" t="inlineStr">
        <is>
          <t>Net sales</t>
        </is>
      </c>
      <c r="B45" s="8" t="n">
        <v>12343.7</v>
      </c>
      <c r="C45" s="8" t="n">
        <v>11419.2</v>
      </c>
      <c r="D45" s="8" t="n">
        <v>11816.7</v>
      </c>
    </row>
    <row r="46">
      <c r="A46" s="4" t="inlineStr">
        <is>
          <t>Segment income</t>
        </is>
      </c>
      <c r="B46" s="8" t="n">
        <v>1116.8</v>
      </c>
      <c r="C46" s="8" t="n">
        <v>1037.7</v>
      </c>
      <c r="D46" s="8" t="n">
        <v>1399.6</v>
      </c>
    </row>
    <row r="47">
      <c r="A47" s="4" t="inlineStr">
        <is>
          <t>Corrugated Packaging [Member] | Intersegment Eliminations [Member]</t>
        </is>
      </c>
    </row>
    <row r="48">
      <c r="A48" s="3" t="inlineStr">
        <is>
          <t>Segment Reporting Information [Line Items]</t>
        </is>
      </c>
    </row>
    <row r="49">
      <c r="A49" s="4" t="inlineStr">
        <is>
          <t>Net sales</t>
        </is>
      </c>
      <c r="B49" s="8" t="n">
        <v>-87.2</v>
      </c>
      <c r="C49" s="6" t="n">
        <v>-71</v>
      </c>
      <c r="D49" s="8" t="n">
        <v>-75.3</v>
      </c>
    </row>
    <row r="50">
      <c r="A50" s="4" t="inlineStr">
        <is>
          <t>Corrugated Packaging [Member] | Unaffiliated Customers [Member] | Operating Segments [Member]</t>
        </is>
      </c>
    </row>
    <row r="51">
      <c r="A51" s="3" t="inlineStr">
        <is>
          <t>Segment Reporting Information [Line Items]</t>
        </is>
      </c>
    </row>
    <row r="52">
      <c r="A52" s="4" t="inlineStr">
        <is>
          <t>Net sales</t>
        </is>
      </c>
      <c r="B52" s="8" t="n">
        <v>12256.5</v>
      </c>
      <c r="C52" s="8" t="n">
        <v>11348.2</v>
      </c>
      <c r="D52" s="8" t="n">
        <v>11741.4</v>
      </c>
    </row>
    <row r="53">
      <c r="A53" s="4" t="inlineStr">
        <is>
          <t>Consumer Packaging [Member]</t>
        </is>
      </c>
    </row>
    <row r="54">
      <c r="A54" s="3" t="inlineStr">
        <is>
          <t>Segment Reporting Information [Line Items]</t>
        </is>
      </c>
    </row>
    <row r="55">
      <c r="A55" s="4" t="inlineStr">
        <is>
          <t>Net sales</t>
        </is>
      </c>
      <c r="B55" s="8" t="n">
        <v>6702.7</v>
      </c>
      <c r="C55" s="6" t="n">
        <v>6333</v>
      </c>
      <c r="D55" s="6" t="n">
        <v>6606</v>
      </c>
    </row>
    <row r="56">
      <c r="A56" s="4" t="inlineStr">
        <is>
          <t>Goodwill impairment</t>
        </is>
      </c>
      <c r="C56" s="8" t="n">
        <v>-1333.2</v>
      </c>
    </row>
    <row r="57">
      <c r="A57" s="4" t="inlineStr">
        <is>
          <t>Depreciation, depletion and amortization</t>
        </is>
      </c>
      <c r="B57" s="8" t="n">
        <v>527.8</v>
      </c>
      <c r="C57" s="8" t="n">
        <v>529.5</v>
      </c>
      <c r="D57" s="8" t="n">
        <v>552.1</v>
      </c>
    </row>
    <row r="58">
      <c r="A58" s="4" t="inlineStr">
        <is>
          <t>Identifiable assets</t>
        </is>
      </c>
      <c r="B58" s="8" t="n">
        <v>9553.299999999999</v>
      </c>
      <c r="C58" s="8" t="n">
        <v>9584.9</v>
      </c>
      <c r="D58" s="8" t="n">
        <v>11038.7</v>
      </c>
    </row>
    <row r="59">
      <c r="A59" s="4" t="inlineStr">
        <is>
          <t>Goodwill</t>
        </is>
      </c>
      <c r="B59" s="8" t="n">
        <v>2295.9</v>
      </c>
      <c r="C59" s="8" t="n">
        <v>2288.7</v>
      </c>
      <c r="D59" s="8" t="n">
        <v>3590.6</v>
      </c>
      <c r="E59" s="7" t="n">
        <v>3610.9</v>
      </c>
    </row>
    <row r="60">
      <c r="A60" s="4" t="inlineStr">
        <is>
          <t>Intangibles, net</t>
        </is>
      </c>
      <c r="B60" s="8" t="n">
        <v>2077.9</v>
      </c>
      <c r="C60" s="8" t="n">
        <v>2244.2</v>
      </c>
      <c r="D60" s="8" t="n">
        <v>2404.4</v>
      </c>
    </row>
    <row r="61">
      <c r="A61" s="4" t="inlineStr">
        <is>
          <t>Capital expenditures</t>
        </is>
      </c>
      <c r="B61" s="8" t="n">
        <v>284.1</v>
      </c>
      <c r="C61" s="8" t="n">
        <v>217.1</v>
      </c>
      <c r="D61" s="8" t="n">
        <v>365.9</v>
      </c>
    </row>
    <row r="62">
      <c r="A62" s="4" t="inlineStr">
        <is>
          <t>Equity method investments</t>
        </is>
      </c>
      <c r="B62" s="8" t="n">
        <v>18.5</v>
      </c>
      <c r="C62" s="8" t="n">
        <v>14.9</v>
      </c>
      <c r="D62" s="8" t="n">
        <v>11.6</v>
      </c>
    </row>
    <row r="63">
      <c r="A63" s="4" t="inlineStr">
        <is>
          <t>Consumer Packaging [Member] | Operating Segments [Member]</t>
        </is>
      </c>
    </row>
    <row r="64">
      <c r="A64" s="3" t="inlineStr">
        <is>
          <t>Segment Reporting Information [Line Items]</t>
        </is>
      </c>
    </row>
    <row r="65">
      <c r="A65" s="4" t="inlineStr">
        <is>
          <t>Net sales</t>
        </is>
      </c>
      <c r="B65" s="8" t="n">
        <v>6702.7</v>
      </c>
      <c r="C65" s="6" t="n">
        <v>6333</v>
      </c>
      <c r="D65" s="6" t="n">
        <v>6606</v>
      </c>
    </row>
    <row r="66">
      <c r="A66" s="4" t="inlineStr">
        <is>
          <t>Segment income</t>
        </is>
      </c>
      <c r="B66" s="8" t="n">
        <v>457.3</v>
      </c>
      <c r="C66" s="8" t="n">
        <v>323.7</v>
      </c>
      <c r="D66" s="8" t="n">
        <v>388.1</v>
      </c>
    </row>
    <row r="67">
      <c r="A67" s="4" t="inlineStr">
        <is>
          <t>Consumer Packaging [Member] | Intersegment Eliminations [Member]</t>
        </is>
      </c>
    </row>
    <row r="68">
      <c r="A68" s="3" t="inlineStr">
        <is>
          <t>Segment Reporting Information [Line Items]</t>
        </is>
      </c>
    </row>
    <row r="69">
      <c r="A69" s="4" t="inlineStr">
        <is>
          <t>Net sales</t>
        </is>
      </c>
      <c r="B69" s="8" t="n">
        <v>-213.1</v>
      </c>
      <c r="C69" s="8" t="n">
        <v>-121.3</v>
      </c>
      <c r="D69" s="8" t="n">
        <v>-81.8</v>
      </c>
    </row>
    <row r="70">
      <c r="A70" s="4" t="inlineStr">
        <is>
          <t>Consumer Packaging [Member] | Unaffiliated Customers [Member] | Operating Segments [Member]</t>
        </is>
      </c>
    </row>
    <row r="71">
      <c r="A71" s="3" t="inlineStr">
        <is>
          <t>Segment Reporting Information [Line Items]</t>
        </is>
      </c>
    </row>
    <row r="72">
      <c r="A72" s="4" t="inlineStr">
        <is>
          <t>Net sales</t>
        </is>
      </c>
      <c r="B72" s="8" t="n">
        <v>6489.6</v>
      </c>
      <c r="C72" s="8" t="n">
        <v>6211.7</v>
      </c>
      <c r="D72" s="8" t="n">
        <v>6524.2</v>
      </c>
    </row>
    <row r="73">
      <c r="A73" s="4" t="inlineStr">
        <is>
          <t>Land and Development [Member]</t>
        </is>
      </c>
    </row>
    <row r="74">
      <c r="A74" s="3" t="inlineStr">
        <is>
          <t>Segment Reporting Information [Line Items]</t>
        </is>
      </c>
    </row>
    <row r="75">
      <c r="A75" s="4" t="inlineStr">
        <is>
          <t>Net sales</t>
        </is>
      </c>
      <c r="C75" s="8" t="n">
        <v>18.9</v>
      </c>
      <c r="D75" s="8" t="n">
        <v>23.4</v>
      </c>
    </row>
    <row r="76">
      <c r="A76" s="4" t="inlineStr">
        <is>
          <t>Identifiable assets</t>
        </is>
      </c>
      <c r="D76" s="8" t="n">
        <v>28.3</v>
      </c>
    </row>
    <row r="77">
      <c r="A77" s="4" t="inlineStr">
        <is>
          <t>Land and Development [Member] | Operating Segments [Member]</t>
        </is>
      </c>
    </row>
    <row r="78">
      <c r="A78" s="3" t="inlineStr">
        <is>
          <t>Segment Reporting Information [Line Items]</t>
        </is>
      </c>
    </row>
    <row r="79">
      <c r="A79" s="4" t="inlineStr">
        <is>
          <t>Net sales</t>
        </is>
      </c>
      <c r="C79" s="8" t="n">
        <v>18.9</v>
      </c>
      <c r="D79" s="8" t="n">
        <v>23.4</v>
      </c>
    </row>
    <row r="80">
      <c r="A80" s="4" t="inlineStr">
        <is>
          <t>Segment income</t>
        </is>
      </c>
      <c r="C80" s="8" t="n">
        <v>1.4</v>
      </c>
      <c r="D80" s="8" t="n">
        <v>2.5</v>
      </c>
    </row>
    <row r="81">
      <c r="A81" s="4" t="inlineStr">
        <is>
          <t>Land and Development [Member] | Unaffiliated Customers [Member] | Operating Segments [Member]</t>
        </is>
      </c>
    </row>
    <row r="82">
      <c r="A82" s="3" t="inlineStr">
        <is>
          <t>Segment Reporting Information [Line Items]</t>
        </is>
      </c>
    </row>
    <row r="83">
      <c r="A83" s="4" t="inlineStr">
        <is>
          <t>Net sales</t>
        </is>
      </c>
      <c r="C83" s="8" t="n">
        <v>18.9</v>
      </c>
      <c r="D83" s="8" t="n">
        <v>23.4</v>
      </c>
    </row>
    <row r="84">
      <c r="A84" s="4" t="inlineStr">
        <is>
          <t>Corporate Segment [Member]</t>
        </is>
      </c>
    </row>
    <row r="85">
      <c r="A85" s="3" t="inlineStr">
        <is>
          <t>Segment Reporting Information [Line Items]</t>
        </is>
      </c>
    </row>
    <row r="86">
      <c r="A86" s="4" t="inlineStr">
        <is>
          <t>Depreciation, depletion and amortization</t>
        </is>
      </c>
      <c r="B86" s="8" t="n">
        <v>5.6</v>
      </c>
      <c r="C86" s="8" t="n">
        <v>6.1</v>
      </c>
      <c r="D86" s="8" t="n">
        <v>8.5</v>
      </c>
    </row>
    <row r="87">
      <c r="A87" s="4" t="inlineStr">
        <is>
          <t>Identifiable assets</t>
        </is>
      </c>
      <c r="B87" s="8" t="n">
        <v>2999.1</v>
      </c>
      <c r="C87" s="8" t="n">
        <v>2680.8</v>
      </c>
      <c r="D87" s="8" t="n">
        <v>2382.8</v>
      </c>
    </row>
    <row r="88">
      <c r="A88" s="4" t="inlineStr">
        <is>
          <t>Capital expenditures</t>
        </is>
      </c>
      <c r="B88" s="8" t="n">
        <v>30.7</v>
      </c>
      <c r="C88" s="8" t="n">
        <v>29.9</v>
      </c>
      <c r="D88" s="8" t="n">
        <v>41.8</v>
      </c>
    </row>
    <row r="89">
      <c r="A89" s="4" t="inlineStr">
        <is>
          <t>Equity method investments</t>
        </is>
      </c>
      <c r="B89" s="7" t="n">
        <v>0.4</v>
      </c>
      <c r="C89" s="7" t="n">
        <v>0.4</v>
      </c>
      <c r="D89" s="7" t="n">
        <v>0.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Changes in Carrying Amount of Goodwill (Details) - USD ($) $ in Millions</t>
        </is>
      </c>
      <c r="B1" s="2" t="inlineStr">
        <is>
          <t>12 Months Ended</t>
        </is>
      </c>
    </row>
    <row r="2">
      <c r="B2" s="2" t="inlineStr">
        <is>
          <t>Sep. 30, 2021</t>
        </is>
      </c>
      <c r="C2" s="2" t="inlineStr">
        <is>
          <t>Sep. 30, 2020</t>
        </is>
      </c>
      <c r="D2" s="2" t="inlineStr">
        <is>
          <t>Sep. 30, 2019</t>
        </is>
      </c>
    </row>
    <row r="3">
      <c r="A3" s="3" t="inlineStr">
        <is>
          <t>Goodwill [Roll Forward]</t>
        </is>
      </c>
    </row>
    <row r="4">
      <c r="A4" s="4" t="inlineStr">
        <is>
          <t>Goodwill, Gross beginning of fiscal year</t>
        </is>
      </c>
      <c r="B4" s="7" t="n">
        <v>7338.2</v>
      </c>
      <c r="C4" s="7" t="n">
        <v>7328.4</v>
      </c>
      <c r="D4" s="7" t="n">
        <v>5620.4</v>
      </c>
    </row>
    <row r="5">
      <c r="A5" s="4" t="inlineStr">
        <is>
          <t>Accumulated impairment losses, beginning of period</t>
        </is>
      </c>
      <c r="B5" s="6" t="n">
        <v>-1376</v>
      </c>
      <c r="C5" s="8" t="n">
        <v>-42.8</v>
      </c>
      <c r="D5" s="8" t="n">
        <v>-42.8</v>
      </c>
    </row>
    <row r="6">
      <c r="A6" s="4" t="inlineStr">
        <is>
          <t>Goodwill, beginning of fiscal year</t>
        </is>
      </c>
      <c r="B6" s="8" t="n">
        <v>5962.2</v>
      </c>
      <c r="C6" s="8" t="n">
        <v>7285.6</v>
      </c>
      <c r="D6" s="8" t="n">
        <v>5577.6</v>
      </c>
    </row>
    <row r="7">
      <c r="A7" s="4" t="inlineStr">
        <is>
          <t>Goodwill acquired</t>
        </is>
      </c>
      <c r="D7" s="8" t="n">
        <v>1750.2</v>
      </c>
    </row>
    <row r="8">
      <c r="A8" s="4" t="inlineStr">
        <is>
          <t>Goodwill impairment</t>
        </is>
      </c>
      <c r="C8" s="8" t="n">
        <v>-1333.2</v>
      </c>
    </row>
    <row r="9">
      <c r="A9" s="4" t="inlineStr">
        <is>
          <t>Goodwill disposed of</t>
        </is>
      </c>
      <c r="B9" s="8" t="n">
        <v>-16.4</v>
      </c>
      <c r="C9" s="8" t="n">
        <v>-0.3</v>
      </c>
    </row>
    <row r="10">
      <c r="A10" s="4" t="inlineStr">
        <is>
          <t>Purchase price allocation adjustments</t>
        </is>
      </c>
      <c r="C10" s="8" t="n">
        <v>13.7</v>
      </c>
      <c r="D10" s="8" t="n">
        <v>-0.5</v>
      </c>
    </row>
    <row r="11">
      <c r="A11" s="4" t="inlineStr">
        <is>
          <t>Translation adjustments</t>
        </is>
      </c>
      <c r="B11" s="8" t="n">
        <v>13.4</v>
      </c>
      <c r="C11" s="8" t="n">
        <v>-3.6</v>
      </c>
    </row>
    <row r="12">
      <c r="A12" s="4" t="inlineStr">
        <is>
          <t>Translation and other adjustments</t>
        </is>
      </c>
      <c r="D12" s="8" t="n">
        <v>-41.7</v>
      </c>
    </row>
    <row r="13">
      <c r="A13" s="4" t="inlineStr">
        <is>
          <t>Goodwill, Gross end of fiscal year</t>
        </is>
      </c>
      <c r="B13" s="8" t="n">
        <v>7335.2</v>
      </c>
      <c r="C13" s="8" t="n">
        <v>7338.2</v>
      </c>
      <c r="D13" s="8" t="n">
        <v>7328.4</v>
      </c>
    </row>
    <row r="14">
      <c r="A14" s="4" t="inlineStr">
        <is>
          <t>Accumulated impairment losses, end of period</t>
        </is>
      </c>
      <c r="B14" s="6" t="n">
        <v>-1376</v>
      </c>
      <c r="C14" s="6" t="n">
        <v>-1376</v>
      </c>
      <c r="D14" s="8" t="n">
        <v>-42.8</v>
      </c>
    </row>
    <row r="15">
      <c r="A15" s="4" t="inlineStr">
        <is>
          <t>Goodwill, end of fiscal year</t>
        </is>
      </c>
      <c r="B15" s="8" t="n">
        <v>5959.2</v>
      </c>
      <c r="C15" s="8" t="n">
        <v>5962.2</v>
      </c>
      <c r="D15" s="8" t="n">
        <v>7285.6</v>
      </c>
    </row>
    <row r="16">
      <c r="A16" s="4" t="inlineStr">
        <is>
          <t>Corrugated Packaging [Member]</t>
        </is>
      </c>
    </row>
    <row r="17">
      <c r="A17" s="3" t="inlineStr">
        <is>
          <t>Goodwill [Roll Forward]</t>
        </is>
      </c>
    </row>
    <row r="18">
      <c r="A18" s="4" t="inlineStr">
        <is>
          <t>Goodwill, Gross beginning of fiscal year</t>
        </is>
      </c>
      <c r="B18" s="8" t="n">
        <v>3673.6</v>
      </c>
      <c r="C18" s="8" t="n">
        <v>3695.1</v>
      </c>
      <c r="D18" s="8" t="n">
        <v>1966.8</v>
      </c>
    </row>
    <row r="19">
      <c r="A19" s="4" t="inlineStr">
        <is>
          <t>Accumulated impairment losses, beginning of period</t>
        </is>
      </c>
      <c r="B19" s="8" t="n">
        <v>-0.1</v>
      </c>
      <c r="C19" s="8" t="n">
        <v>-0.1</v>
      </c>
      <c r="D19" s="8" t="n">
        <v>-0.1</v>
      </c>
    </row>
    <row r="20">
      <c r="A20" s="4" t="inlineStr">
        <is>
          <t>Goodwill, beginning of fiscal year</t>
        </is>
      </c>
      <c r="B20" s="8" t="n">
        <v>3673.5</v>
      </c>
      <c r="C20" s="6" t="n">
        <v>3695</v>
      </c>
      <c r="D20" s="8" t="n">
        <v>1966.7</v>
      </c>
    </row>
    <row r="21">
      <c r="A21" s="4" t="inlineStr">
        <is>
          <t>Goodwill acquired</t>
        </is>
      </c>
      <c r="D21" s="8" t="n">
        <v>1746.4</v>
      </c>
    </row>
    <row r="22">
      <c r="A22" s="4" t="inlineStr">
        <is>
          <t>Goodwill disposed of</t>
        </is>
      </c>
      <c r="B22" s="8" t="n">
        <v>-16.4</v>
      </c>
    </row>
    <row r="23">
      <c r="A23" s="4" t="inlineStr">
        <is>
          <t>Purchase price allocation adjustments</t>
        </is>
      </c>
      <c r="C23" s="8" t="n">
        <v>14.3</v>
      </c>
      <c r="D23" s="8" t="n">
        <v>0.9</v>
      </c>
    </row>
    <row r="24">
      <c r="A24" s="4" t="inlineStr">
        <is>
          <t>Translation adjustments</t>
        </is>
      </c>
      <c r="B24" s="8" t="n">
        <v>6.2</v>
      </c>
      <c r="C24" s="8" t="n">
        <v>-35.8</v>
      </c>
    </row>
    <row r="25">
      <c r="A25" s="4" t="inlineStr">
        <is>
          <t>Translation and other adjustments</t>
        </is>
      </c>
      <c r="D25" s="6" t="n">
        <v>-19</v>
      </c>
    </row>
    <row r="26">
      <c r="A26" s="4" t="inlineStr">
        <is>
          <t>Goodwill, Gross end of fiscal year</t>
        </is>
      </c>
      <c r="B26" s="8" t="n">
        <v>3663.4</v>
      </c>
      <c r="C26" s="8" t="n">
        <v>3673.6</v>
      </c>
      <c r="D26" s="8" t="n">
        <v>3695.1</v>
      </c>
    </row>
    <row r="27">
      <c r="A27" s="4" t="inlineStr">
        <is>
          <t>Accumulated impairment losses, end of period</t>
        </is>
      </c>
      <c r="B27" s="8" t="n">
        <v>-0.1</v>
      </c>
      <c r="C27" s="8" t="n">
        <v>-0.1</v>
      </c>
      <c r="D27" s="8" t="n">
        <v>-0.1</v>
      </c>
    </row>
    <row r="28">
      <c r="A28" s="4" t="inlineStr">
        <is>
          <t>Goodwill, end of fiscal year</t>
        </is>
      </c>
      <c r="B28" s="8" t="n">
        <v>3663.3</v>
      </c>
      <c r="C28" s="8" t="n">
        <v>3673.5</v>
      </c>
      <c r="D28" s="6" t="n">
        <v>3695</v>
      </c>
    </row>
    <row r="29">
      <c r="A29" s="4" t="inlineStr">
        <is>
          <t>Consumer Packaging [Member]</t>
        </is>
      </c>
    </row>
    <row r="30">
      <c r="A30" s="3" t="inlineStr">
        <is>
          <t>Goodwill [Roll Forward]</t>
        </is>
      </c>
    </row>
    <row r="31">
      <c r="A31" s="4" t="inlineStr">
        <is>
          <t>Goodwill, Gross beginning of fiscal year</t>
        </is>
      </c>
      <c r="B31" s="8" t="n">
        <v>3664.6</v>
      </c>
      <c r="C31" s="8" t="n">
        <v>3633.3</v>
      </c>
      <c r="D31" s="8" t="n">
        <v>3653.6</v>
      </c>
    </row>
    <row r="32">
      <c r="A32" s="4" t="inlineStr">
        <is>
          <t>Accumulated impairment losses, beginning of period</t>
        </is>
      </c>
      <c r="B32" s="8" t="n">
        <v>-1375.9</v>
      </c>
      <c r="C32" s="8" t="n">
        <v>-42.7</v>
      </c>
      <c r="D32" s="8" t="n">
        <v>-42.7</v>
      </c>
    </row>
    <row r="33">
      <c r="A33" s="4" t="inlineStr">
        <is>
          <t>Goodwill, beginning of fiscal year</t>
        </is>
      </c>
      <c r="B33" s="8" t="n">
        <v>2288.7</v>
      </c>
      <c r="C33" s="8" t="n">
        <v>3590.6</v>
      </c>
      <c r="D33" s="8" t="n">
        <v>3610.9</v>
      </c>
    </row>
    <row r="34">
      <c r="A34" s="4" t="inlineStr">
        <is>
          <t>Goodwill acquired</t>
        </is>
      </c>
      <c r="D34" s="8" t="n">
        <v>3.8</v>
      </c>
    </row>
    <row r="35">
      <c r="A35" s="4" t="inlineStr">
        <is>
          <t>Goodwill impairment</t>
        </is>
      </c>
      <c r="C35" s="8" t="n">
        <v>-1333.2</v>
      </c>
    </row>
    <row r="36">
      <c r="A36" s="4" t="inlineStr">
        <is>
          <t>Goodwill disposed of</t>
        </is>
      </c>
      <c r="C36" s="8" t="n">
        <v>-0.3</v>
      </c>
    </row>
    <row r="37">
      <c r="A37" s="4" t="inlineStr">
        <is>
          <t>Purchase price allocation adjustments</t>
        </is>
      </c>
      <c r="C37" s="8" t="n">
        <v>-0.6</v>
      </c>
      <c r="D37" s="8" t="n">
        <v>-1.4</v>
      </c>
    </row>
    <row r="38">
      <c r="A38" s="4" t="inlineStr">
        <is>
          <t>Translation adjustments</t>
        </is>
      </c>
      <c r="B38" s="8" t="n">
        <v>7.2</v>
      </c>
      <c r="C38" s="8" t="n">
        <v>32.2</v>
      </c>
    </row>
    <row r="39">
      <c r="A39" s="4" t="inlineStr">
        <is>
          <t>Translation and other adjustments</t>
        </is>
      </c>
      <c r="D39" s="8" t="n">
        <v>-22.7</v>
      </c>
    </row>
    <row r="40">
      <c r="A40" s="4" t="inlineStr">
        <is>
          <t>Goodwill, Gross end of fiscal year</t>
        </is>
      </c>
      <c r="B40" s="8" t="n">
        <v>3671.8</v>
      </c>
      <c r="C40" s="8" t="n">
        <v>3664.6</v>
      </c>
      <c r="D40" s="8" t="n">
        <v>3633.3</v>
      </c>
    </row>
    <row r="41">
      <c r="A41" s="4" t="inlineStr">
        <is>
          <t>Accumulated impairment losses, end of period</t>
        </is>
      </c>
      <c r="B41" s="8" t="n">
        <v>-1375.9</v>
      </c>
      <c r="C41" s="8" t="n">
        <v>-1375.9</v>
      </c>
      <c r="D41" s="8" t="n">
        <v>-42.7</v>
      </c>
    </row>
    <row r="42">
      <c r="A42" s="4" t="inlineStr">
        <is>
          <t>Goodwill, end of fiscal year</t>
        </is>
      </c>
      <c r="B42" s="7" t="n">
        <v>2295.9</v>
      </c>
      <c r="C42" s="7" t="n">
        <v>2288.7</v>
      </c>
      <c r="D42" s="7" t="n">
        <v>3590.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 Summary of Components of Interest Expense, Net (Details) - USD ($) $ in Millions</t>
        </is>
      </c>
      <c r="B1" s="2" t="inlineStr">
        <is>
          <t>12 Months Ended</t>
        </is>
      </c>
    </row>
    <row r="2">
      <c r="B2" s="2" t="inlineStr">
        <is>
          <t>Sep. 30, 2021</t>
        </is>
      </c>
      <c r="C2" s="2" t="inlineStr">
        <is>
          <t>Sep. 30, 2020</t>
        </is>
      </c>
      <c r="D2" s="2" t="inlineStr">
        <is>
          <t>Sep. 30, 2019</t>
        </is>
      </c>
    </row>
    <row r="3">
      <c r="A3" s="3" t="inlineStr">
        <is>
          <t>Interest Income Expense Net [Abstract]</t>
        </is>
      </c>
    </row>
    <row r="4">
      <c r="A4" s="4" t="inlineStr">
        <is>
          <t>Interest expense</t>
        </is>
      </c>
      <c r="B4" s="7" t="n">
        <v>-418.9</v>
      </c>
      <c r="C4" s="7" t="n">
        <v>-465.5</v>
      </c>
      <c r="D4" s="7" t="n">
        <v>-489.4</v>
      </c>
    </row>
    <row r="5">
      <c r="A5" s="4" t="inlineStr">
        <is>
          <t>Interest income</t>
        </is>
      </c>
      <c r="B5" s="8" t="n">
        <v>46.6</v>
      </c>
      <c r="C5" s="6" t="n">
        <v>72</v>
      </c>
      <c r="D5" s="8" t="n">
        <v>58.1</v>
      </c>
    </row>
    <row r="6">
      <c r="A6" s="4" t="inlineStr">
        <is>
          <t>Interest expense, net</t>
        </is>
      </c>
      <c r="B6" s="7" t="n">
        <v>-372.3</v>
      </c>
      <c r="C6" s="7" t="n">
        <v>-393.5</v>
      </c>
      <c r="D6" s="7" t="n">
        <v>-431.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terest - Additional Information (Details) - USD ($) $ in Millions</t>
        </is>
      </c>
      <c r="B1" s="2" t="inlineStr">
        <is>
          <t>12 Months Ended</t>
        </is>
      </c>
    </row>
    <row r="2">
      <c r="B2" s="2" t="inlineStr">
        <is>
          <t>Sep. 30, 2021</t>
        </is>
      </c>
      <c r="C2" s="2" t="inlineStr">
        <is>
          <t>Sep. 30, 2020</t>
        </is>
      </c>
      <c r="D2" s="2" t="inlineStr">
        <is>
          <t>Sep. 30, 2019</t>
        </is>
      </c>
    </row>
    <row r="3">
      <c r="A3" s="3" t="inlineStr">
        <is>
          <t>Interest Income Expense Net [Abstract]</t>
        </is>
      </c>
    </row>
    <row r="4">
      <c r="A4" s="4" t="inlineStr">
        <is>
          <t>Interest, net of amounts capitalized</t>
        </is>
      </c>
      <c r="B4" s="7" t="n">
        <v>384.7</v>
      </c>
      <c r="C4" s="7" t="n">
        <v>423.4</v>
      </c>
      <c r="D4" s="7" t="n">
        <v>443.9</v>
      </c>
    </row>
    <row r="5">
      <c r="A5" s="4" t="inlineStr">
        <is>
          <t>Interest costs, capitalized during period</t>
        </is>
      </c>
      <c r="B5" s="5" t="n">
        <v>14</v>
      </c>
      <c r="C5" s="7" t="n">
        <v>24.6</v>
      </c>
      <c r="D5" s="7" t="n">
        <v>23.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Sep. 30, 2021</t>
        </is>
      </c>
      <c r="C1" s="2" t="inlineStr">
        <is>
          <t>Sep. 30, 2020</t>
        </is>
      </c>
    </row>
    <row r="2">
      <c r="A2" s="3" t="inlineStr">
        <is>
          <t>Inventories [Abstract]</t>
        </is>
      </c>
    </row>
    <row r="3">
      <c r="A3" s="4" t="inlineStr">
        <is>
          <t>Finished goods and work in process</t>
        </is>
      </c>
      <c r="B3" s="7" t="n">
        <v>972.7</v>
      </c>
      <c r="C3" s="7" t="n">
        <v>844.2</v>
      </c>
    </row>
    <row r="4">
      <c r="A4" s="4" t="inlineStr">
        <is>
          <t>Raw materials</t>
        </is>
      </c>
      <c r="B4" s="8" t="n">
        <v>888.1</v>
      </c>
      <c r="C4" s="8" t="n">
        <v>772.7</v>
      </c>
    </row>
    <row r="5">
      <c r="A5" s="4" t="inlineStr">
        <is>
          <t>Supplies and spare parts</t>
        </is>
      </c>
      <c r="B5" s="8" t="n">
        <v>536.4</v>
      </c>
      <c r="C5" s="8" t="n">
        <v>500.3</v>
      </c>
    </row>
    <row r="6">
      <c r="A6" s="4" t="inlineStr">
        <is>
          <t>Inventories at FIFO cost</t>
        </is>
      </c>
      <c r="B6" s="8" t="n">
        <v>2397.2</v>
      </c>
      <c r="C6" s="8" t="n">
        <v>2117.2</v>
      </c>
    </row>
    <row r="7">
      <c r="A7" s="4" t="inlineStr">
        <is>
          <t>LIFO reserve</t>
        </is>
      </c>
      <c r="B7" s="8" t="n">
        <v>-223.9</v>
      </c>
      <c r="C7" s="8" t="n">
        <v>-93.8</v>
      </c>
    </row>
    <row r="8">
      <c r="A8" s="4" t="inlineStr">
        <is>
          <t>Net inventories</t>
        </is>
      </c>
      <c r="B8" s="7" t="n">
        <v>2173.3</v>
      </c>
      <c r="C8" s="7" t="n">
        <v>2023.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Inventories - Additional Information (Details) $ in Millions</t>
        </is>
      </c>
      <c r="B1" s="2" t="inlineStr">
        <is>
          <t>12 Months Ended</t>
        </is>
      </c>
    </row>
    <row r="2">
      <c r="B2" s="2" t="inlineStr">
        <is>
          <t>Sep. 30, 2021USD ($)</t>
        </is>
      </c>
    </row>
    <row r="3">
      <c r="A3" s="3" t="inlineStr">
        <is>
          <t>Inventories [Abstract]</t>
        </is>
      </c>
    </row>
    <row r="4">
      <c r="A4" s="4" t="inlineStr">
        <is>
          <t>Increase in cost of goods sold and LIFO reserve due to inflation</t>
        </is>
      </c>
      <c r="B4" s="7" t="n">
        <v>130.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Sep. 30, 2021</t>
        </is>
      </c>
    </row>
    <row r="3">
      <c r="A3" s="3" t="inlineStr">
        <is>
          <t>Description Of Business And Summary Of Significant Accounting Policies [Abstract]</t>
        </is>
      </c>
    </row>
    <row r="4">
      <c r="A4" s="4" t="inlineStr">
        <is>
          <t>Description of Business and Summary of Significant Accounting Policies</t>
        </is>
      </c>
      <c r="B4" s="4" t="inlineStr">
        <is>
          <t>Note 1.
Description of Business and Summary of Significant Accounting Policies Description of Business Unless the context otherwise requires, we , us , our , WestRock Company WRKCo WestRock is a multinational provider of sustainable fiber-based paper and packaging solutions. We partner with our customers to provide differentiated, sustainable paper and packaging solutions that help them win in the marketplace. Our team members support customers around the world from our operating and business locations in North America, South America, Europe, Asia and Australia. On November 2, 2018, we completed the KapStone Acquisition. KapStone is a leading North American producer and distributor of containerboard, corrugated products and specialty papers, including liner and medium containerboard, kraft papers and saturating kraft. KapStone also owns Victory Packaging, a packaging solutions distribution company with facilities in the U.S., Canada and Mexico. KapStone is reported in our Corrugated Packaging segment. WRKCo was the accounting acquirer in the transaction; therefore, the historical consolidated financial statements of WRKCo for periods prior to the KapStone Acquisition are also considered to be the historical financial statements of the Company. See “ Note 3. Acquisitions and Investments Basis of Presentation and Principles of Consolidation The preparation of financial statements in accordance with GAAP requires management to use judgment in the application of accounting policies, including making estimates and assumptions. Actual results may differ from these estimates. The consolidated financial statements include the accounts of WestRock and our partially owned subsidiaries for which we have a controlling financial interest, including variable interest entities for which we are the primary beneficiary. Equity investments in which we exercise significant influence but do not control and are not the primary beneficiary are accounted for using the equity method. Investments without a readily determinable value in which we are not able to exercise significant influence over the investee are accounted under the measurement alternative (i.e., cost less impairment, adjusted for any qualifying observable price changes). Our investments accounted for under the equity method or the measurement alternative method are not material either individually or in the aggregate. We have eliminated all significant intercompany accounts and transactions. See “ Note 7. Segment Information Reclassifications and Adjustments During fiscal 2021, we corrected our interest, net of amounts capitalized supplemental disclosure for the prior years by an immaterial amount. Certain amounts in prior periods have been reclassified to conform with the current year presentation. COVID-19 Pandemic COVID-19 continues to evolve. The pandemic has affected our operational and financial performance to varying degrees and the extent of its effect on our operational and financial performance will continue to depend on future developments, which are highly uncertain and cannot be predicted with confidence, including the duration, scope and severity of the pandemic (including due to new variants such as Delta), the actions taken to contain or mitigate its impact (including the distribution and effectiveness of vaccines), and the direct and indirect economic effects of the pandemic and related containment measures and government responses, among others. Our net sales, primarily in the last half of fiscal 2020, were negatively impacted by COVID-19, and we have experienced and are currently experiencing higher supply chain costs and tight labor markets in part due to the impacts of COVID-19. Ransomware Incident As previously disclosed, on January 23, 2021 we detected a ransomware incident impacting certain of our systems. Promptly upon our detection of this incident, we initiated response and containment protocols and our security teams, supplemented by leading cyber defense firms, worked to remediate this incident. These actions included taking preventative measures, including shutting down certain systems out of an abundance of caution, as well as taking steps to supplement existing security monitoring, scanning and protective measures. We notified law enforcement and contacted our customers to apprise them of the situation. We undertook extensive efforts to identify, contain and recover from this incident quickly and securely. Our teams worked to maintain our business operations and minimize the impact on our customers and teammates. In our second quarter Form 10-Q, we announced that all systems were back in service. All of our mills and converting locations began producing and shipping paper and packaging at pre-ransomware levels in March 2021 or earlier. Our mill system production was approximately 115,000 tons lower than planned for the quarter ended March 31, 2021 as a result of this incident. While shipments from some of our facilities initially lagged behind production levels, this gap closed as systems were restored during the second quarter of fiscal 2021. In locations where technology issues were identified, we used alternative methods, in many cases manual methods, to process and ship orders. We systematically brought our information systems back online in a controlled, phased approach. We estimate the pre-tax income impact of the lost sales and operational disruption of this incident on our operations in the second quarter of fiscal 2021 was approximately $50 million, as well as approximately $20 million of ransomware recovery costs, primarily professional fees. In addition, we incurred approximately $9 million of ransomware recovery costs in the third quarter of fiscal 2021. In the fourth quarter of fiscal 2021, we recorded a $15 million credit for preliminary recoveries – approximately $10 million as a reduction of SG&amp;A excluding intangible amortization and approximately $5 million as a reduction of cost of goods sold. We expect to recover substantially all of the remaining ransomware losses from cyber and business interruption insurance in future periods. Disputes over the extent of insurance coverage for claims are not uncommon, and there will be a time lag between the incurrence of costs and the receipt of any insurance proceeds. In response to the ransomware event, we accelerated information technology investments that we had previously planned to make in future periods in order to further strengthen our information security and technology infrastructure. We engaged a leading cybersecurity defense firm that completed a forensics investigation of the ransomware incident and we are taking appropriate actions in response to the findings. For example, in the short-term, we reset all credentials Company-wide and strengthened security tooling across our servers and workstations. Longer term, in collaboration with our strategic partners, we established a roadmap to advance the maturity and effectiveness of our information security and resiliency capabilities. This roadmap includes initiatives to further strengthen our information security posture across the Company, and to enable us to potentially detect, respond to and recover from security and technical incidents in a faster and more effective manner. More specifically, we are progressing projects to bolster our security monitoring capabilities, strengthen our access controls, reduce risks associated with third-parties, and to enhance the information security of our mills and plants. Use of Estimates Preparing consolidated financial statements in conformity with GAAP requires us to make estimates and assumptions that affect the reported amounts of assets and liabilities at the date of the consolidated financial statements and the reported amounts of revenues and expenses during the reporting period. Actual results may differ from those estimates, and the differences could be material. We use estimates in accounting for, among other things, impairment testing of goodwill and long-lived assets, useful lives for depreciation and amortization, income tax expenses, deferred income tax assets and potential income tax assessments, pension benefits, self-insured obligations, restructuring activities, fair values related to business acquisition accounting, slow-moving and obsolete inventory, allowance for doubtful accounts, share-based compensation and loss contingencies. Various assumptions and other factors underlie the determination of these estimates. The process of determining significant estimates is fact specific and takes into account factors such as historical experience, current and expected economic conditions, product mix, and in some cases, actuarial techniques. The global impact of the COVID-19 pandemic may also affect our accounting estimates, which may materially change from period to period due to changing market factors. We regularly evaluate these significant factors and make adjustments where facts and circumstances dictate. Revenue Recognition We generally recognize revenue on a point-in-time basis when the customer takes title to the goods and assumes the risks and rewards for the goods, which coincide with the transfer of control of our goods to the customer. Additionally, we manufacture certain customized products that have no alternative use to us (since they are made to specific customer orders), and we believe that for certain customers we have a legally enforceable right to payment for performance completed to date on these products, including a reasonable profit. For products that meet these two criteria, we recognize revenue “over time”. This results in revenue recognition prior to the date of shipment or title transfer for these products and results in the recognition of a contract asset (unbilled receivables) balance with a corresponding reduction in finished goods inventory on our balance sheet. We net, against our gross sales, provisions for discounts, returns, allowances, customer rebates and other adjustments. Such adjustments are based on historical experience which is consistent with the most likely method as provided in ASC 606 “ Revenue from Contracts with Customers ASC 606 As permitted by ASC 606, we have elected to treat costs associated with obtaining new contracts as expenses when incurred if the amortization period of the asset we would recognize is one year or less. We do not record interest income when the difference in timing of control transfer and customer payment is one year or less. We also account for sales and other taxes that are imposed on and concurrent with individual revenue-producing transactions between a customer and us on a net basis which excludes the taxes from our net sales. Shipping and Handling Costs We classify shipping and handling costs, such as freight to our customers’ destinations, as a component of cost of goods sold. When shipping and handling costs are included in the sales price charged for our products, they are recognized in net sales since we treat shipping and handling as fulfilment activities. Cash Equivalents We consider all highly liquid investments that mature three months or less from the date of purchase to be cash equivalents. The carrying amounts of our cash and cash equivalents approximate fair market values. We place our cash and cash equivalents primarily with large credit worthy banks, which limits the amount of our credit exposure. Accounts Receivable and Allowances We derive our accounts receivable from revenue earned from customers located primarily in North America, South America, Europe, Asia and Australia. Given our diverse customer base, we have limited exposure to credit loss from any particular customer or industry segment, and hence we generally do not require collateral. We perform an evaluation of lifetime expected credit losses inherent in our accounts receivable at each balance sheet date. Such an evaluation includes consideration of historical loss experience, trends in customer payment frequency, present economic conditions, and judgment about the future financial health of our customers and industry sector. The average of our receivables collection is within 30 to 60 days. We are a party to accounts receivable sales agreements to sell to third-party financial institutions all of the short-term receivables generated from certain customer trade accounts. See “ Note 12. Fair Value — Accounts Receivable Sales Agreements We state accounts receivable at the amount owed by the customer, net of an allowance for estimated credit impairment losses, returns and allowances, cash discounts and other adjustments. We do not discount accounts receivable because we generally collect accounts receivable over a relatively short time. We charge off receivables when they are determined to be no longer collectible. Bad debt expense was a credit of $9.4 million in fiscal 2021 and expense of $19.9 million and $10.0 million in fiscal 2020 and 2019, respectively. The following table represents a summary of the changes in the reserve for allowance for doubtful accounts, returns and allowances and cash discounts for fiscal 2021, 2020 and 2019 (in millions):
2021
2020
2019
Balance at beginning of fiscal year
$
66.3
$
53.2
$
49.7
Reduction in sales and charges to costs and expenses
236.5
270.8
259.6
Deductions
(234.7
)
(257.7
)
(256.1
)
Balance at end of fiscal year
$
68.1
$
66.3
$
53.2
Inventories We value our U.S. inventories at the lower of cost or market, with cost for the majority of our U.S. inventories determined on the last-in first-out (“ LIFO FIFO “ Note 9. Inventories ” for additional information. Prior to the application of the LIFO method, our U.S. operating divisions use a variety of methods to estimate the FIFO cost of their finished goods inventories. Such methods include standard costs, or average costs computed by dividing the actual cost of goods manufactured by the tons produced and multiplying this amount by the tons of inventory on hand. Lastly, certain operations calculate a ratio, on a plant by plant basis, the numerator of which is the cost of goods sold and the denominator is net sales. This ratio is applied to the estimated sales value of the finished goods inventory. Variances and other unusual items are analyzed to determine whether it is appropriate to include those items in the value of inventory. Examples of variances and unusual items that are considered to be current period charges include, but are not limited to, production levels, freight, handling costs, and wasted materials (spoilage) that are determined to be abnormal. Cost includes raw materials and supplies, direct labor, indirect labor related to the manufacturing process and depreciation and other factory overheads. Our inventoried spare parts are measured at average cost. Leased Assets We adopted the provisions of ASC 842, “Leases” “ Note 14. Leases ” for additional information. We record our operating lease ROU assets and liabilities at the commencement date of the lease based on the present value of lease payments over the lease term. ROU assets represent our right to use an underlying asset for the lease term and lease liabilities represent our obligation to make lease payments arising from the lease. Our leases may include options to extend or terminate the lease. These options to extend are included in the lease term when it is reasonably certain that we will exercise that option. While some leases provide for variable payments, they are not included in the ROU assets and liabilities because they are not based on an index or rate. Variable payments for real estate leases primarily relate to common area maintenance, insurance, taxes and utilities. Variable payments for equipment, vehicles and leases within supply agreements primarily relate to usage, repairs, and maintenance. As the implicit rate is not readily determinable for our leases, we apply a portfolio approach using an estimated incremental borrowing rate to determine the initial present value of lease payments over the lease terms on a collateralized basis over a similar term, which is based on market and company specific information. We use the unsecured borrowing rate and risk-adjust that rate to approximate a collateralized rate, and apply the rate based on the currency of the lease, which is updated on a monthly basis for measurement of new lease liabilities. We have made an accounting policy election to not recognize an ROU asset and liability for leases with a term of 12 months or less unless the lease includes an option to renew or purchase the underlying asset that we are reasonably certain to exercise. lease and non-lease components as a single lease component for all of the Company's leases. See “ Note 14. Leases ” for additional information . Property, Plant and Equipment We record property, plant and equipment at cost less accumulated depreciation. Cost includes major expenditures for improvements and replacements that extend useful lives, increase capacity, increase revenues or reduce costs, while normal maintenance and repairs are expensed as incurred. For financial reporting purposes, we provide depreciation and amortization primarily on a straight-line method generally over the estimated useful lives of the assets as follows:
Buildings and building improvements
15-40 years
Machinery and equipment
3-25 years
Transportation equipment
3-8 years Generally, our machinery and equipment have estimated useful lives between 3 and 25 years; however, select portions of machinery and equipment primarily at our mills have estimated useful lives up to 44 years. Greater than 90% of the cost of our mill assets have useful lives of 25 years or less. Leasehold improvements are depreciated over the shorter of the asset life or the lease term, generally between 3 and 10 years. Goodwill and Long-Lived Assets In accordance with ASC 350, “Intangibles — Goodwill and Other” ASC 350 allows an optional qualitative assessment, prior to a quantitative assessment test, to determine whether it is “more likely than not” that the fair value of a reporting unit exceeds its carrying amount. We generally do not attempt a qualitative assessment and move directly to the quantitative test. As part of the quantitative test, we utilize the present value of expected cash flows or, as appropriate, a combination of the present value of expected cash flows and the guideline public company method to determine the estimated fair value of our reporting units. This present value model requires management to estimate future cash flows, the timing of these cash flows, and a discount rate (based on a weighted average cost of capital), which represents the time value of money and the inherent risk and uncertainty of the future cash flows. Factors that management must estimate when performing this step in the process include, among other items, sales volume, prices, inflation, discount rates, exchange rates, tax rates, anticipated synergies and productivity improvements resulting from past acquisitions, capital expenditures and continuous improvement projects. The assumptions we use to estimate future cash flows are consistent with the assumptions that the reporting units use for internal planning purposes, which we believe would be generally consistent with that of a market participant. The guideline public company method involves comparing the reporting unit to similar companies whose stock is freely traded on an organized exchange. The fair values determined by the discounted cash flow and guideline public company methods are weighted to arrive at the concluded fair value of the reporting unit. However, in instances where comparisons to our peers is less meaningful, no weight is placed on the guideline public company method to arrive at the concluded fair value of the reporting unit. If we determine that the estimated fair value of the reporting unit exceeds its carrying amount, goodwill of the reporting unit is not impaired. If we determine that the carrying amount of the reporting unit exceeds its estimated fair value, we measure the goodwill impairment charge based on the excess of a reporting unit’s carrying amount over its fair value as required under ASU 2017-04 “ Simplifying the Test for Goodwill Impairment ”, which we early adopted starting with our fiscal 2020 annual goodwill impairment test on July 1, 2020. During the fourth quarter of fiscal 2021, we completed our annual goodwill impairment testing. We considered factors such as, but not limited to, our expectations for the short-term and long-term impacts of COVID-19, macroeconomic conditions, industry and market considerations, and financial performance, including planned revenue, earnings and capital investments of each reporting unit. 20% At September 30, 2021, the North American Corrugated, Consumer Packaging, Brazil Corrugated and Victory Packaging reporting units had $3,518.5 million, $2,295.9 million, $103.7 million and $41.1 million of goodwill, respectively, which remained recoverable at the current year-end. Subsequent to our annual test, we monitored industry economic trends until the end of our fiscal year and determined no additional testing for goodwill impairment was warranted. We have not made any material changes to our impairment loss assessment methodology during the past three fiscal years. Currently, we do not believe there is a reasonable likelihood that there will be a material change in future assumptions or estimates we use to calculate impairment losses. However, we cannot predict certain market factors with certainty, including the impact of COVID-19, and have certain risks inherent to our operations as described in Item 1A. “ Risk Factors ” We follow the provisions included in ASC 360, “Property, Plant, and Equipment” Included in our long-lived assets are certain identifiable intangible assets. These intangible assets are amortized based on the approximate pattern in which the economic benefits are consumed or straight-line if the pattern was not reliably determinable. Estimated useful lives range from 1 to 40 years and have a weighted average life of approximately 15.6 years. Our judgments regarding the existence of impairment indicators are based on legal factors, market conditions and operational performance. Future events could cause us to conclude that impairment indicators exist and that assets associated with a particular operation are impaired. Evaluating impairment also requires us to estimate future operating results and cash flows, which also require judgment by management. Any resulting impairment loss could have a material adverse impact on our financial condition and results of operations. Restructuring and Other Costs Our restructuring and other costs include primarily items such as restructuring portions of our operations, acquisition costs, integration costs and divestiture costs. We have restructured portions of our operations from time to time, have current restructuring initiatives taking place, and it is likely that we will engage in future restructuring activities. Identifying and calculating the cost to exit these operations requires certain assumptions to be made, the most significant of which are anticipated future liabilities, including severance costs, contractual obligations, and the adjustments of property, plant and equipment and lease ROU assets to their fair value. We believe our estimates are reasonable, considering our knowledge of the industries we operate in, previous experience in exiting activities and valuations we may obtain from independent third parties. Although our estimates have been reasonably accurate in the past, significant judgment is required, and these estimates and assumptions may change as additional information becomes available and facts or circumstances change. See “ Note 4. Restructuring and Other Costs ” for additional information, including a description of the type of costs incurred. Business Combinations From time to time, we may enter into business combinations. In accordance with ASC 805, “ Business Combinations The acquisition method of accounting also requires us to refine these estimates over a measurement period not to exceed one year to reflect new information obtained about facts and circumstances that existed as of the acquisition date that, if known, would have affected the measurement of the amounts recognized as of that date. If we are required to adjust provisional amounts that we have recorded for the fair values of assets and liabilities in connection with acquisitions, these adjustments could have a material impact on our financial condition and results of operations. If the subsequent actual results and updated projections of the underlying business activity change compared with the assumptions and projections used to develop these values, we could record future impairment charges. In addition, we have estimated the economic lives of certain acquired assets and these lives are used to calculate depreciation and amortization expense. If our estimates of the economic lives change, depreciation or amortization expenses could be increased or decreased, or the acquired asset could be impaired. Fair Value of Financial Instruments and Nonfinancial Assets and Liabilities We estimate fair values in accordance with ASC 820, “Fair Value Measurement. Financial instruments not recognized at fair value on a recurring or nonrecurring basis include cash and cash equivalents, accounts receivables, certain other current assets, short-term debt, accounts payable, certain other current liabilities and long-term debt. With the exception of long-term debt, the carrying amounts of these financial instruments approximate their fair values due to their short maturities. The fair values of our long-term debt are estimated using quoted market prices or are based on the discounted value of future cash flows. We disclose the fair value of long-term debt in “ Note 13. Debt ” “ Note 5. Retirement Plans ” Supplemental Plans We measure certain nonfinancial assets and nonfinancial liabilities at fair value on a nonrecurring basis. These assets and liabilities include equity method investments when they are deemed to be other-than-temporarily impaired, investments for which the fair value measurement alternative is elected, assets acquired and liabilities assumed when they are deemed to be other-than-temporarily impaired, assets acquired and liabilities assumed in a merger or an acquisition or in a nonmonetary exchange, property, plant and equipment, ROU assets related to operating leases, goodwill and other intangible assets that are written down to fair value when they are held for sale or determined to be impaired. See “ Note 4. Restructuring and Other Costs ” for impairments associated with restructuring activities. Given the nature of nonfinancial assets and liabilities, evaluating their fair value from the perspective of a market participant is inherently complex. Assumptions and estimates about future values can be affected by a variety of internal and external factors. Changes in these factors may require us to revise our estimates and could result in future impairment charges for goodwill and acquired intangible assets, or retroactively adjust provisional amounts that we have recorded for the fair values of assets and liabilities in connection with business combinations. These adjustments could have a material impact on our financial condition and results of operations. We discuss fair values in more detail in “ Note 12. Fair Value ”. Derivatives We are exposed to interest rate risk, commodity price risk and foreign currency exchange risk. To manage these risks, from time to time and to varying degrees, we may enter into a variety of financial derivative transactions and certain physical commodity transactions that are determined to be derivatives. Interest rate swaps may be entered into to manage the interest rate risk associated with a portion of our outstanding debt. Interest rate swaps are either designated for accounting purposes as cash flow hedges of forecasted floating interest payments on variable rate debt or fair value hedges of fixed rate debt, or we may elect not to treat them as accounting hedges. Swaps or forward contracts on certain commodities may be entered into to manage the price risk associated with forecasted purchases or sales of those commodities. In addition, certain commodity financial derivative contracts and physical commodity contracts that are determined to be derivatives may not be designated as accounting hedges because either they do not meet the criteria for treatment as accounting hedges under ASC 815, “ Derivatives and Hedging Outstanding financial derivative instruments expose us to credit loss in the event of nonperformance by the counterparties to the derivative agreements. Our credit exposure related to these financial instruments is represented by the fair value of contracts reported as assets. We manage our exposure to counterparty credit risk through minimum credit standards, diversification of counterparties and procedures to monitor concentrations of credit risk. We may enter into financial derivative contracts that may contain credit-risk-related contingent features which could result in a counterparty requesting immediate payment or demanding immediate and ongoing full overnight collateralization on derivative instruments in net liability positions. For financial derivative instruments that are designated as a cash flow hedge for accounting purposes, the entire change in fair value of the financial derivative instrument is reported as a component of other comprehensive income and reclassified into earnings in the same line item associated with the forecasted transaction, and in the same period or periods during which the forecasted transaction affects earnings. We have at times entered into interest rate swap agreements that effectively modified our exposure to interest rate risk by converting a portion of our interest payments on floating rate debt to a fixed rate basis, thus reducing the impact of interest rate changes on future interest expense. These agreements typically involved the receipt of floating rate amounts in exchange for fixed interest rate payments over the life of the agreements without an exchange of the underlying principal amount. At September 30, 2021, the notional amount of foreign currency exchange contract derivative was $270.2 million. The fair value of this derivative instrument was not significant as of September 30, 2021. At September 30, 2020, the notional amounts of interest rate and foreign currency exchange contract derivatives were $600.0 million and $250.2 million, respectively. The fair value of these derivative instruments was not significant as of September 30, 2020. See “ Note 13. Debt Health Insurance We are self-insured for the majority of our group health insurance costs. However, we seek to limit our health insurance costs by entering into certain stop loss insurance coverage. Due to mergers, acquisitions and other factors, we may have plans that do not include stop loss insurance. We calculate our group health insurance reserve on an undiscounted basis based on estimated reserve rates. We utilize claims lag data provided by our claims administrators to compute the required estimated reserve rate. We calculate our average monthly claims paid using the actual monthly payments during the trailing 12-month period. At that time, we also calculate our required reserve using the reserve rates discussed above. While we believe that our assumptions are appropriate, significant differences in our actual experience or significant changes in our assumptions may materially affect our group health insurance costs. Workers’ Compensation We purchase large risk deductible workers’ compensation policies for the majority of our workers’ compensation liabilities that are subject to various deductibles to limit our exposure. We calculate our workers’ compensation reserves on an undiscounted basis based on estimated actuarially calculated development factors. While we believe that our assumptions are appropriate, significant differences in our actual experience or significant changes in our assumptions may materially affect our workers' compensation costs.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Sep. 30, 2021</t>
        </is>
      </c>
      <c r="C1" s="2" t="inlineStr">
        <is>
          <t>Sep. 30, 2020</t>
        </is>
      </c>
    </row>
    <row r="2">
      <c r="A2" s="3" t="inlineStr">
        <is>
          <t>Property, plant and equipment at cost:</t>
        </is>
      </c>
    </row>
    <row r="3">
      <c r="A3" s="4" t="inlineStr">
        <is>
          <t>Property, plant and equipment, at cost</t>
        </is>
      </c>
      <c r="B3" s="7" t="n">
        <v>18719.1</v>
      </c>
      <c r="C3" s="7" t="n">
        <v>17915.5</v>
      </c>
    </row>
    <row r="4">
      <c r="A4" s="4" t="inlineStr">
        <is>
          <t>Less: accumulated depreciation, depletion and amortization</t>
        </is>
      </c>
      <c r="B4" s="6" t="n">
        <v>-8149</v>
      </c>
      <c r="C4" s="8" t="n">
        <v>-7136.6</v>
      </c>
    </row>
    <row r="5">
      <c r="A5" s="4" t="inlineStr">
        <is>
          <t>Property, plant and equipment, net</t>
        </is>
      </c>
      <c r="B5" s="8" t="n">
        <v>10570.1</v>
      </c>
      <c r="C5" s="8" t="n">
        <v>10778.9</v>
      </c>
    </row>
    <row r="6">
      <c r="A6" s="4" t="inlineStr">
        <is>
          <t>Land and Buildings [Member]</t>
        </is>
      </c>
    </row>
    <row r="7">
      <c r="A7" s="3" t="inlineStr">
        <is>
          <t>Property, plant and equipment at cost:</t>
        </is>
      </c>
    </row>
    <row r="8">
      <c r="A8" s="4" t="inlineStr">
        <is>
          <t>Property, plant and equipment, at cost</t>
        </is>
      </c>
      <c r="B8" s="6" t="n">
        <v>2626</v>
      </c>
      <c r="C8" s="8" t="n">
        <v>2524.7</v>
      </c>
    </row>
    <row r="9">
      <c r="A9" s="4" t="inlineStr">
        <is>
          <t>Machinery and Equipment [Member]</t>
        </is>
      </c>
    </row>
    <row r="10">
      <c r="A10" s="3" t="inlineStr">
        <is>
          <t>Property, plant and equipment at cost:</t>
        </is>
      </c>
    </row>
    <row r="11">
      <c r="A11" s="4" t="inlineStr">
        <is>
          <t>Property, plant and equipment, at cost</t>
        </is>
      </c>
      <c r="B11" s="8" t="n">
        <v>15853.1</v>
      </c>
      <c r="C11" s="8" t="n">
        <v>15147.3</v>
      </c>
    </row>
    <row r="12">
      <c r="A12" s="4" t="inlineStr">
        <is>
          <t>Forestlands and Mineral Rights [Member]</t>
        </is>
      </c>
    </row>
    <row r="13">
      <c r="A13" s="3" t="inlineStr">
        <is>
          <t>Property, plant and equipment at cost:</t>
        </is>
      </c>
    </row>
    <row r="14">
      <c r="A14" s="4" t="inlineStr">
        <is>
          <t>Property, plant and equipment, at cost</t>
        </is>
      </c>
      <c r="B14" s="6" t="n">
        <v>120</v>
      </c>
      <c r="C14" s="8" t="n">
        <v>110.8</v>
      </c>
    </row>
    <row r="15">
      <c r="A15" s="4" t="inlineStr">
        <is>
          <t>Transportation Equipment [Member]</t>
        </is>
      </c>
    </row>
    <row r="16">
      <c r="A16" s="3" t="inlineStr">
        <is>
          <t>Property, plant and equipment at cost:</t>
        </is>
      </c>
    </row>
    <row r="17">
      <c r="A17" s="4" t="inlineStr">
        <is>
          <t>Property, plant and equipment, at cost</t>
        </is>
      </c>
      <c r="B17" s="8" t="n">
        <v>26.1</v>
      </c>
      <c r="C17" s="8" t="n">
        <v>29.1</v>
      </c>
    </row>
    <row r="18">
      <c r="A18" s="4" t="inlineStr">
        <is>
          <t>Leasehold Improvements [Member]</t>
        </is>
      </c>
    </row>
    <row r="19">
      <c r="A19" s="3" t="inlineStr">
        <is>
          <t>Property, plant and equipment at cost:</t>
        </is>
      </c>
    </row>
    <row r="20">
      <c r="A20" s="4" t="inlineStr">
        <is>
          <t>Property, plant and equipment, at cost</t>
        </is>
      </c>
      <c r="B20" s="7" t="n">
        <v>93.90000000000001</v>
      </c>
      <c r="C20" s="7" t="n">
        <v>103.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Millions</t>
        </is>
      </c>
      <c r="B1" s="2" t="inlineStr">
        <is>
          <t>12 Months Ended</t>
        </is>
      </c>
    </row>
    <row r="2">
      <c r="B2" s="2" t="inlineStr">
        <is>
          <t>Sep. 30, 2021</t>
        </is>
      </c>
      <c r="C2" s="2" t="inlineStr">
        <is>
          <t>Sep. 30, 2020</t>
        </is>
      </c>
      <c r="D2" s="2" t="inlineStr">
        <is>
          <t>Sep. 30, 2019</t>
        </is>
      </c>
    </row>
    <row r="3">
      <c r="A3" s="3" t="inlineStr">
        <is>
          <t>Property Plant And Equipment [Abstract]</t>
        </is>
      </c>
    </row>
    <row r="4">
      <c r="A4" s="4" t="inlineStr">
        <is>
          <t>Depreciation</t>
        </is>
      </c>
      <c r="B4" s="7" t="n">
        <v>1069.7</v>
      </c>
      <c r="C4" s="7" t="n">
        <v>1054.9</v>
      </c>
      <c r="D4" s="7" t="n">
        <v>1074.6</v>
      </c>
    </row>
    <row r="5">
      <c r="A5" s="4" t="inlineStr">
        <is>
          <t>Non-cash additions to property, plant and equipment (in accounts payable)</t>
        </is>
      </c>
      <c r="B5" s="7" t="n">
        <v>108.5</v>
      </c>
      <c r="C5" s="5" t="n">
        <v>85</v>
      </c>
      <c r="D5" s="7" t="n">
        <v>219.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Other Intangible Assets - Schedule of Gross Carrying Amount and Accumulated Amortization Relating to Intangible Assets, Excluding Goodwill (Details) - USD ($) $ in Millions</t>
        </is>
      </c>
      <c r="B1" s="2" t="inlineStr">
        <is>
          <t>12 Months Ended</t>
        </is>
      </c>
    </row>
    <row r="2">
      <c r="B2" s="2" t="inlineStr">
        <is>
          <t>Sep. 30, 2021</t>
        </is>
      </c>
      <c r="C2" s="2" t="inlineStr">
        <is>
          <t>Sep. 30, 2020</t>
        </is>
      </c>
    </row>
    <row r="3">
      <c r="A3" s="3" t="inlineStr">
        <is>
          <t>Finite Lived Intangible Assets [Line Items]</t>
        </is>
      </c>
    </row>
    <row r="4">
      <c r="A4" s="4" t="inlineStr">
        <is>
          <t>Weighted Avg. Life (in years)</t>
        </is>
      </c>
      <c r="B4" s="4" t="inlineStr">
        <is>
          <t>15 years 7 months 6 days</t>
        </is>
      </c>
    </row>
    <row r="5">
      <c r="A5" s="4" t="inlineStr">
        <is>
          <t>Gross Carrying Amount</t>
        </is>
      </c>
      <c r="B5" s="7" t="n">
        <v>5677.5</v>
      </c>
      <c r="C5" s="7" t="n">
        <v>5663.7</v>
      </c>
    </row>
    <row r="6">
      <c r="A6" s="4" t="inlineStr">
        <is>
          <t>Accumulated Amortization</t>
        </is>
      </c>
      <c r="B6" s="7" t="n">
        <v>-2358.7</v>
      </c>
      <c r="C6" s="8" t="n">
        <v>-1996.5</v>
      </c>
    </row>
    <row r="7">
      <c r="A7" s="4" t="inlineStr">
        <is>
          <t>Customer Relationships [Member]</t>
        </is>
      </c>
    </row>
    <row r="8">
      <c r="A8" s="3" t="inlineStr">
        <is>
          <t>Finite Lived Intangible Assets [Line Items]</t>
        </is>
      </c>
    </row>
    <row r="9">
      <c r="A9" s="4" t="inlineStr">
        <is>
          <t>Weighted Avg. Life (in years)</t>
        </is>
      </c>
      <c r="B9" s="4" t="inlineStr">
        <is>
          <t>15 years 7 months 6 days</t>
        </is>
      </c>
    </row>
    <row r="10">
      <c r="A10" s="4" t="inlineStr">
        <is>
          <t>Gross Carrying Amount</t>
        </is>
      </c>
      <c r="B10" s="7" t="n">
        <v>5429.3</v>
      </c>
      <c r="C10" s="8" t="n">
        <v>5418.1</v>
      </c>
    </row>
    <row r="11">
      <c r="A11" s="4" t="inlineStr">
        <is>
          <t>Accumulated Amortization</t>
        </is>
      </c>
      <c r="B11" s="7" t="n">
        <v>-2190.6</v>
      </c>
      <c r="C11" s="8" t="n">
        <v>-1841.2</v>
      </c>
    </row>
    <row r="12">
      <c r="A12" s="4" t="inlineStr">
        <is>
          <t>Trademarks and Trade Names [Member]</t>
        </is>
      </c>
    </row>
    <row r="13">
      <c r="A13" s="3" t="inlineStr">
        <is>
          <t>Finite Lived Intangible Assets [Line Items]</t>
        </is>
      </c>
    </row>
    <row r="14">
      <c r="A14" s="4" t="inlineStr">
        <is>
          <t>Weighted Avg. Life (in years)</t>
        </is>
      </c>
      <c r="B14" s="4" t="inlineStr">
        <is>
          <t>22 years</t>
        </is>
      </c>
    </row>
    <row r="15">
      <c r="A15" s="4" t="inlineStr">
        <is>
          <t>Gross Carrying Amount</t>
        </is>
      </c>
      <c r="B15" s="7" t="n">
        <v>130.8</v>
      </c>
      <c r="C15" s="8" t="n">
        <v>130.5</v>
      </c>
    </row>
    <row r="16">
      <c r="A16" s="4" t="inlineStr">
        <is>
          <t>Accumulated Amortization</t>
        </is>
      </c>
      <c r="B16" s="8" t="n">
        <v>-71.3</v>
      </c>
      <c r="C16" s="8" t="n">
        <v>-65.7</v>
      </c>
    </row>
    <row r="17">
      <c r="A17" s="4" t="inlineStr">
        <is>
          <t>Favorable Contracts [Member]</t>
        </is>
      </c>
    </row>
    <row r="18">
      <c r="A18" s="3" t="inlineStr">
        <is>
          <t>Finite Lived Intangible Assets [Line Items]</t>
        </is>
      </c>
    </row>
    <row r="19">
      <c r="A19" s="4" t="inlineStr">
        <is>
          <t>Gross Carrying Amount</t>
        </is>
      </c>
      <c r="B19" s="6" t="n">
        <v>44</v>
      </c>
      <c r="C19" s="6" t="n">
        <v>44</v>
      </c>
    </row>
    <row r="20">
      <c r="A20" s="4" t="inlineStr">
        <is>
          <t>Accumulated Amortization</t>
        </is>
      </c>
      <c r="B20" s="5" t="n">
        <v>-44</v>
      </c>
      <c r="C20" s="8" t="n">
        <v>-41.6</v>
      </c>
    </row>
    <row r="21">
      <c r="A21" s="4" t="inlineStr">
        <is>
          <t>Technology and Patents [Member]</t>
        </is>
      </c>
    </row>
    <row r="22">
      <c r="A22" s="3" t="inlineStr">
        <is>
          <t>Finite Lived Intangible Assets [Line Items]</t>
        </is>
      </c>
    </row>
    <row r="23">
      <c r="A23" s="4" t="inlineStr">
        <is>
          <t>Weighted Avg. Life (in years)</t>
        </is>
      </c>
      <c r="B23" s="4" t="inlineStr">
        <is>
          <t>11 years 7 months 6 days</t>
        </is>
      </c>
    </row>
    <row r="24">
      <c r="A24" s="4" t="inlineStr">
        <is>
          <t>Gross Carrying Amount</t>
        </is>
      </c>
      <c r="B24" s="7" t="n">
        <v>37.7</v>
      </c>
      <c r="C24" s="8" t="n">
        <v>37.5</v>
      </c>
    </row>
    <row r="25">
      <c r="A25" s="4" t="inlineStr">
        <is>
          <t>Accumulated Amortization</t>
        </is>
      </c>
      <c r="B25" s="7" t="n">
        <v>-23.6</v>
      </c>
      <c r="C25" s="8" t="n">
        <v>-21.6</v>
      </c>
    </row>
    <row r="26">
      <c r="A26" s="4" t="inlineStr">
        <is>
          <t>Licensing Costs [Member]</t>
        </is>
      </c>
    </row>
    <row r="27">
      <c r="A27" s="3" t="inlineStr">
        <is>
          <t>Finite Lived Intangible Assets [Line Items]</t>
        </is>
      </c>
    </row>
    <row r="28">
      <c r="A28" s="4" t="inlineStr">
        <is>
          <t>Weighted Avg. Life (in years)</t>
        </is>
      </c>
      <c r="B28" s="4" t="inlineStr">
        <is>
          <t>10 years 8 months 12 days</t>
        </is>
      </c>
    </row>
    <row r="29">
      <c r="A29" s="4" t="inlineStr">
        <is>
          <t>Gross Carrying Amount</t>
        </is>
      </c>
      <c r="B29" s="7" t="n">
        <v>26.5</v>
      </c>
      <c r="C29" s="8" t="n">
        <v>26.5</v>
      </c>
    </row>
    <row r="30">
      <c r="A30" s="4" t="inlineStr">
        <is>
          <t>Accumulated Amortization</t>
        </is>
      </c>
      <c r="B30" s="7" t="n">
        <v>-25.4</v>
      </c>
      <c r="C30" s="8" t="n">
        <v>-22.8</v>
      </c>
    </row>
    <row r="31">
      <c r="A31" s="4" t="inlineStr">
        <is>
          <t>Noncompete Agreements [Member]</t>
        </is>
      </c>
    </row>
    <row r="32">
      <c r="A32" s="3" t="inlineStr">
        <is>
          <t>Finite Lived Intangible Assets [Line Items]</t>
        </is>
      </c>
    </row>
    <row r="33">
      <c r="A33" s="4" t="inlineStr">
        <is>
          <t>Weighted Avg. Life (in years)</t>
        </is>
      </c>
      <c r="B33" s="4" t="inlineStr">
        <is>
          <t>2 years</t>
        </is>
      </c>
    </row>
    <row r="34">
      <c r="A34" s="4" t="inlineStr">
        <is>
          <t>Gross Carrying Amount</t>
        </is>
      </c>
      <c r="B34" s="7" t="n">
        <v>5.2</v>
      </c>
      <c r="C34" s="8" t="n">
        <v>3.4</v>
      </c>
    </row>
    <row r="35">
      <c r="A35" s="4" t="inlineStr">
        <is>
          <t>Accumulated Amortization</t>
        </is>
      </c>
      <c r="B35" s="7" t="n">
        <v>-3.5</v>
      </c>
      <c r="C35" s="8" t="n">
        <v>-3.3</v>
      </c>
    </row>
    <row r="36">
      <c r="A36" s="4" t="inlineStr">
        <is>
          <t>Other [Member]</t>
        </is>
      </c>
    </row>
    <row r="37">
      <c r="A37" s="3" t="inlineStr">
        <is>
          <t>Finite Lived Intangible Assets [Line Items]</t>
        </is>
      </c>
    </row>
    <row r="38">
      <c r="A38" s="4" t="inlineStr">
        <is>
          <t>Weighted Avg. Life (in years)</t>
        </is>
      </c>
      <c r="B38" s="4" t="inlineStr">
        <is>
          <t>29 years 6 months</t>
        </is>
      </c>
    </row>
    <row r="39">
      <c r="A39" s="4" t="inlineStr">
        <is>
          <t>Gross Carrying Amount</t>
        </is>
      </c>
      <c r="B39" s="5" t="n">
        <v>4</v>
      </c>
      <c r="C39" s="8" t="n">
        <v>3.7</v>
      </c>
    </row>
    <row r="40">
      <c r="A40" s="4" t="inlineStr">
        <is>
          <t>Accumulated Amortization</t>
        </is>
      </c>
      <c r="B40" s="7" t="n">
        <v>-0.3</v>
      </c>
      <c r="C40" s="7" t="n">
        <v>-0.3</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ther Intangible Assets - Estimated Intangible Asset Amortization Expense (Details) $ in Millions</t>
        </is>
      </c>
      <c r="B1" s="2" t="inlineStr">
        <is>
          <t>Sep. 30, 2021USD ($)</t>
        </is>
      </c>
    </row>
    <row r="2">
      <c r="A2" s="3" t="inlineStr">
        <is>
          <t>Other Intangible Assets [Abstract]</t>
        </is>
      </c>
    </row>
    <row r="3">
      <c r="A3" s="4" t="inlineStr">
        <is>
          <t>Fiscal 2022</t>
        </is>
      </c>
      <c r="B3" s="7" t="n">
        <v>352.4</v>
      </c>
    </row>
    <row r="4">
      <c r="A4" s="4" t="inlineStr">
        <is>
          <t>Fiscal 2023</t>
        </is>
      </c>
      <c r="B4" s="8" t="n">
        <v>345.8</v>
      </c>
    </row>
    <row r="5">
      <c r="A5" s="4" t="inlineStr">
        <is>
          <t>Fiscal 2024</t>
        </is>
      </c>
      <c r="B5" s="8" t="n">
        <v>324.5</v>
      </c>
    </row>
    <row r="6">
      <c r="A6" s="4" t="inlineStr">
        <is>
          <t>Fiscal 2025</t>
        </is>
      </c>
      <c r="B6" s="8" t="n">
        <v>309.9</v>
      </c>
    </row>
    <row r="7">
      <c r="A7" s="4" t="inlineStr">
        <is>
          <t>Fiscal 2026</t>
        </is>
      </c>
      <c r="B7" s="7" t="n">
        <v>302.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 Additional Information (Details) - USD ($) $ in Millions</t>
        </is>
      </c>
      <c r="B1" s="2" t="inlineStr">
        <is>
          <t>12 Months Ended</t>
        </is>
      </c>
    </row>
    <row r="2">
      <c r="B2" s="2" t="inlineStr">
        <is>
          <t>Sep. 30, 2021</t>
        </is>
      </c>
      <c r="C2" s="2" t="inlineStr">
        <is>
          <t>Sep. 30, 2020</t>
        </is>
      </c>
      <c r="D2" s="2" t="inlineStr">
        <is>
          <t>Sep. 30, 2019</t>
        </is>
      </c>
    </row>
    <row r="3">
      <c r="A3" s="3" t="inlineStr">
        <is>
          <t>Other Intangible Assets [Abstract]</t>
        </is>
      </c>
    </row>
    <row r="4">
      <c r="A4" s="4" t="inlineStr">
        <is>
          <t>Intangible Assets Amortization Expense</t>
        </is>
      </c>
      <c r="B4" s="7" t="n">
        <v>360.6</v>
      </c>
      <c r="C4" s="7" t="n">
        <v>405.4</v>
      </c>
      <c r="D4" s="5" t="n">
        <v>408</v>
      </c>
    </row>
    <row r="5">
      <c r="A5" s="4" t="inlineStr">
        <is>
          <t>Other Intangible Assets Amortization Expense</t>
        </is>
      </c>
      <c r="B5" s="7" t="n">
        <v>29.7</v>
      </c>
      <c r="C5" s="7" t="n">
        <v>26.7</v>
      </c>
      <c r="D5" s="7" t="n">
        <v>28.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air Value - Additional Information (Details) - USD ($) $ in Millions</t>
        </is>
      </c>
      <c r="B1" s="2" t="inlineStr">
        <is>
          <t>12 Months Ended</t>
        </is>
      </c>
    </row>
    <row r="2">
      <c r="B2" s="2" t="inlineStr">
        <is>
          <t>Sep. 30, 2021</t>
        </is>
      </c>
      <c r="C2" s="2" t="inlineStr">
        <is>
          <t>Sep. 30, 2020</t>
        </is>
      </c>
      <c r="D2" s="2" t="inlineStr">
        <is>
          <t>Sep. 30, 2019</t>
        </is>
      </c>
      <c r="E2" s="2" t="inlineStr">
        <is>
          <t>Dec. 04, 2020</t>
        </is>
      </c>
      <c r="F2" s="2" t="inlineStr">
        <is>
          <t>Sep. 17, 2020</t>
        </is>
      </c>
    </row>
    <row r="3">
      <c r="A3" s="3" t="inlineStr">
        <is>
          <t>Fair Value Balance Sheet Grouping Financial Statement Captions [Line Items]</t>
        </is>
      </c>
    </row>
    <row r="4">
      <c r="A4" s="4" t="inlineStr">
        <is>
          <t>Maximum eligible receivables that may be sold</t>
        </is>
      </c>
      <c r="E4" s="7" t="n">
        <v>88.5</v>
      </c>
      <c r="F4" s="5" t="n">
        <v>700</v>
      </c>
    </row>
    <row r="5">
      <c r="A5" s="4" t="inlineStr">
        <is>
          <t>Receivables sold under accounts receivable sales agreement</t>
        </is>
      </c>
      <c r="B5" s="7" t="n">
        <v>665.9</v>
      </c>
      <c r="C5" s="7" t="n">
        <v>589.4</v>
      </c>
    </row>
    <row r="6">
      <c r="A6" s="4" t="inlineStr">
        <is>
          <t>Estimated loss on sale of accounts receivable in a fiscal year</t>
        </is>
      </c>
      <c r="B6" s="8" t="n">
        <v>11.1</v>
      </c>
      <c r="C6" s="8" t="n">
        <v>12.7</v>
      </c>
      <c r="D6" s="7" t="n">
        <v>17.3</v>
      </c>
    </row>
    <row r="7">
      <c r="A7" s="4" t="inlineStr">
        <is>
          <t>Goodwill impairment loss</t>
        </is>
      </c>
      <c r="C7" s="8" t="n">
        <v>1333.2</v>
      </c>
    </row>
    <row r="8">
      <c r="A8" s="4" t="inlineStr">
        <is>
          <t>Land and Development impairments</t>
        </is>
      </c>
      <c r="D8" s="6" t="n">
        <v>13</v>
      </c>
    </row>
    <row r="9">
      <c r="A9" s="4" t="inlineStr">
        <is>
          <t>Mineral Rights [Member]</t>
        </is>
      </c>
    </row>
    <row r="10">
      <c r="A10" s="3" t="inlineStr">
        <is>
          <t>Fair Value Balance Sheet Grouping Financial Statement Captions [Line Items]</t>
        </is>
      </c>
    </row>
    <row r="11">
      <c r="A11" s="4" t="inlineStr">
        <is>
          <t>Land and Development impairments</t>
        </is>
      </c>
      <c r="D11" s="5" t="n">
        <v>13</v>
      </c>
    </row>
    <row r="12">
      <c r="A12" s="4" t="inlineStr">
        <is>
          <t>Consumer Packaging [Member]</t>
        </is>
      </c>
    </row>
    <row r="13">
      <c r="A13" s="3" t="inlineStr">
        <is>
          <t>Fair Value Balance Sheet Grouping Financial Statement Captions [Line Items]</t>
        </is>
      </c>
    </row>
    <row r="14">
      <c r="A14" s="4" t="inlineStr">
        <is>
          <t>Goodwill impairment loss</t>
        </is>
      </c>
      <c r="C14" s="7" t="n">
        <v>1333.2</v>
      </c>
    </row>
    <row r="15">
      <c r="A15" s="4" t="inlineStr">
        <is>
          <t>Grupo Gondi Investment [Member]</t>
        </is>
      </c>
    </row>
    <row r="16">
      <c r="A16" s="3" t="inlineStr">
        <is>
          <t>Fair Value Balance Sheet Grouping Financial Statement Captions [Line Items]</t>
        </is>
      </c>
    </row>
    <row r="17">
      <c r="A17" s="4" t="inlineStr">
        <is>
          <t>Charge on not exercising option to purchase additional equity interest in joint venture</t>
        </is>
      </c>
      <c r="B17" s="7" t="n">
        <v>22.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ummary of Accounts Receivable Sales Agreements (Details) - USD ($) $ in Millions</t>
        </is>
      </c>
      <c r="B1" s="2" t="inlineStr">
        <is>
          <t>12 Months Ended</t>
        </is>
      </c>
    </row>
    <row r="2">
      <c r="B2" s="2" t="inlineStr">
        <is>
          <t>Sep. 30, 2021</t>
        </is>
      </c>
      <c r="C2" s="2" t="inlineStr">
        <is>
          <t>Sep. 30, 2020</t>
        </is>
      </c>
    </row>
    <row r="3">
      <c r="A3" s="3" t="inlineStr">
        <is>
          <t>Fair Value Disclosures [Abstract]</t>
        </is>
      </c>
    </row>
    <row r="4">
      <c r="A4" s="4" t="inlineStr">
        <is>
          <t>Receivables sold to the financial institutions and derecognized</t>
        </is>
      </c>
      <c r="B4" s="7" t="n">
        <v>-2732.2</v>
      </c>
      <c r="C4" s="7" t="n">
        <v>-2446.2</v>
      </c>
    </row>
    <row r="5">
      <c r="A5" s="4" t="inlineStr">
        <is>
          <t>Receivables collected by financial institutions</t>
        </is>
      </c>
      <c r="B5" s="8" t="n">
        <v>2655.6</v>
      </c>
      <c r="C5" s="8" t="n">
        <v>2449.4</v>
      </c>
    </row>
    <row r="6">
      <c r="A6" s="4" t="inlineStr">
        <is>
          <t>Cash proceeds from (payments to) financial institutions</t>
        </is>
      </c>
      <c r="B6" s="7" t="n">
        <v>76.59999999999999</v>
      </c>
      <c r="C6" s="7" t="n">
        <v>-3.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Value and Weighted Average Interest Rate of Individual Components of Debt (Details) - USD ($) $ in Millions</t>
        </is>
      </c>
      <c r="B1" s="2" t="inlineStr">
        <is>
          <t>Sep. 30, 2021</t>
        </is>
      </c>
      <c r="C1" s="2" t="inlineStr">
        <is>
          <t>Sep. 30, 2020</t>
        </is>
      </c>
    </row>
    <row r="2">
      <c r="A2" s="3" t="inlineStr">
        <is>
          <t>Debt Instrument [Line Items]</t>
        </is>
      </c>
    </row>
    <row r="3">
      <c r="A3" s="4" t="inlineStr">
        <is>
          <t>Total debt</t>
        </is>
      </c>
      <c r="B3" s="7" t="n">
        <v>8194.1</v>
      </c>
      <c r="C3" s="7" t="n">
        <v>9430.6</v>
      </c>
    </row>
    <row r="4">
      <c r="A4" s="4" t="inlineStr">
        <is>
          <t>Less: current portion of debt</t>
        </is>
      </c>
      <c r="B4" s="8" t="n">
        <v>168.8</v>
      </c>
      <c r="C4" s="8" t="n">
        <v>222.9</v>
      </c>
    </row>
    <row r="5">
      <c r="A5" s="4" t="inlineStr">
        <is>
          <t>Long-term debt due after one year</t>
        </is>
      </c>
      <c r="B5" s="7" t="n">
        <v>8025.3</v>
      </c>
      <c r="C5" s="7" t="n">
        <v>9207.700000000001</v>
      </c>
    </row>
    <row r="6">
      <c r="A6" s="4" t="inlineStr">
        <is>
          <t>Debt, Weighted Average Interest Rate</t>
        </is>
      </c>
      <c r="B6" s="4" t="inlineStr">
        <is>
          <t>4.00%</t>
        </is>
      </c>
      <c r="C6" s="4" t="inlineStr">
        <is>
          <t>3.80%</t>
        </is>
      </c>
    </row>
    <row r="7">
      <c r="A7" s="4" t="inlineStr">
        <is>
          <t>Notes Due Fiscal 2022 [Member] | Unsecured Debt [Member]</t>
        </is>
      </c>
    </row>
    <row r="8">
      <c r="A8" s="3" t="inlineStr">
        <is>
          <t>Debt Instrument [Line Items]</t>
        </is>
      </c>
    </row>
    <row r="9">
      <c r="A9" s="4" t="inlineStr">
        <is>
          <t>Total debt</t>
        </is>
      </c>
      <c r="C9" s="7" t="n">
        <v>399.3</v>
      </c>
    </row>
    <row r="10">
      <c r="A10" s="4" t="inlineStr">
        <is>
          <t>Debt, Weighted Average Interest Rate</t>
        </is>
      </c>
      <c r="C10" s="4" t="inlineStr">
        <is>
          <t>5.00%</t>
        </is>
      </c>
    </row>
    <row r="11">
      <c r="A11" s="4" t="inlineStr">
        <is>
          <t>Notes Due Fiscal 2023 to 2028 [Member] | Unsecured Debt [Member]</t>
        </is>
      </c>
    </row>
    <row r="12">
      <c r="A12" s="3" t="inlineStr">
        <is>
          <t>Debt Instrument [Line Items]</t>
        </is>
      </c>
    </row>
    <row r="13">
      <c r="A13" s="4" t="inlineStr">
        <is>
          <t>Total debt</t>
        </is>
      </c>
      <c r="B13" s="7" t="n">
        <v>3778.2</v>
      </c>
      <c r="C13" s="7" t="n">
        <v>3773.6</v>
      </c>
    </row>
    <row r="14">
      <c r="A14" s="4" t="inlineStr">
        <is>
          <t>Debt, Weighted Average Interest Rate</t>
        </is>
      </c>
      <c r="B14" s="4" t="inlineStr">
        <is>
          <t>4.00%</t>
        </is>
      </c>
      <c r="C14" s="4" t="inlineStr">
        <is>
          <t>4.00%</t>
        </is>
      </c>
    </row>
    <row r="15">
      <c r="A15" s="4" t="inlineStr">
        <is>
          <t>Notes Due Fiscal 2029 to 2033 [Member] | Unsecured Debt [Member]</t>
        </is>
      </c>
    </row>
    <row r="16">
      <c r="A16" s="3" t="inlineStr">
        <is>
          <t>Debt Instrument [Line Items]</t>
        </is>
      </c>
    </row>
    <row r="17">
      <c r="A17" s="4" t="inlineStr">
        <is>
          <t>Total debt</t>
        </is>
      </c>
      <c r="B17" s="7" t="n">
        <v>2766.5</v>
      </c>
      <c r="C17" s="7" t="n">
        <v>2778.9</v>
      </c>
    </row>
    <row r="18">
      <c r="A18" s="4" t="inlineStr">
        <is>
          <t>Debt, Weighted Average Interest Rate</t>
        </is>
      </c>
      <c r="B18" s="4" t="inlineStr">
        <is>
          <t>4.50%</t>
        </is>
      </c>
      <c r="C18" s="4" t="inlineStr">
        <is>
          <t>4.50%</t>
        </is>
      </c>
    </row>
    <row r="19">
      <c r="A19" s="4" t="inlineStr">
        <is>
          <t>Notes Due Fiscal 2037 to 2047 [Member] | Unsecured Debt [Member]</t>
        </is>
      </c>
    </row>
    <row r="20">
      <c r="A20" s="3" t="inlineStr">
        <is>
          <t>Debt Instrument [Line Items]</t>
        </is>
      </c>
    </row>
    <row r="21">
      <c r="A21" s="4" t="inlineStr">
        <is>
          <t>Total debt</t>
        </is>
      </c>
      <c r="B21" s="7" t="n">
        <v>178.2</v>
      </c>
      <c r="C21" s="7" t="n">
        <v>178.6</v>
      </c>
    </row>
    <row r="22">
      <c r="A22" s="4" t="inlineStr">
        <is>
          <t>Debt, Weighted Average Interest Rate</t>
        </is>
      </c>
      <c r="B22" s="4" t="inlineStr">
        <is>
          <t>6.20%</t>
        </is>
      </c>
      <c r="C22" s="4" t="inlineStr">
        <is>
          <t>6.20%</t>
        </is>
      </c>
    </row>
    <row r="23">
      <c r="A23" s="4" t="inlineStr">
        <is>
          <t>Term Loan Facilities [Member] | Unsecured Debt [Member]</t>
        </is>
      </c>
    </row>
    <row r="24">
      <c r="A24" s="3" t="inlineStr">
        <is>
          <t>Debt Instrument [Line Items]</t>
        </is>
      </c>
    </row>
    <row r="25">
      <c r="A25" s="4" t="inlineStr">
        <is>
          <t>Total debt</t>
        </is>
      </c>
      <c r="B25" s="7" t="n">
        <v>598.9</v>
      </c>
      <c r="C25" s="7" t="n">
        <v>1547.6</v>
      </c>
    </row>
    <row r="26">
      <c r="A26" s="4" t="inlineStr">
        <is>
          <t>Debt, Weighted Average Interest Rate</t>
        </is>
      </c>
      <c r="B26" s="4" t="inlineStr">
        <is>
          <t>3.00%</t>
        </is>
      </c>
      <c r="C26" s="4" t="inlineStr">
        <is>
          <t>1.90%</t>
        </is>
      </c>
    </row>
    <row r="27">
      <c r="A27" s="4" t="inlineStr">
        <is>
          <t>Revolving Credit and Swing Facilities [Member] | Unsecured Debt [Member]</t>
        </is>
      </c>
    </row>
    <row r="28">
      <c r="A28" s="3" t="inlineStr">
        <is>
          <t>Debt Instrument [Line Items]</t>
        </is>
      </c>
    </row>
    <row r="29">
      <c r="A29" s="4" t="inlineStr">
        <is>
          <t>Total debt</t>
        </is>
      </c>
      <c r="B29" s="5" t="n">
        <v>270</v>
      </c>
      <c r="C29" s="5" t="n">
        <v>250</v>
      </c>
    </row>
    <row r="30">
      <c r="A30" s="4" t="inlineStr">
        <is>
          <t>Debt, Weighted Average Interest Rate</t>
        </is>
      </c>
      <c r="B30" s="4" t="inlineStr">
        <is>
          <t>1.10%</t>
        </is>
      </c>
      <c r="C30" s="4" t="inlineStr">
        <is>
          <t>1.10%</t>
        </is>
      </c>
    </row>
    <row r="31">
      <c r="A31" s="4" t="inlineStr">
        <is>
          <t>Finance Lease Obligations [Member] | Secured Debt [Member]</t>
        </is>
      </c>
    </row>
    <row r="32">
      <c r="A32" s="3" t="inlineStr">
        <is>
          <t>Debt Instrument [Line Items]</t>
        </is>
      </c>
    </row>
    <row r="33">
      <c r="A33" s="4" t="inlineStr">
        <is>
          <t>Total debt</t>
        </is>
      </c>
      <c r="B33" s="7" t="n">
        <v>264.1</v>
      </c>
      <c r="C33" s="7" t="n">
        <v>274.8</v>
      </c>
    </row>
    <row r="34">
      <c r="A34" s="4" t="inlineStr">
        <is>
          <t>Debt, Weighted Average Interest Rate</t>
        </is>
      </c>
      <c r="B34" s="4" t="inlineStr">
        <is>
          <t>4.10%</t>
        </is>
      </c>
      <c r="C34" s="4" t="inlineStr">
        <is>
          <t>4.00%</t>
        </is>
      </c>
    </row>
    <row r="35">
      <c r="A35" s="4" t="inlineStr">
        <is>
          <t>Vendor Financing and Commercial Card Programs [Member] | Unsecured Debt [Member]</t>
        </is>
      </c>
    </row>
    <row r="36">
      <c r="A36" s="3" t="inlineStr">
        <is>
          <t>Debt Instrument [Line Items]</t>
        </is>
      </c>
    </row>
    <row r="37">
      <c r="A37" s="4" t="inlineStr">
        <is>
          <t>Total debt</t>
        </is>
      </c>
      <c r="B37" s="7" t="n">
        <v>113.1</v>
      </c>
      <c r="C37" s="7" t="n">
        <v>89.8</v>
      </c>
    </row>
    <row r="38">
      <c r="A38" s="4" t="inlineStr">
        <is>
          <t>International and Other Debt [Member]</t>
        </is>
      </c>
    </row>
    <row r="39">
      <c r="A39" s="3" t="inlineStr">
        <is>
          <t>Debt Instrument [Line Items]</t>
        </is>
      </c>
    </row>
    <row r="40">
      <c r="A40" s="4" t="inlineStr">
        <is>
          <t>Total debt</t>
        </is>
      </c>
      <c r="B40" s="7" t="n">
        <v>225.1</v>
      </c>
      <c r="C40" s="5" t="n">
        <v>138</v>
      </c>
    </row>
    <row r="41">
      <c r="A41" s="4" t="inlineStr">
        <is>
          <t>Debt, Weighted Average Interest Rate</t>
        </is>
      </c>
      <c r="B41" s="4" t="inlineStr">
        <is>
          <t>4.80%</t>
        </is>
      </c>
      <c r="C41" s="4" t="inlineStr">
        <is>
          <t>3.1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Z20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21" customWidth="1" min="6" max="6"/>
    <col width="21" customWidth="1" min="7" max="7"/>
    <col width="21" customWidth="1" min="8" max="8"/>
    <col width="21" customWidth="1" min="9" max="9"/>
    <col width="20" customWidth="1" min="10" max="10"/>
    <col width="14" customWidth="1" min="11" max="11"/>
    <col width="30" customWidth="1" min="12" max="12"/>
    <col width="21" customWidth="1" min="13" max="13"/>
    <col width="21" customWidth="1" min="14" max="14"/>
    <col width="14" customWidth="1" min="15" max="15"/>
    <col width="21" customWidth="1" min="16" max="16"/>
    <col width="21" customWidth="1" min="17" max="17"/>
    <col width="20" customWidth="1" min="18" max="18"/>
    <col width="21" customWidth="1" min="19" max="19"/>
    <col width="25" customWidth="1" min="20" max="20"/>
    <col width="21" customWidth="1" min="21" max="21"/>
    <col width="21" customWidth="1" min="22" max="22"/>
    <col width="22" customWidth="1" min="23" max="23"/>
    <col width="22" customWidth="1" min="24" max="24"/>
    <col width="21" customWidth="1" min="25" max="25"/>
    <col width="21" customWidth="1" min="26" max="26"/>
  </cols>
  <sheetData>
    <row r="1">
      <c r="A1" s="1" t="inlineStr">
        <is>
          <t>Debt - Additional Information (Details)</t>
        </is>
      </c>
      <c r="B1" s="2" t="inlineStr">
        <is>
          <t>Sep. 10, 2021USD ($)</t>
        </is>
      </c>
      <c r="C1" s="2" t="inlineStr">
        <is>
          <t>Mar. 12, 2021USD ($)</t>
        </is>
      </c>
      <c r="D1" s="2" t="inlineStr">
        <is>
          <t>Feb. 26, 2021EUR (€)</t>
        </is>
      </c>
      <c r="E1" s="2" t="inlineStr">
        <is>
          <t>Jan. 18, 2021BRL (R$)</t>
        </is>
      </c>
      <c r="F1" s="2" t="inlineStr">
        <is>
          <t>Jun. 01, 2020USD ($)</t>
        </is>
      </c>
      <c r="G1" s="2" t="inlineStr">
        <is>
          <t>Nov. 21, 2019USD ($)</t>
        </is>
      </c>
      <c r="H1" s="2" t="inlineStr">
        <is>
          <t>Sep. 27, 2019USD ($)</t>
        </is>
      </c>
      <c r="I1" s="2" t="inlineStr">
        <is>
          <t>Jun. 07, 2019USD ($)</t>
        </is>
      </c>
      <c r="J1" s="2" t="inlineStr">
        <is>
          <t>May 16, 2019USD ($)</t>
        </is>
      </c>
      <c r="K1" s="2" t="inlineStr">
        <is>
          <t>May 02, 2019</t>
        </is>
      </c>
      <c r="L1" s="2" t="inlineStr">
        <is>
          <t>Apr. 10, 2019BRL (R$)Drawdown</t>
        </is>
      </c>
      <c r="M1" s="2" t="inlineStr">
        <is>
          <t>Dec. 07, 2018USD ($)</t>
        </is>
      </c>
      <c r="N1" s="2" t="inlineStr">
        <is>
          <t>Dec. 03, 2018USD ($)</t>
        </is>
      </c>
      <c r="O1" s="2" t="inlineStr">
        <is>
          <t>Mar. 07, 2018</t>
        </is>
      </c>
      <c r="P1" s="2" t="inlineStr">
        <is>
          <t>Mar. 06, 2018USD ($)</t>
        </is>
      </c>
      <c r="Q1" s="2" t="inlineStr">
        <is>
          <t>Aug. 24, 2017USD ($)</t>
        </is>
      </c>
      <c r="R1" s="2" t="inlineStr">
        <is>
          <t>May 31, 2021USD ($)</t>
        </is>
      </c>
      <c r="S1" s="2" t="inlineStr">
        <is>
          <t>Dec. 31, 2020USD ($)</t>
        </is>
      </c>
      <c r="T1" s="2" t="inlineStr">
        <is>
          <t>Sep. 30, 2021USD ($)</t>
        </is>
      </c>
      <c r="U1" s="2" t="inlineStr">
        <is>
          <t>Sep. 30, 2020USD ($)</t>
        </is>
      </c>
      <c r="V1" s="2" t="inlineStr">
        <is>
          <t>Sep. 30, 2019USD ($)</t>
        </is>
      </c>
      <c r="W1" s="2" t="inlineStr">
        <is>
          <t>Sep. 30, 2021BRL (R$)</t>
        </is>
      </c>
      <c r="X1" s="2" t="inlineStr">
        <is>
          <t>Sep. 30, 2020BRL (R$)</t>
        </is>
      </c>
      <c r="Y1" s="2" t="inlineStr">
        <is>
          <t>Nov. 20, 2019USD ($)</t>
        </is>
      </c>
      <c r="Z1" s="2" t="inlineStr">
        <is>
          <t>Jul. 01, 2015USD ($)</t>
        </is>
      </c>
    </row>
    <row r="2">
      <c r="A2" s="3" t="inlineStr">
        <is>
          <t>Debt Instrument [Line Items]</t>
        </is>
      </c>
    </row>
    <row r="3">
      <c r="A3" s="4" t="inlineStr">
        <is>
          <t>Loss on extinguishment of debt</t>
        </is>
      </c>
      <c r="T3" s="5" t="n">
        <v>9700000</v>
      </c>
      <c r="U3" s="5" t="n">
        <v>1500000</v>
      </c>
      <c r="V3" s="5" t="n">
        <v>5100000</v>
      </c>
    </row>
    <row r="4">
      <c r="A4" s="4" t="inlineStr">
        <is>
          <t>Weighted average interest rate excluding fair value step-up</t>
        </is>
      </c>
      <c r="T4" s="4" t="inlineStr">
        <is>
          <t>4.20%</t>
        </is>
      </c>
      <c r="W4" s="4" t="inlineStr">
        <is>
          <t>4.20%</t>
        </is>
      </c>
    </row>
    <row r="5">
      <c r="A5" s="4" t="inlineStr">
        <is>
          <t>Unamortized fair market value step-up</t>
        </is>
      </c>
      <c r="T5" s="5" t="n">
        <v>192400000</v>
      </c>
    </row>
    <row r="6">
      <c r="A6" s="4" t="inlineStr">
        <is>
          <t>Unamortized fair market value step-up, weighted average remaining life</t>
        </is>
      </c>
      <c r="T6" s="4" t="inlineStr">
        <is>
          <t>10 years 7 months 6 days</t>
        </is>
      </c>
    </row>
    <row r="7">
      <c r="A7" s="4" t="inlineStr">
        <is>
          <t>Letters of credit outstanding, amount</t>
        </is>
      </c>
      <c r="T7" s="5" t="n">
        <v>63200000</v>
      </c>
    </row>
    <row r="8">
      <c r="A8" s="4" t="inlineStr">
        <is>
          <t>Fair value of debt</t>
        </is>
      </c>
      <c r="T8" s="6" t="n">
        <v>9000000000</v>
      </c>
      <c r="U8" s="6" t="n">
        <v>10400000000</v>
      </c>
    </row>
    <row r="9">
      <c r="A9" s="4" t="inlineStr">
        <is>
          <t>Amortization of debt issuance costs</t>
        </is>
      </c>
      <c r="T9" s="5" t="n">
        <v>8300000</v>
      </c>
      <c r="U9" s="5" t="n">
        <v>8200000</v>
      </c>
      <c r="V9" s="6" t="n">
        <v>7800000</v>
      </c>
    </row>
    <row r="10">
      <c r="A10" s="4" t="inlineStr">
        <is>
          <t>Debt, Weighted Average Interest Rate</t>
        </is>
      </c>
      <c r="T10" s="4" t="inlineStr">
        <is>
          <t>4.00%</t>
        </is>
      </c>
      <c r="U10" s="4" t="inlineStr">
        <is>
          <t>3.80%</t>
        </is>
      </c>
      <c r="W10" s="4" t="inlineStr">
        <is>
          <t>4.00%</t>
        </is>
      </c>
      <c r="X10" s="4" t="inlineStr">
        <is>
          <t>3.80%</t>
        </is>
      </c>
    </row>
    <row r="11">
      <c r="A11" s="4" t="inlineStr">
        <is>
          <t>Foreign Exchange Contract [Member]</t>
        </is>
      </c>
    </row>
    <row r="12">
      <c r="A12" s="3" t="inlineStr">
        <is>
          <t>Debt Instrument [Line Items]</t>
        </is>
      </c>
    </row>
    <row r="13">
      <c r="A13" s="4" t="inlineStr">
        <is>
          <t>Amount of foreign exchange contracts</t>
        </is>
      </c>
      <c r="T13" s="5" t="n">
        <v>270200000</v>
      </c>
      <c r="U13" s="5" t="n">
        <v>250200000</v>
      </c>
    </row>
    <row r="14">
      <c r="A14" s="4" t="inlineStr">
        <is>
          <t>Unsecured Debt [Member]</t>
        </is>
      </c>
    </row>
    <row r="15">
      <c r="A15" s="3" t="inlineStr">
        <is>
          <t>Debt Instrument [Line Items]</t>
        </is>
      </c>
    </row>
    <row r="16">
      <c r="A16" s="4" t="inlineStr">
        <is>
          <t>Prepayment of outstanding principal amount</t>
        </is>
      </c>
      <c r="J16" s="5" t="n">
        <v>600000000</v>
      </c>
    </row>
    <row r="17">
      <c r="A17" s="4" t="inlineStr">
        <is>
          <t>4.900% Senior Notes Due March 2022 [Member]</t>
        </is>
      </c>
    </row>
    <row r="18">
      <c r="A18" s="3" t="inlineStr">
        <is>
          <t>Debt Instrument [Line Items]</t>
        </is>
      </c>
    </row>
    <row r="19">
      <c r="A19" s="4" t="inlineStr">
        <is>
          <t>Redemption amount of long term debt</t>
        </is>
      </c>
      <c r="B19" s="5" t="n">
        <v>400000000</v>
      </c>
    </row>
    <row r="20">
      <c r="A20" s="4" t="inlineStr">
        <is>
          <t>Debt instrument, interest rate</t>
        </is>
      </c>
      <c r="B20" s="4" t="inlineStr">
        <is>
          <t>4.90%</t>
        </is>
      </c>
    </row>
    <row r="21">
      <c r="A21" s="4" t="inlineStr">
        <is>
          <t>Loss on extinguishment of debt</t>
        </is>
      </c>
      <c r="B21" s="5" t="n">
        <v>8600000</v>
      </c>
    </row>
    <row r="22">
      <c r="A22" s="4" t="inlineStr">
        <is>
          <t>Long-Term Committed Credit Facilities [Member] | Cash and Cash Equivalents [Member]</t>
        </is>
      </c>
    </row>
    <row r="23">
      <c r="A23" s="3" t="inlineStr">
        <is>
          <t>Debt Instrument [Line Items]</t>
        </is>
      </c>
    </row>
    <row r="24">
      <c r="A24" s="4" t="inlineStr">
        <is>
          <t>Line of credit facility, remaining borrowing capacity and cash and cash equivalents</t>
        </is>
      </c>
      <c r="T24" s="6" t="n">
        <v>3700000000</v>
      </c>
    </row>
    <row r="25">
      <c r="A25" s="4" t="inlineStr">
        <is>
          <t>Public Bond Obligations [Member]</t>
        </is>
      </c>
    </row>
    <row r="26">
      <c r="A26" s="3" t="inlineStr">
        <is>
          <t>Debt Instrument [Line Items]</t>
        </is>
      </c>
    </row>
    <row r="27">
      <c r="A27" s="4" t="inlineStr">
        <is>
          <t>Debt instrument, aggregate principal amount</t>
        </is>
      </c>
      <c r="T27" s="6" t="n">
        <v>6600000000</v>
      </c>
      <c r="U27" s="6" t="n">
        <v>7000000000</v>
      </c>
    </row>
    <row r="28">
      <c r="A28" s="4" t="inlineStr">
        <is>
          <t>Senior Notes due June 2033 [Member]</t>
        </is>
      </c>
    </row>
    <row r="29">
      <c r="A29" s="3" t="inlineStr">
        <is>
          <t>Debt Instrument [Line Items]</t>
        </is>
      </c>
    </row>
    <row r="30">
      <c r="A30" s="4" t="inlineStr">
        <is>
          <t>Debt instrument, interest rate</t>
        </is>
      </c>
      <c r="F30" s="4" t="inlineStr">
        <is>
          <t>3.00%</t>
        </is>
      </c>
    </row>
    <row r="31">
      <c r="A31" s="4" t="inlineStr">
        <is>
          <t>Debt instrument, aggregate principal amount</t>
        </is>
      </c>
      <c r="F31" s="5" t="n">
        <v>600000000</v>
      </c>
    </row>
    <row r="32">
      <c r="A32" s="4" t="inlineStr">
        <is>
          <t>Debt instrument, maturity year</t>
        </is>
      </c>
      <c r="F32" s="4" t="inlineStr">
        <is>
          <t>2033</t>
        </is>
      </c>
    </row>
    <row r="33">
      <c r="A33" s="4" t="inlineStr">
        <is>
          <t>Debt instrument, transaction closing date</t>
        </is>
      </c>
      <c r="F33" s="4" t="inlineStr">
        <is>
          <t>Jun. 3,
		2020</t>
        </is>
      </c>
    </row>
    <row r="34">
      <c r="A34" s="4" t="inlineStr">
        <is>
          <t>Notes due June 2020 [Member] | Unsecured Debt [Member]</t>
        </is>
      </c>
    </row>
    <row r="35">
      <c r="A35" s="3" t="inlineStr">
        <is>
          <t>Debt Instrument [Line Items]</t>
        </is>
      </c>
    </row>
    <row r="36">
      <c r="A36" s="4" t="inlineStr">
        <is>
          <t>Debt instrument, interest rate</t>
        </is>
      </c>
      <c r="F36" s="4" t="inlineStr">
        <is>
          <t>9.75%</t>
        </is>
      </c>
    </row>
    <row r="37">
      <c r="A37" s="4" t="inlineStr">
        <is>
          <t>Prepayment of outstanding principal amount</t>
        </is>
      </c>
      <c r="F37" s="5" t="n">
        <v>100000000</v>
      </c>
    </row>
    <row r="38">
      <c r="A38" s="4" t="inlineStr">
        <is>
          <t>Senior Notes due June 2028 [Member]</t>
        </is>
      </c>
    </row>
    <row r="39">
      <c r="A39" s="3" t="inlineStr">
        <is>
          <t>Debt Instrument [Line Items]</t>
        </is>
      </c>
    </row>
    <row r="40">
      <c r="A40" s="4" t="inlineStr">
        <is>
          <t>Debt instrument, interest rate</t>
        </is>
      </c>
      <c r="J40" s="4" t="inlineStr">
        <is>
          <t>3.90%</t>
        </is>
      </c>
    </row>
    <row r="41">
      <c r="A41" s="4" t="inlineStr">
        <is>
          <t>Debt instrument, aggregate principal amount</t>
        </is>
      </c>
      <c r="J41" s="5" t="n">
        <v>500000000</v>
      </c>
    </row>
    <row r="42">
      <c r="A42" s="4" t="inlineStr">
        <is>
          <t>Debt instrument, maturity year</t>
        </is>
      </c>
      <c r="J42" s="4" t="inlineStr">
        <is>
          <t>2028</t>
        </is>
      </c>
    </row>
    <row r="43">
      <c r="A43" s="4" t="inlineStr">
        <is>
          <t>Senior Notes due 2032 [Member]</t>
        </is>
      </c>
    </row>
    <row r="44">
      <c r="A44" s="3" t="inlineStr">
        <is>
          <t>Debt Instrument [Line Items]</t>
        </is>
      </c>
    </row>
    <row r="45">
      <c r="A45" s="4" t="inlineStr">
        <is>
          <t>Debt instrument, interest rate</t>
        </is>
      </c>
      <c r="J45" s="4" t="inlineStr">
        <is>
          <t>4.20%</t>
        </is>
      </c>
    </row>
    <row r="46">
      <c r="A46" s="4" t="inlineStr">
        <is>
          <t>Debt instrument, aggregate principal amount</t>
        </is>
      </c>
      <c r="J46" s="5" t="n">
        <v>500000000</v>
      </c>
    </row>
    <row r="47">
      <c r="A47" s="4" t="inlineStr">
        <is>
          <t>Debt instrument, maturity year</t>
        </is>
      </c>
      <c r="J47" s="4" t="inlineStr">
        <is>
          <t>2032</t>
        </is>
      </c>
    </row>
    <row r="48">
      <c r="A48" s="4" t="inlineStr">
        <is>
          <t>Senior Notes due 2026 [Member]</t>
        </is>
      </c>
    </row>
    <row r="49">
      <c r="A49" s="3" t="inlineStr">
        <is>
          <t>Debt Instrument [Line Items]</t>
        </is>
      </c>
    </row>
    <row r="50">
      <c r="A50" s="4" t="inlineStr">
        <is>
          <t>Debt instrument, interest rate</t>
        </is>
      </c>
      <c r="N50" s="4" t="inlineStr">
        <is>
          <t>4.65%</t>
        </is>
      </c>
    </row>
    <row r="51">
      <c r="A51" s="4" t="inlineStr">
        <is>
          <t>Debt instrument, aggregate principal amount</t>
        </is>
      </c>
      <c r="N51" s="5" t="n">
        <v>750000000</v>
      </c>
    </row>
    <row r="52">
      <c r="A52" s="4" t="inlineStr">
        <is>
          <t>Debt instrument, maturity year</t>
        </is>
      </c>
      <c r="N52" s="4" t="inlineStr">
        <is>
          <t>2026</t>
        </is>
      </c>
    </row>
    <row r="53">
      <c r="A53" s="4" t="inlineStr">
        <is>
          <t>Senior Notes due 2026 [Member] | Tendered and Exchanged Notes [Member]</t>
        </is>
      </c>
    </row>
    <row r="54">
      <c r="A54" s="3" t="inlineStr">
        <is>
          <t>Debt Instrument [Line Items]</t>
        </is>
      </c>
    </row>
    <row r="55">
      <c r="A55" s="4" t="inlineStr">
        <is>
          <t>Debt instrument, aggregate principal amount</t>
        </is>
      </c>
      <c r="V55" s="6" t="n">
        <v>749300000</v>
      </c>
    </row>
    <row r="56">
      <c r="A56" s="4" t="inlineStr">
        <is>
          <t>Senior Notes due 2029 [Member]</t>
        </is>
      </c>
    </row>
    <row r="57">
      <c r="A57" s="3" t="inlineStr">
        <is>
          <t>Debt Instrument [Line Items]</t>
        </is>
      </c>
    </row>
    <row r="58">
      <c r="A58" s="4" t="inlineStr">
        <is>
          <t>Debt instrument, interest rate</t>
        </is>
      </c>
      <c r="N58" s="4" t="inlineStr">
        <is>
          <t>4.90%</t>
        </is>
      </c>
    </row>
    <row r="59">
      <c r="A59" s="4" t="inlineStr">
        <is>
          <t>Debt instrument, aggregate principal amount</t>
        </is>
      </c>
      <c r="N59" s="5" t="n">
        <v>750000000</v>
      </c>
    </row>
    <row r="60">
      <c r="A60" s="4" t="inlineStr">
        <is>
          <t>Debt instrument, maturity year</t>
        </is>
      </c>
      <c r="N60" s="4" t="inlineStr">
        <is>
          <t>2029</t>
        </is>
      </c>
    </row>
    <row r="61">
      <c r="A61" s="4" t="inlineStr">
        <is>
          <t>Senior Notes due 2029 [Member] | Tendered and Exchanged Notes [Member]</t>
        </is>
      </c>
    </row>
    <row r="62">
      <c r="A62" s="3" t="inlineStr">
        <is>
          <t>Debt Instrument [Line Items]</t>
        </is>
      </c>
    </row>
    <row r="63">
      <c r="A63" s="4" t="inlineStr">
        <is>
          <t>Debt instrument, aggregate principal amount</t>
        </is>
      </c>
      <c r="V63" s="6" t="n">
        <v>750000000</v>
      </c>
    </row>
    <row r="64">
      <c r="A64" s="4" t="inlineStr">
        <is>
          <t>Senior Notes due 2024 [Member]</t>
        </is>
      </c>
    </row>
    <row r="65">
      <c r="A65" s="3" t="inlineStr">
        <is>
          <t>Debt Instrument [Line Items]</t>
        </is>
      </c>
    </row>
    <row r="66">
      <c r="A66" s="4" t="inlineStr">
        <is>
          <t>Debt instrument, interest rate</t>
        </is>
      </c>
      <c r="Q66" s="4" t="inlineStr">
        <is>
          <t>3.00%</t>
        </is>
      </c>
    </row>
    <row r="67">
      <c r="A67" s="4" t="inlineStr">
        <is>
          <t>Debt instrument, aggregate principal amount</t>
        </is>
      </c>
      <c r="Q67" s="5" t="n">
        <v>500000000</v>
      </c>
    </row>
    <row r="68">
      <c r="A68" s="4" t="inlineStr">
        <is>
          <t>Debt instrument, maturity year</t>
        </is>
      </c>
      <c r="Q68" s="4" t="inlineStr">
        <is>
          <t>2024</t>
        </is>
      </c>
    </row>
    <row r="69">
      <c r="A69" s="4" t="inlineStr">
        <is>
          <t>Senior Notes due 2024 [Member] | Tendered and Exchanged Notes [Member]</t>
        </is>
      </c>
    </row>
    <row r="70">
      <c r="A70" s="3" t="inlineStr">
        <is>
          <t>Debt Instrument [Line Items]</t>
        </is>
      </c>
    </row>
    <row r="71">
      <c r="A71" s="4" t="inlineStr">
        <is>
          <t>Debt instrument, aggregate principal amount</t>
        </is>
      </c>
      <c r="V71" s="6" t="n">
        <v>490000000</v>
      </c>
    </row>
    <row r="72">
      <c r="A72" s="4" t="inlineStr">
        <is>
          <t>Senior Notes due 2025 [Member]</t>
        </is>
      </c>
    </row>
    <row r="73">
      <c r="A73" s="3" t="inlineStr">
        <is>
          <t>Debt Instrument [Line Items]</t>
        </is>
      </c>
    </row>
    <row r="74">
      <c r="A74" s="4" t="inlineStr">
        <is>
          <t>Debt instrument, interest rate</t>
        </is>
      </c>
      <c r="P74" s="4" t="inlineStr">
        <is>
          <t>3.75%</t>
        </is>
      </c>
    </row>
    <row r="75">
      <c r="A75" s="4" t="inlineStr">
        <is>
          <t>Debt instrument, aggregate principal amount</t>
        </is>
      </c>
      <c r="P75" s="5" t="n">
        <v>600000000</v>
      </c>
    </row>
    <row r="76">
      <c r="A76" s="4" t="inlineStr">
        <is>
          <t>Debt instrument, maturity year</t>
        </is>
      </c>
      <c r="P76" s="4" t="inlineStr">
        <is>
          <t>2025</t>
        </is>
      </c>
    </row>
    <row r="77">
      <c r="A77" s="4" t="inlineStr">
        <is>
          <t>Senior Notes due 2025 [Member] | Tendered and Exchanged Notes [Member]</t>
        </is>
      </c>
    </row>
    <row r="78">
      <c r="A78" s="3" t="inlineStr">
        <is>
          <t>Debt Instrument [Line Items]</t>
        </is>
      </c>
    </row>
    <row r="79">
      <c r="A79" s="4" t="inlineStr">
        <is>
          <t>Debt instrument, aggregate principal amount</t>
        </is>
      </c>
      <c r="V79" s="6" t="n">
        <v>600000000</v>
      </c>
    </row>
    <row r="80">
      <c r="A80" s="4" t="inlineStr">
        <is>
          <t>Senior Notes due 2027 [Member]</t>
        </is>
      </c>
    </row>
    <row r="81">
      <c r="A81" s="3" t="inlineStr">
        <is>
          <t>Debt Instrument [Line Items]</t>
        </is>
      </c>
    </row>
    <row r="82">
      <c r="A82" s="4" t="inlineStr">
        <is>
          <t>Debt instrument, interest rate</t>
        </is>
      </c>
      <c r="Q82" s="4" t="inlineStr">
        <is>
          <t>3.375%</t>
        </is>
      </c>
    </row>
    <row r="83">
      <c r="A83" s="4" t="inlineStr">
        <is>
          <t>Debt instrument, aggregate principal amount</t>
        </is>
      </c>
      <c r="Q83" s="5" t="n">
        <v>500000000</v>
      </c>
    </row>
    <row r="84">
      <c r="A84" s="4" t="inlineStr">
        <is>
          <t>Debt instrument, maturity year</t>
        </is>
      </c>
      <c r="Q84" s="4" t="inlineStr">
        <is>
          <t>2027</t>
        </is>
      </c>
    </row>
    <row r="85">
      <c r="A85" s="4" t="inlineStr">
        <is>
          <t>Senior Notes due 2027 [Member] | Tendered and Exchanged Notes [Member]</t>
        </is>
      </c>
    </row>
    <row r="86">
      <c r="A86" s="3" t="inlineStr">
        <is>
          <t>Debt Instrument [Line Items]</t>
        </is>
      </c>
    </row>
    <row r="87">
      <c r="A87" s="4" t="inlineStr">
        <is>
          <t>Debt instrument, aggregate principal amount</t>
        </is>
      </c>
      <c r="V87" s="6" t="n">
        <v>491000000</v>
      </c>
    </row>
    <row r="88">
      <c r="A88" s="4" t="inlineStr">
        <is>
          <t>Senior Notes due 2028 [Member]</t>
        </is>
      </c>
    </row>
    <row r="89">
      <c r="A89" s="3" t="inlineStr">
        <is>
          <t>Debt Instrument [Line Items]</t>
        </is>
      </c>
    </row>
    <row r="90">
      <c r="A90" s="4" t="inlineStr">
        <is>
          <t>Debt instrument, interest rate</t>
        </is>
      </c>
      <c r="P90" s="4" t="inlineStr">
        <is>
          <t>4.00%</t>
        </is>
      </c>
    </row>
    <row r="91">
      <c r="A91" s="4" t="inlineStr">
        <is>
          <t>Debt instrument, aggregate principal amount</t>
        </is>
      </c>
      <c r="P91" s="5" t="n">
        <v>600000000</v>
      </c>
    </row>
    <row r="92">
      <c r="A92" s="4" t="inlineStr">
        <is>
          <t>Debt instrument, maturity year</t>
        </is>
      </c>
      <c r="P92" s="4" t="inlineStr">
        <is>
          <t>2028</t>
        </is>
      </c>
    </row>
    <row r="93">
      <c r="A93" s="4" t="inlineStr">
        <is>
          <t>Senior Notes due 2028 [Member] | Tendered and Exchanged Notes [Member]</t>
        </is>
      </c>
    </row>
    <row r="94">
      <c r="A94" s="3" t="inlineStr">
        <is>
          <t>Debt Instrument [Line Items]</t>
        </is>
      </c>
    </row>
    <row r="95">
      <c r="A95" s="4" t="inlineStr">
        <is>
          <t>Debt instrument, aggregate principal amount</t>
        </is>
      </c>
      <c r="V95" s="5" t="n">
        <v>590000000</v>
      </c>
    </row>
    <row r="96">
      <c r="A96" s="4" t="inlineStr">
        <is>
          <t>Revolving Credit Facility [Member] | Unsecured Debt [Member]</t>
        </is>
      </c>
    </row>
    <row r="97">
      <c r="A97" s="3" t="inlineStr">
        <is>
          <t>Debt Instrument [Line Items]</t>
        </is>
      </c>
    </row>
    <row r="98">
      <c r="A98" s="4" t="inlineStr">
        <is>
          <t>Credit Facility, maximum borrowing capacity</t>
        </is>
      </c>
      <c r="G98" s="5" t="n">
        <v>2300000000</v>
      </c>
      <c r="Z98" s="5" t="n">
        <v>2000000000</v>
      </c>
    </row>
    <row r="99">
      <c r="A99" s="4" t="inlineStr">
        <is>
          <t>Credit facility, maturity date</t>
        </is>
      </c>
      <c r="G99" s="4" t="inlineStr">
        <is>
          <t>Nov. 21,
		2024</t>
        </is>
      </c>
    </row>
    <row r="100">
      <c r="A100" s="4" t="inlineStr">
        <is>
          <t>Debt instrument, term, in years</t>
        </is>
      </c>
      <c r="G100" s="4" t="inlineStr">
        <is>
          <t>5 years</t>
        </is>
      </c>
    </row>
    <row r="101">
      <c r="A101" s="4" t="inlineStr">
        <is>
          <t>Long-term debt</t>
        </is>
      </c>
      <c r="T101" s="6" t="n">
        <v>0</v>
      </c>
      <c r="U101" s="6" t="n">
        <v>0</v>
      </c>
    </row>
    <row r="102">
      <c r="A102" s="4" t="inlineStr">
        <is>
          <t>Revolving Credit Facility [Member] | Unsecured Debt [Member] | LIBOR Based Borrowings [Member]</t>
        </is>
      </c>
    </row>
    <row r="103">
      <c r="A103" s="3" t="inlineStr">
        <is>
          <t>Debt Instrument [Line Items]</t>
        </is>
      </c>
    </row>
    <row r="104">
      <c r="A104" s="4" t="inlineStr">
        <is>
          <t>Applicable margin</t>
        </is>
      </c>
      <c r="G104" s="4" t="inlineStr">
        <is>
          <t>1.125%</t>
        </is>
      </c>
    </row>
    <row r="105">
      <c r="A105" s="4" t="inlineStr">
        <is>
          <t>Revolving Credit Facility [Member] | Unsecured Debt [Member] | Base Rate [Member]</t>
        </is>
      </c>
    </row>
    <row r="106">
      <c r="A106" s="3" t="inlineStr">
        <is>
          <t>Debt Instrument [Line Items]</t>
        </is>
      </c>
    </row>
    <row r="107">
      <c r="A107" s="4" t="inlineStr">
        <is>
          <t>Applicable margin</t>
        </is>
      </c>
      <c r="G107" s="4" t="inlineStr">
        <is>
          <t>0.125%</t>
        </is>
      </c>
    </row>
    <row r="108">
      <c r="A108" s="4" t="inlineStr">
        <is>
          <t>Revolving Credit Facility [Member] | Unsecured Debt [Member] | Non-U.S. Dollar Currencies [Member]</t>
        </is>
      </c>
    </row>
    <row r="109">
      <c r="A109" s="3" t="inlineStr">
        <is>
          <t>Debt Instrument [Line Items]</t>
        </is>
      </c>
    </row>
    <row r="110">
      <c r="A110" s="4" t="inlineStr">
        <is>
          <t>Capacity available for special purpose</t>
        </is>
      </c>
      <c r="G110" s="5" t="n">
        <v>500000000</v>
      </c>
      <c r="Y110" s="5" t="n">
        <v>400000000</v>
      </c>
    </row>
    <row r="111">
      <c r="A111" s="4" t="inlineStr">
        <is>
          <t>Revolving Credit Facility [Member] | Unsecured Debt [Member] | Letter of Credit [Member]</t>
        </is>
      </c>
    </row>
    <row r="112">
      <c r="A112" s="3" t="inlineStr">
        <is>
          <t>Debt Instrument [Line Items]</t>
        </is>
      </c>
    </row>
    <row r="113">
      <c r="A113" s="4" t="inlineStr">
        <is>
          <t>Capacity available for special purpose</t>
        </is>
      </c>
      <c r="G113" s="5" t="n">
        <v>150000000</v>
      </c>
    </row>
    <row r="114">
      <c r="A114" s="4" t="inlineStr">
        <is>
          <t>Revolving Credit Facility [Member] | Unsecured Debt [Member] | Maximum [Member]</t>
        </is>
      </c>
    </row>
    <row r="115">
      <c r="A115" s="3" t="inlineStr">
        <is>
          <t>Debt Instrument [Line Items]</t>
        </is>
      </c>
    </row>
    <row r="116">
      <c r="A116" s="4" t="inlineStr">
        <is>
          <t>Credit facility, maximum permitted debt to capitalization ratio</t>
        </is>
      </c>
      <c r="G116" s="11" t="n">
        <v>0.65</v>
      </c>
      <c r="Y116" s="11" t="n">
        <v>0.6</v>
      </c>
    </row>
    <row r="117">
      <c r="A117" s="4" t="inlineStr">
        <is>
          <t>Facility commitment</t>
        </is>
      </c>
      <c r="G117" s="4" t="inlineStr">
        <is>
          <t>0.30%</t>
        </is>
      </c>
    </row>
    <row r="118">
      <c r="A118" s="4" t="inlineStr">
        <is>
          <t>Revolving Credit Facility [Member] | Unsecured Debt [Member] | Maximum [Member] | LIBOR Based Borrowings [Member]</t>
        </is>
      </c>
    </row>
    <row r="119">
      <c r="A119" s="3" t="inlineStr">
        <is>
          <t>Debt Instrument [Line Items]</t>
        </is>
      </c>
    </row>
    <row r="120">
      <c r="A120" s="4" t="inlineStr">
        <is>
          <t>Applicable margin</t>
        </is>
      </c>
      <c r="G120" s="4" t="inlineStr">
        <is>
          <t>1.75%</t>
        </is>
      </c>
    </row>
    <row r="121">
      <c r="A121" s="4" t="inlineStr">
        <is>
          <t>Revolving Credit Facility [Member] | Unsecured Debt [Member] | Maximum [Member] | Base Rate [Member]</t>
        </is>
      </c>
    </row>
    <row r="122">
      <c r="A122" s="3" t="inlineStr">
        <is>
          <t>Debt Instrument [Line Items]</t>
        </is>
      </c>
    </row>
    <row r="123">
      <c r="A123" s="4" t="inlineStr">
        <is>
          <t>Applicable margin</t>
        </is>
      </c>
      <c r="G123" s="4" t="inlineStr">
        <is>
          <t>0.75%</t>
        </is>
      </c>
    </row>
    <row r="124">
      <c r="A124" s="4" t="inlineStr">
        <is>
          <t>Revolving Credit Facility [Member] | Unsecured Debt [Member] | Minimum [Member]</t>
        </is>
      </c>
    </row>
    <row r="125">
      <c r="A125" s="3" t="inlineStr">
        <is>
          <t>Debt Instrument [Line Items]</t>
        </is>
      </c>
    </row>
    <row r="126">
      <c r="A126" s="4" t="inlineStr">
        <is>
          <t>Facility commitment</t>
        </is>
      </c>
      <c r="G126" s="4" t="inlineStr">
        <is>
          <t>0.125%</t>
        </is>
      </c>
    </row>
    <row r="127">
      <c r="A127" s="4" t="inlineStr">
        <is>
          <t>Revolving Credit Facility [Member] | Unsecured Debt [Member] | Minimum [Member] | LIBOR Based Borrowings [Member]</t>
        </is>
      </c>
    </row>
    <row r="128">
      <c r="A128" s="3" t="inlineStr">
        <is>
          <t>Debt Instrument [Line Items]</t>
        </is>
      </c>
    </row>
    <row r="129">
      <c r="A129" s="4" t="inlineStr">
        <is>
          <t>Applicable margin</t>
        </is>
      </c>
      <c r="G129" s="4" t="inlineStr">
        <is>
          <t>1.00%</t>
        </is>
      </c>
    </row>
    <row r="130">
      <c r="A130" s="4" t="inlineStr">
        <is>
          <t>Revolving Credit Facility [Member] | Unsecured Debt [Member] | Minimum [Member] | Base Rate [Member]</t>
        </is>
      </c>
    </row>
    <row r="131">
      <c r="A131" s="3" t="inlineStr">
        <is>
          <t>Debt Instrument [Line Items]</t>
        </is>
      </c>
    </row>
    <row r="132">
      <c r="A132" s="4" t="inlineStr">
        <is>
          <t>Applicable margin</t>
        </is>
      </c>
      <c r="G132" s="4" t="inlineStr">
        <is>
          <t>0.00%</t>
        </is>
      </c>
    </row>
    <row r="133">
      <c r="A133" s="4" t="inlineStr">
        <is>
          <t>Revolving Credit Facility [Member] | Future Mexican Peso Sub-Facility [Member]</t>
        </is>
      </c>
    </row>
    <row r="134">
      <c r="A134" s="3" t="inlineStr">
        <is>
          <t>Debt Instrument [Line Items]</t>
        </is>
      </c>
    </row>
    <row r="135">
      <c r="A135" s="4" t="inlineStr">
        <is>
          <t>Credit Facility, maximum borrowing capacity</t>
        </is>
      </c>
      <c r="G135" s="5" t="n">
        <v>200000000</v>
      </c>
    </row>
    <row r="136">
      <c r="A136" s="4" t="inlineStr">
        <is>
          <t>Cooperatieve Rabobank U.A., New York Branch European Revolving Credit Facility [Member] | Unsecured Debt [Member]</t>
        </is>
      </c>
    </row>
    <row r="137">
      <c r="A137" s="3" t="inlineStr">
        <is>
          <t>Debt Instrument [Line Items]</t>
        </is>
      </c>
    </row>
    <row r="138">
      <c r="A138" s="4" t="inlineStr">
        <is>
          <t>Credit Facility, maximum borrowing capacity | €</t>
        </is>
      </c>
      <c r="D138" s="12" t="n">
        <v>600000000</v>
      </c>
    </row>
    <row r="139">
      <c r="A139" s="4" t="inlineStr">
        <is>
          <t>Credit facility, maturity date</t>
        </is>
      </c>
      <c r="D139" s="4" t="inlineStr">
        <is>
          <t>Feb. 26,
		2024</t>
        </is>
      </c>
    </row>
    <row r="140">
      <c r="A140" s="4" t="inlineStr">
        <is>
          <t>Long-term debt</t>
        </is>
      </c>
      <c r="T140" s="6" t="n">
        <v>270000000</v>
      </c>
      <c r="U140" s="6" t="n">
        <v>250000000</v>
      </c>
    </row>
    <row r="141">
      <c r="A141" s="4" t="inlineStr">
        <is>
          <t>Incremental line of credit | €</t>
        </is>
      </c>
      <c r="D141" s="12" t="n">
        <v>100000000</v>
      </c>
    </row>
    <row r="142">
      <c r="A142" s="4" t="inlineStr">
        <is>
          <t>Line of credit facility, maximum Euro denominated borrowing capacity | €</t>
        </is>
      </c>
      <c r="D142" s="12" t="n">
        <v>600000000</v>
      </c>
    </row>
    <row r="143">
      <c r="A143" s="4" t="inlineStr">
        <is>
          <t>Debt instrument, maturity period</t>
        </is>
      </c>
      <c r="D143" s="4" t="inlineStr">
        <is>
          <t>3 years</t>
        </is>
      </c>
    </row>
    <row r="144">
      <c r="A144" s="4" t="inlineStr">
        <is>
          <t>Cooperatieve Rabobank U.A., New York Branch European Revolving Credit Facility [Member] | Unsecured Debt [Member] | Foreign Exchange Contract [Member]</t>
        </is>
      </c>
    </row>
    <row r="145">
      <c r="A145" s="3" t="inlineStr">
        <is>
          <t>Debt Instrument [Line Items]</t>
        </is>
      </c>
    </row>
    <row r="146">
      <c r="A146" s="4" t="inlineStr">
        <is>
          <t>Amount of foreign exchange contracts</t>
        </is>
      </c>
      <c r="T146" s="6" t="n">
        <v>270200000</v>
      </c>
    </row>
    <row r="147">
      <c r="A147" s="4" t="inlineStr">
        <is>
          <t>Receivables Securitization Facility [Member] | Secured Debt [Member]</t>
        </is>
      </c>
    </row>
    <row r="148">
      <c r="A148" s="3" t="inlineStr">
        <is>
          <t>Debt Instrument [Line Items]</t>
        </is>
      </c>
    </row>
    <row r="149">
      <c r="A149" s="4" t="inlineStr">
        <is>
          <t>Debt instrument, maximum borrowing capacity, amount</t>
        </is>
      </c>
      <c r="T149" s="6" t="n">
        <v>690300000</v>
      </c>
      <c r="U149" s="6" t="n">
        <v>700000000</v>
      </c>
    </row>
    <row r="150">
      <c r="A150" s="4" t="inlineStr">
        <is>
          <t>Long-term debt</t>
        </is>
      </c>
      <c r="T150" s="6" t="n">
        <v>0</v>
      </c>
      <c r="U150" s="6" t="n">
        <v>0</v>
      </c>
    </row>
    <row r="151">
      <c r="A151" s="4" t="inlineStr">
        <is>
          <t>Receivables backed financing, maximum borrowing amount</t>
        </is>
      </c>
      <c r="C151" s="5" t="n">
        <v>700000000</v>
      </c>
    </row>
    <row r="152">
      <c r="A152" s="4" t="inlineStr">
        <is>
          <t>Debt instrument, maturity date</t>
        </is>
      </c>
      <c r="K152" s="4" t="inlineStr">
        <is>
          <t>May 2,
		2022</t>
        </is>
      </c>
    </row>
    <row r="153">
      <c r="A153" s="4" t="inlineStr">
        <is>
          <t>Loans and Leases Receivable, Collateral for Secured Borrowings</t>
        </is>
      </c>
      <c r="T153" s="5" t="n">
        <v>1318400000</v>
      </c>
      <c r="U153" s="5" t="n">
        <v>1128300000</v>
      </c>
    </row>
    <row r="154">
      <c r="A154" s="4" t="inlineStr">
        <is>
          <t>Debt instrument, amended maturity date</t>
        </is>
      </c>
      <c r="C154" s="4" t="inlineStr">
        <is>
          <t>Mar. 11,
		2024</t>
        </is>
      </c>
    </row>
    <row r="155">
      <c r="A155" s="4" t="inlineStr">
        <is>
          <t>Restriction on Exclusion of Eligible Receivables of Specific Obligors, Aggregate Maximum Percentage</t>
        </is>
      </c>
      <c r="C155" s="4" t="inlineStr">
        <is>
          <t>7.50%</t>
        </is>
      </c>
    </row>
    <row r="156">
      <c r="A156" s="4" t="inlineStr">
        <is>
          <t>Restriction on Exclusion of Eligible Receivables of Specific Obligors, Obligor Maximum Percentage of Aggregate Balance</t>
        </is>
      </c>
      <c r="C156" s="4" t="inlineStr">
        <is>
          <t>2.50%</t>
        </is>
      </c>
    </row>
    <row r="157">
      <c r="A157" s="4" t="inlineStr">
        <is>
          <t>Asset Securitization Facility Commitment Fee Percentage</t>
        </is>
      </c>
      <c r="T157" s="4" t="inlineStr">
        <is>
          <t>0.35%</t>
        </is>
      </c>
      <c r="U157" s="4" t="inlineStr">
        <is>
          <t>0.25%</t>
        </is>
      </c>
      <c r="W157" s="4" t="inlineStr">
        <is>
          <t>0.35%</t>
        </is>
      </c>
      <c r="X157" s="4" t="inlineStr">
        <is>
          <t>0.25%</t>
        </is>
      </c>
    </row>
    <row r="158">
      <c r="A158" s="4" t="inlineStr">
        <is>
          <t>Receivables Securitization Facility [Member] | Secured Debt [Member] | LIBOR [Member]</t>
        </is>
      </c>
    </row>
    <row r="159">
      <c r="A159" s="3" t="inlineStr">
        <is>
          <t>Debt Instrument [Line Items]</t>
        </is>
      </c>
    </row>
    <row r="160">
      <c r="A160" s="4" t="inlineStr">
        <is>
          <t>Applicable margin</t>
        </is>
      </c>
      <c r="C160" s="4" t="inlineStr">
        <is>
          <t>0.90%</t>
        </is>
      </c>
    </row>
    <row r="161">
      <c r="A161" s="4" t="inlineStr">
        <is>
          <t>Variable rate basis</t>
        </is>
      </c>
      <c r="C161" s="4" t="inlineStr">
        <is>
          <t>one-month LIBOR</t>
        </is>
      </c>
    </row>
    <row r="162">
      <c r="A162" s="4" t="inlineStr">
        <is>
          <t>Commercial Paper | Unsecured Debt [Member]</t>
        </is>
      </c>
    </row>
    <row r="163">
      <c r="A163" s="3" t="inlineStr">
        <is>
          <t>Debt Instrument [Line Items]</t>
        </is>
      </c>
    </row>
    <row r="164">
      <c r="A164" s="4" t="inlineStr">
        <is>
          <t>Aggregate Principal Amount of Short-term Unsecured Commercial Paper Program, Maximum</t>
        </is>
      </c>
      <c r="M164" s="5" t="n">
        <v>1000000000</v>
      </c>
    </row>
    <row r="165">
      <c r="A165" s="4" t="inlineStr">
        <is>
          <t>Debt Instrument, notice period for termination</t>
        </is>
      </c>
      <c r="M165" s="4" t="inlineStr">
        <is>
          <t>30 days</t>
        </is>
      </c>
    </row>
    <row r="166">
      <c r="A166" s="4" t="inlineStr">
        <is>
          <t>Borrowings outstanding</t>
        </is>
      </c>
      <c r="T166" s="5" t="n">
        <v>0</v>
      </c>
      <c r="U166" s="5" t="n">
        <v>0</v>
      </c>
    </row>
    <row r="167">
      <c r="A167" s="4" t="inlineStr">
        <is>
          <t>Commercial Paper | Unsecured Debt [Member] | Maximum [Member]</t>
        </is>
      </c>
    </row>
    <row r="168">
      <c r="A168" s="3" t="inlineStr">
        <is>
          <t>Debt Instrument [Line Items]</t>
        </is>
      </c>
    </row>
    <row r="169">
      <c r="A169" s="4" t="inlineStr">
        <is>
          <t>Debt instrument, maturity period</t>
        </is>
      </c>
      <c r="M169" s="4" t="inlineStr">
        <is>
          <t>397 days</t>
        </is>
      </c>
    </row>
    <row r="170">
      <c r="A170" s="4" t="inlineStr">
        <is>
          <t>Wells Fargo Bank NA Credit Facility [Member] | Terminated Unsecured Term Loan Facility</t>
        </is>
      </c>
    </row>
    <row r="171">
      <c r="A171" s="3" t="inlineStr">
        <is>
          <t>Debt Instrument [Line Items]</t>
        </is>
      </c>
    </row>
    <row r="172">
      <c r="A172" s="4" t="inlineStr">
        <is>
          <t>Long-term debt</t>
        </is>
      </c>
      <c r="U172" s="6" t="n">
        <v>648900000</v>
      </c>
    </row>
    <row r="173">
      <c r="A173" s="4" t="inlineStr">
        <is>
          <t>Debt instrument, maturity period</t>
        </is>
      </c>
      <c r="O173" s="4" t="inlineStr">
        <is>
          <t>5 years</t>
        </is>
      </c>
    </row>
    <row r="174">
      <c r="A174" s="4" t="inlineStr">
        <is>
          <t>Bank of America Five Year Term Loan [Member] | Terminated Unsecured Term Loan Facility</t>
        </is>
      </c>
    </row>
    <row r="175">
      <c r="A175" s="3" t="inlineStr">
        <is>
          <t>Debt Instrument [Line Items]</t>
        </is>
      </c>
    </row>
    <row r="176">
      <c r="A176" s="4" t="inlineStr">
        <is>
          <t>Repayments of debt</t>
        </is>
      </c>
      <c r="R176" s="5" t="n">
        <v>250000000</v>
      </c>
      <c r="S176" s="5" t="n">
        <v>50000000</v>
      </c>
    </row>
    <row r="177">
      <c r="A177" s="4" t="inlineStr">
        <is>
          <t>Bank of America Five Year Term Loan [Member] | Unsecured [Member] | Terminated Unsecured Term Loan Facility</t>
        </is>
      </c>
    </row>
    <row r="178">
      <c r="A178" s="3" t="inlineStr">
        <is>
          <t>Debt Instrument [Line Items]</t>
        </is>
      </c>
    </row>
    <row r="179">
      <c r="A179" s="4" t="inlineStr">
        <is>
          <t>Credit Facility, maximum borrowing capacity</t>
        </is>
      </c>
      <c r="I179" s="5" t="n">
        <v>300000000</v>
      </c>
    </row>
    <row r="180">
      <c r="A180" s="4" t="inlineStr">
        <is>
          <t>Credit facility, maturity date</t>
        </is>
      </c>
      <c r="I180" s="4" t="inlineStr">
        <is>
          <t>Jun. 7,
		2024</t>
        </is>
      </c>
    </row>
    <row r="181">
      <c r="A181" s="4" t="inlineStr">
        <is>
          <t>Long-term debt</t>
        </is>
      </c>
      <c r="U181" s="6" t="n">
        <v>300000000</v>
      </c>
    </row>
    <row r="182">
      <c r="A182" s="4" t="inlineStr">
        <is>
          <t>Debt instrument, maturity period</t>
        </is>
      </c>
      <c r="I182" s="4" t="inlineStr">
        <is>
          <t>5 years</t>
        </is>
      </c>
    </row>
    <row r="183">
      <c r="A183" s="4" t="inlineStr">
        <is>
          <t>Farm Credit Facility [Member] | Unsecured Debt [Member]</t>
        </is>
      </c>
    </row>
    <row r="184">
      <c r="A184" s="3" t="inlineStr">
        <is>
          <t>Debt Instrument [Line Items]</t>
        </is>
      </c>
    </row>
    <row r="185">
      <c r="A185" s="4" t="inlineStr">
        <is>
          <t>Credit Facility, maximum borrowing capacity</t>
        </is>
      </c>
      <c r="H185" s="5" t="n">
        <v>600000000</v>
      </c>
    </row>
    <row r="186">
      <c r="A186" s="4" t="inlineStr">
        <is>
          <t>Debt instrument, term, in years</t>
        </is>
      </c>
      <c r="H186" s="4" t="inlineStr">
        <is>
          <t>7 years</t>
        </is>
      </c>
    </row>
    <row r="187">
      <c r="A187" s="4" t="inlineStr">
        <is>
          <t>Long-term debt</t>
        </is>
      </c>
      <c r="T187" s="6" t="n">
        <v>598900000</v>
      </c>
      <c r="U187" s="6" t="n">
        <v>598700000</v>
      </c>
    </row>
    <row r="188">
      <c r="A188" s="4" t="inlineStr">
        <is>
          <t>Farm Credit Facility [Member] | Unsecured Debt [Member] | Maximum [Member]</t>
        </is>
      </c>
    </row>
    <row r="189">
      <c r="A189" s="3" t="inlineStr">
        <is>
          <t>Debt Instrument [Line Items]</t>
        </is>
      </c>
    </row>
    <row r="190">
      <c r="A190" s="4" t="inlineStr">
        <is>
          <t>Credit facility, amount of potential increase to the principal amount</t>
        </is>
      </c>
      <c r="H190" s="5" t="n">
        <v>300000000</v>
      </c>
    </row>
    <row r="191">
      <c r="A191" s="4" t="inlineStr">
        <is>
          <t>Brazil Export Credit Note [Member] | Unsecured Debt [Member]</t>
        </is>
      </c>
    </row>
    <row r="192">
      <c r="A192" s="3" t="inlineStr">
        <is>
          <t>Debt Instrument [Line Items]</t>
        </is>
      </c>
    </row>
    <row r="193">
      <c r="A193" s="4" t="inlineStr">
        <is>
          <t>Credit Facility, maximum borrowing capacity | R$</t>
        </is>
      </c>
      <c r="E193" s="13" t="inlineStr">
        <is>
          <t>R$ 500000000.0</t>
        </is>
      </c>
    </row>
    <row r="194">
      <c r="A194" s="4" t="inlineStr">
        <is>
          <t>Credit facility, maturity date</t>
        </is>
      </c>
      <c r="E194" s="4" t="inlineStr">
        <is>
          <t>Jan. 19,
		2026</t>
        </is>
      </c>
    </row>
    <row r="195">
      <c r="A195" s="4" t="inlineStr">
        <is>
          <t>Long-term debt</t>
        </is>
      </c>
      <c r="T195" s="6" t="n">
        <v>92300000</v>
      </c>
      <c r="W195" s="13" t="inlineStr">
        <is>
          <t>R$ 500000000.0</t>
        </is>
      </c>
    </row>
    <row r="196">
      <c r="A196" s="4" t="inlineStr">
        <is>
          <t>Credit facility semiannual installments repayment beginning date</t>
        </is>
      </c>
      <c r="E196" s="4" t="inlineStr">
        <is>
          <t>Jan. 19,
		2023</t>
        </is>
      </c>
    </row>
    <row r="197">
      <c r="A197" s="4" t="inlineStr">
        <is>
          <t>Credit facility basis spread on floating rate</t>
        </is>
      </c>
      <c r="E197" s="4" t="inlineStr">
        <is>
          <t>2.50%</t>
        </is>
      </c>
    </row>
    <row r="198">
      <c r="A198" s="4" t="inlineStr">
        <is>
          <t>Brazil Delayed Draw Credit Facilities [Member] | Unsecured Debt [Member]</t>
        </is>
      </c>
    </row>
    <row r="199">
      <c r="A199" s="3" t="inlineStr">
        <is>
          <t>Debt Instrument [Line Items]</t>
        </is>
      </c>
    </row>
    <row r="200">
      <c r="A200" s="4" t="inlineStr">
        <is>
          <t>Credit Facility, maximum borrowing capacity | R$</t>
        </is>
      </c>
      <c r="L200" s="13" t="inlineStr">
        <is>
          <t>R$ 750000000.0</t>
        </is>
      </c>
    </row>
    <row r="201">
      <c r="A201" s="4" t="inlineStr">
        <is>
          <t>Credit facility, maturity date</t>
        </is>
      </c>
      <c r="L201" s="4" t="inlineStr">
        <is>
          <t>Apr. 10,
		2024</t>
        </is>
      </c>
    </row>
    <row r="202">
      <c r="A202" s="4" t="inlineStr">
        <is>
          <t>Long-term debt</t>
        </is>
      </c>
      <c r="T202" s="5" t="n">
        <v>118000000</v>
      </c>
      <c r="U202" s="5" t="n">
        <v>123000000</v>
      </c>
      <c r="W202" s="13" t="inlineStr">
        <is>
          <t>R$ 639200000</t>
        </is>
      </c>
      <c r="X202" s="13" t="inlineStr">
        <is>
          <t>R$ 695100000</t>
        </is>
      </c>
    </row>
    <row r="203">
      <c r="A203" s="4" t="inlineStr">
        <is>
          <t>Incremental line of credit | R$</t>
        </is>
      </c>
      <c r="L203" s="13" t="inlineStr">
        <is>
          <t>R$ 250000000.0</t>
        </is>
      </c>
    </row>
    <row r="204">
      <c r="A204" s="4" t="inlineStr">
        <is>
          <t>Credit facility semiannual installments repayment beginning date</t>
        </is>
      </c>
      <c r="L204" s="4" t="inlineStr">
        <is>
          <t>Apr. 10,
		2021</t>
        </is>
      </c>
    </row>
    <row r="205">
      <c r="A205" s="4" t="inlineStr">
        <is>
          <t>Credit facility basis spread on floating rate</t>
        </is>
      </c>
      <c r="L205" s="4" t="inlineStr">
        <is>
          <t>1.50%</t>
        </is>
      </c>
    </row>
    <row r="206">
      <c r="A206" s="4" t="inlineStr">
        <is>
          <t>Credit facility initial drowdowns period</t>
        </is>
      </c>
      <c r="L206" s="4" t="inlineStr">
        <is>
          <t>18 months</t>
        </is>
      </c>
    </row>
    <row r="207">
      <c r="A207" s="4" t="inlineStr">
        <is>
          <t>Number of drawdowns under credit facility | Drawdown</t>
        </is>
      </c>
      <c r="L207" s="6" t="n">
        <v>10</v>
      </c>
    </row>
    <row r="208">
      <c r="A208" s="4" t="inlineStr">
        <is>
          <t>Amount of incremental drawdowns | R$</t>
        </is>
      </c>
      <c r="L208" s="13" t="inlineStr">
        <is>
          <t>R$ 50000000.0</t>
        </is>
      </c>
    </row>
    <row r="209">
      <c r="A209" s="4" t="inlineStr">
        <is>
          <t>Percentage of fee paid on unused credit facility</t>
        </is>
      </c>
      <c r="L209" s="4" t="inlineStr">
        <is>
          <t>0.45%</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bt - Schedule of Aggregate Maturities of Debt (Details) - Long-term Debt, Excluding Finance Lease Obligations [Member] $ in Millions</t>
        </is>
      </c>
      <c r="B1" s="2" t="inlineStr">
        <is>
          <t>Sep. 30, 2021USD ($)</t>
        </is>
      </c>
    </row>
    <row r="2">
      <c r="A2" s="3" t="inlineStr">
        <is>
          <t>Debt Instrument [Line Items]</t>
        </is>
      </c>
    </row>
    <row r="3">
      <c r="A3" s="4" t="inlineStr">
        <is>
          <t>Fiscal 2022</t>
        </is>
      </c>
      <c r="B3" s="7" t="n">
        <v>160.2</v>
      </c>
    </row>
    <row r="4">
      <c r="A4" s="4" t="inlineStr">
        <is>
          <t>Fiscal 2023</t>
        </is>
      </c>
      <c r="B4" s="8" t="n">
        <v>420.5</v>
      </c>
    </row>
    <row r="5">
      <c r="A5" s="4" t="inlineStr">
        <is>
          <t>Fiscal 2024</t>
        </is>
      </c>
      <c r="B5" s="8" t="n">
        <v>837.7</v>
      </c>
    </row>
    <row r="6">
      <c r="A6" s="4" t="inlineStr">
        <is>
          <t>Fiscal 2025</t>
        </is>
      </c>
      <c r="B6" s="6" t="n">
        <v>627</v>
      </c>
    </row>
    <row r="7">
      <c r="A7" s="4" t="inlineStr">
        <is>
          <t>Fiscal 2026</t>
        </is>
      </c>
      <c r="B7" s="8" t="n">
        <v>1363.4</v>
      </c>
    </row>
    <row r="8">
      <c r="A8" s="4" t="inlineStr">
        <is>
          <t>Thereafter</t>
        </is>
      </c>
      <c r="B8" s="8" t="n">
        <v>4379.1</v>
      </c>
    </row>
    <row r="9">
      <c r="A9" s="4" t="inlineStr">
        <is>
          <t>Fair value of debt step-up, deferred financing costs and unamortized bond discounts</t>
        </is>
      </c>
      <c r="B9" s="8" t="n">
        <v>142.1</v>
      </c>
    </row>
    <row r="10">
      <c r="A10" s="4" t="inlineStr">
        <is>
          <t>Total</t>
        </is>
      </c>
      <c r="B10" s="5" t="n">
        <v>793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9T21:40:23Z</dcterms:created>
  <dcterms:modified xmlns:dcterms="http://purl.org/dc/terms/" xmlns:xsi="http://www.w3.org/2001/XMLSchema-instance" xsi:type="dcterms:W3CDTF">2021-11-19T21:40:23Z</dcterms:modified>
</cp:coreProperties>
</file>